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and Dispositions" sheetId="10" state="visible" r:id="rId10"/>
    <sheet xmlns:r="http://schemas.openxmlformats.org/officeDocument/2006/relationships" name="Debt" sheetId="11" state="visible" r:id="rId11"/>
    <sheet xmlns:r="http://schemas.openxmlformats.org/officeDocument/2006/relationships" name="Natural Gas Properties &amp; Other "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Asset Retirement Obligations" sheetId="15" state="visible" r:id="rId15"/>
    <sheet xmlns:r="http://schemas.openxmlformats.org/officeDocument/2006/relationships" name="Related Parties" sheetId="16" state="visible" r:id="rId16"/>
    <sheet xmlns:r="http://schemas.openxmlformats.org/officeDocument/2006/relationships" name="Revenue from Contracts with Cus" sheetId="17" state="visible" r:id="rId17"/>
    <sheet xmlns:r="http://schemas.openxmlformats.org/officeDocument/2006/relationships" name="Accounts Payable and Accrued Li" sheetId="18" state="visible" r:id="rId18"/>
    <sheet xmlns:r="http://schemas.openxmlformats.org/officeDocument/2006/relationships" name="Equity-Based Compensation" sheetId="19" state="visible" r:id="rId19"/>
    <sheet xmlns:r="http://schemas.openxmlformats.org/officeDocument/2006/relationships" name="Stockholders' Equity and Mezzan" sheetId="20" state="visible" r:id="rId20"/>
    <sheet xmlns:r="http://schemas.openxmlformats.org/officeDocument/2006/relationships" name="Equity Method Investments" sheetId="21" state="visible" r:id="rId21"/>
    <sheet xmlns:r="http://schemas.openxmlformats.org/officeDocument/2006/relationships" name="Credit and Other Risk"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upplemental Oil and Gas Disclo"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Business and Basis of Present_2" sheetId="32" state="visible" r:id="rId32"/>
    <sheet xmlns:r="http://schemas.openxmlformats.org/officeDocument/2006/relationships" name="Summary of Significant Accoun_3" sheetId="33" state="visible" r:id="rId33"/>
    <sheet xmlns:r="http://schemas.openxmlformats.org/officeDocument/2006/relationships" name="Acquisition and Dispositions (T" sheetId="34" state="visible" r:id="rId34"/>
    <sheet xmlns:r="http://schemas.openxmlformats.org/officeDocument/2006/relationships" name="Debt (Tables)" sheetId="35" state="visible" r:id="rId35"/>
    <sheet xmlns:r="http://schemas.openxmlformats.org/officeDocument/2006/relationships" name="Natural Gas Properties &amp; Othe_2"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Asset Retirement Obligations (T" sheetId="39" state="visible" r:id="rId39"/>
    <sheet xmlns:r="http://schemas.openxmlformats.org/officeDocument/2006/relationships" name="Revenue from Contracts with C_2" sheetId="40" state="visible" r:id="rId40"/>
    <sheet xmlns:r="http://schemas.openxmlformats.org/officeDocument/2006/relationships" name="Accounts Payable and Accrued _2" sheetId="41" state="visible" r:id="rId41"/>
    <sheet xmlns:r="http://schemas.openxmlformats.org/officeDocument/2006/relationships" name="Equity-Based Compensation (Tabl" sheetId="42" state="visible" r:id="rId42"/>
    <sheet xmlns:r="http://schemas.openxmlformats.org/officeDocument/2006/relationships" name="Equity Method Investments (Tabl"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upplemental Oil and Gas Disc_2" sheetId="47" state="visible" r:id="rId47"/>
    <sheet xmlns:r="http://schemas.openxmlformats.org/officeDocument/2006/relationships" name="Business and Basis of Present_3" sheetId="48" state="visible" r:id="rId48"/>
    <sheet xmlns:r="http://schemas.openxmlformats.org/officeDocument/2006/relationships" name="Business and Basis of Present_4" sheetId="49" state="visible" r:id="rId49"/>
    <sheet xmlns:r="http://schemas.openxmlformats.org/officeDocument/2006/relationships" name="Business and Basis of Present_5" sheetId="50" state="visible" r:id="rId50"/>
    <sheet xmlns:r="http://schemas.openxmlformats.org/officeDocument/2006/relationships" name="Business and Basis of Present_6" sheetId="51" state="visible" r:id="rId51"/>
    <sheet xmlns:r="http://schemas.openxmlformats.org/officeDocument/2006/relationships" name="Business and Basis of Present_7" sheetId="52" state="visible" r:id="rId52"/>
    <sheet xmlns:r="http://schemas.openxmlformats.org/officeDocument/2006/relationships" name="Business and Basis of Present_8" sheetId="53" state="visible" r:id="rId53"/>
    <sheet xmlns:r="http://schemas.openxmlformats.org/officeDocument/2006/relationships" name="Business and Basis of Present_9"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Acquisition and Dispositions - " sheetId="61" state="visible" r:id="rId61"/>
    <sheet xmlns:r="http://schemas.openxmlformats.org/officeDocument/2006/relationships" name="Acquisition and Dispositions _2" sheetId="62" state="visible" r:id="rId62"/>
    <sheet xmlns:r="http://schemas.openxmlformats.org/officeDocument/2006/relationships" name="Acquisition and Dispositions _3"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Natural Gas Properties &amp; Othe_3" sheetId="66" state="visible" r:id="rId66"/>
    <sheet xmlns:r="http://schemas.openxmlformats.org/officeDocument/2006/relationships" name="Natural Gas Properties &amp; Othe_4" sheetId="67" state="visible" r:id="rId67"/>
    <sheet xmlns:r="http://schemas.openxmlformats.org/officeDocument/2006/relationships" name="Natural Gas Properties &amp; Othe_5" sheetId="68" state="visible" r:id="rId68"/>
    <sheet xmlns:r="http://schemas.openxmlformats.org/officeDocument/2006/relationships" name="Fair Value Measurements - Narra" sheetId="69" state="visible" r:id="rId69"/>
    <sheet xmlns:r="http://schemas.openxmlformats.org/officeDocument/2006/relationships" name="Fair Value Measurements - Sched" sheetId="70" state="visible" r:id="rId70"/>
    <sheet xmlns:r="http://schemas.openxmlformats.org/officeDocument/2006/relationships" name="Fair Value Measurements - Fair " sheetId="71" state="visible" r:id="rId71"/>
    <sheet xmlns:r="http://schemas.openxmlformats.org/officeDocument/2006/relationships" name="Fair Value Measurements - Fai_2" sheetId="72" state="visible" r:id="rId72"/>
    <sheet xmlns:r="http://schemas.openxmlformats.org/officeDocument/2006/relationships" name="Derivative Instruments - Narrat" sheetId="73" state="visible" r:id="rId73"/>
    <sheet xmlns:r="http://schemas.openxmlformats.org/officeDocument/2006/relationships" name="Derivative Instruments - Schedu" sheetId="74" state="visible" r:id="rId74"/>
    <sheet xmlns:r="http://schemas.openxmlformats.org/officeDocument/2006/relationships" name="Derivative Instruments - Deriva" sheetId="75" state="visible" r:id="rId75"/>
    <sheet xmlns:r="http://schemas.openxmlformats.org/officeDocument/2006/relationships" name="Derivative Instruments - Deri_2" sheetId="76" state="visible" r:id="rId76"/>
    <sheet xmlns:r="http://schemas.openxmlformats.org/officeDocument/2006/relationships" name="Derivative Instruments - Sche_2" sheetId="77" state="visible" r:id="rId77"/>
    <sheet xmlns:r="http://schemas.openxmlformats.org/officeDocument/2006/relationships" name="Derivative Instruments - Natura"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Related Parties (Details)" sheetId="81" state="visible" r:id="rId81"/>
    <sheet xmlns:r="http://schemas.openxmlformats.org/officeDocument/2006/relationships" name="Revenue from Contracts with C_3" sheetId="82" state="visible" r:id="rId82"/>
    <sheet xmlns:r="http://schemas.openxmlformats.org/officeDocument/2006/relationships" name="Revenue from Contract with Cust" sheetId="83" state="visible" r:id="rId83"/>
    <sheet xmlns:r="http://schemas.openxmlformats.org/officeDocument/2006/relationships" name="Accounts Payable and Accrued _3" sheetId="84" state="visible" r:id="rId84"/>
    <sheet xmlns:r="http://schemas.openxmlformats.org/officeDocument/2006/relationships" name="Equity-Based Compensation - 202" sheetId="85" state="visible" r:id="rId85"/>
    <sheet xmlns:r="http://schemas.openxmlformats.org/officeDocument/2006/relationships" name="Equity-Based Compensation - Per" sheetId="86" state="visible" r:id="rId86"/>
    <sheet xmlns:r="http://schemas.openxmlformats.org/officeDocument/2006/relationships" name="Equity-Based Compensation - Tim" sheetId="87" state="visible" r:id="rId87"/>
    <sheet xmlns:r="http://schemas.openxmlformats.org/officeDocument/2006/relationships" name="Equity-Based Compensation - Emp" sheetId="88" state="visible" r:id="rId88"/>
    <sheet xmlns:r="http://schemas.openxmlformats.org/officeDocument/2006/relationships" name="Equity-Based Compensation - 2_2" sheetId="89" state="visible" r:id="rId89"/>
    <sheet xmlns:r="http://schemas.openxmlformats.org/officeDocument/2006/relationships" name="Equity-Based Compensation - P_2" sheetId="90" state="visible" r:id="rId90"/>
    <sheet xmlns:r="http://schemas.openxmlformats.org/officeDocument/2006/relationships" name="Equity-Based Compensation - T_2" sheetId="91" state="visible" r:id="rId91"/>
    <sheet xmlns:r="http://schemas.openxmlformats.org/officeDocument/2006/relationships" name="Equity-Based Compensation - Equ" sheetId="92" state="visible" r:id="rId92"/>
    <sheet xmlns:r="http://schemas.openxmlformats.org/officeDocument/2006/relationships" name="Stockholders' Equity and Mezz_2" sheetId="93" state="visible" r:id="rId93"/>
    <sheet xmlns:r="http://schemas.openxmlformats.org/officeDocument/2006/relationships" name="Stockholders' Equity and Mezz_3" sheetId="94" state="visible" r:id="rId94"/>
    <sheet xmlns:r="http://schemas.openxmlformats.org/officeDocument/2006/relationships" name="Stockholders' Equity and Mezz_4" sheetId="95" state="visible" r:id="rId95"/>
    <sheet xmlns:r="http://schemas.openxmlformats.org/officeDocument/2006/relationships" name="Stockholders' Equity and Mezz_5" sheetId="96" state="visible" r:id="rId96"/>
    <sheet xmlns:r="http://schemas.openxmlformats.org/officeDocument/2006/relationships" name="Equity Method Investments - Nar" sheetId="97" state="visible" r:id="rId97"/>
    <sheet xmlns:r="http://schemas.openxmlformats.org/officeDocument/2006/relationships" name="Equity Method Investments - Rec" sheetId="98" state="visible" r:id="rId98"/>
    <sheet xmlns:r="http://schemas.openxmlformats.org/officeDocument/2006/relationships" name="Equity Method Investments - Equ" sheetId="99" state="visible" r:id="rId99"/>
    <sheet xmlns:r="http://schemas.openxmlformats.org/officeDocument/2006/relationships" name="Equity Method Investments - E_2" sheetId="100" state="visible" r:id="rId100"/>
    <sheet xmlns:r="http://schemas.openxmlformats.org/officeDocument/2006/relationships" name="Credit and Other Risk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Revision to Defe" sheetId="108" state="visible" r:id="rId108"/>
    <sheet xmlns:r="http://schemas.openxmlformats.org/officeDocument/2006/relationships" name="Earnings Per Share (Details)" sheetId="109" state="visible" r:id="rId109"/>
    <sheet xmlns:r="http://schemas.openxmlformats.org/officeDocument/2006/relationships" name="Supplemental Oil and Gas Disc_3" sheetId="110" state="visible" r:id="rId110"/>
    <sheet xmlns:r="http://schemas.openxmlformats.org/officeDocument/2006/relationships" name="Supplemental Oil and Gas Disc_4" sheetId="111" state="visible" r:id="rId111"/>
    <sheet xmlns:r="http://schemas.openxmlformats.org/officeDocument/2006/relationships" name="Supplemental Oil and Gas Disc_5" sheetId="112" state="visible" r:id="rId112"/>
    <sheet xmlns:r="http://schemas.openxmlformats.org/officeDocument/2006/relationships" name="Supplemental Oil and Gas Disc_6" sheetId="113" state="visible" r:id="rId113"/>
    <sheet xmlns:r="http://schemas.openxmlformats.org/officeDocument/2006/relationships" name="Supplemental Oil and Gas Disc_7" sheetId="114" state="visible" r:id="rId114"/>
    <sheet xmlns:r="http://schemas.openxmlformats.org/officeDocument/2006/relationships" name="Supplemental Oil and Gas Disc_8"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282</t>
        </is>
      </c>
      <c r="C9" s="4" t="inlineStr">
        <is>
          <t xml:space="preserve"> </t>
        </is>
      </c>
      <c r="D9" s="4" t="inlineStr">
        <is>
          <t xml:space="preserve"> </t>
        </is>
      </c>
    </row>
    <row r="10">
      <c r="A10" s="4" t="inlineStr">
        <is>
          <t>Registrant Name</t>
        </is>
      </c>
      <c r="B10" s="4" t="inlineStr">
        <is>
          <t>BKV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886382</t>
        </is>
      </c>
      <c r="C12" s="4" t="inlineStr">
        <is>
          <t xml:space="preserve"> </t>
        </is>
      </c>
      <c r="D12" s="4" t="inlineStr">
        <is>
          <t xml:space="preserve"> </t>
        </is>
      </c>
    </row>
    <row r="13">
      <c r="A13" s="4" t="inlineStr">
        <is>
          <t>Entity Address, Address Line One</t>
        </is>
      </c>
      <c r="B13" s="4" t="inlineStr">
        <is>
          <t>1200 17th Street,</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375-968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K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Financial Statement Restatement Recovery Analysis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84708373</v>
      </c>
      <c r="D36" s="4" t="inlineStr">
        <is>
          <t xml:space="preserve"> </t>
        </is>
      </c>
    </row>
    <row r="37">
      <c r="A37" s="4" t="inlineStr">
        <is>
          <t>Documents Incorporated by Reference</t>
        </is>
      </c>
      <c r="B37" s="4" t="inlineStr">
        <is>
          <t>The information required by Part III of this Annual Report, to the extent not set forth herein, is incorporated by reference from the registrant's definitive 2025 Proxy Statement, to be filed no later than 120 days after the end of the fiscal year to which this Annual Report on Form 10-K relates.</t>
        </is>
      </c>
      <c r="C37" s="4" t="inlineStr">
        <is>
          <t xml:space="preserve"> </t>
        </is>
      </c>
      <c r="D37" s="4" t="inlineStr">
        <is>
          <t xml:space="preserve"> </t>
        </is>
      </c>
    </row>
    <row r="38">
      <c r="A38" s="4" t="inlineStr">
        <is>
          <t>Central Index Key</t>
        </is>
      </c>
      <c r="B38" s="4" t="inlineStr">
        <is>
          <t>0001838406</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nd Dispositions</t>
        </is>
      </c>
      <c r="B4" s="4" t="inlineStr">
        <is>
          <t xml:space="preserve">Note 3 - Acquisition and Dispositions Exxon Barnett Acquisition On May 18, 2022, the Company entered into an agreement to acquire certain operated and non-operated interests in proved reserves and certain midstream support assets (the “Purchase and Sale Agreement”) in the Barnett formation (the “2022 Barnett Assets”) from XTO Energy, Inc and Barnett Gathering LLC, subsidiaries of Exxon Mobil Corporation (collectively, the “Seller”), for $750.0 million (subject to working capital and other adjustments) and additional contingent payments totaling $50.0 million, if certain pricing thresholds were met in future periods (the “Exxon Barnett Acquisition”). The Company paid a deposit of $75.0 million to the Seller in conjunction with entering into the Purchase and Sale Agreement. The Company closed the transaction on June 30, 2022; the adjusted purchase price, excluding contingent consideration was $619.4 million, which included the $75.0 million deposit. As of the acquisition date, the fair value of the additional contingent payments was $17.2 million. See Note 6 - Fair Value Measurements and Note 16 - Commitments and Contingencies for discussion of the fair market value valuation methodology applied to the contingent consideration at the acquisition date and details of the contingent consideration, respectively. The Company funded the cash portion of the consideration with the proceeds from its $570.0 million term loan and the proceeds from the $75.0 million loan from BNAC. Refer to Note 4 - Debt and Note 9 - Related Parties , respectively, for further information on these loans. The Exxon Barnett Acquisition was accounted for as a business combination; therefore, the assets acquired and liabilities assumed were recorded based on the respective estimated acquisition date fair values with information available at the time, and the residual difference between the net assets and the purchase price was recorded as a bargain purchase gain in the consolidated statements of operations. A combination of discounted cash flow models and market data was used by a third-party specialist, under the direct supervision of management, in determining the fair value of the natural gas properties, and midstream assets. Significant inputs into the calculation included future commodity prices, estimated volumes of natural gas, NGL, and oil reserves, expectations for the timing and amount of future development and operating costs, future plugging and abandonment costs, and a risk adjusted discount rate. As of June 30, 2023, the Company completed the purchase price accounting, including the fair market value assessment of the assets acquired and the liabilities assumed from the Exxon Barnett Acquisition, and no further adjustments to the purchase price have been made. The Exxon Barnett Acquisition resulted in a bargain purchase gain, which was primarily caused by the increase in commodity pricing from the date the acquisition was originally negotiated through the closing date. The bargain purchase gain of $170.9 million was recognized net of related income tax expense of $50.6 million and is included in the Company's consolidated statements of operations. The Exxon Barnett Acquisition was made to support the strategic growth of the Company and to achieve operational synergies with pre-existing assets in the Barnett formation. During the year ended December 31, 2022, the Company incurred $5.0 million of acquisition costs, which are included within general and administrative expense on the consolidated statements of operations. The results of operations for the assets acquired in the Exxon Barnett Acquisition since closing on June 30, 2022 are included in the Company's consolidated statements of operations for the year ended December 31, 2022, and were $225.1 million of total revenue and $130.6 million of income from operations. The estimated purchase price consideration and fair value of assets acquired and liabilities assumed are as follows (in thousands): Cash $ 619,437 Contingent consideration 17,150 Total consideration 636,587 Assets acquired and liabilities assumed: Inventory 150 Natural gas properties - developed 657,935 Midstream assets 260,843 Other property and equipment 8,856 Property taxes (6,296) Deferred tax liability (50,569) Revenues payable (16,612) Asset retirement obligations (46,867) Total identifiable net assets 807,440 Bargain purchase gain $ (170,853) Supplemental Unaudited Pro Forma Information . The following pro forma financial information represents a summary of the historical consolidated results of operations for the year ended December 31, 2022, giving effect to the Exxon Barnett Acquisition as if it had been completed on January 1, 2021. The pro forma financial information is provided for illustrative purposes only and is not intended to represent what the Company’s financial position or results of operations would have been had the Exxon Barnett Acquisition occurred on the assumed date, nor does it purport to project the future operating results or the financial position of the Company following the Exxon Barnett Acquisition. The information below reflects certain nonrecurring and recurring pro forma adjustments that were directly related to the business combination based on available information and certain assumptions that the Company believes are reasonable, including: (i) the increase in depletion and amortization reflecting the relative fair values and production volumes attributable to the Seller's natural gas properties and the revision to the depletion rate reflecting the reserve volumes acquired, (ii) the increase in depreciation expense reflecting the relative fair values attributable to the Seller's midstream assets and revision of useful lives reflecting the Company's estimate thereof, (iii) adjustments to interest expense as a result of the Company's indebtedness incurred to fund the purchase of the 2022 Barnett Assets, including borrowings under the $570.0 million term loan and $75.0 million related party note, (iv) increase in accretion expense reflective of the fair market value of asset retirement obligations, (v) decrease of general and administrative expenses for the year ended December 31, 2022 for the actual transition service expense incurred by the Company, and (vi) the estimated tax impacts of the pro forma adjustments. Supplemental Unaudited Pro Forma Information (in thousands) Year Ended December 31, 2022 Total revenues and other operating income $ 1,253,623 Net income $ 476,567 Dispositions On June 14, 2024, the Company sold its wholly-owned subsidiary, Chaffee, representing a non-operated interest in approximately 9,800 net acres and 116.0 gross (24.2 net) wells and 122 Bcfe of proved reserves in the Marcellus Shale in the Appalachian Basin of NEPA, as well as the Company's interest in the Repsol Oil and Gas operated midstream system, for $107.8 million. The Company recognized a gain on the sale of $7.1 million, net of transaction costs of approximately $3.5 million, which is included in the gain on sale of business in the consolidated statements of operations. On June 28, 2024, Chelsea sold certain of its non-operated upstream assets, including interest in approximately 6,800 net acres and 214.0 gross (15.4 net) wells and 35 Bcfe of proved reserves in NEPA, for a purchase price of $24.8 million and transaction costs of approximately $0.5 million. Due to the immateriality of the upstream assets sold, the Company utilized the practical expedient to account for the sale of Chelsea's non-operated upstream assets sold as a normal retirement with no gain or loss recognized as sale of these assets did not significantly impact the depletion rate with respect to the total reserves retained in NEP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Equity Method Investments, Income State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preciation and amortization</t>
        </is>
      </c>
      <c r="B4" s="5" t="n">
        <v>217892</v>
      </c>
      <c r="C4" s="5" t="n">
        <v>224427</v>
      </c>
      <c r="D4" s="5" t="n">
        <v>130038</v>
      </c>
    </row>
    <row r="5">
      <c r="A5" s="4" t="inlineStr">
        <is>
          <t>Operating Expenses</t>
        </is>
      </c>
      <c r="B5" s="6" t="n">
        <v>735782</v>
      </c>
      <c r="C5" s="6" t="n">
        <v>822610</v>
      </c>
      <c r="D5" s="6" t="n">
        <v>725958</v>
      </c>
    </row>
    <row r="6">
      <c r="A6" s="4" t="inlineStr">
        <is>
          <t>Income (loss) from operations</t>
        </is>
      </c>
      <c r="B6" s="6" t="n">
        <v>-154801</v>
      </c>
      <c r="C6" s="6" t="n">
        <v>157620</v>
      </c>
      <c r="D6" s="6" t="n">
        <v>304564</v>
      </c>
    </row>
    <row r="7">
      <c r="A7" s="4" t="inlineStr">
        <is>
          <t>Other income</t>
        </is>
      </c>
      <c r="B7" s="6" t="n">
        <v>9008</v>
      </c>
      <c r="C7" s="6" t="n">
        <v>6165</v>
      </c>
      <c r="D7" s="6" t="n">
        <v>1411</v>
      </c>
    </row>
    <row r="8">
      <c r="A8" s="4" t="inlineStr">
        <is>
          <t>Net income (loss)</t>
        </is>
      </c>
      <c r="B8" s="6" t="n">
        <v>-142870</v>
      </c>
      <c r="C8" s="6" t="n">
        <v>116918</v>
      </c>
      <c r="D8" s="6" t="n">
        <v>410142</v>
      </c>
    </row>
    <row r="9">
      <c r="A9" s="4" t="inlineStr">
        <is>
          <t>BKV-BPP Power,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s, net</t>
        </is>
      </c>
      <c r="B11" s="6" t="n">
        <v>459880</v>
      </c>
      <c r="C11" s="6" t="n">
        <v>326604</v>
      </c>
      <c r="D11" s="6" t="n">
        <v>294736</v>
      </c>
    </row>
    <row r="12">
      <c r="A12" s="4" t="inlineStr">
        <is>
          <t>Depreciation and amortization</t>
        </is>
      </c>
      <c r="B12" s="6" t="n">
        <v>37967</v>
      </c>
      <c r="C12" s="6" t="n">
        <v>31752</v>
      </c>
      <c r="D12" s="6" t="n">
        <v>21547</v>
      </c>
    </row>
    <row r="13">
      <c r="A13" s="4" t="inlineStr">
        <is>
          <t>Operating Expenses</t>
        </is>
      </c>
      <c r="B13" s="6" t="n">
        <v>331396</v>
      </c>
      <c r="C13" s="6" t="n">
        <v>211323</v>
      </c>
      <c r="D13" s="6" t="n">
        <v>233683</v>
      </c>
    </row>
    <row r="14">
      <c r="A14" s="4" t="inlineStr">
        <is>
          <t>Income (loss) from operations</t>
        </is>
      </c>
      <c r="B14" s="6" t="n">
        <v>90517</v>
      </c>
      <c r="C14" s="6" t="n">
        <v>83529</v>
      </c>
      <c r="D14" s="6" t="n">
        <v>39506</v>
      </c>
    </row>
    <row r="15">
      <c r="A15" s="4" t="inlineStr">
        <is>
          <t>Interest expense</t>
        </is>
      </c>
      <c r="B15" s="6" t="n">
        <v>-72908</v>
      </c>
      <c r="C15" s="6" t="n">
        <v>-50524</v>
      </c>
      <c r="D15" s="6" t="n">
        <v>-19662</v>
      </c>
    </row>
    <row r="16">
      <c r="A16" s="4" t="inlineStr">
        <is>
          <t>Other income</t>
        </is>
      </c>
      <c r="B16" s="6" t="n">
        <v>3476</v>
      </c>
      <c r="C16" s="6" t="n">
        <v>863</v>
      </c>
      <c r="D16" s="6" t="n">
        <v>377</v>
      </c>
    </row>
    <row r="17">
      <c r="A17" s="4" t="inlineStr">
        <is>
          <t>Net income (loss)</t>
        </is>
      </c>
      <c r="B17" s="5" t="n">
        <v>21085</v>
      </c>
      <c r="C17" s="5" t="n">
        <v>33868</v>
      </c>
      <c r="D17" s="5" t="n">
        <v>2022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and Other Risk (Details) - USD ($) $ in Thousands</t>
        </is>
      </c>
      <c r="B1" s="2" t="inlineStr">
        <is>
          <t>12 Months Ended</t>
        </is>
      </c>
    </row>
    <row r="2">
      <c r="B2" s="2" t="inlineStr">
        <is>
          <t>Dec. 31, 2024</t>
        </is>
      </c>
      <c r="C2" s="2" t="inlineStr">
        <is>
          <t>Dec. 31, 2023</t>
        </is>
      </c>
      <c r="D2" s="2" t="inlineStr">
        <is>
          <t>Dec. 31, 2022</t>
        </is>
      </c>
      <c r="E2" s="2" t="inlineStr">
        <is>
          <t>Sep. 09, 2022</t>
        </is>
      </c>
      <c r="F2" s="2" t="inlineStr">
        <is>
          <t>Aug. 04,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ontracts, agreement amount</t>
        </is>
      </c>
      <c r="B4" s="4" t="inlineStr">
        <is>
          <t xml:space="preserve"> </t>
        </is>
      </c>
      <c r="C4" s="4" t="inlineStr">
        <is>
          <t xml:space="preserve"> </t>
        </is>
      </c>
      <c r="D4" s="4" t="inlineStr">
        <is>
          <t xml:space="preserve"> </t>
        </is>
      </c>
      <c r="E4" s="4" t="inlineStr">
        <is>
          <t xml:space="preserve"> </t>
        </is>
      </c>
      <c r="F4" s="5" t="n">
        <v>100000</v>
      </c>
    </row>
    <row r="5">
      <c r="A5" s="4" t="inlineStr">
        <is>
          <t>Derivative contracts, agreement amount terminated</t>
        </is>
      </c>
      <c r="B5" s="4" t="inlineStr">
        <is>
          <t xml:space="preserve"> </t>
        </is>
      </c>
      <c r="C5" s="4" t="inlineStr">
        <is>
          <t xml:space="preserve"> </t>
        </is>
      </c>
      <c r="D5" s="4" t="inlineStr">
        <is>
          <t xml:space="preserve"> </t>
        </is>
      </c>
      <c r="E5" s="5" t="n">
        <v>100200</v>
      </c>
      <c r="F5" s="4" t="inlineStr">
        <is>
          <t xml:space="preserve"> </t>
        </is>
      </c>
    </row>
    <row r="6">
      <c r="A6" s="4" t="inlineStr">
        <is>
          <t>Payments for derivative instrument termination</t>
        </is>
      </c>
      <c r="B6" s="4" t="inlineStr">
        <is>
          <t xml:space="preserve"> </t>
        </is>
      </c>
      <c r="C6" s="4" t="inlineStr">
        <is>
          <t xml:space="preserve"> </t>
        </is>
      </c>
      <c r="D6" s="5" t="n">
        <v>100200</v>
      </c>
      <c r="E6" s="4" t="inlineStr">
        <is>
          <t xml:space="preserve"> </t>
        </is>
      </c>
      <c r="F6" s="4" t="inlineStr">
        <is>
          <t xml:space="preserve"> </t>
        </is>
      </c>
    </row>
    <row r="7">
      <c r="A7" s="4" t="inlineStr">
        <is>
          <t>Receivables from contracts with customers</t>
        </is>
      </c>
      <c r="B7" s="5" t="n">
        <v>45800</v>
      </c>
      <c r="C7" s="5" t="n">
        <v>32800</v>
      </c>
      <c r="D7" s="4" t="inlineStr">
        <is>
          <t xml:space="preserve"> </t>
        </is>
      </c>
      <c r="E7" s="4" t="inlineStr">
        <is>
          <t xml:space="preserve"> </t>
        </is>
      </c>
      <c r="F7" s="4" t="inlineStr">
        <is>
          <t xml:space="preserve"> </t>
        </is>
      </c>
    </row>
    <row r="8">
      <c r="A8" s="4" t="inlineStr">
        <is>
          <t>Revenues</t>
        </is>
      </c>
      <c r="B8" s="6" t="n">
        <v>604530</v>
      </c>
      <c r="C8" s="6" t="n">
        <v>739280</v>
      </c>
      <c r="D8" s="6" t="n">
        <v>1660223</v>
      </c>
      <c r="E8" s="4" t="inlineStr">
        <is>
          <t xml:space="preserve"> </t>
        </is>
      </c>
      <c r="F8" s="4" t="inlineStr">
        <is>
          <t xml:space="preserve"> </t>
        </is>
      </c>
    </row>
    <row r="9">
      <c r="A9" s="4" t="inlineStr">
        <is>
          <t>Purchaser One | Revenue from Contract with Customer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380600</v>
      </c>
      <c r="C11" s="6" t="n">
        <v>476500</v>
      </c>
      <c r="D11" s="6" t="n">
        <v>1100000</v>
      </c>
      <c r="E11" s="4" t="inlineStr">
        <is>
          <t xml:space="preserve"> </t>
        </is>
      </c>
      <c r="F11" s="4" t="inlineStr">
        <is>
          <t xml:space="preserve"> </t>
        </is>
      </c>
    </row>
    <row r="12">
      <c r="A12" s="4" t="inlineStr">
        <is>
          <t>Purchaser Two | 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46000</v>
      </c>
      <c r="C14" s="5" t="n">
        <v>170600</v>
      </c>
      <c r="D14" s="5" t="n">
        <v>282300</v>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6" customWidth="1" min="5" max="5"/>
    <col width="36" customWidth="1" min="6" max="6"/>
    <col width="22" customWidth="1" min="7" max="7"/>
    <col width="22" customWidth="1" min="8" max="8"/>
    <col width="22" customWidth="1" min="9" max="9"/>
    <col width="21" customWidth="1" min="10" max="10"/>
  </cols>
  <sheetData>
    <row r="1">
      <c r="A1" s="1" t="inlineStr">
        <is>
          <t>Commitments and Contingencies - Narrative (Details) $ in Thousands</t>
        </is>
      </c>
      <c r="E1" s="2" t="inlineStr">
        <is>
          <t>3 Months Ended</t>
        </is>
      </c>
      <c r="F1" s="2" t="inlineStr">
        <is>
          <t>12 Months Ended</t>
        </is>
      </c>
    </row>
    <row r="2">
      <c r="B2" s="2" t="inlineStr">
        <is>
          <t>Jan. 12, 2024 USD ($)</t>
        </is>
      </c>
      <c r="C2" s="2" t="inlineStr">
        <is>
          <t>Jan. 13, 2023 USD ($)</t>
        </is>
      </c>
      <c r="D2" s="2" t="inlineStr">
        <is>
          <t>Feb. 18, 2022 USD ($)</t>
        </is>
      </c>
      <c r="E2" s="2" t="inlineStr">
        <is>
          <t>Dec. 31, 2024 USD ($) dth</t>
        </is>
      </c>
      <c r="F2" s="2" t="inlineStr">
        <is>
          <t>Dec. 31, 2024 USD ($) dth $ / MMBTU</t>
        </is>
      </c>
      <c r="G2" s="2" t="inlineStr">
        <is>
          <t>Dec. 31, 2023 USD ($)</t>
        </is>
      </c>
      <c r="H2" s="2" t="inlineStr">
        <is>
          <t>Dec. 31, 2022 USD ($)</t>
        </is>
      </c>
      <c r="I2" s="2" t="inlineStr">
        <is>
          <t>Jun. 30, 2022 USD ($)</t>
        </is>
      </c>
      <c r="J2" s="2" t="inlineStr">
        <is>
          <t>May 18,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amount awarded from other party</t>
        </is>
      </c>
      <c r="B4" s="4" t="inlineStr">
        <is>
          <t xml:space="preserve"> </t>
        </is>
      </c>
      <c r="C4" s="4" t="inlineStr">
        <is>
          <t xml:space="preserve"> </t>
        </is>
      </c>
      <c r="D4" s="5" t="n">
        <v>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tigation settlement, accounts receivable collection</t>
        </is>
      </c>
      <c r="B5" s="4" t="inlineStr">
        <is>
          <t xml:space="preserve"> </t>
        </is>
      </c>
      <c r="C5" s="4" t="inlineStr">
        <is>
          <t xml:space="preserve"> </t>
        </is>
      </c>
      <c r="D5" s="6" t="n">
        <v>18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on settlement of litigation</t>
        </is>
      </c>
      <c r="B6" s="4" t="inlineStr">
        <is>
          <t xml:space="preserve"> </t>
        </is>
      </c>
      <c r="C6" s="4" t="inlineStr">
        <is>
          <t xml:space="preserve"> </t>
        </is>
      </c>
      <c r="D6" s="5" t="n">
        <v>16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contingent consideration from acquisitions</t>
        </is>
      </c>
      <c r="B7" s="4" t="inlineStr">
        <is>
          <t xml:space="preserve"> </t>
        </is>
      </c>
      <c r="C7" s="4" t="inlineStr">
        <is>
          <t xml:space="preserve"> </t>
        </is>
      </c>
      <c r="D7" s="4" t="inlineStr">
        <is>
          <t xml:space="preserve"> </t>
        </is>
      </c>
      <c r="E7" s="5" t="n">
        <v>0</v>
      </c>
      <c r="F7" s="5" t="n">
        <v>0</v>
      </c>
      <c r="G7" s="5" t="n">
        <v>0</v>
      </c>
      <c r="H7" s="5" t="n">
        <v>17150</v>
      </c>
      <c r="I7" s="4" t="inlineStr">
        <is>
          <t xml:space="preserve"> </t>
        </is>
      </c>
      <c r="J7" s="4" t="inlineStr">
        <is>
          <t xml:space="preserve"> </t>
        </is>
      </c>
    </row>
    <row r="8">
      <c r="A8" s="4" t="inlineStr">
        <is>
          <t>Gains on contingent consideration liabilities</t>
        </is>
      </c>
      <c r="B8" s="4" t="inlineStr">
        <is>
          <t xml:space="preserve"> </t>
        </is>
      </c>
      <c r="C8" s="4" t="inlineStr">
        <is>
          <t xml:space="preserve"> </t>
        </is>
      </c>
      <c r="D8" s="4" t="inlineStr">
        <is>
          <t xml:space="preserve"> </t>
        </is>
      </c>
      <c r="E8" s="4" t="inlineStr">
        <is>
          <t xml:space="preserve"> </t>
        </is>
      </c>
      <c r="F8" s="6" t="n">
        <v>9676</v>
      </c>
      <c r="G8" s="6" t="n">
        <v>38375</v>
      </c>
      <c r="H8" s="6" t="n">
        <v>6632</v>
      </c>
      <c r="I8" s="4" t="inlineStr">
        <is>
          <t xml:space="preserve"> </t>
        </is>
      </c>
      <c r="J8" s="4" t="inlineStr">
        <is>
          <t xml:space="preserve"> </t>
        </is>
      </c>
    </row>
    <row r="9">
      <c r="A9" s="4" t="inlineStr">
        <is>
          <t>Settlement of contingent consideration</t>
        </is>
      </c>
      <c r="B9" s="4" t="inlineStr">
        <is>
          <t xml:space="preserve"> </t>
        </is>
      </c>
      <c r="C9" s="4" t="inlineStr">
        <is>
          <t xml:space="preserve"> </t>
        </is>
      </c>
      <c r="D9" s="4" t="inlineStr">
        <is>
          <t xml:space="preserve"> </t>
        </is>
      </c>
      <c r="E9" s="4" t="inlineStr">
        <is>
          <t xml:space="preserve"> </t>
        </is>
      </c>
      <c r="F9" s="6" t="n">
        <v>20000</v>
      </c>
      <c r="G9" s="6" t="n">
        <v>65000</v>
      </c>
      <c r="H9" s="6" t="n">
        <v>45300</v>
      </c>
      <c r="I9" s="4" t="inlineStr">
        <is>
          <t xml:space="preserve"> </t>
        </is>
      </c>
      <c r="J9" s="4" t="inlineStr">
        <is>
          <t xml:space="preserve"> </t>
        </is>
      </c>
    </row>
    <row r="10">
      <c r="A10" s="4" t="inlineStr">
        <is>
          <t>Contingent consideration payable</t>
        </is>
      </c>
      <c r="B10" s="4" t="inlineStr">
        <is>
          <t xml:space="preserve"> </t>
        </is>
      </c>
      <c r="C10" s="4" t="inlineStr">
        <is>
          <t xml:space="preserve"> </t>
        </is>
      </c>
      <c r="D10" s="4" t="inlineStr">
        <is>
          <t xml:space="preserve"> </t>
        </is>
      </c>
      <c r="E10" s="5" t="n">
        <v>20000</v>
      </c>
      <c r="F10" s="5" t="n">
        <v>20000</v>
      </c>
      <c r="G10" s="6" t="n">
        <v>20000</v>
      </c>
      <c r="H10" s="4" t="inlineStr">
        <is>
          <t xml:space="preserve"> </t>
        </is>
      </c>
      <c r="I10" s="4" t="inlineStr">
        <is>
          <t xml:space="preserve"> </t>
        </is>
      </c>
      <c r="J10" s="4" t="inlineStr">
        <is>
          <t xml:space="preserve"> </t>
        </is>
      </c>
    </row>
    <row r="11">
      <c r="A11" s="4" t="inlineStr">
        <is>
          <t>Volume required under commitment | dth</t>
        </is>
      </c>
      <c r="B11" s="4" t="inlineStr">
        <is>
          <t xml:space="preserve"> </t>
        </is>
      </c>
      <c r="C11" s="4" t="inlineStr">
        <is>
          <t xml:space="preserve"> </t>
        </is>
      </c>
      <c r="D11" s="4" t="inlineStr">
        <is>
          <t xml:space="preserve"> </t>
        </is>
      </c>
      <c r="E11" s="6" t="n">
        <v>1139363556</v>
      </c>
      <c r="F11" s="6" t="n">
        <v>1139363556</v>
      </c>
      <c r="G11" s="4" t="inlineStr">
        <is>
          <t xml:space="preserve"> </t>
        </is>
      </c>
      <c r="H11" s="4" t="inlineStr">
        <is>
          <t xml:space="preserve"> </t>
        </is>
      </c>
      <c r="I11" s="4" t="inlineStr">
        <is>
          <t xml:space="preserve"> </t>
        </is>
      </c>
      <c r="J11" s="4" t="inlineStr">
        <is>
          <t xml:space="preserve"> </t>
        </is>
      </c>
    </row>
    <row r="12">
      <c r="A12" s="4" t="inlineStr">
        <is>
          <t>NEP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contingent consideration from acquisitions</t>
        </is>
      </c>
      <c r="B14" s="4" t="inlineStr">
        <is>
          <t xml:space="preserve"> </t>
        </is>
      </c>
      <c r="C14" s="4" t="inlineStr">
        <is>
          <t xml:space="preserve"> </t>
        </is>
      </c>
      <c r="D14" s="4" t="inlineStr">
        <is>
          <t xml:space="preserve"> </t>
        </is>
      </c>
      <c r="E14" s="5" t="n">
        <v>5300</v>
      </c>
      <c r="F14" s="5" t="n">
        <v>5300</v>
      </c>
      <c r="G14" s="4" t="inlineStr">
        <is>
          <t xml:space="preserve"> </t>
        </is>
      </c>
      <c r="H14" s="4" t="inlineStr">
        <is>
          <t xml:space="preserve"> </t>
        </is>
      </c>
      <c r="I14" s="4" t="inlineStr">
        <is>
          <t xml:space="preserve"> </t>
        </is>
      </c>
      <c r="J14" s="4" t="inlineStr">
        <is>
          <t xml:space="preserve"> </t>
        </is>
      </c>
    </row>
    <row r="15">
      <c r="A15" s="4" t="inlineStr">
        <is>
          <t>Gains on contingent consideration liabilities</t>
        </is>
      </c>
      <c r="B15" s="4" t="inlineStr">
        <is>
          <t xml:space="preserve"> </t>
        </is>
      </c>
      <c r="C15" s="4" t="inlineStr">
        <is>
          <t xml:space="preserve"> </t>
        </is>
      </c>
      <c r="D15" s="4" t="inlineStr">
        <is>
          <t xml:space="preserve"> </t>
        </is>
      </c>
      <c r="E15" s="4" t="inlineStr">
        <is>
          <t xml:space="preserve"> </t>
        </is>
      </c>
      <c r="F15" s="6" t="n">
        <v>-400</v>
      </c>
      <c r="G15" s="4" t="inlineStr">
        <is>
          <t xml:space="preserve"> </t>
        </is>
      </c>
      <c r="H15" s="4" t="inlineStr">
        <is>
          <t xml:space="preserve"> </t>
        </is>
      </c>
      <c r="I15" s="4" t="inlineStr">
        <is>
          <t xml:space="preserve"> </t>
        </is>
      </c>
      <c r="J15" s="4" t="inlineStr">
        <is>
          <t xml:space="preserve"> </t>
        </is>
      </c>
    </row>
    <row r="16">
      <c r="A16" s="4" t="inlineStr">
        <is>
          <t>Devon Barnett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contingent consideration from acquisitions</t>
        </is>
      </c>
      <c r="B18" s="4" t="inlineStr">
        <is>
          <t xml:space="preserve"> </t>
        </is>
      </c>
      <c r="C18" s="4" t="inlineStr">
        <is>
          <t xml:space="preserve"> </t>
        </is>
      </c>
      <c r="D18" s="4" t="inlineStr">
        <is>
          <t xml:space="preserve"> </t>
        </is>
      </c>
      <c r="E18" s="6" t="n">
        <v>20000</v>
      </c>
      <c r="F18" s="6" t="n">
        <v>20000</v>
      </c>
      <c r="G18" s="6" t="n">
        <v>47500</v>
      </c>
      <c r="H18" s="4" t="inlineStr">
        <is>
          <t xml:space="preserve"> </t>
        </is>
      </c>
      <c r="I18" s="4" t="inlineStr">
        <is>
          <t xml:space="preserve"> </t>
        </is>
      </c>
      <c r="J18" s="4" t="inlineStr">
        <is>
          <t xml:space="preserve"> </t>
        </is>
      </c>
    </row>
    <row r="19">
      <c r="A19" s="4" t="inlineStr">
        <is>
          <t>Gains on contingent consideration liabilities</t>
        </is>
      </c>
      <c r="B19" s="4" t="inlineStr">
        <is>
          <t xml:space="preserve"> </t>
        </is>
      </c>
      <c r="C19" s="4" t="inlineStr">
        <is>
          <t xml:space="preserve"> </t>
        </is>
      </c>
      <c r="D19" s="4" t="inlineStr">
        <is>
          <t xml:space="preserve"> </t>
        </is>
      </c>
      <c r="E19" s="4" t="inlineStr">
        <is>
          <t xml:space="preserve"> </t>
        </is>
      </c>
      <c r="F19" s="6" t="n">
        <v>-7500</v>
      </c>
      <c r="G19" s="6" t="n">
        <v>-25000</v>
      </c>
      <c r="H19" s="6" t="n">
        <v>-5000</v>
      </c>
      <c r="I19" s="4" t="inlineStr">
        <is>
          <t xml:space="preserve"> </t>
        </is>
      </c>
      <c r="J19" s="4" t="inlineStr">
        <is>
          <t xml:space="preserve"> </t>
        </is>
      </c>
    </row>
    <row r="20">
      <c r="A20" s="4" t="inlineStr">
        <is>
          <t>Settlement of contingent consideration</t>
        </is>
      </c>
      <c r="B20" s="5" t="n">
        <v>20000</v>
      </c>
      <c r="C20" s="5" t="n">
        <v>6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consideration payable</t>
        </is>
      </c>
      <c r="B21" s="4" t="inlineStr">
        <is>
          <t xml:space="preserve"> </t>
        </is>
      </c>
      <c r="C21" s="4" t="inlineStr">
        <is>
          <t xml:space="preserve"> </t>
        </is>
      </c>
      <c r="D21" s="4" t="inlineStr">
        <is>
          <t xml:space="preserve"> </t>
        </is>
      </c>
      <c r="E21" s="6" t="n">
        <v>20000</v>
      </c>
      <c r="F21" s="6" t="n">
        <v>20000</v>
      </c>
      <c r="G21" s="4" t="inlineStr">
        <is>
          <t xml:space="preserve"> </t>
        </is>
      </c>
      <c r="H21" s="4" t="inlineStr">
        <is>
          <t xml:space="preserve"> </t>
        </is>
      </c>
      <c r="I21" s="4" t="inlineStr">
        <is>
          <t xml:space="preserve"> </t>
        </is>
      </c>
      <c r="J21" s="4" t="inlineStr">
        <is>
          <t xml:space="preserve"> </t>
        </is>
      </c>
    </row>
    <row r="22">
      <c r="A22" s="4" t="inlineStr">
        <is>
          <t>Exxon Barnett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contingent consideration from acquisitions</t>
        </is>
      </c>
      <c r="B24" s="4" t="inlineStr">
        <is>
          <t xml:space="preserve"> </t>
        </is>
      </c>
      <c r="C24" s="4" t="inlineStr">
        <is>
          <t xml:space="preserve"> </t>
        </is>
      </c>
      <c r="D24" s="4" t="inlineStr">
        <is>
          <t xml:space="preserve"> </t>
        </is>
      </c>
      <c r="E24" s="6" t="n">
        <v>0</v>
      </c>
      <c r="F24" s="6" t="n">
        <v>0</v>
      </c>
      <c r="G24" s="6" t="n">
        <v>2200</v>
      </c>
      <c r="H24" s="4" t="inlineStr">
        <is>
          <t xml:space="preserve"> </t>
        </is>
      </c>
      <c r="I24" s="5" t="n">
        <v>17200</v>
      </c>
      <c r="J24" s="5" t="n">
        <v>50000</v>
      </c>
    </row>
    <row r="25">
      <c r="A25" s="4" t="inlineStr">
        <is>
          <t>Gains on contingent consideration liabilities</t>
        </is>
      </c>
      <c r="B25" s="4" t="inlineStr">
        <is>
          <t xml:space="preserve"> </t>
        </is>
      </c>
      <c r="C25" s="4" t="inlineStr">
        <is>
          <t xml:space="preserve"> </t>
        </is>
      </c>
      <c r="D25" s="4" t="inlineStr">
        <is>
          <t xml:space="preserve"> </t>
        </is>
      </c>
      <c r="E25" s="6" t="n">
        <v>0</v>
      </c>
      <c r="F25" s="5" t="n">
        <v>-2200</v>
      </c>
      <c r="G25" s="5" t="n">
        <v>-13400</v>
      </c>
      <c r="H25" s="5" t="n">
        <v>-1600</v>
      </c>
      <c r="I25" s="4" t="inlineStr">
        <is>
          <t xml:space="preserve"> </t>
        </is>
      </c>
      <c r="J25" s="4" t="inlineStr">
        <is>
          <t xml:space="preserve"> </t>
        </is>
      </c>
    </row>
    <row r="26">
      <c r="A26" s="4" t="inlineStr">
        <is>
          <t>Threshold 1 | Henry Hub Index | Devon Barnet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out | $ / MMBTU</t>
        </is>
      </c>
      <c r="B28" s="4" t="inlineStr">
        <is>
          <t xml:space="preserve"> </t>
        </is>
      </c>
      <c r="C28" s="4" t="inlineStr">
        <is>
          <t xml:space="preserve"> </t>
        </is>
      </c>
      <c r="D28" s="4" t="inlineStr">
        <is>
          <t xml:space="preserve"> </t>
        </is>
      </c>
      <c r="E28" s="4" t="inlineStr">
        <is>
          <t xml:space="preserve"> </t>
        </is>
      </c>
      <c r="F28" s="12" t="n">
        <v>2.75</v>
      </c>
      <c r="G28" s="4" t="inlineStr">
        <is>
          <t xml:space="preserve"> </t>
        </is>
      </c>
      <c r="H28" s="4" t="inlineStr">
        <is>
          <t xml:space="preserve"> </t>
        </is>
      </c>
      <c r="I28" s="4" t="inlineStr">
        <is>
          <t xml:space="preserve"> </t>
        </is>
      </c>
      <c r="J28" s="4" t="inlineStr">
        <is>
          <t xml:space="preserve"> </t>
        </is>
      </c>
    </row>
    <row r="29">
      <c r="A29" s="4" t="inlineStr">
        <is>
          <t>Threshold</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c r="J29" s="4" t="inlineStr">
        <is>
          <t xml:space="preserve"> </t>
        </is>
      </c>
    </row>
    <row r="30">
      <c r="A30" s="4" t="inlineStr">
        <is>
          <t>Threshold 1 | WTI Index | Devon Barnet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out | $ / MMBTU</t>
        </is>
      </c>
      <c r="B32" s="4" t="inlineStr">
        <is>
          <t xml:space="preserve"> </t>
        </is>
      </c>
      <c r="C32" s="4" t="inlineStr">
        <is>
          <t xml:space="preserve"> </t>
        </is>
      </c>
      <c r="D32" s="4" t="inlineStr">
        <is>
          <t xml:space="preserve"> </t>
        </is>
      </c>
      <c r="E32" s="4" t="inlineStr">
        <is>
          <t xml:space="preserve"> </t>
        </is>
      </c>
      <c r="F32" s="6" t="n">
        <v>50</v>
      </c>
      <c r="G32" s="4" t="inlineStr">
        <is>
          <t xml:space="preserve"> </t>
        </is>
      </c>
      <c r="H32" s="4" t="inlineStr">
        <is>
          <t xml:space="preserve"> </t>
        </is>
      </c>
      <c r="I32" s="4" t="inlineStr">
        <is>
          <t xml:space="preserve"> </t>
        </is>
      </c>
      <c r="J32" s="4" t="inlineStr">
        <is>
          <t xml:space="preserve"> </t>
        </is>
      </c>
    </row>
    <row r="33">
      <c r="A33" s="4" t="inlineStr">
        <is>
          <t>Threshold</t>
        </is>
      </c>
      <c r="B33" s="4" t="inlineStr">
        <is>
          <t xml:space="preserve"> </t>
        </is>
      </c>
      <c r="C33" s="4" t="inlineStr">
        <is>
          <t xml:space="preserve"> </t>
        </is>
      </c>
      <c r="D33" s="4" t="inlineStr">
        <is>
          <t xml:space="preserve"> </t>
        </is>
      </c>
      <c r="E33" s="4" t="inlineStr">
        <is>
          <t xml:space="preserve"> </t>
        </is>
      </c>
      <c r="F33" s="5" t="n">
        <v>10000</v>
      </c>
      <c r="G33" s="4" t="inlineStr">
        <is>
          <t xml:space="preserve"> </t>
        </is>
      </c>
      <c r="H33" s="4" t="inlineStr">
        <is>
          <t xml:space="preserve"> </t>
        </is>
      </c>
      <c r="I33" s="4" t="inlineStr">
        <is>
          <t xml:space="preserve"> </t>
        </is>
      </c>
      <c r="J33" s="4" t="inlineStr">
        <is>
          <t xml:space="preserve"> </t>
        </is>
      </c>
    </row>
    <row r="34">
      <c r="A34" s="4" t="inlineStr">
        <is>
          <t>Threshold 2 | Henry Hub Index | Devon Barnett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out | $ / MMBTU</t>
        </is>
      </c>
      <c r="B36" s="4" t="inlineStr">
        <is>
          <t xml:space="preserve"> </t>
        </is>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4" t="inlineStr">
        <is>
          <t xml:space="preserve"> </t>
        </is>
      </c>
    </row>
    <row r="37">
      <c r="A37" s="4" t="inlineStr">
        <is>
          <t>Threshold</t>
        </is>
      </c>
      <c r="B37" s="4" t="inlineStr">
        <is>
          <t xml:space="preserve"> </t>
        </is>
      </c>
      <c r="C37" s="4" t="inlineStr">
        <is>
          <t xml:space="preserve"> </t>
        </is>
      </c>
      <c r="D37" s="4" t="inlineStr">
        <is>
          <t xml:space="preserve"> </t>
        </is>
      </c>
      <c r="E37" s="4" t="inlineStr">
        <is>
          <t xml:space="preserve"> </t>
        </is>
      </c>
      <c r="F37" s="5" t="n">
        <v>25000</v>
      </c>
      <c r="G37" s="4" t="inlineStr">
        <is>
          <t xml:space="preserve"> </t>
        </is>
      </c>
      <c r="H37" s="4" t="inlineStr">
        <is>
          <t xml:space="preserve"> </t>
        </is>
      </c>
      <c r="I37" s="4" t="inlineStr">
        <is>
          <t xml:space="preserve"> </t>
        </is>
      </c>
      <c r="J37" s="4" t="inlineStr">
        <is>
          <t xml:space="preserve"> </t>
        </is>
      </c>
    </row>
    <row r="38">
      <c r="A38" s="4" t="inlineStr">
        <is>
          <t>Threshold 2 | WTI Index | Devon Barnett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out | $ / MMBTU</t>
        </is>
      </c>
      <c r="B40" s="4" t="inlineStr">
        <is>
          <t xml:space="preserve"> </t>
        </is>
      </c>
      <c r="C40" s="4" t="inlineStr">
        <is>
          <t xml:space="preserve"> </t>
        </is>
      </c>
      <c r="D40" s="4" t="inlineStr">
        <is>
          <t xml:space="preserve"> </t>
        </is>
      </c>
      <c r="E40" s="4" t="inlineStr">
        <is>
          <t xml:space="preserve"> </t>
        </is>
      </c>
      <c r="F40" s="6" t="n">
        <v>55</v>
      </c>
      <c r="G40" s="4" t="inlineStr">
        <is>
          <t xml:space="preserve"> </t>
        </is>
      </c>
      <c r="H40" s="4" t="inlineStr">
        <is>
          <t xml:space="preserve"> </t>
        </is>
      </c>
      <c r="I40" s="4" t="inlineStr">
        <is>
          <t xml:space="preserve"> </t>
        </is>
      </c>
      <c r="J40" s="4" t="inlineStr">
        <is>
          <t xml:space="preserve"> </t>
        </is>
      </c>
    </row>
    <row r="41">
      <c r="A41" s="4" t="inlineStr">
        <is>
          <t>Threshold</t>
        </is>
      </c>
      <c r="B41" s="4" t="inlineStr">
        <is>
          <t xml:space="preserve"> </t>
        </is>
      </c>
      <c r="C41" s="4" t="inlineStr">
        <is>
          <t xml:space="preserve"> </t>
        </is>
      </c>
      <c r="D41" s="4" t="inlineStr">
        <is>
          <t xml:space="preserve"> </t>
        </is>
      </c>
      <c r="E41" s="4" t="inlineStr">
        <is>
          <t xml:space="preserve"> </t>
        </is>
      </c>
      <c r="F41" s="5" t="n">
        <v>12500</v>
      </c>
      <c r="G41" s="4" t="inlineStr">
        <is>
          <t xml:space="preserve"> </t>
        </is>
      </c>
      <c r="H41" s="4" t="inlineStr">
        <is>
          <t xml:space="preserve"> </t>
        </is>
      </c>
      <c r="I41" s="4" t="inlineStr">
        <is>
          <t xml:space="preserve"> </t>
        </is>
      </c>
      <c r="J41" s="4" t="inlineStr">
        <is>
          <t xml:space="preserve"> </t>
        </is>
      </c>
    </row>
    <row r="42">
      <c r="A42" s="4" t="inlineStr">
        <is>
          <t>Threshold 3 | Henry Hub Index | Devon Barnett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out | $ / MMBTU</t>
        </is>
      </c>
      <c r="B44" s="4" t="inlineStr">
        <is>
          <t xml:space="preserve"> </t>
        </is>
      </c>
      <c r="C44" s="4" t="inlineStr">
        <is>
          <t xml:space="preserve"> </t>
        </is>
      </c>
      <c r="D44" s="4" t="inlineStr">
        <is>
          <t xml:space="preserve"> </t>
        </is>
      </c>
      <c r="E44" s="4" t="inlineStr">
        <is>
          <t xml:space="preserve"> </t>
        </is>
      </c>
      <c r="F44" s="12" t="n">
        <v>3.25</v>
      </c>
      <c r="G44" s="4" t="inlineStr">
        <is>
          <t xml:space="preserve"> </t>
        </is>
      </c>
      <c r="H44" s="4" t="inlineStr">
        <is>
          <t xml:space="preserve"> </t>
        </is>
      </c>
      <c r="I44" s="4" t="inlineStr">
        <is>
          <t xml:space="preserve"> </t>
        </is>
      </c>
      <c r="J44" s="4" t="inlineStr">
        <is>
          <t xml:space="preserve"> </t>
        </is>
      </c>
    </row>
    <row r="45">
      <c r="A45" s="4" t="inlineStr">
        <is>
          <t>Threshold</t>
        </is>
      </c>
      <c r="B45" s="4" t="inlineStr">
        <is>
          <t xml:space="preserve"> </t>
        </is>
      </c>
      <c r="C45" s="4" t="inlineStr">
        <is>
          <t xml:space="preserve"> </t>
        </is>
      </c>
      <c r="D45" s="4" t="inlineStr">
        <is>
          <t xml:space="preserve"> </t>
        </is>
      </c>
      <c r="E45" s="4" t="inlineStr">
        <is>
          <t xml:space="preserve"> </t>
        </is>
      </c>
      <c r="F45" s="5" t="n">
        <v>35000</v>
      </c>
      <c r="G45" s="4" t="inlineStr">
        <is>
          <t xml:space="preserve"> </t>
        </is>
      </c>
      <c r="H45" s="4" t="inlineStr">
        <is>
          <t xml:space="preserve"> </t>
        </is>
      </c>
      <c r="I45" s="4" t="inlineStr">
        <is>
          <t xml:space="preserve"> </t>
        </is>
      </c>
      <c r="J45" s="4" t="inlineStr">
        <is>
          <t xml:space="preserve"> </t>
        </is>
      </c>
    </row>
    <row r="46">
      <c r="A46" s="4" t="inlineStr">
        <is>
          <t>Threshold 3 | WTI Index | Devon Barnett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out | $ / MMBTU</t>
        </is>
      </c>
      <c r="B48" s="4" t="inlineStr">
        <is>
          <t xml:space="preserve"> </t>
        </is>
      </c>
      <c r="C48" s="4" t="inlineStr">
        <is>
          <t xml:space="preserve"> </t>
        </is>
      </c>
      <c r="D48" s="4" t="inlineStr">
        <is>
          <t xml:space="preserve"> </t>
        </is>
      </c>
      <c r="E48" s="4" t="inlineStr">
        <is>
          <t xml:space="preserve"> </t>
        </is>
      </c>
      <c r="F48" s="6" t="n">
        <v>60</v>
      </c>
      <c r="G48" s="4" t="inlineStr">
        <is>
          <t xml:space="preserve"> </t>
        </is>
      </c>
      <c r="H48" s="4" t="inlineStr">
        <is>
          <t xml:space="preserve"> </t>
        </is>
      </c>
      <c r="I48" s="4" t="inlineStr">
        <is>
          <t xml:space="preserve"> </t>
        </is>
      </c>
      <c r="J48" s="4" t="inlineStr">
        <is>
          <t xml:space="preserve"> </t>
        </is>
      </c>
    </row>
    <row r="49">
      <c r="A49" s="4" t="inlineStr">
        <is>
          <t>Threshold</t>
        </is>
      </c>
      <c r="B49" s="4" t="inlineStr">
        <is>
          <t xml:space="preserve"> </t>
        </is>
      </c>
      <c r="C49" s="4" t="inlineStr">
        <is>
          <t xml:space="preserve"> </t>
        </is>
      </c>
      <c r="D49" s="4" t="inlineStr">
        <is>
          <t xml:space="preserve"> </t>
        </is>
      </c>
      <c r="E49" s="4" t="inlineStr">
        <is>
          <t xml:space="preserve"> </t>
        </is>
      </c>
      <c r="F49" s="5" t="n">
        <v>15000</v>
      </c>
      <c r="G49" s="4" t="inlineStr">
        <is>
          <t xml:space="preserve"> </t>
        </is>
      </c>
      <c r="H49" s="4" t="inlineStr">
        <is>
          <t xml:space="preserve"> </t>
        </is>
      </c>
      <c r="I49" s="4" t="inlineStr">
        <is>
          <t xml:space="preserve"> </t>
        </is>
      </c>
      <c r="J49" s="4" t="inlineStr">
        <is>
          <t xml:space="preserve"> </t>
        </is>
      </c>
    </row>
    <row r="50">
      <c r="A50" s="4" t="inlineStr">
        <is>
          <t>Threshold 4 | Henry Hub Index | Devon Barnet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out | $ / MMBTU</t>
        </is>
      </c>
      <c r="B52" s="4" t="inlineStr">
        <is>
          <t xml:space="preserve"> </t>
        </is>
      </c>
      <c r="C52" s="4" t="inlineStr">
        <is>
          <t xml:space="preserve"> </t>
        </is>
      </c>
      <c r="D52" s="4" t="inlineStr">
        <is>
          <t xml:space="preserve"> </t>
        </is>
      </c>
      <c r="E52" s="4" t="inlineStr">
        <is>
          <t xml:space="preserve"> </t>
        </is>
      </c>
      <c r="F52" s="12" t="n">
        <v>3.5</v>
      </c>
      <c r="G52" s="4" t="inlineStr">
        <is>
          <t xml:space="preserve"> </t>
        </is>
      </c>
      <c r="H52" s="4" t="inlineStr">
        <is>
          <t xml:space="preserve"> </t>
        </is>
      </c>
      <c r="I52" s="4" t="inlineStr">
        <is>
          <t xml:space="preserve"> </t>
        </is>
      </c>
      <c r="J52" s="4" t="inlineStr">
        <is>
          <t xml:space="preserve"> </t>
        </is>
      </c>
    </row>
    <row r="53">
      <c r="A53" s="4" t="inlineStr">
        <is>
          <t>Threshold</t>
        </is>
      </c>
      <c r="B53" s="4" t="inlineStr">
        <is>
          <t xml:space="preserve"> </t>
        </is>
      </c>
      <c r="C53" s="4" t="inlineStr">
        <is>
          <t xml:space="preserve"> </t>
        </is>
      </c>
      <c r="D53" s="4" t="inlineStr">
        <is>
          <t xml:space="preserve"> </t>
        </is>
      </c>
      <c r="E53" s="4" t="inlineStr">
        <is>
          <t xml:space="preserve"> </t>
        </is>
      </c>
      <c r="F53" s="5" t="n">
        <v>45000</v>
      </c>
      <c r="G53" s="4" t="inlineStr">
        <is>
          <t xml:space="preserve"> </t>
        </is>
      </c>
      <c r="H53" s="4" t="inlineStr">
        <is>
          <t xml:space="preserve"> </t>
        </is>
      </c>
      <c r="I53" s="4" t="inlineStr">
        <is>
          <t xml:space="preserve"> </t>
        </is>
      </c>
      <c r="J53" s="4" t="inlineStr">
        <is>
          <t xml:space="preserve"> </t>
        </is>
      </c>
    </row>
    <row r="54">
      <c r="A54" s="4" t="inlineStr">
        <is>
          <t>Threshold 4 | WTI Index | Devon Barnett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out | $ / MMBTU</t>
        </is>
      </c>
      <c r="B56" s="4" t="inlineStr">
        <is>
          <t xml:space="preserve"> </t>
        </is>
      </c>
      <c r="C56" s="4" t="inlineStr">
        <is>
          <t xml:space="preserve"> </t>
        </is>
      </c>
      <c r="D56" s="4" t="inlineStr">
        <is>
          <t xml:space="preserve"> </t>
        </is>
      </c>
      <c r="E56" s="4" t="inlineStr">
        <is>
          <t xml:space="preserve"> </t>
        </is>
      </c>
      <c r="F56" s="6" t="n">
        <v>65</v>
      </c>
      <c r="G56" s="4" t="inlineStr">
        <is>
          <t xml:space="preserve"> </t>
        </is>
      </c>
      <c r="H56" s="4" t="inlineStr">
        <is>
          <t xml:space="preserve"> </t>
        </is>
      </c>
      <c r="I56" s="4" t="inlineStr">
        <is>
          <t xml:space="preserve"> </t>
        </is>
      </c>
      <c r="J56" s="4" t="inlineStr">
        <is>
          <t xml:space="preserve"> </t>
        </is>
      </c>
    </row>
    <row r="57">
      <c r="A57" s="4" t="inlineStr">
        <is>
          <t>Threshold</t>
        </is>
      </c>
      <c r="B57" s="4" t="inlineStr">
        <is>
          <t xml:space="preserve"> </t>
        </is>
      </c>
      <c r="C57" s="4" t="inlineStr">
        <is>
          <t xml:space="preserve"> </t>
        </is>
      </c>
      <c r="D57" s="4" t="inlineStr">
        <is>
          <t xml:space="preserve"> </t>
        </is>
      </c>
      <c r="E57" s="4" t="inlineStr">
        <is>
          <t xml:space="preserve"> </t>
        </is>
      </c>
      <c r="F57" s="5" t="n">
        <v>20000</v>
      </c>
      <c r="G57" s="4" t="inlineStr">
        <is>
          <t xml:space="preserve"> </t>
        </is>
      </c>
      <c r="H57" s="4" t="inlineStr">
        <is>
          <t xml:space="preserve"> </t>
        </is>
      </c>
      <c r="I57" s="4" t="inlineStr">
        <is>
          <t xml:space="preserve"> </t>
        </is>
      </c>
      <c r="J57" s="4" t="inlineStr">
        <is>
          <t xml:space="preserve"> </t>
        </is>
      </c>
    </row>
    <row r="58">
      <c r="A58" s="4" t="inlineStr">
        <is>
          <t>Natural Gas,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mitment</t>
        </is>
      </c>
      <c r="B60" s="4" t="inlineStr">
        <is>
          <t xml:space="preserve"> </t>
        </is>
      </c>
      <c r="C60" s="4" t="inlineStr">
        <is>
          <t xml:space="preserve"> </t>
        </is>
      </c>
      <c r="D60" s="4" t="inlineStr">
        <is>
          <t xml:space="preserve"> </t>
        </is>
      </c>
      <c r="E60" s="5" t="n">
        <v>320640</v>
      </c>
      <c r="F60" s="5" t="n">
        <v>320640</v>
      </c>
      <c r="G60" s="4" t="inlineStr">
        <is>
          <t xml:space="preserve"> </t>
        </is>
      </c>
      <c r="H60" s="4" t="inlineStr">
        <is>
          <t xml:space="preserve"> </t>
        </is>
      </c>
      <c r="I60" s="4" t="inlineStr">
        <is>
          <t xml:space="preserve"> </t>
        </is>
      </c>
      <c r="J60" s="4" t="inlineStr">
        <is>
          <t xml:space="preserve"> </t>
        </is>
      </c>
    </row>
  </sheetData>
  <mergeCells count="2">
    <mergeCell ref="F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pany's Commitments, Excluding Contingent Consideration (Details) - USD ($) $ in Thousands</t>
        </is>
      </c>
      <c r="B1" s="2" t="inlineStr">
        <is>
          <t>Dec. 31, 2024</t>
        </is>
      </c>
      <c r="C1" s="2" t="inlineStr">
        <is>
          <t>Dec. 31, 2023</t>
        </is>
      </c>
    </row>
    <row r="2">
      <c r="A2" s="3" t="inlineStr">
        <is>
          <t>RBL Credit Agreemen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16500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Long-term debt, net</t>
        </is>
      </c>
      <c r="B9" s="6" t="n">
        <v>165000</v>
      </c>
      <c r="C9" s="5" t="n">
        <v>579036</v>
      </c>
    </row>
    <row r="10">
      <c r="A10" s="3" t="inlineStr">
        <is>
          <t>Interest payable</t>
        </is>
      </c>
      <c r="B10" s="4" t="inlineStr">
        <is>
          <t xml:space="preserve"> </t>
        </is>
      </c>
      <c r="C10" s="4" t="inlineStr">
        <is>
          <t xml:space="preserve"> </t>
        </is>
      </c>
    </row>
    <row r="11">
      <c r="A11" s="4" t="inlineStr">
        <is>
          <t>2025</t>
        </is>
      </c>
      <c r="B11" s="6" t="n">
        <v>550</v>
      </c>
      <c r="C11" s="4" t="inlineStr">
        <is>
          <t xml:space="preserve"> </t>
        </is>
      </c>
    </row>
    <row r="12">
      <c r="A12" s="4" t="inlineStr">
        <is>
          <t>2026</t>
        </is>
      </c>
      <c r="B12" s="6" t="n">
        <v>0</v>
      </c>
      <c r="C12" s="4" t="inlineStr">
        <is>
          <t xml:space="preserve"> </t>
        </is>
      </c>
    </row>
    <row r="13">
      <c r="A13" s="4" t="inlineStr">
        <is>
          <t>2027</t>
        </is>
      </c>
      <c r="B13" s="6" t="n">
        <v>0</v>
      </c>
      <c r="C13" s="4" t="inlineStr">
        <is>
          <t xml:space="preserve"> </t>
        </is>
      </c>
    </row>
    <row r="14">
      <c r="A14" s="4" t="inlineStr">
        <is>
          <t>2028</t>
        </is>
      </c>
      <c r="B14" s="6" t="n">
        <v>0</v>
      </c>
      <c r="C14" s="4" t="inlineStr">
        <is>
          <t xml:space="preserve"> </t>
        </is>
      </c>
    </row>
    <row r="15">
      <c r="A15" s="4" t="inlineStr">
        <is>
          <t>2029</t>
        </is>
      </c>
      <c r="B15" s="6" t="n">
        <v>0</v>
      </c>
      <c r="C15" s="4" t="inlineStr">
        <is>
          <t xml:space="preserve"> </t>
        </is>
      </c>
    </row>
    <row r="16">
      <c r="A16" s="4" t="inlineStr">
        <is>
          <t>Thereafter</t>
        </is>
      </c>
      <c r="B16" s="6" t="n">
        <v>0</v>
      </c>
      <c r="C16" s="4" t="inlineStr">
        <is>
          <t xml:space="preserve"> </t>
        </is>
      </c>
    </row>
    <row r="17">
      <c r="A17" s="4" t="inlineStr">
        <is>
          <t>Total</t>
        </is>
      </c>
      <c r="B17" s="6" t="n">
        <v>550</v>
      </c>
      <c r="C17" s="4" t="inlineStr">
        <is>
          <t xml:space="preserve"> </t>
        </is>
      </c>
    </row>
    <row r="18">
      <c r="A18" s="3" t="inlineStr">
        <is>
          <t>Operating lease payments</t>
        </is>
      </c>
      <c r="B18" s="4" t="inlineStr">
        <is>
          <t xml:space="preserve"> </t>
        </is>
      </c>
      <c r="C18" s="4" t="inlineStr">
        <is>
          <t xml:space="preserve"> </t>
        </is>
      </c>
    </row>
    <row r="19">
      <c r="A19" s="4" t="inlineStr">
        <is>
          <t>2025</t>
        </is>
      </c>
      <c r="B19" s="6" t="n">
        <v>1253</v>
      </c>
      <c r="C19" s="4" t="inlineStr">
        <is>
          <t xml:space="preserve"> </t>
        </is>
      </c>
    </row>
    <row r="20">
      <c r="A20" s="4" t="inlineStr">
        <is>
          <t>2026</t>
        </is>
      </c>
      <c r="B20" s="6" t="n">
        <v>1047</v>
      </c>
      <c r="C20" s="4" t="inlineStr">
        <is>
          <t xml:space="preserve"> </t>
        </is>
      </c>
    </row>
    <row r="21">
      <c r="A21" s="4" t="inlineStr">
        <is>
          <t>2027</t>
        </is>
      </c>
      <c r="B21" s="6" t="n">
        <v>908</v>
      </c>
      <c r="C21" s="4" t="inlineStr">
        <is>
          <t xml:space="preserve"> </t>
        </is>
      </c>
    </row>
    <row r="22">
      <c r="A22" s="4" t="inlineStr">
        <is>
          <t>2028</t>
        </is>
      </c>
      <c r="B22" s="6" t="n">
        <v>924</v>
      </c>
      <c r="C22" s="4" t="inlineStr">
        <is>
          <t xml:space="preserve"> </t>
        </is>
      </c>
    </row>
    <row r="23">
      <c r="A23" s="4" t="inlineStr">
        <is>
          <t>2029</t>
        </is>
      </c>
      <c r="B23" s="6" t="n">
        <v>947</v>
      </c>
      <c r="C23" s="4" t="inlineStr">
        <is>
          <t xml:space="preserve"> </t>
        </is>
      </c>
    </row>
    <row r="24">
      <c r="A24" s="4" t="inlineStr">
        <is>
          <t>Thereafter</t>
        </is>
      </c>
      <c r="B24" s="6" t="n">
        <v>3662</v>
      </c>
      <c r="C24" s="4" t="inlineStr">
        <is>
          <t xml:space="preserve"> </t>
        </is>
      </c>
    </row>
    <row r="25">
      <c r="A25" s="4" t="inlineStr">
        <is>
          <t>Total</t>
        </is>
      </c>
      <c r="B25" s="6" t="n">
        <v>8741</v>
      </c>
      <c r="C25" s="4" t="inlineStr">
        <is>
          <t xml:space="preserve"> </t>
        </is>
      </c>
    </row>
    <row r="26">
      <c r="A26" s="3" t="inlineStr">
        <is>
          <t>Total</t>
        </is>
      </c>
      <c r="B26" s="4" t="inlineStr">
        <is>
          <t xml:space="preserve"> </t>
        </is>
      </c>
      <c r="C26" s="4" t="inlineStr">
        <is>
          <t xml:space="preserve"> </t>
        </is>
      </c>
    </row>
    <row r="27">
      <c r="A27" s="4" t="inlineStr">
        <is>
          <t>2025</t>
        </is>
      </c>
      <c r="B27" s="6" t="n">
        <v>70415</v>
      </c>
      <c r="C27" s="4" t="inlineStr">
        <is>
          <t xml:space="preserve"> </t>
        </is>
      </c>
    </row>
    <row r="28">
      <c r="A28" s="4" t="inlineStr">
        <is>
          <t>2026</t>
        </is>
      </c>
      <c r="B28" s="6" t="n">
        <v>67786</v>
      </c>
      <c r="C28" s="4" t="inlineStr">
        <is>
          <t xml:space="preserve"> </t>
        </is>
      </c>
    </row>
    <row r="29">
      <c r="A29" s="4" t="inlineStr">
        <is>
          <t>2027</t>
        </is>
      </c>
      <c r="B29" s="6" t="n">
        <v>59867</v>
      </c>
      <c r="C29" s="4" t="inlineStr">
        <is>
          <t xml:space="preserve"> </t>
        </is>
      </c>
    </row>
    <row r="30">
      <c r="A30" s="4" t="inlineStr">
        <is>
          <t>2028</t>
        </is>
      </c>
      <c r="B30" s="6" t="n">
        <v>219068</v>
      </c>
      <c r="C30" s="4" t="inlineStr">
        <is>
          <t xml:space="preserve"> </t>
        </is>
      </c>
    </row>
    <row r="31">
      <c r="A31" s="4" t="inlineStr">
        <is>
          <t>2029</t>
        </is>
      </c>
      <c r="B31" s="6" t="n">
        <v>35204</v>
      </c>
      <c r="C31" s="4" t="inlineStr">
        <is>
          <t xml:space="preserve"> </t>
        </is>
      </c>
    </row>
    <row r="32">
      <c r="A32" s="4" t="inlineStr">
        <is>
          <t>Thereafter</t>
        </is>
      </c>
      <c r="B32" s="6" t="n">
        <v>42591</v>
      </c>
      <c r="C32" s="4" t="inlineStr">
        <is>
          <t xml:space="preserve"> </t>
        </is>
      </c>
    </row>
    <row r="33">
      <c r="A33" s="4" t="inlineStr">
        <is>
          <t>Total</t>
        </is>
      </c>
      <c r="B33" s="6" t="n">
        <v>494931</v>
      </c>
      <c r="C33" s="4" t="inlineStr">
        <is>
          <t xml:space="preserve"> </t>
        </is>
      </c>
    </row>
    <row r="34">
      <c r="A34" s="4" t="inlineStr">
        <is>
          <t>Natural Gas, Commitments</t>
        </is>
      </c>
      <c r="B34" s="4" t="inlineStr">
        <is>
          <t xml:space="preserve"> </t>
        </is>
      </c>
      <c r="C34" s="4" t="inlineStr">
        <is>
          <t xml:space="preserve"> </t>
        </is>
      </c>
    </row>
    <row r="35">
      <c r="A35" s="3" t="inlineStr">
        <is>
          <t>Volume commitments</t>
        </is>
      </c>
      <c r="B35" s="4" t="inlineStr">
        <is>
          <t xml:space="preserve"> </t>
        </is>
      </c>
      <c r="C35" s="4" t="inlineStr">
        <is>
          <t xml:space="preserve"> </t>
        </is>
      </c>
    </row>
    <row r="36">
      <c r="A36" s="4" t="inlineStr">
        <is>
          <t>2025</t>
        </is>
      </c>
      <c r="B36" s="6" t="n">
        <v>68612</v>
      </c>
      <c r="C36" s="4" t="inlineStr">
        <is>
          <t xml:space="preserve"> </t>
        </is>
      </c>
    </row>
    <row r="37">
      <c r="A37" s="4" t="inlineStr">
        <is>
          <t>2026</t>
        </is>
      </c>
      <c r="B37" s="6" t="n">
        <v>66739</v>
      </c>
      <c r="C37" s="4" t="inlineStr">
        <is>
          <t xml:space="preserve"> </t>
        </is>
      </c>
    </row>
    <row r="38">
      <c r="A38" s="4" t="inlineStr">
        <is>
          <t>2027</t>
        </is>
      </c>
      <c r="B38" s="6" t="n">
        <v>58959</v>
      </c>
      <c r="C38" s="4" t="inlineStr">
        <is>
          <t xml:space="preserve"> </t>
        </is>
      </c>
    </row>
    <row r="39">
      <c r="A39" s="4" t="inlineStr">
        <is>
          <t>2028</t>
        </is>
      </c>
      <c r="B39" s="6" t="n">
        <v>53144</v>
      </c>
      <c r="C39" s="4" t="inlineStr">
        <is>
          <t xml:space="preserve"> </t>
        </is>
      </c>
    </row>
    <row r="40">
      <c r="A40" s="4" t="inlineStr">
        <is>
          <t>2029</t>
        </is>
      </c>
      <c r="B40" s="6" t="n">
        <v>34257</v>
      </c>
      <c r="C40" s="4" t="inlineStr">
        <is>
          <t xml:space="preserve"> </t>
        </is>
      </c>
    </row>
    <row r="41">
      <c r="A41" s="4" t="inlineStr">
        <is>
          <t>Thereafter</t>
        </is>
      </c>
      <c r="B41" s="6" t="n">
        <v>38929</v>
      </c>
      <c r="C41" s="4" t="inlineStr">
        <is>
          <t xml:space="preserve"> </t>
        </is>
      </c>
    </row>
    <row r="42">
      <c r="A42" s="4" t="inlineStr">
        <is>
          <t>Total</t>
        </is>
      </c>
      <c r="B42" s="5" t="n">
        <v>320640</v>
      </c>
      <c r="C4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nited States federal income tax</t>
        </is>
      </c>
      <c r="B4" s="5" t="n">
        <v>-573</v>
      </c>
      <c r="C4" s="5" t="n">
        <v>0</v>
      </c>
      <c r="D4" s="5" t="n">
        <v>30165</v>
      </c>
    </row>
    <row r="5">
      <c r="A5" s="4" t="inlineStr">
        <is>
          <t>Various state income taxes</t>
        </is>
      </c>
      <c r="B5" s="6" t="n">
        <v>-633</v>
      </c>
      <c r="C5" s="6" t="n">
        <v>4169</v>
      </c>
      <c r="D5" s="6" t="n">
        <v>-3752</v>
      </c>
    </row>
    <row r="6">
      <c r="A6" s="4" t="inlineStr">
        <is>
          <t>Total current income tax (expense) benefit</t>
        </is>
      </c>
      <c r="B6" s="6" t="n">
        <v>-1206</v>
      </c>
      <c r="C6" s="6" t="n">
        <v>4169</v>
      </c>
      <c r="D6" s="6" t="n">
        <v>26413</v>
      </c>
    </row>
    <row r="7">
      <c r="A7" s="3" t="inlineStr">
        <is>
          <t>Deferred tax (expense) benefit</t>
        </is>
      </c>
      <c r="B7" s="4" t="inlineStr">
        <is>
          <t xml:space="preserve"> </t>
        </is>
      </c>
      <c r="C7" s="4" t="inlineStr">
        <is>
          <t xml:space="preserve"> </t>
        </is>
      </c>
      <c r="D7" s="4" t="inlineStr">
        <is>
          <t xml:space="preserve"> </t>
        </is>
      </c>
    </row>
    <row r="8">
      <c r="A8" s="4" t="inlineStr">
        <is>
          <t>United States federal income tax</t>
        </is>
      </c>
      <c r="B8" s="6" t="n">
        <v>44463</v>
      </c>
      <c r="C8" s="6" t="n">
        <v>-29569</v>
      </c>
      <c r="D8" s="6" t="n">
        <v>-86772</v>
      </c>
    </row>
    <row r="9">
      <c r="A9" s="4" t="inlineStr">
        <is>
          <t>Various state taxes</t>
        </is>
      </c>
      <c r="B9" s="6" t="n">
        <v>348</v>
      </c>
      <c r="C9" s="6" t="n">
        <v>-2825</v>
      </c>
      <c r="D9" s="6" t="n">
        <v>-2293</v>
      </c>
    </row>
    <row r="10">
      <c r="A10" s="4" t="inlineStr">
        <is>
          <t>Total deferred income tax (expense) benefit</t>
        </is>
      </c>
      <c r="B10" s="6" t="n">
        <v>44811</v>
      </c>
      <c r="C10" s="6" t="n">
        <v>-32394</v>
      </c>
      <c r="D10" s="6" t="n">
        <v>-89065</v>
      </c>
    </row>
    <row r="11">
      <c r="A11" s="4" t="inlineStr">
        <is>
          <t>Income tax (expense) benefit</t>
        </is>
      </c>
      <c r="B11" s="5" t="n">
        <v>43605</v>
      </c>
      <c r="C11" s="5" t="n">
        <v>-28225</v>
      </c>
      <c r="D11" s="5" t="n">
        <v>-6265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186475</v>
      </c>
      <c r="C4" s="5" t="n">
        <v>145143</v>
      </c>
      <c r="D4" s="5" t="n">
        <v>472794</v>
      </c>
    </row>
    <row r="5">
      <c r="A5" s="4" t="inlineStr">
        <is>
          <t>Federal statutory rate</t>
        </is>
      </c>
      <c r="B5" s="10" t="n">
        <v>0.21</v>
      </c>
      <c r="C5" s="10" t="n">
        <v>0.21</v>
      </c>
      <c r="D5" s="10" t="n">
        <v>0.21</v>
      </c>
    </row>
    <row r="6">
      <c r="A6" s="4" t="inlineStr">
        <is>
          <t>Income tax (provision) benefit based on statutory rate</t>
        </is>
      </c>
      <c r="B6" s="5" t="n">
        <v>39160</v>
      </c>
      <c r="C6" s="5" t="n">
        <v>-30480</v>
      </c>
      <c r="D6" s="5" t="n">
        <v>-99287</v>
      </c>
    </row>
    <row r="7">
      <c r="A7" s="3" t="inlineStr">
        <is>
          <t>(Increase) decrease in income taxes resulting from:</t>
        </is>
      </c>
      <c r="B7" s="4" t="inlineStr">
        <is>
          <t xml:space="preserve"> </t>
        </is>
      </c>
      <c r="C7" s="4" t="inlineStr">
        <is>
          <t xml:space="preserve"> </t>
        </is>
      </c>
      <c r="D7" s="4" t="inlineStr">
        <is>
          <t xml:space="preserve"> </t>
        </is>
      </c>
    </row>
    <row r="8">
      <c r="A8" s="4" t="inlineStr">
        <is>
          <t>State tax (expense) benefit, net of federal benefit</t>
        </is>
      </c>
      <c r="B8" s="6" t="n">
        <v>4476</v>
      </c>
      <c r="C8" s="6" t="n">
        <v>-4002</v>
      </c>
      <c r="D8" s="6" t="n">
        <v>-9948</v>
      </c>
    </row>
    <row r="9">
      <c r="A9" s="4" t="inlineStr">
        <is>
          <t>Change in state tax rate, net of federal effect</t>
        </is>
      </c>
      <c r="B9" s="6" t="n">
        <v>-4400</v>
      </c>
      <c r="C9" s="6" t="n">
        <v>1177</v>
      </c>
      <c r="D9" s="6" t="n">
        <v>3005</v>
      </c>
    </row>
    <row r="10">
      <c r="A10" s="4" t="inlineStr">
        <is>
          <t>Deferred tax activity</t>
        </is>
      </c>
      <c r="B10" s="6" t="n">
        <v>-1332</v>
      </c>
      <c r="C10" s="6" t="n">
        <v>488</v>
      </c>
      <c r="D10" s="6" t="n">
        <v>-56</v>
      </c>
    </row>
    <row r="11">
      <c r="A11" s="4" t="inlineStr">
        <is>
          <t>Bargain purchase gain</t>
        </is>
      </c>
      <c r="B11" s="6" t="n">
        <v>0</v>
      </c>
      <c r="C11" s="6" t="n">
        <v>0</v>
      </c>
      <c r="D11" s="6" t="n">
        <v>38139</v>
      </c>
    </row>
    <row r="12">
      <c r="A12" s="4" t="inlineStr">
        <is>
          <t>Excess tax benefits from vesting of restricted shares</t>
        </is>
      </c>
      <c r="B12" s="6" t="n">
        <v>3829</v>
      </c>
      <c r="C12" s="6" t="n">
        <v>373</v>
      </c>
      <c r="D12" s="6" t="n">
        <v>64</v>
      </c>
    </row>
    <row r="13">
      <c r="A13" s="4" t="inlineStr">
        <is>
          <t>Section 162(m) limitation</t>
        </is>
      </c>
      <c r="B13" s="6" t="n">
        <v>-8881</v>
      </c>
      <c r="C13" s="6" t="n">
        <v>0</v>
      </c>
      <c r="D13" s="6" t="n">
        <v>0</v>
      </c>
    </row>
    <row r="14">
      <c r="A14" s="4" t="inlineStr">
        <is>
          <t>Payable true up</t>
        </is>
      </c>
      <c r="B14" s="6" t="n">
        <v>-778</v>
      </c>
      <c r="C14" s="6" t="n">
        <v>4067</v>
      </c>
      <c r="D14" s="6" t="n">
        <v>-983</v>
      </c>
    </row>
    <row r="15">
      <c r="A15" s="4" t="inlineStr">
        <is>
          <t>Marginal well credit</t>
        </is>
      </c>
      <c r="B15" s="6" t="n">
        <v>7644</v>
      </c>
      <c r="C15" s="6" t="n">
        <v>94</v>
      </c>
      <c r="D15" s="6" t="n">
        <v>6417</v>
      </c>
    </row>
    <row r="16">
      <c r="A16" s="4" t="inlineStr">
        <is>
          <t>Investment tax credit</t>
        </is>
      </c>
      <c r="B16" s="6" t="n">
        <v>1010</v>
      </c>
      <c r="C16" s="6" t="n">
        <v>0</v>
      </c>
      <c r="D16" s="6" t="n">
        <v>0</v>
      </c>
    </row>
    <row r="17">
      <c r="A17" s="4" t="inlineStr">
        <is>
          <t>Nontaxable 45Q revenue</t>
        </is>
      </c>
      <c r="B17" s="6" t="n">
        <v>2944</v>
      </c>
      <c r="C17" s="6" t="n">
        <v>147</v>
      </c>
      <c r="D17" s="6" t="n">
        <v>0</v>
      </c>
    </row>
    <row r="18">
      <c r="A18" s="4" t="inlineStr">
        <is>
          <t>Other</t>
        </is>
      </c>
      <c r="B18" s="6" t="n">
        <v>-67</v>
      </c>
      <c r="C18" s="6" t="n">
        <v>-89</v>
      </c>
      <c r="D18" s="6" t="n">
        <v>-3</v>
      </c>
    </row>
    <row r="19">
      <c r="A19" s="4" t="inlineStr">
        <is>
          <t>Income tax (expense) benefit</t>
        </is>
      </c>
      <c r="B19" s="5" t="n">
        <v>43605</v>
      </c>
      <c r="C19" s="5" t="n">
        <v>-28225</v>
      </c>
      <c r="D19" s="5" t="n">
        <v>-62652</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air value of derivative financial instruments</t>
        </is>
      </c>
      <c r="B3" s="5" t="n">
        <v>9018</v>
      </c>
      <c r="C3" s="5" t="n">
        <v>0</v>
      </c>
    </row>
    <row r="4">
      <c r="A4" s="4" t="inlineStr">
        <is>
          <t>Asset retirement obligations</t>
        </is>
      </c>
      <c r="B4" s="6" t="n">
        <v>46240</v>
      </c>
      <c r="C4" s="6" t="n">
        <v>43578</v>
      </c>
    </row>
    <row r="5">
      <c r="A5" s="4" t="inlineStr">
        <is>
          <t>Equity-based compensation</t>
        </is>
      </c>
      <c r="B5" s="6" t="n">
        <v>494</v>
      </c>
      <c r="C5" s="6" t="n">
        <v>17220</v>
      </c>
    </row>
    <row r="6">
      <c r="A6" s="4" t="inlineStr">
        <is>
          <t>Contingent consideration</t>
        </is>
      </c>
      <c r="B6" s="6" t="n">
        <v>4597</v>
      </c>
      <c r="C6" s="6" t="n">
        <v>12338</v>
      </c>
    </row>
    <row r="7">
      <c r="A7" s="4" t="inlineStr">
        <is>
          <t>Interest expense carryforward</t>
        </is>
      </c>
      <c r="B7" s="6" t="n">
        <v>33029</v>
      </c>
      <c r="C7" s="6" t="n">
        <v>22721</v>
      </c>
    </row>
    <row r="8">
      <c r="A8" s="4" t="inlineStr">
        <is>
          <t>Net operating loss carryforward</t>
        </is>
      </c>
      <c r="B8" s="6" t="n">
        <v>35826</v>
      </c>
      <c r="C8" s="6" t="n">
        <v>29591</v>
      </c>
    </row>
    <row r="9">
      <c r="A9" s="4" t="inlineStr">
        <is>
          <t>Accrued bonuses</t>
        </is>
      </c>
      <c r="B9" s="6" t="n">
        <v>4218</v>
      </c>
      <c r="C9" s="6" t="n">
        <v>3424</v>
      </c>
    </row>
    <row r="10">
      <c r="A10" s="4" t="inlineStr">
        <is>
          <t>Marginal well credit</t>
        </is>
      </c>
      <c r="B10" s="6" t="n">
        <v>13180</v>
      </c>
      <c r="C10" s="6" t="n">
        <v>4497</v>
      </c>
    </row>
    <row r="11">
      <c r="A11" s="4" t="inlineStr">
        <is>
          <t>Other</t>
        </is>
      </c>
      <c r="B11" s="6" t="n">
        <v>7373</v>
      </c>
      <c r="C11" s="6" t="n">
        <v>3789</v>
      </c>
    </row>
    <row r="12">
      <c r="A12" s="4" t="inlineStr">
        <is>
          <t>Total deferred tax asset</t>
        </is>
      </c>
      <c r="B12" s="6" t="n">
        <v>153975</v>
      </c>
      <c r="C12" s="6" t="n">
        <v>137158</v>
      </c>
    </row>
    <row r="13">
      <c r="A13" s="3" t="inlineStr">
        <is>
          <t>Deferred tax liabilities</t>
        </is>
      </c>
      <c r="B13" s="4" t="inlineStr">
        <is>
          <t xml:space="preserve"> </t>
        </is>
      </c>
      <c r="C13" s="4" t="inlineStr">
        <is>
          <t xml:space="preserve"> </t>
        </is>
      </c>
    </row>
    <row r="14">
      <c r="A14" s="4" t="inlineStr">
        <is>
          <t>Property and equipment</t>
        </is>
      </c>
      <c r="B14" s="6" t="n">
        <v>-193977</v>
      </c>
      <c r="C14" s="6" t="n">
        <v>-216969</v>
      </c>
    </row>
    <row r="15">
      <c r="A15" s="4" t="inlineStr">
        <is>
          <t>Investment in joint venture</t>
        </is>
      </c>
      <c r="B15" s="6" t="n">
        <v>-46226</v>
      </c>
      <c r="C15" s="6" t="n">
        <v>-37283</v>
      </c>
    </row>
    <row r="16">
      <c r="A16" s="4" t="inlineStr">
        <is>
          <t>Fair value of derivative financial instruments</t>
        </is>
      </c>
      <c r="B16" s="6" t="n">
        <v>0</v>
      </c>
      <c r="C16" s="6" t="n">
        <v>-24307</v>
      </c>
    </row>
    <row r="17">
      <c r="A17" s="4" t="inlineStr">
        <is>
          <t>Other</t>
        </is>
      </c>
      <c r="B17" s="6" t="n">
        <v>-2460</v>
      </c>
      <c r="C17" s="6" t="n">
        <v>-2567</v>
      </c>
    </row>
    <row r="18">
      <c r="A18" s="4" t="inlineStr">
        <is>
          <t>Total deferred tax liability</t>
        </is>
      </c>
      <c r="B18" s="6" t="n">
        <v>-242663</v>
      </c>
      <c r="C18" s="6" t="n">
        <v>-281126</v>
      </c>
    </row>
    <row r="19">
      <c r="A19" s="4" t="inlineStr">
        <is>
          <t>Deferred tax liability, net</t>
        </is>
      </c>
      <c r="B19" s="5" t="n">
        <v>-88688</v>
      </c>
      <c r="C19" s="5" t="n">
        <v>-1439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terest expense carryforward</t>
        </is>
      </c>
      <c r="B4" s="5" t="n">
        <v>33029</v>
      </c>
      <c r="C4" s="5" t="n">
        <v>22721</v>
      </c>
      <c r="D4" s="4" t="inlineStr">
        <is>
          <t xml:space="preserve"> </t>
        </is>
      </c>
      <c r="E4" s="4" t="inlineStr">
        <is>
          <t xml:space="preserve"> </t>
        </is>
      </c>
    </row>
    <row r="5">
      <c r="A5" s="4" t="inlineStr">
        <is>
          <t>Investment tax credit</t>
        </is>
      </c>
      <c r="B5" s="6" t="n">
        <v>1100</v>
      </c>
      <c r="C5" s="4" t="inlineStr">
        <is>
          <t xml:space="preserve"> </t>
        </is>
      </c>
      <c r="D5" s="4" t="inlineStr">
        <is>
          <t xml:space="preserve"> </t>
        </is>
      </c>
      <c r="E5" s="4" t="inlineStr">
        <is>
          <t xml:space="preserve"> </t>
        </is>
      </c>
    </row>
    <row r="6">
      <c r="A6" s="4" t="inlineStr">
        <is>
          <t>Marginal well credit</t>
        </is>
      </c>
      <c r="B6" s="6" t="n">
        <v>13180</v>
      </c>
      <c r="C6" s="6" t="n">
        <v>4497</v>
      </c>
      <c r="D6" s="4" t="inlineStr">
        <is>
          <t xml:space="preserve"> </t>
        </is>
      </c>
      <c r="E6" s="4" t="inlineStr">
        <is>
          <t xml:space="preserve"> </t>
        </is>
      </c>
    </row>
    <row r="7">
      <c r="A7" s="4" t="inlineStr">
        <is>
          <t>Operating loss carryforwards, increase</t>
        </is>
      </c>
      <c r="B7" s="6" t="n">
        <v>14300</v>
      </c>
      <c r="C7" s="4" t="inlineStr">
        <is>
          <t xml:space="preserve"> </t>
        </is>
      </c>
      <c r="D7" s="4" t="inlineStr">
        <is>
          <t xml:space="preserve"> </t>
        </is>
      </c>
      <c r="E7" s="4" t="inlineStr">
        <is>
          <t xml:space="preserve"> </t>
        </is>
      </c>
    </row>
    <row r="8">
      <c r="A8" s="4" t="inlineStr">
        <is>
          <t>Other, increase</t>
        </is>
      </c>
      <c r="B8" s="6" t="n">
        <v>2500</v>
      </c>
      <c r="C8" s="4" t="inlineStr">
        <is>
          <t xml:space="preserve"> </t>
        </is>
      </c>
      <c r="D8" s="4" t="inlineStr">
        <is>
          <t xml:space="preserve"> </t>
        </is>
      </c>
      <c r="E8" s="4" t="inlineStr">
        <is>
          <t xml:space="preserve"> </t>
        </is>
      </c>
    </row>
    <row r="9">
      <c r="A9" s="4" t="inlineStr">
        <is>
          <t>Interest expense carryforward, reduction</t>
        </is>
      </c>
      <c r="B9" s="6" t="n">
        <v>6300</v>
      </c>
      <c r="C9" s="4" t="inlineStr">
        <is>
          <t xml:space="preserve"> </t>
        </is>
      </c>
      <c r="D9" s="4" t="inlineStr">
        <is>
          <t xml:space="preserve"> </t>
        </is>
      </c>
      <c r="E9" s="4" t="inlineStr">
        <is>
          <t xml:space="preserve"> </t>
        </is>
      </c>
    </row>
    <row r="10">
      <c r="A10" s="4" t="inlineStr">
        <is>
          <t>Income tax (expense) benefit</t>
        </is>
      </c>
      <c r="B10" s="6" t="n">
        <v>-43605</v>
      </c>
      <c r="C10" s="6" t="n">
        <v>28225</v>
      </c>
      <c r="D10" s="5" t="n">
        <v>62652</v>
      </c>
      <c r="E10" s="4" t="inlineStr">
        <is>
          <t xml:space="preserve"> </t>
        </is>
      </c>
    </row>
    <row r="11">
      <c r="A11" s="4" t="inlineStr">
        <is>
          <t>Adjuste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terest expense carryforward</t>
        </is>
      </c>
      <c r="B13" s="4" t="inlineStr">
        <is>
          <t xml:space="preserve"> </t>
        </is>
      </c>
      <c r="C13" s="6" t="n">
        <v>952</v>
      </c>
      <c r="D13" s="4" t="inlineStr">
        <is>
          <t xml:space="preserve"> </t>
        </is>
      </c>
      <c r="E13" s="4" t="inlineStr">
        <is>
          <t xml:space="preserve"> </t>
        </is>
      </c>
    </row>
    <row r="14">
      <c r="A14" s="4" t="inlineStr">
        <is>
          <t>Income tax (expense) benefit</t>
        </is>
      </c>
      <c r="B14" s="4" t="inlineStr">
        <is>
          <t xml:space="preserve"> </t>
        </is>
      </c>
      <c r="C14" s="5" t="n">
        <v>7400</v>
      </c>
      <c r="D14" s="5" t="n">
        <v>7400</v>
      </c>
      <c r="E14" s="5" t="n">
        <v>7400</v>
      </c>
    </row>
    <row r="15">
      <c r="A15" s="4" t="inlineStr">
        <is>
          <t>Domestic Tax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35700</v>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5" t="n">
        <v>100</v>
      </c>
      <c r="C20" s="4" t="inlineStr">
        <is>
          <t xml:space="preserve"> </t>
        </is>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vision to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35826</v>
      </c>
      <c r="C3" s="5" t="n">
        <v>29591</v>
      </c>
    </row>
    <row r="4">
      <c r="A4" s="4" t="inlineStr">
        <is>
          <t>Interest expense carryforward</t>
        </is>
      </c>
      <c r="B4" s="6" t="n">
        <v>33029</v>
      </c>
      <c r="C4" s="6" t="n">
        <v>22721</v>
      </c>
    </row>
    <row r="5">
      <c r="A5" s="4" t="inlineStr">
        <is>
          <t>Other</t>
        </is>
      </c>
      <c r="B5" s="6" t="n">
        <v>7373</v>
      </c>
      <c r="C5" s="6" t="n">
        <v>3789</v>
      </c>
    </row>
    <row r="6">
      <c r="A6" s="4" t="inlineStr">
        <is>
          <t>Total deferred tax asset</t>
        </is>
      </c>
      <c r="B6" s="6" t="n">
        <v>153975</v>
      </c>
      <c r="C6" s="6" t="n">
        <v>137158</v>
      </c>
    </row>
    <row r="7">
      <c r="A7" s="3" t="inlineStr">
        <is>
          <t>Deferred tax liabilities</t>
        </is>
      </c>
      <c r="B7" s="4" t="inlineStr">
        <is>
          <t xml:space="preserve"> </t>
        </is>
      </c>
      <c r="C7" s="4" t="inlineStr">
        <is>
          <t xml:space="preserve"> </t>
        </is>
      </c>
    </row>
    <row r="8">
      <c r="A8" s="4" t="inlineStr">
        <is>
          <t>Property and equipment</t>
        </is>
      </c>
      <c r="B8" s="6" t="n">
        <v>-193977</v>
      </c>
      <c r="C8" s="6" t="n">
        <v>-216969</v>
      </c>
    </row>
    <row r="9">
      <c r="A9" s="4" t="inlineStr">
        <is>
          <t>Other</t>
        </is>
      </c>
      <c r="B9" s="6" t="n">
        <v>2460</v>
      </c>
      <c r="C9" s="6" t="n">
        <v>2567</v>
      </c>
    </row>
    <row r="10">
      <c r="A10" s="4" t="inlineStr">
        <is>
          <t>Total deferred tax liability</t>
        </is>
      </c>
      <c r="B10" s="6" t="n">
        <v>-242663</v>
      </c>
      <c r="C10" s="6" t="n">
        <v>-281126</v>
      </c>
    </row>
    <row r="11">
      <c r="A11" s="4" t="inlineStr">
        <is>
          <t>Deferred tax liability, net</t>
        </is>
      </c>
      <c r="B11" s="5" t="n">
        <v>-88688</v>
      </c>
      <c r="C11" s="6" t="n">
        <v>-143968</v>
      </c>
    </row>
    <row r="12">
      <c r="A12" s="4" t="inlineStr">
        <is>
          <t>As Previously Reported</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Net operating loss carryforward</t>
        </is>
      </c>
      <c r="B14" s="4" t="inlineStr">
        <is>
          <t xml:space="preserve"> </t>
        </is>
      </c>
      <c r="C14" s="6" t="n">
        <v>27583</v>
      </c>
    </row>
    <row r="15">
      <c r="A15" s="4" t="inlineStr">
        <is>
          <t>Interest expense carryforward</t>
        </is>
      </c>
      <c r="B15" s="4" t="inlineStr">
        <is>
          <t xml:space="preserve"> </t>
        </is>
      </c>
      <c r="C15" s="6" t="n">
        <v>21769</v>
      </c>
    </row>
    <row r="16">
      <c r="A16" s="4" t="inlineStr">
        <is>
          <t>Other</t>
        </is>
      </c>
      <c r="B16" s="4" t="inlineStr">
        <is>
          <t xml:space="preserve"> </t>
        </is>
      </c>
      <c r="C16" s="6" t="n">
        <v>2466</v>
      </c>
    </row>
    <row r="17">
      <c r="A17" s="4" t="inlineStr">
        <is>
          <t>Total deferred tax asset</t>
        </is>
      </c>
      <c r="B17" s="4" t="inlineStr">
        <is>
          <t xml:space="preserve"> </t>
        </is>
      </c>
      <c r="C17" s="6" t="n">
        <v>132875</v>
      </c>
    </row>
    <row r="18">
      <c r="A18" s="3" t="inlineStr">
        <is>
          <t>Deferred tax liabilities</t>
        </is>
      </c>
      <c r="B18" s="4" t="inlineStr">
        <is>
          <t xml:space="preserve"> </t>
        </is>
      </c>
      <c r="C18" s="4" t="inlineStr">
        <is>
          <t xml:space="preserve"> </t>
        </is>
      </c>
    </row>
    <row r="19">
      <c r="A19" s="4" t="inlineStr">
        <is>
          <t>Property and equipment</t>
        </is>
      </c>
      <c r="B19" s="4" t="inlineStr">
        <is>
          <t xml:space="preserve"> </t>
        </is>
      </c>
      <c r="C19" s="6" t="n">
        <v>-206576</v>
      </c>
    </row>
    <row r="20">
      <c r="A20" s="4" t="inlineStr">
        <is>
          <t>Other</t>
        </is>
      </c>
      <c r="B20" s="4" t="inlineStr">
        <is>
          <t xml:space="preserve"> </t>
        </is>
      </c>
      <c r="C20" s="6" t="n">
        <v>1233</v>
      </c>
    </row>
    <row r="21">
      <c r="A21" s="4" t="inlineStr">
        <is>
          <t>Total deferred tax liability</t>
        </is>
      </c>
      <c r="B21" s="4" t="inlineStr">
        <is>
          <t xml:space="preserve"> </t>
        </is>
      </c>
      <c r="C21" s="6" t="n">
        <v>-269399</v>
      </c>
    </row>
    <row r="22">
      <c r="A22" s="4" t="inlineStr">
        <is>
          <t>Deferred tax liability, net</t>
        </is>
      </c>
      <c r="B22" s="4" t="inlineStr">
        <is>
          <t xml:space="preserve"> </t>
        </is>
      </c>
      <c r="C22" s="6" t="n">
        <v>-136524</v>
      </c>
    </row>
    <row r="23">
      <c r="A23" s="4" t="inlineStr">
        <is>
          <t>Adjusted</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Net operating loss carryforward</t>
        </is>
      </c>
      <c r="B25" s="4" t="inlineStr">
        <is>
          <t xml:space="preserve"> </t>
        </is>
      </c>
      <c r="C25" s="6" t="n">
        <v>2008</v>
      </c>
    </row>
    <row r="26">
      <c r="A26" s="4" t="inlineStr">
        <is>
          <t>Interest expense carryforward</t>
        </is>
      </c>
      <c r="B26" s="4" t="inlineStr">
        <is>
          <t xml:space="preserve"> </t>
        </is>
      </c>
      <c r="C26" s="6" t="n">
        <v>952</v>
      </c>
    </row>
    <row r="27">
      <c r="A27" s="4" t="inlineStr">
        <is>
          <t>Other</t>
        </is>
      </c>
      <c r="B27" s="4" t="inlineStr">
        <is>
          <t xml:space="preserve"> </t>
        </is>
      </c>
      <c r="C27" s="6" t="n">
        <v>1323</v>
      </c>
    </row>
    <row r="28">
      <c r="A28" s="4" t="inlineStr">
        <is>
          <t>Total deferred tax asset</t>
        </is>
      </c>
      <c r="B28" s="4" t="inlineStr">
        <is>
          <t xml:space="preserve"> </t>
        </is>
      </c>
      <c r="C28" s="6" t="n">
        <v>4283</v>
      </c>
    </row>
    <row r="29">
      <c r="A29" s="3" t="inlineStr">
        <is>
          <t>Deferred tax liabilities</t>
        </is>
      </c>
      <c r="B29" s="4" t="inlineStr">
        <is>
          <t xml:space="preserve"> </t>
        </is>
      </c>
      <c r="C29" s="4" t="inlineStr">
        <is>
          <t xml:space="preserve"> </t>
        </is>
      </c>
    </row>
    <row r="30">
      <c r="A30" s="4" t="inlineStr">
        <is>
          <t>Property and equipment</t>
        </is>
      </c>
      <c r="B30" s="4" t="inlineStr">
        <is>
          <t xml:space="preserve"> </t>
        </is>
      </c>
      <c r="C30" s="6" t="n">
        <v>-10393</v>
      </c>
    </row>
    <row r="31">
      <c r="A31" s="4" t="inlineStr">
        <is>
          <t>Other</t>
        </is>
      </c>
      <c r="B31" s="4" t="inlineStr">
        <is>
          <t xml:space="preserve"> </t>
        </is>
      </c>
      <c r="C31" s="6" t="n">
        <v>1334</v>
      </c>
    </row>
    <row r="32">
      <c r="A32" s="4" t="inlineStr">
        <is>
          <t>Total deferred tax liability</t>
        </is>
      </c>
      <c r="B32" s="4" t="inlineStr">
        <is>
          <t xml:space="preserve"> </t>
        </is>
      </c>
      <c r="C32" s="6" t="n">
        <v>-11727</v>
      </c>
    </row>
    <row r="33">
      <c r="A33" s="4" t="inlineStr">
        <is>
          <t>Deferred tax liability, net</t>
        </is>
      </c>
      <c r="B33" s="4" t="inlineStr">
        <is>
          <t xml:space="preserve"> </t>
        </is>
      </c>
      <c r="C33" s="5" t="n">
        <v>-74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Basic weighted average common shares outstanding (in shares)</t>
        </is>
      </c>
      <c r="B4" s="6" t="n">
        <v>71288</v>
      </c>
      <c r="C4" s="6" t="n">
        <v>60730</v>
      </c>
      <c r="D4" s="6" t="n">
        <v>58659</v>
      </c>
    </row>
    <row r="5">
      <c r="A5" s="4" t="inlineStr">
        <is>
          <t>Diluted weighted average of common shares outstanding (in shares)</t>
        </is>
      </c>
      <c r="B5" s="6" t="n">
        <v>71288</v>
      </c>
      <c r="C5" s="6" t="n">
        <v>64380</v>
      </c>
      <c r="D5" s="6" t="n">
        <v>61990</v>
      </c>
    </row>
    <row r="6">
      <c r="A6" s="4" t="inlineStr">
        <is>
          <t>TRSUs</t>
        </is>
      </c>
      <c r="B6" s="4" t="inlineStr">
        <is>
          <t xml:space="preserve"> </t>
        </is>
      </c>
      <c r="C6" s="4" t="inlineStr">
        <is>
          <t xml:space="preserve"> </t>
        </is>
      </c>
      <c r="D6" s="4" t="inlineStr">
        <is>
          <t xml:space="preserve"> </t>
        </is>
      </c>
    </row>
    <row r="7">
      <c r="A7" s="3" t="inlineStr">
        <is>
          <t>Weighted average number of outstanding securities excluded from the calculated of diluted loss per share:</t>
        </is>
      </c>
      <c r="B7" s="4" t="inlineStr">
        <is>
          <t xml:space="preserve"> </t>
        </is>
      </c>
      <c r="C7" s="4" t="inlineStr">
        <is>
          <t xml:space="preserve"> </t>
        </is>
      </c>
      <c r="D7" s="4" t="inlineStr">
        <is>
          <t xml:space="preserve"> </t>
        </is>
      </c>
    </row>
    <row r="8">
      <c r="A8" s="4" t="inlineStr">
        <is>
          <t>Weighted average number of outstanding securities excluded from the calculation of diluted loss and comprehensive loss per share (in shares)</t>
        </is>
      </c>
      <c r="B8" s="6" t="n">
        <v>264</v>
      </c>
      <c r="C8" s="6" t="n">
        <v>0</v>
      </c>
      <c r="D8" s="6" t="n">
        <v>0</v>
      </c>
    </row>
    <row r="9">
      <c r="A9" s="4" t="inlineStr">
        <is>
          <t>PRSUs</t>
        </is>
      </c>
      <c r="B9" s="4" t="inlineStr">
        <is>
          <t xml:space="preserve"> </t>
        </is>
      </c>
      <c r="C9" s="4" t="inlineStr">
        <is>
          <t xml:space="preserve"> </t>
        </is>
      </c>
      <c r="D9" s="4" t="inlineStr">
        <is>
          <t xml:space="preserve"> </t>
        </is>
      </c>
    </row>
    <row r="10">
      <c r="A10" s="3" t="inlineStr">
        <is>
          <t>Weighted average number of outstanding securities excluded from the calculated of diluted loss per share:</t>
        </is>
      </c>
      <c r="B10" s="4" t="inlineStr">
        <is>
          <t xml:space="preserve"> </t>
        </is>
      </c>
      <c r="C10" s="4" t="inlineStr">
        <is>
          <t xml:space="preserve"> </t>
        </is>
      </c>
      <c r="D10" s="4" t="inlineStr">
        <is>
          <t xml:space="preserve"> </t>
        </is>
      </c>
    </row>
    <row r="11">
      <c r="A11" s="4" t="inlineStr">
        <is>
          <t>Weighted average number of outstanding securities excluded from the calculation of diluted loss and comprehensive loss per share (in shares)</t>
        </is>
      </c>
      <c r="B11" s="6" t="n">
        <v>2523</v>
      </c>
      <c r="C11" s="6" t="n">
        <v>0</v>
      </c>
      <c r="D11" s="6" t="n">
        <v>0</v>
      </c>
    </row>
    <row r="12">
      <c r="A12" s="4" t="inlineStr">
        <is>
          <t>TRSU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dd: dilutive effect of RSUs (in shares)</t>
        </is>
      </c>
      <c r="B14" s="6" t="n">
        <v>0</v>
      </c>
      <c r="C14" s="6" t="n">
        <v>172</v>
      </c>
      <c r="D14" s="6" t="n">
        <v>351</v>
      </c>
    </row>
    <row r="15">
      <c r="A15" s="4" t="inlineStr">
        <is>
          <t>PRSU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Add: dilutive effect of RSUs (in shares)</t>
        </is>
      </c>
      <c r="B17" s="6" t="n">
        <v>0</v>
      </c>
      <c r="C17" s="6" t="n">
        <v>3478</v>
      </c>
      <c r="D17" s="6" t="n">
        <v>298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4 - Debt The following table summarizes the Company's debt balances: December 31, (in thousands) 2024 2023 Credit facilities SCB Credit Facility $ — $ 31,000 Revolving Credit Agreement — 96,000 Term loan Current portion of Term Loan Credit Agreement — 114,000 Current portion of unamortized debt issuance costs — (1,627) Total current debt, net — 239,373 RBL Credit Agreement 165,000 — Term Loan Credit Agreement — 342,000 Long-term portion of unamortized debt issuance costs — (2,337) Total long-term debt, net 165,000 339,663 Total debt, net $ 165,000 $ 579,036 On June 11, 2024, the Company paid down the outstanding balances, including interest, and concurrently terminated the SCB Credit Facility, the Revolving Credit Agreement, and the Term Loan Credit Agreement, with proceeds from the revolving borrowings on the RBL Credit Agreement and cash on hand. During the year ended December 31, 2024, due to the early termination of the Revolving Credit Agreement and the Term Loan Credit Agreement, the Company recorded a loss of $13.9 million, which was included in loss on early extinguishment of debt in the consolidated statements of operations. RBL Credit Agreement On June 11, 2024, the Company and BKV Upstream Midstream entered into the RBL Credit Agreement with BKV Upstream Midstream as the borrower and BKV Corp as the guarantor on the RBL Credit Agreement. The RBL Credit Agreement includes a maximum credit commitment of $1.5 billion. As of December 31, 2024, the RBL Credit Agreement has a borrowing base of $750.0 million and an elected commitment of $600.0 million. As of March 31, 2025, $200.0 million of revolving borrowings and $14.1 million of letters of credit were outstanding under the RBL Credit Agreement, leaving $385.9 million of available capacity thereunder for future borrowings and letters of credit. The borrowing base was reduced by $50.0 million and the elected commitment was affirmed after the semiannual redetermination event, which was completed in November 2024. The loans may be borrowed, repaid, and reborrowed during the term of the RBL Credit Agreement. The RBL Credit Agreement matures on June 12, 2028. The obligations under the RBL Credit Agreement are secured and guaranteed on a secured basis by all of BKV Upstream Midstream's current and future material subsidiaries. Loans under the RBL Credit Agreement bear interest at one, three, or six-month term secured overnight financing rate (“SOFR”) or an alternative base rate, as applicable, plus a credit spread adjustment of 0.10% for SOFR borrowings, plus an applicable margin per annum. Interest is payable on the last day of each interest period and at maturity. BKV Upstream Midstream is obligated to pay certain fees to the lenders and administrative agent under the RBL Credit Agreement, including commitment fees on the average daily amount of the undrawn portion of the commitments. During the year ended December 31, 2024, BKV Upstream Midstream paid $0.8 million of commitment fees, which is included in interest expense on the consolidated statements of operations. The RBL Credit Agreement contains various restrictive covenants that, among other things, limit BKV Upstream Midstream's ability and the ability of its restricted subsidiaries to, subject to certain exceptions: (i) incur indebtedness; (ii) incur liens; (iii) acquire or merge with any other company; (iv) sell assets or equity interests of its subsidiaries; (v) make investments; (vi) pay dividends or make other restricted payments; (vii) change its lines of business; (viii) enter into certain hedge agreements; (ix) enter into transactions with affiliates; (x) own any subsidiary that is not organized in the United States; (xi) prepay any unsecured senior or subordinated indebtedness; (xii) engage in certain marketing activities; and (xiii) allow, on a net basis, gas imbalances, take-or-pay or other prepayments with respect to proved oil and gas properties. Beginning with the fiscal quarter ending September 30, 2024, the RBL Credit Agreement requires BKV Upstream Midstream to always hedge not less than 50% of projected production from our proved developed producing reserves for the subsequent 24 calendar month period immediately following such required delivery date. The RBL Credit Agreement also includes financial covenants that require BKV Upstream Midstream to maintain: • on a quarterly basis, a minimum Current Ratio (as defined in the RBL Credit Agreement) of no less than 1.00 to 1.00; and • on a quarterly basis, a Net Leverage Ratio (as defined in the RBL Credit Agreement) of no greater than 3.25 to 1.00. The RBL Credit Agreement includes customary equity cure rights that will enable BKV Upstream Midstream to cure certain breaches of the minimum current ratio covenant or the maximum net leverage ratio covenant. As of December 31, 2024, BKV Upstream Midstream was in compliance with the terms and covenants of the RBL Credit Agreement. The RBL Credit Agreement generally includes customary events of default for a reserve-based credit facility, some of which allow for an opportunity to cure. If an event of default relating to bankruptcy or other insolvency events occurs, the revolving loans will immediately become due and payable; if any other event of default exists, the administrative agent or the requisite lenders will be permitted to accelerate the maturity of the revolving loans. The RBL Credit Agreement is secured by substantially all of BKV Upstream Midstream's assets and those of the guarantors, and upon an event of default the agent under the RBL Credit Agreement could commence foreclosure proceedings. During the year ended December 31, 2024, BKV Upstream Midstream paid $8.1 million in financing costs, which have been deferred and capitalized as debt issuance costs included within other assets and are amortized over the life of the RBL Credit Agreement. As of December 31, 2024, $6.9 million of unamortized debt issuance costs remained outstanding. As of December 31, 2024, the effective interest rate on the RBL Credit Agreement was 7.50% and the outstanding letters of credit was $14.1 million. Subordinated Intercompany Loan Agre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Net Capitalized Costs Relating to Oil and Gas Producing Activities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Developed properties</t>
        </is>
      </c>
      <c r="B3" s="5" t="n">
        <v>2315167</v>
      </c>
      <c r="C3" s="5" t="n">
        <v>2370156</v>
      </c>
    </row>
    <row r="4">
      <c r="A4" s="4" t="inlineStr">
        <is>
          <t>Undeveloped properties</t>
        </is>
      </c>
      <c r="B4" s="6" t="n">
        <v>10757</v>
      </c>
      <c r="C4" s="6" t="n">
        <v>15846</v>
      </c>
    </row>
    <row r="5">
      <c r="A5" s="4" t="inlineStr">
        <is>
          <t>Total capitalized costs</t>
        </is>
      </c>
      <c r="B5" s="6" t="n">
        <v>2325924</v>
      </c>
      <c r="C5" s="6" t="n">
        <v>2386002</v>
      </c>
    </row>
    <row r="6">
      <c r="A6" s="4" t="inlineStr">
        <is>
          <t>Less: accumulated depreciation, depletion, and amortization</t>
        </is>
      </c>
      <c r="B6" s="6" t="n">
        <v>-697002</v>
      </c>
      <c r="C6" s="6" t="n">
        <v>-560016</v>
      </c>
    </row>
    <row r="7">
      <c r="A7" s="4" t="inlineStr">
        <is>
          <t>Total natural gas properties, net</t>
        </is>
      </c>
      <c r="B7" s="5" t="n">
        <v>1628922</v>
      </c>
      <c r="C7" s="5" t="n">
        <v>18259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s Incurred in Natural Gas and Oil Exploration and Development (Details) - USD ($) $ in Thousands</t>
        </is>
      </c>
      <c r="B1" s="2" t="inlineStr">
        <is>
          <t>12 Months Ended</t>
        </is>
      </c>
    </row>
    <row r="2">
      <c r="B2" s="2" t="inlineStr">
        <is>
          <t>Dec. 31, 2024</t>
        </is>
      </c>
      <c r="C2" s="2" t="inlineStr">
        <is>
          <t>Dec. 31, 2023</t>
        </is>
      </c>
      <c r="D2" s="2" t="inlineStr">
        <is>
          <t>Dec. 31, 2022</t>
        </is>
      </c>
    </row>
    <row r="3">
      <c r="A3" s="3" t="inlineStr">
        <is>
          <t>Oil and Gas, Capitalized Cost [Line Items]</t>
        </is>
      </c>
      <c r="B3" s="4" t="inlineStr">
        <is>
          <t xml:space="preserve"> </t>
        </is>
      </c>
      <c r="C3" s="4" t="inlineStr">
        <is>
          <t xml:space="preserve"> </t>
        </is>
      </c>
      <c r="D3" s="4" t="inlineStr">
        <is>
          <t xml:space="preserve"> </t>
        </is>
      </c>
    </row>
    <row r="4">
      <c r="A4" s="4" t="inlineStr">
        <is>
          <t>Undeveloped property acquisition costs</t>
        </is>
      </c>
      <c r="B4" s="5" t="n">
        <v>775</v>
      </c>
      <c r="C4" s="5" t="n">
        <v>335</v>
      </c>
      <c r="D4" s="5" t="n">
        <v>290</v>
      </c>
    </row>
    <row r="5">
      <c r="A5" s="4" t="inlineStr">
        <is>
          <t>Acquisitions</t>
        </is>
      </c>
      <c r="B5" s="6" t="n">
        <v>0</v>
      </c>
      <c r="C5" s="6" t="n">
        <v>9885</v>
      </c>
      <c r="D5" s="6" t="n">
        <v>431897</v>
      </c>
    </row>
    <row r="6">
      <c r="A6" s="4" t="inlineStr">
        <is>
          <t>Development costs</t>
        </is>
      </c>
      <c r="B6" s="6" t="n">
        <v>95427</v>
      </c>
      <c r="C6" s="6" t="n">
        <v>107544</v>
      </c>
      <c r="D6" s="6" t="n">
        <v>253179</v>
      </c>
    </row>
    <row r="7">
      <c r="A7" s="4" t="inlineStr">
        <is>
          <t>Total cost incurred</t>
        </is>
      </c>
      <c r="B7" s="6" t="n">
        <v>96202</v>
      </c>
      <c r="C7" s="6" t="n">
        <v>117764</v>
      </c>
      <c r="D7" s="6" t="n">
        <v>685366</v>
      </c>
    </row>
    <row r="8">
      <c r="A8" s="4" t="inlineStr">
        <is>
          <t>Asset retirement obligations</t>
        </is>
      </c>
      <c r="B8" s="6" t="n">
        <v>42</v>
      </c>
      <c r="C8" s="6" t="n">
        <v>89</v>
      </c>
      <c r="D8" s="6" t="n">
        <v>38337</v>
      </c>
    </row>
    <row r="9">
      <c r="A9" s="4" t="inlineStr">
        <is>
          <t>Total costs incurred including asset retirement obligations</t>
        </is>
      </c>
      <c r="B9" s="5" t="n">
        <v>96244</v>
      </c>
      <c r="C9" s="5" t="n">
        <v>117853</v>
      </c>
      <c r="D9" s="6" t="n">
        <v>723703</v>
      </c>
    </row>
    <row r="10">
      <c r="A10" s="4" t="inlineStr">
        <is>
          <t>Exxon Barnett Acquisition</t>
        </is>
      </c>
      <c r="B10" s="4" t="inlineStr">
        <is>
          <t xml:space="preserve"> </t>
        </is>
      </c>
      <c r="C10" s="4" t="inlineStr">
        <is>
          <t xml:space="preserve"> </t>
        </is>
      </c>
      <c r="D10" s="4" t="inlineStr">
        <is>
          <t xml:space="preserve"> </t>
        </is>
      </c>
    </row>
    <row r="11">
      <c r="A11" s="3" t="inlineStr">
        <is>
          <t>Oil and Gas, Capitalized Cost [Line Items]</t>
        </is>
      </c>
      <c r="B11" s="4" t="inlineStr">
        <is>
          <t xml:space="preserve"> </t>
        </is>
      </c>
      <c r="C11" s="4" t="inlineStr">
        <is>
          <t xml:space="preserve"> </t>
        </is>
      </c>
      <c r="D11" s="4" t="inlineStr">
        <is>
          <t xml:space="preserve"> </t>
        </is>
      </c>
    </row>
    <row r="12">
      <c r="A12" s="4" t="inlineStr">
        <is>
          <t>Asset retirement obligations</t>
        </is>
      </c>
      <c r="B12" s="4" t="inlineStr">
        <is>
          <t xml:space="preserve"> </t>
        </is>
      </c>
      <c r="C12" s="4" t="inlineStr">
        <is>
          <t xml:space="preserve"> </t>
        </is>
      </c>
      <c r="D12" s="5" t="n">
        <v>380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Oil and Gas Disclosures (unaudited) - Quantities of Net Proved Reserves (Details)</t>
        </is>
      </c>
      <c r="B1" s="2" t="inlineStr">
        <is>
          <t>12 Months Ended</t>
        </is>
      </c>
    </row>
    <row r="2">
      <c r="B2" s="2" t="inlineStr">
        <is>
          <t>Dec. 31, 2024 MMcfe MBbls MMcf</t>
        </is>
      </c>
      <c r="C2" s="2" t="inlineStr">
        <is>
          <t>Dec. 31, 2023 MMcfe MMcf MBbls</t>
        </is>
      </c>
      <c r="D2" s="2" t="inlineStr">
        <is>
          <t>Dec. 31, 2022 MMcfe MBbls MMcf</t>
        </is>
      </c>
    </row>
    <row r="3">
      <c r="A3" s="3" t="inlineStr">
        <is>
          <t>Oil and Gas, Proved Reserve, Quantity, Energy [Roll Forward]</t>
        </is>
      </c>
      <c r="B3" s="4" t="inlineStr">
        <is>
          <t xml:space="preserve"> </t>
        </is>
      </c>
      <c r="C3" s="4" t="inlineStr">
        <is>
          <t xml:space="preserve"> </t>
        </is>
      </c>
      <c r="D3" s="4" t="inlineStr">
        <is>
          <t xml:space="preserve"> </t>
        </is>
      </c>
    </row>
    <row r="4">
      <c r="A4" s="4" t="inlineStr">
        <is>
          <t>Beginning balance, energy</t>
        </is>
      </c>
      <c r="B4" s="6" t="n">
        <v>4093791</v>
      </c>
      <c r="C4" s="6" t="n">
        <v>6135890</v>
      </c>
      <c r="D4" s="6" t="n">
        <v>4441763</v>
      </c>
    </row>
    <row r="5">
      <c r="A5" s="4" t="inlineStr">
        <is>
          <t>Revision of previous estimates</t>
        </is>
      </c>
      <c r="B5" s="6" t="n">
        <v>-714942</v>
      </c>
      <c r="C5" s="6" t="n">
        <v>-1986263</v>
      </c>
      <c r="D5" s="6" t="n">
        <v>-121270</v>
      </c>
    </row>
    <row r="6">
      <c r="A6" s="4" t="inlineStr">
        <is>
          <t>Extensions and discoveries</t>
        </is>
      </c>
      <c r="B6" s="6" t="n">
        <v>139208</v>
      </c>
      <c r="C6" s="6" t="n">
        <v>227806</v>
      </c>
      <c r="D6" s="6" t="n">
        <v>549432</v>
      </c>
    </row>
    <row r="7">
      <c r="A7" s="4" t="inlineStr">
        <is>
          <t>Net purchases of minerals in place</t>
        </is>
      </c>
      <c r="B7" s="4" t="inlineStr">
        <is>
          <t xml:space="preserve"> </t>
        </is>
      </c>
      <c r="C7" s="4" t="inlineStr">
        <is>
          <t xml:space="preserve"> </t>
        </is>
      </c>
      <c r="D7" s="6" t="n">
        <v>1465025</v>
      </c>
    </row>
    <row r="8">
      <c r="A8" s="4" t="inlineStr">
        <is>
          <t>Improved recoveries</t>
        </is>
      </c>
      <c r="B8" s="6" t="n">
        <v>52228</v>
      </c>
      <c r="C8" s="6" t="n">
        <v>30162</v>
      </c>
      <c r="D8" s="6" t="n">
        <v>80487</v>
      </c>
    </row>
    <row r="9">
      <c r="A9" s="4" t="inlineStr">
        <is>
          <t>Net sales of minerals in place</t>
        </is>
      </c>
      <c r="B9" s="6" t="n">
        <v>-149963</v>
      </c>
      <c r="C9" s="4" t="inlineStr">
        <is>
          <t xml:space="preserve"> </t>
        </is>
      </c>
      <c r="D9" s="4" t="inlineStr">
        <is>
          <t xml:space="preserve"> </t>
        </is>
      </c>
    </row>
    <row r="10">
      <c r="A10" s="4" t="inlineStr">
        <is>
          <t>Production</t>
        </is>
      </c>
      <c r="B10" s="6" t="n">
        <v>-288413</v>
      </c>
      <c r="C10" s="6" t="n">
        <v>-313804</v>
      </c>
      <c r="D10" s="6" t="n">
        <v>-279547</v>
      </c>
    </row>
    <row r="11">
      <c r="A11" s="4" t="inlineStr">
        <is>
          <t>Ending balance, energy</t>
        </is>
      </c>
      <c r="B11" s="6" t="n">
        <v>3131909</v>
      </c>
      <c r="C11" s="6" t="n">
        <v>4093791</v>
      </c>
      <c r="D11" s="6" t="n">
        <v>6135890</v>
      </c>
    </row>
    <row r="12">
      <c r="A12" s="4" t="inlineStr">
        <is>
          <t>Proved developed reserves (energy)</t>
        </is>
      </c>
      <c r="B12" s="6" t="n">
        <v>2869347</v>
      </c>
      <c r="C12" s="6" t="n">
        <v>3387418</v>
      </c>
      <c r="D12" s="6" t="n">
        <v>4829733</v>
      </c>
    </row>
    <row r="13">
      <c r="A13" s="4" t="inlineStr">
        <is>
          <t>Proved undeveloped reserve (energy)</t>
        </is>
      </c>
      <c r="B13" s="6" t="n">
        <v>262562</v>
      </c>
      <c r="C13" s="6" t="n">
        <v>706373</v>
      </c>
      <c r="D13" s="6" t="n">
        <v>1306157</v>
      </c>
    </row>
    <row r="14">
      <c r="A14" s="4" t="inlineStr">
        <is>
          <t>Undeveloped reserves converted to developed</t>
        </is>
      </c>
      <c r="B14" s="6" t="n">
        <v>0</v>
      </c>
      <c r="C14" s="6" t="n">
        <v>0</v>
      </c>
      <c r="D14" s="6" t="n">
        <v>0</v>
      </c>
    </row>
    <row r="15">
      <c r="A15" s="4" t="inlineStr">
        <is>
          <t>Natural gas</t>
        </is>
      </c>
      <c r="B15" s="4" t="inlineStr">
        <is>
          <t xml:space="preserve"> </t>
        </is>
      </c>
      <c r="C15" s="4" t="inlineStr">
        <is>
          <t xml:space="preserve"> </t>
        </is>
      </c>
      <c r="D15" s="4" t="inlineStr">
        <is>
          <t xml:space="preserve"> </t>
        </is>
      </c>
    </row>
    <row r="16">
      <c r="A16" s="3" t="inlineStr">
        <is>
          <t>Oil and Gas, Proved Reserve, Quantity, Volume [Roll Forward]</t>
        </is>
      </c>
      <c r="B16" s="4" t="inlineStr">
        <is>
          <t xml:space="preserve"> </t>
        </is>
      </c>
      <c r="C16" s="4" t="inlineStr">
        <is>
          <t xml:space="preserve"> </t>
        </is>
      </c>
      <c r="D16" s="4" t="inlineStr">
        <is>
          <t xml:space="preserve"> </t>
        </is>
      </c>
    </row>
    <row r="17">
      <c r="A17" s="4" t="inlineStr">
        <is>
          <t>Beginning balance, volume | MMcf</t>
        </is>
      </c>
      <c r="B17" s="6" t="n">
        <v>2982495</v>
      </c>
      <c r="C17" s="6" t="n">
        <v>4855676</v>
      </c>
      <c r="D17" s="6" t="n">
        <v>3445283</v>
      </c>
    </row>
    <row r="18">
      <c r="A18" s="4" t="inlineStr">
        <is>
          <t>Revision of previous estimates | MMcf</t>
        </is>
      </c>
      <c r="B18" s="6" t="n">
        <v>-485190</v>
      </c>
      <c r="C18" s="6" t="n">
        <v>-1828619</v>
      </c>
      <c r="D18" s="6" t="n">
        <v>-119200</v>
      </c>
    </row>
    <row r="19">
      <c r="A19" s="4" t="inlineStr">
        <is>
          <t>Extensions and discoveries | MMcf</t>
        </is>
      </c>
      <c r="B19" s="6" t="n">
        <v>79148</v>
      </c>
      <c r="C19" s="6" t="n">
        <v>188572</v>
      </c>
      <c r="D19" s="6" t="n">
        <v>364494</v>
      </c>
    </row>
    <row r="20">
      <c r="A20" s="4" t="inlineStr">
        <is>
          <t>Net purchases of minerals in place | MMcf</t>
        </is>
      </c>
      <c r="B20" s="4" t="inlineStr">
        <is>
          <t xml:space="preserve"> </t>
        </is>
      </c>
      <c r="C20" s="4" t="inlineStr">
        <is>
          <t xml:space="preserve"> </t>
        </is>
      </c>
      <c r="D20" s="6" t="n">
        <v>1323059</v>
      </c>
    </row>
    <row r="21">
      <c r="A21" s="4" t="inlineStr">
        <is>
          <t>Improved recoveries | MMcf</t>
        </is>
      </c>
      <c r="B21" s="6" t="n">
        <v>38224</v>
      </c>
      <c r="C21" s="6" t="n">
        <v>16632</v>
      </c>
      <c r="D21" s="6" t="n">
        <v>59625</v>
      </c>
    </row>
    <row r="22">
      <c r="A22" s="4" t="inlineStr">
        <is>
          <t>Net sales of minerals in place | MMcf</t>
        </is>
      </c>
      <c r="B22" s="6" t="n">
        <v>-149963</v>
      </c>
      <c r="C22" s="4" t="inlineStr">
        <is>
          <t xml:space="preserve"> </t>
        </is>
      </c>
      <c r="D22" s="4" t="inlineStr">
        <is>
          <t xml:space="preserve"> </t>
        </is>
      </c>
    </row>
    <row r="23">
      <c r="A23" s="4" t="inlineStr">
        <is>
          <t>Production | MMcf</t>
        </is>
      </c>
      <c r="B23" s="6" t="n">
        <v>-228683</v>
      </c>
      <c r="C23" s="6" t="n">
        <v>-249766</v>
      </c>
      <c r="D23" s="6" t="n">
        <v>-217585</v>
      </c>
    </row>
    <row r="24">
      <c r="A24" s="4" t="inlineStr">
        <is>
          <t>Ending balance, volume | MMcf</t>
        </is>
      </c>
      <c r="B24" s="6" t="n">
        <v>2236031</v>
      </c>
      <c r="C24" s="6" t="n">
        <v>2982495</v>
      </c>
      <c r="D24" s="6" t="n">
        <v>4855676</v>
      </c>
    </row>
    <row r="25">
      <c r="A25" s="4" t="inlineStr">
        <is>
          <t>Proved developed reserves (volume) | MMcf</t>
        </is>
      </c>
      <c r="B25" s="6" t="n">
        <v>2059983</v>
      </c>
      <c r="C25" s="6" t="n">
        <v>2443072</v>
      </c>
      <c r="D25" s="6" t="n">
        <v>3798027</v>
      </c>
    </row>
    <row r="26">
      <c r="A26" s="4" t="inlineStr">
        <is>
          <t>Proved undeveloped reserve (volume) | MMcf</t>
        </is>
      </c>
      <c r="B26" s="6" t="n">
        <v>176048</v>
      </c>
      <c r="C26" s="6" t="n">
        <v>539423</v>
      </c>
      <c r="D26" s="6" t="n">
        <v>1057649</v>
      </c>
    </row>
    <row r="27">
      <c r="A27" s="4" t="inlineStr">
        <is>
          <t>NGLs</t>
        </is>
      </c>
      <c r="B27" s="4" t="inlineStr">
        <is>
          <t xml:space="preserve"> </t>
        </is>
      </c>
      <c r="C27" s="4" t="inlineStr">
        <is>
          <t xml:space="preserve"> </t>
        </is>
      </c>
      <c r="D27" s="4" t="inlineStr">
        <is>
          <t xml:space="preserve"> </t>
        </is>
      </c>
    </row>
    <row r="28">
      <c r="A28" s="3" t="inlineStr">
        <is>
          <t>Oil and Gas, Proved Reserve, Quantity, Volume [Roll Forward]</t>
        </is>
      </c>
      <c r="B28" s="4" t="inlineStr">
        <is>
          <t xml:space="preserve"> </t>
        </is>
      </c>
      <c r="C28" s="4" t="inlineStr">
        <is>
          <t xml:space="preserve"> </t>
        </is>
      </c>
      <c r="D28" s="4" t="inlineStr">
        <is>
          <t xml:space="preserve"> </t>
        </is>
      </c>
    </row>
    <row r="29">
      <c r="A29" s="4" t="inlineStr">
        <is>
          <t>Beginning balance, volume | MBbls</t>
        </is>
      </c>
      <c r="B29" s="6" t="n">
        <v>184165</v>
      </c>
      <c r="C29" s="6" t="n">
        <v>211500</v>
      </c>
      <c r="D29" s="6" t="n">
        <v>165155</v>
      </c>
    </row>
    <row r="30">
      <c r="A30" s="4" t="inlineStr">
        <is>
          <t>Revision of previous estimates | MBbls</t>
        </is>
      </c>
      <c r="B30" s="6" t="n">
        <v>-35891</v>
      </c>
      <c r="C30" s="6" t="n">
        <v>-25570</v>
      </c>
      <c r="D30" s="6" t="n">
        <v>-388</v>
      </c>
    </row>
    <row r="31">
      <c r="A31" s="4" t="inlineStr">
        <is>
          <t>Extensions and discoveries | MBbls</t>
        </is>
      </c>
      <c r="B31" s="6" t="n">
        <v>9197</v>
      </c>
      <c r="C31" s="6" t="n">
        <v>6539</v>
      </c>
      <c r="D31" s="6" t="n">
        <v>30037</v>
      </c>
    </row>
    <row r="32">
      <c r="A32" s="4" t="inlineStr">
        <is>
          <t>Net purchases of minerals in place | MBbls</t>
        </is>
      </c>
      <c r="B32" s="4" t="inlineStr">
        <is>
          <t xml:space="preserve"> </t>
        </is>
      </c>
      <c r="C32" s="4" t="inlineStr">
        <is>
          <t xml:space="preserve"> </t>
        </is>
      </c>
      <c r="D32" s="6" t="n">
        <v>23406</v>
      </c>
    </row>
    <row r="33">
      <c r="A33" s="4" t="inlineStr">
        <is>
          <t>Improved recoveries | MBbls</t>
        </is>
      </c>
      <c r="B33" s="6" t="n">
        <v>10</v>
      </c>
      <c r="C33" s="6" t="n">
        <v>2250</v>
      </c>
      <c r="D33" s="6" t="n">
        <v>3477</v>
      </c>
    </row>
    <row r="34">
      <c r="A34" s="4" t="inlineStr">
        <is>
          <t>Net sales of minerals in place | MBbls</t>
        </is>
      </c>
      <c r="B34" s="6" t="n">
        <v>0</v>
      </c>
      <c r="C34" s="4" t="inlineStr">
        <is>
          <t xml:space="preserve"> </t>
        </is>
      </c>
      <c r="D34" s="4" t="inlineStr">
        <is>
          <t xml:space="preserve"> </t>
        </is>
      </c>
    </row>
    <row r="35">
      <c r="A35" s="4" t="inlineStr">
        <is>
          <t>Production | MBbls</t>
        </is>
      </c>
      <c r="B35" s="6" t="n">
        <v>-9859</v>
      </c>
      <c r="C35" s="6" t="n">
        <v>-10554</v>
      </c>
      <c r="D35" s="6" t="n">
        <v>-10187</v>
      </c>
    </row>
    <row r="36">
      <c r="A36" s="4" t="inlineStr">
        <is>
          <t>Ending balance, volume | MBbls</t>
        </is>
      </c>
      <c r="B36" s="6" t="n">
        <v>147622</v>
      </c>
      <c r="C36" s="6" t="n">
        <v>184165</v>
      </c>
      <c r="D36" s="6" t="n">
        <v>211500</v>
      </c>
    </row>
    <row r="37">
      <c r="A37" s="4" t="inlineStr">
        <is>
          <t>Proved developed reserves (volume) | MBbls</t>
        </is>
      </c>
      <c r="B37" s="6" t="n">
        <v>134016</v>
      </c>
      <c r="C37" s="6" t="n">
        <v>156399</v>
      </c>
      <c r="D37" s="6" t="n">
        <v>170840</v>
      </c>
    </row>
    <row r="38">
      <c r="A38" s="4" t="inlineStr">
        <is>
          <t>Proved undeveloped reserve (volume) | MBbls</t>
        </is>
      </c>
      <c r="B38" s="6" t="n">
        <v>13606</v>
      </c>
      <c r="C38" s="6" t="n">
        <v>27766</v>
      </c>
      <c r="D38" s="6" t="n">
        <v>40660</v>
      </c>
    </row>
    <row r="39">
      <c r="A39" s="4" t="inlineStr">
        <is>
          <t>Oil</t>
        </is>
      </c>
      <c r="B39" s="4" t="inlineStr">
        <is>
          <t xml:space="preserve"> </t>
        </is>
      </c>
      <c r="C39" s="4" t="inlineStr">
        <is>
          <t xml:space="preserve"> </t>
        </is>
      </c>
      <c r="D39" s="4" t="inlineStr">
        <is>
          <t xml:space="preserve"> </t>
        </is>
      </c>
    </row>
    <row r="40">
      <c r="A40" s="3" t="inlineStr">
        <is>
          <t>Oil and Gas, Proved Reserve, Quantity, Volume [Roll Forward]</t>
        </is>
      </c>
      <c r="B40" s="4" t="inlineStr">
        <is>
          <t xml:space="preserve"> </t>
        </is>
      </c>
      <c r="C40" s="4" t="inlineStr">
        <is>
          <t xml:space="preserve"> </t>
        </is>
      </c>
      <c r="D40" s="4" t="inlineStr">
        <is>
          <t xml:space="preserve"> </t>
        </is>
      </c>
    </row>
    <row r="41">
      <c r="A41" s="4" t="inlineStr">
        <is>
          <t>Beginning balance, volume | MBbls</t>
        </is>
      </c>
      <c r="B41" s="6" t="n">
        <v>1051</v>
      </c>
      <c r="C41" s="6" t="n">
        <v>1869</v>
      </c>
      <c r="D41" s="6" t="n">
        <v>925</v>
      </c>
    </row>
    <row r="42">
      <c r="A42" s="4" t="inlineStr">
        <is>
          <t>Revision of previous estimates | MBbls</t>
        </is>
      </c>
      <c r="B42" s="6" t="n">
        <v>-2401</v>
      </c>
      <c r="C42" s="6" t="n">
        <v>-704</v>
      </c>
      <c r="D42" s="6" t="n">
        <v>43</v>
      </c>
    </row>
    <row r="43">
      <c r="A43" s="4" t="inlineStr">
        <is>
          <t>Extensions and discoveries | MBbls</t>
        </is>
      </c>
      <c r="B43" s="6" t="n">
        <v>813</v>
      </c>
      <c r="C43" s="6" t="n">
        <v>0</v>
      </c>
      <c r="D43" s="6" t="n">
        <v>786</v>
      </c>
    </row>
    <row r="44">
      <c r="A44" s="4" t="inlineStr">
        <is>
          <t>Net purchases of minerals in place | MBbls</t>
        </is>
      </c>
      <c r="B44" s="4" t="inlineStr">
        <is>
          <t xml:space="preserve"> </t>
        </is>
      </c>
      <c r="C44" s="4" t="inlineStr">
        <is>
          <t xml:space="preserve"> </t>
        </is>
      </c>
      <c r="D44" s="6" t="n">
        <v>255</v>
      </c>
    </row>
    <row r="45">
      <c r="A45" s="4" t="inlineStr">
        <is>
          <t>Improved recoveries | MBbls</t>
        </is>
      </c>
      <c r="B45" s="6" t="n">
        <v>2324</v>
      </c>
      <c r="C45" s="6" t="n">
        <v>5</v>
      </c>
      <c r="D45" s="6" t="n">
        <v>0</v>
      </c>
    </row>
    <row r="46">
      <c r="A46" s="4" t="inlineStr">
        <is>
          <t>Net sales of minerals in place | MBbls</t>
        </is>
      </c>
      <c r="B46" s="6" t="n">
        <v>0</v>
      </c>
      <c r="C46" s="4" t="inlineStr">
        <is>
          <t xml:space="preserve"> </t>
        </is>
      </c>
      <c r="D46" s="4" t="inlineStr">
        <is>
          <t xml:space="preserve"> </t>
        </is>
      </c>
    </row>
    <row r="47">
      <c r="A47" s="4" t="inlineStr">
        <is>
          <t>Production | MBbls</t>
        </is>
      </c>
      <c r="B47" s="6" t="n">
        <v>-96</v>
      </c>
      <c r="C47" s="6" t="n">
        <v>-119</v>
      </c>
      <c r="D47" s="6" t="n">
        <v>-140</v>
      </c>
    </row>
    <row r="48">
      <c r="A48" s="4" t="inlineStr">
        <is>
          <t>Ending balance, volume | MBbls</t>
        </is>
      </c>
      <c r="B48" s="6" t="n">
        <v>1691</v>
      </c>
      <c r="C48" s="6" t="n">
        <v>1051</v>
      </c>
      <c r="D48" s="6" t="n">
        <v>1869</v>
      </c>
    </row>
    <row r="49">
      <c r="A49" s="4" t="inlineStr">
        <is>
          <t>Proved developed reserves (volume) | MBbls</t>
        </is>
      </c>
      <c r="B49" s="6" t="n">
        <v>878</v>
      </c>
      <c r="C49" s="6" t="n">
        <v>992</v>
      </c>
      <c r="D49" s="6" t="n">
        <v>1111</v>
      </c>
    </row>
    <row r="50">
      <c r="A50" s="4" t="inlineStr">
        <is>
          <t>Proved undeveloped reserve (volume) | MBbls</t>
        </is>
      </c>
      <c r="B50" s="6" t="n">
        <v>813</v>
      </c>
      <c r="C50" s="6" t="n">
        <v>59</v>
      </c>
      <c r="D50" s="6" t="n">
        <v>758</v>
      </c>
    </row>
    <row r="51">
      <c r="A51" s="4" t="inlineStr">
        <is>
          <t>Developed Reserves</t>
        </is>
      </c>
      <c r="B51" s="4" t="inlineStr">
        <is>
          <t xml:space="preserve"> </t>
        </is>
      </c>
      <c r="C51" s="4" t="inlineStr">
        <is>
          <t xml:space="preserve"> </t>
        </is>
      </c>
      <c r="D51" s="4" t="inlineStr">
        <is>
          <t xml:space="preserve"> </t>
        </is>
      </c>
    </row>
    <row r="52">
      <c r="A52" s="3" t="inlineStr">
        <is>
          <t>Oil and Gas, Proved Reserve, Quantity, Energy [Roll Forward]</t>
        </is>
      </c>
      <c r="B52" s="4" t="inlineStr">
        <is>
          <t xml:space="preserve"> </t>
        </is>
      </c>
      <c r="C52" s="4" t="inlineStr">
        <is>
          <t xml:space="preserve"> </t>
        </is>
      </c>
      <c r="D52" s="4" t="inlineStr">
        <is>
          <t xml:space="preserve"> </t>
        </is>
      </c>
    </row>
    <row r="53">
      <c r="A53" s="4" t="inlineStr">
        <is>
          <t>Beginning balance, energy</t>
        </is>
      </c>
      <c r="B53" s="6" t="n">
        <v>3387418</v>
      </c>
      <c r="C53" s="6" t="n">
        <v>4829733</v>
      </c>
      <c r="D53" s="6" t="n">
        <v>3408725</v>
      </c>
    </row>
    <row r="54">
      <c r="A54" s="4" t="inlineStr">
        <is>
          <t>Revision of previous estimates</t>
        </is>
      </c>
      <c r="B54" s="6" t="n">
        <v>-235580</v>
      </c>
      <c r="C54" s="6" t="n">
        <v>-1191886</v>
      </c>
      <c r="D54" s="6" t="n">
        <v>234914</v>
      </c>
    </row>
    <row r="55">
      <c r="A55" s="4" t="inlineStr">
        <is>
          <t>Extensions and discoveries</t>
        </is>
      </c>
      <c r="B55" s="6" t="n">
        <v>0</v>
      </c>
      <c r="C55" s="6" t="n">
        <v>1289</v>
      </c>
      <c r="D55" s="6" t="n">
        <v>74094</v>
      </c>
    </row>
    <row r="56">
      <c r="A56" s="4" t="inlineStr">
        <is>
          <t>Net purchases of minerals in place</t>
        </is>
      </c>
      <c r="B56" s="4" t="inlineStr">
        <is>
          <t xml:space="preserve"> </t>
        </is>
      </c>
      <c r="C56" s="4" t="inlineStr">
        <is>
          <t xml:space="preserve"> </t>
        </is>
      </c>
      <c r="D56" s="6" t="n">
        <v>1237142</v>
      </c>
    </row>
    <row r="57">
      <c r="A57" s="4" t="inlineStr">
        <is>
          <t>Improved recoveries</t>
        </is>
      </c>
      <c r="B57" s="6" t="n">
        <v>52228</v>
      </c>
      <c r="C57" s="6" t="n">
        <v>30162</v>
      </c>
      <c r="D57" s="6" t="n">
        <v>80487</v>
      </c>
    </row>
    <row r="58">
      <c r="A58" s="4" t="inlineStr">
        <is>
          <t>Net sales of minerals in place</t>
        </is>
      </c>
      <c r="B58" s="6" t="n">
        <v>-103887</v>
      </c>
      <c r="C58" s="4" t="inlineStr">
        <is>
          <t xml:space="preserve"> </t>
        </is>
      </c>
      <c r="D58" s="4" t="inlineStr">
        <is>
          <t xml:space="preserve"> </t>
        </is>
      </c>
    </row>
    <row r="59">
      <c r="A59" s="4" t="inlineStr">
        <is>
          <t>Production</t>
        </is>
      </c>
      <c r="B59" s="6" t="n">
        <v>-288413</v>
      </c>
      <c r="C59" s="6" t="n">
        <v>-313804</v>
      </c>
      <c r="D59" s="6" t="n">
        <v>-279547</v>
      </c>
    </row>
    <row r="60">
      <c r="A60" s="4" t="inlineStr">
        <is>
          <t>Ending balance, energy</t>
        </is>
      </c>
      <c r="B60" s="6" t="n">
        <v>2869347</v>
      </c>
      <c r="C60" s="6" t="n">
        <v>3387418</v>
      </c>
      <c r="D60" s="6" t="n">
        <v>4829733</v>
      </c>
    </row>
    <row r="61">
      <c r="A61" s="4" t="inlineStr">
        <is>
          <t>Undeveloped reserves converted to developed</t>
        </is>
      </c>
      <c r="B61" s="6" t="n">
        <v>57581</v>
      </c>
      <c r="C61" s="6" t="n">
        <v>31924</v>
      </c>
      <c r="D61" s="6" t="n">
        <v>73918</v>
      </c>
    </row>
    <row r="62">
      <c r="A62" s="4" t="inlineStr">
        <is>
          <t>Undeveloped Reserves</t>
        </is>
      </c>
      <c r="B62" s="4" t="inlineStr">
        <is>
          <t xml:space="preserve"> </t>
        </is>
      </c>
      <c r="C62" s="4" t="inlineStr">
        <is>
          <t xml:space="preserve"> </t>
        </is>
      </c>
      <c r="D62" s="4" t="inlineStr">
        <is>
          <t xml:space="preserve"> </t>
        </is>
      </c>
    </row>
    <row r="63">
      <c r="A63" s="3" t="inlineStr">
        <is>
          <t>Oil and Gas, Proved Reserve, Quantity, Energy [Roll Forward]</t>
        </is>
      </c>
      <c r="B63" s="4" t="inlineStr">
        <is>
          <t xml:space="preserve"> </t>
        </is>
      </c>
      <c r="C63" s="4" t="inlineStr">
        <is>
          <t xml:space="preserve"> </t>
        </is>
      </c>
      <c r="D63" s="4" t="inlineStr">
        <is>
          <t xml:space="preserve"> </t>
        </is>
      </c>
    </row>
    <row r="64">
      <c r="A64" s="4" t="inlineStr">
        <is>
          <t>Beginning balance, energy</t>
        </is>
      </c>
      <c r="B64" s="6" t="n">
        <v>706373</v>
      </c>
      <c r="C64" s="6" t="n">
        <v>1306157</v>
      </c>
      <c r="D64" s="6" t="n">
        <v>1033038</v>
      </c>
    </row>
    <row r="65">
      <c r="A65" s="4" t="inlineStr">
        <is>
          <t>Revision of previous estimates</t>
        </is>
      </c>
      <c r="B65" s="6" t="n">
        <v>-479362</v>
      </c>
      <c r="C65" s="6" t="n">
        <v>-794377</v>
      </c>
      <c r="D65" s="6" t="n">
        <v>-356184</v>
      </c>
    </row>
    <row r="66">
      <c r="A66" s="4" t="inlineStr">
        <is>
          <t>Extensions and discoveries</t>
        </is>
      </c>
      <c r="B66" s="6" t="n">
        <v>139208</v>
      </c>
      <c r="C66" s="6" t="n">
        <v>226517</v>
      </c>
      <c r="D66" s="6" t="n">
        <v>475338</v>
      </c>
    </row>
    <row r="67">
      <c r="A67" s="4" t="inlineStr">
        <is>
          <t>Net purchases of minerals in place</t>
        </is>
      </c>
      <c r="B67" s="4" t="inlineStr">
        <is>
          <t xml:space="preserve"> </t>
        </is>
      </c>
      <c r="C67" s="4" t="inlineStr">
        <is>
          <t xml:space="preserve"> </t>
        </is>
      </c>
      <c r="D67" s="6" t="n">
        <v>227883</v>
      </c>
    </row>
    <row r="68">
      <c r="A68" s="4" t="inlineStr">
        <is>
          <t>Improved recoveries</t>
        </is>
      </c>
      <c r="B68" s="6" t="n">
        <v>0</v>
      </c>
      <c r="C68" s="6" t="n">
        <v>0</v>
      </c>
      <c r="D68" s="6" t="n">
        <v>0</v>
      </c>
    </row>
    <row r="69">
      <c r="A69" s="4" t="inlineStr">
        <is>
          <t>Net sales of minerals in place</t>
        </is>
      </c>
      <c r="B69" s="6" t="n">
        <v>-46076</v>
      </c>
      <c r="C69" s="4" t="inlineStr">
        <is>
          <t xml:space="preserve"> </t>
        </is>
      </c>
      <c r="D69" s="4" t="inlineStr">
        <is>
          <t xml:space="preserve"> </t>
        </is>
      </c>
    </row>
    <row r="70">
      <c r="A70" s="4" t="inlineStr">
        <is>
          <t>Production</t>
        </is>
      </c>
      <c r="B70" s="6" t="n">
        <v>0</v>
      </c>
      <c r="C70" s="6" t="n">
        <v>0</v>
      </c>
      <c r="D70" s="6" t="n">
        <v>0</v>
      </c>
    </row>
    <row r="71">
      <c r="A71" s="4" t="inlineStr">
        <is>
          <t>Ending balance, energy</t>
        </is>
      </c>
      <c r="B71" s="6" t="n">
        <v>262562</v>
      </c>
      <c r="C71" s="6" t="n">
        <v>706373</v>
      </c>
      <c r="D71" s="6" t="n">
        <v>1306157</v>
      </c>
    </row>
    <row r="72">
      <c r="A72" s="4" t="inlineStr">
        <is>
          <t>Undeveloped reserves converted to developed</t>
        </is>
      </c>
      <c r="B72" s="6" t="n">
        <v>-57581</v>
      </c>
      <c r="C72" s="6" t="n">
        <v>-31924</v>
      </c>
      <c r="D72" s="6" t="n">
        <v>-7391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upplemental Oil and Gas Disclosures (unaudited) - Narrative (Details) $ in Thousands</t>
        </is>
      </c>
      <c r="B1" s="2" t="inlineStr">
        <is>
          <t>12 Months Ended</t>
        </is>
      </c>
    </row>
    <row r="2">
      <c r="B2" s="2" t="inlineStr">
        <is>
          <t>Dec. 31, 2024 USD ($) a well MMcfe</t>
        </is>
      </c>
      <c r="C2" s="2" t="inlineStr">
        <is>
          <t>Dec. 31, 2023 USD ($) a well MMcfe</t>
        </is>
      </c>
      <c r="D2" s="2" t="inlineStr">
        <is>
          <t>Dec. 31, 2022 USD ($) a well MMcfe</t>
        </is>
      </c>
    </row>
    <row r="3">
      <c r="A3" s="3" t="inlineStr">
        <is>
          <t>Oil and Gas, Proved Reserve, Quantity [Line Items]</t>
        </is>
      </c>
      <c r="B3" s="4" t="inlineStr">
        <is>
          <t xml:space="preserve"> </t>
        </is>
      </c>
      <c r="C3" s="4" t="inlineStr">
        <is>
          <t xml:space="preserve"> </t>
        </is>
      </c>
      <c r="D3" s="4" t="inlineStr">
        <is>
          <t xml:space="preserve"> </t>
        </is>
      </c>
    </row>
    <row r="4">
      <c r="A4" s="4" t="inlineStr">
        <is>
          <t>Increase (decrease) in proved reserves</t>
        </is>
      </c>
      <c r="B4" s="6" t="n">
        <v>-961900</v>
      </c>
      <c r="C4" s="6" t="n">
        <v>-2042100</v>
      </c>
      <c r="D4" s="6" t="n">
        <v>1694100</v>
      </c>
    </row>
    <row r="5">
      <c r="A5" s="4" t="inlineStr">
        <is>
          <t>Revision of estimates</t>
        </is>
      </c>
      <c r="B5" s="6" t="n">
        <v>-714942</v>
      </c>
      <c r="C5" s="6" t="n">
        <v>-1986263</v>
      </c>
      <c r="D5" s="6" t="n">
        <v>-121270</v>
      </c>
    </row>
    <row r="6">
      <c r="A6" s="4" t="inlineStr">
        <is>
          <t>Sale of minerals in place</t>
        </is>
      </c>
      <c r="B6" s="6" t="n">
        <v>149963</v>
      </c>
      <c r="C6" s="4" t="inlineStr">
        <is>
          <t xml:space="preserve"> </t>
        </is>
      </c>
      <c r="D6" s="4" t="inlineStr">
        <is>
          <t xml:space="preserve"> </t>
        </is>
      </c>
    </row>
    <row r="7">
      <c r="A7" s="4" t="inlineStr">
        <is>
          <t>Extensions and discoveries</t>
        </is>
      </c>
      <c r="B7" s="6" t="n">
        <v>139208</v>
      </c>
      <c r="C7" s="6" t="n">
        <v>227806</v>
      </c>
      <c r="D7" s="6" t="n">
        <v>549432</v>
      </c>
    </row>
    <row r="8">
      <c r="A8" s="4" t="inlineStr">
        <is>
          <t>Improved recoveries</t>
        </is>
      </c>
      <c r="B8" s="6" t="n">
        <v>52228</v>
      </c>
      <c r="C8" s="6" t="n">
        <v>30162</v>
      </c>
      <c r="D8" s="6" t="n">
        <v>80487</v>
      </c>
    </row>
    <row r="9">
      <c r="A9" s="4" t="inlineStr">
        <is>
          <t>Production</t>
        </is>
      </c>
      <c r="B9" s="6" t="n">
        <v>288413</v>
      </c>
      <c r="C9" s="6" t="n">
        <v>313804</v>
      </c>
      <c r="D9" s="6" t="n">
        <v>279547</v>
      </c>
    </row>
    <row r="10">
      <c r="A10" s="4" t="inlineStr">
        <is>
          <t>Oil and gas, development of locations. gross | a</t>
        </is>
      </c>
      <c r="B10" s="4" t="inlineStr">
        <is>
          <t xml:space="preserve"> </t>
        </is>
      </c>
      <c r="C10" s="6" t="n">
        <v>112</v>
      </c>
      <c r="D10" s="4" t="inlineStr">
        <is>
          <t xml:space="preserve"> </t>
        </is>
      </c>
    </row>
    <row r="11">
      <c r="A11" s="4" t="inlineStr">
        <is>
          <t>Oil and gas, undeveloped acreage, gross | a</t>
        </is>
      </c>
      <c r="B11" s="6" t="n">
        <v>98</v>
      </c>
      <c r="C11" s="6" t="n">
        <v>22</v>
      </c>
      <c r="D11" s="4" t="inlineStr">
        <is>
          <t xml:space="preserve"> </t>
        </is>
      </c>
    </row>
    <row r="12">
      <c r="A12" s="4" t="inlineStr">
        <is>
          <t>Oil and gas, undeveloped acreage, net | a</t>
        </is>
      </c>
      <c r="B12" s="11" t="n">
        <v>89.40000000000001</v>
      </c>
      <c r="C12" s="11" t="n">
        <v>21.2</v>
      </c>
      <c r="D12" s="4" t="inlineStr">
        <is>
          <t xml:space="preserve"> </t>
        </is>
      </c>
    </row>
    <row r="13">
      <c r="A13" s="4" t="inlineStr">
        <is>
          <t>Undeveloped reserves converted to developed</t>
        </is>
      </c>
      <c r="B13" s="6" t="n">
        <v>0</v>
      </c>
      <c r="C13" s="6" t="n">
        <v>0</v>
      </c>
      <c r="D13" s="6" t="n">
        <v>0</v>
      </c>
    </row>
    <row r="14">
      <c r="A14" s="4" t="inlineStr">
        <is>
          <t>Number of wells completed, gross | well</t>
        </is>
      </c>
      <c r="B14" s="6" t="n">
        <v>8</v>
      </c>
      <c r="C14" s="6" t="n">
        <v>22</v>
      </c>
      <c r="D14" s="4" t="inlineStr">
        <is>
          <t xml:space="preserve"> </t>
        </is>
      </c>
    </row>
    <row r="15">
      <c r="A15" s="4" t="inlineStr">
        <is>
          <t>Number of wells completed, net | well</t>
        </is>
      </c>
      <c r="B15" s="11" t="n">
        <v>7.9</v>
      </c>
      <c r="C15" s="11" t="n">
        <v>8.1</v>
      </c>
      <c r="D15" s="4" t="inlineStr">
        <is>
          <t xml:space="preserve"> </t>
        </is>
      </c>
    </row>
    <row r="16">
      <c r="A16" s="4" t="inlineStr">
        <is>
          <t>Development costs | $</t>
        </is>
      </c>
      <c r="B16" s="5" t="n">
        <v>95427</v>
      </c>
      <c r="C16" s="5" t="n">
        <v>107544</v>
      </c>
      <c r="D16" s="5" t="n">
        <v>253179</v>
      </c>
    </row>
    <row r="17">
      <c r="A17" s="4" t="inlineStr">
        <is>
          <t>Oil and gas, undeveloped location, net | a</t>
        </is>
      </c>
      <c r="B17" s="4" t="inlineStr">
        <is>
          <t xml:space="preserve"> </t>
        </is>
      </c>
      <c r="C17" s="11" t="n">
        <v>104.8</v>
      </c>
      <c r="D17" s="11" t="n">
        <v>48.7</v>
      </c>
    </row>
    <row r="18">
      <c r="A18" s="4" t="inlineStr">
        <is>
          <t>Net purchases of minerals in place</t>
        </is>
      </c>
      <c r="B18" s="4" t="inlineStr">
        <is>
          <t xml:space="preserve"> </t>
        </is>
      </c>
      <c r="C18" s="4" t="inlineStr">
        <is>
          <t xml:space="preserve"> </t>
        </is>
      </c>
      <c r="D18" s="6" t="n">
        <v>1465025</v>
      </c>
    </row>
    <row r="19">
      <c r="A19" s="4" t="inlineStr">
        <is>
          <t>Gas, productive well, number of wells, gross | well</t>
        </is>
      </c>
      <c r="B19" s="4" t="inlineStr">
        <is>
          <t xml:space="preserve"> </t>
        </is>
      </c>
      <c r="C19" s="4" t="inlineStr">
        <is>
          <t xml:space="preserve"> </t>
        </is>
      </c>
      <c r="D19" s="6" t="n">
        <v>2289</v>
      </c>
    </row>
    <row r="20">
      <c r="A20" s="4" t="inlineStr">
        <is>
          <t>Gas, productive well, number of wells, net | well</t>
        </is>
      </c>
      <c r="B20" s="4" t="inlineStr">
        <is>
          <t xml:space="preserve"> </t>
        </is>
      </c>
      <c r="C20" s="4" t="inlineStr">
        <is>
          <t xml:space="preserve"> </t>
        </is>
      </c>
      <c r="D20" s="11" t="n">
        <v>1696.4</v>
      </c>
    </row>
    <row r="21">
      <c r="A21" s="4" t="inlineStr">
        <is>
          <t>Oil and gas, undeveloped location, gross | a</t>
        </is>
      </c>
      <c r="B21" s="4" t="inlineStr">
        <is>
          <t xml:space="preserve"> </t>
        </is>
      </c>
      <c r="C21" s="4" t="inlineStr">
        <is>
          <t xml:space="preserve"> </t>
        </is>
      </c>
      <c r="D21" s="6" t="n">
        <v>53</v>
      </c>
    </row>
    <row r="22">
      <c r="A22" s="4" t="inlineStr">
        <is>
          <t>Marcellus and Barnett Basins</t>
        </is>
      </c>
      <c r="B22" s="4" t="inlineStr">
        <is>
          <t xml:space="preserve"> </t>
        </is>
      </c>
      <c r="C22" s="4" t="inlineStr">
        <is>
          <t xml:space="preserve"> </t>
        </is>
      </c>
      <c r="D22" s="4" t="inlineStr">
        <is>
          <t xml:space="preserve"> </t>
        </is>
      </c>
    </row>
    <row r="23">
      <c r="A23" s="3" t="inlineStr">
        <is>
          <t>Oil and Gas, Proved Reserve, Quantity [Line Items]</t>
        </is>
      </c>
      <c r="B23" s="4" t="inlineStr">
        <is>
          <t xml:space="preserve"> </t>
        </is>
      </c>
      <c r="C23" s="4" t="inlineStr">
        <is>
          <t xml:space="preserve"> </t>
        </is>
      </c>
      <c r="D23" s="4" t="inlineStr">
        <is>
          <t xml:space="preserve"> </t>
        </is>
      </c>
    </row>
    <row r="24">
      <c r="A24" s="4" t="inlineStr">
        <is>
          <t>Number of locations, revision of previous estimate, gross | a</t>
        </is>
      </c>
      <c r="B24" s="4" t="inlineStr">
        <is>
          <t xml:space="preserve"> </t>
        </is>
      </c>
      <c r="C24" s="4" t="inlineStr">
        <is>
          <t xml:space="preserve"> </t>
        </is>
      </c>
      <c r="D24" s="6" t="n">
        <v>76</v>
      </c>
    </row>
    <row r="25">
      <c r="A25" s="4" t="inlineStr">
        <is>
          <t>Number of locations, revision of previous estimate, net | a</t>
        </is>
      </c>
      <c r="B25" s="4" t="inlineStr">
        <is>
          <t xml:space="preserve"> </t>
        </is>
      </c>
      <c r="C25" s="4" t="inlineStr">
        <is>
          <t xml:space="preserve"> </t>
        </is>
      </c>
      <c r="D25" s="11" t="n">
        <v>53.1</v>
      </c>
    </row>
    <row r="26">
      <c r="A26" s="4" t="inlineStr">
        <is>
          <t>NEPA</t>
        </is>
      </c>
      <c r="B26" s="4" t="inlineStr">
        <is>
          <t xml:space="preserve"> </t>
        </is>
      </c>
      <c r="C26" s="4" t="inlineStr">
        <is>
          <t xml:space="preserve"> </t>
        </is>
      </c>
      <c r="D26" s="4" t="inlineStr">
        <is>
          <t xml:space="preserve"> </t>
        </is>
      </c>
    </row>
    <row r="27">
      <c r="A27" s="3" t="inlineStr">
        <is>
          <t>Oil and Gas, Proved Reserve, Quantity [Line Items]</t>
        </is>
      </c>
      <c r="B27" s="4" t="inlineStr">
        <is>
          <t xml:space="preserve"> </t>
        </is>
      </c>
      <c r="C27" s="4" t="inlineStr">
        <is>
          <t xml:space="preserve"> </t>
        </is>
      </c>
      <c r="D27" s="4" t="inlineStr">
        <is>
          <t xml:space="preserve"> </t>
        </is>
      </c>
    </row>
    <row r="28">
      <c r="A28" s="4" t="inlineStr">
        <is>
          <t>Extensions and discoveries</t>
        </is>
      </c>
      <c r="B28" s="4" t="inlineStr">
        <is>
          <t xml:space="preserve"> </t>
        </is>
      </c>
      <c r="C28" s="6" t="n">
        <v>28700</v>
      </c>
      <c r="D28" s="4" t="inlineStr">
        <is>
          <t xml:space="preserve"> </t>
        </is>
      </c>
    </row>
    <row r="29">
      <c r="A29" s="4" t="inlineStr">
        <is>
          <t>Oil and gas, development of locations. gross | a</t>
        </is>
      </c>
      <c r="B29" s="6" t="n">
        <v>38</v>
      </c>
      <c r="C29" s="4" t="inlineStr">
        <is>
          <t xml:space="preserve"> </t>
        </is>
      </c>
      <c r="D29" s="4" t="inlineStr">
        <is>
          <t xml:space="preserve"> </t>
        </is>
      </c>
    </row>
    <row r="30">
      <c r="A30" s="4" t="inlineStr">
        <is>
          <t>Oil and Gas, development of locations. net | a</t>
        </is>
      </c>
      <c r="B30" s="11" t="n">
        <v>35.1</v>
      </c>
      <c r="C30" s="4" t="inlineStr">
        <is>
          <t xml:space="preserve"> </t>
        </is>
      </c>
      <c r="D30" s="4" t="inlineStr">
        <is>
          <t xml:space="preserve"> </t>
        </is>
      </c>
    </row>
    <row r="31">
      <c r="A31" s="4" t="inlineStr">
        <is>
          <t>Oil and gas, undeveloped acreage, gross | a</t>
        </is>
      </c>
      <c r="B31" s="4" t="inlineStr">
        <is>
          <t xml:space="preserve"> </t>
        </is>
      </c>
      <c r="C31" s="6" t="n">
        <v>3</v>
      </c>
      <c r="D31" s="4" t="inlineStr">
        <is>
          <t xml:space="preserve"> </t>
        </is>
      </c>
    </row>
    <row r="32">
      <c r="A32" s="4" t="inlineStr">
        <is>
          <t>Oil and gas, undeveloped acreage, net | a</t>
        </is>
      </c>
      <c r="B32" s="4" t="inlineStr">
        <is>
          <t xml:space="preserve"> </t>
        </is>
      </c>
      <c r="C32" s="11" t="n">
        <v>1.1</v>
      </c>
      <c r="D32" s="4" t="inlineStr">
        <is>
          <t xml:space="preserve"> </t>
        </is>
      </c>
    </row>
    <row r="33">
      <c r="A33" s="4" t="inlineStr">
        <is>
          <t>Number of locations, divested, gross | a</t>
        </is>
      </c>
      <c r="B33" s="6" t="n">
        <v>330</v>
      </c>
      <c r="C33" s="4" t="inlineStr">
        <is>
          <t xml:space="preserve"> </t>
        </is>
      </c>
      <c r="D33" s="4" t="inlineStr">
        <is>
          <t xml:space="preserve"> </t>
        </is>
      </c>
    </row>
    <row r="34">
      <c r="A34" s="4" t="inlineStr">
        <is>
          <t>Number of locations, divested, net | a</t>
        </is>
      </c>
      <c r="B34" s="11" t="n">
        <v>39.6</v>
      </c>
      <c r="C34" s="4" t="inlineStr">
        <is>
          <t xml:space="preserve"> </t>
        </is>
      </c>
      <c r="D34" s="4" t="inlineStr">
        <is>
          <t xml:space="preserve"> </t>
        </is>
      </c>
    </row>
    <row r="35">
      <c r="A35" s="4" t="inlineStr">
        <is>
          <t>Revised Evaluation Of Properties</t>
        </is>
      </c>
      <c r="B35" s="4" t="inlineStr">
        <is>
          <t xml:space="preserve"> </t>
        </is>
      </c>
      <c r="C35" s="4" t="inlineStr">
        <is>
          <t xml:space="preserve"> </t>
        </is>
      </c>
      <c r="D35" s="4" t="inlineStr">
        <is>
          <t xml:space="preserve"> </t>
        </is>
      </c>
    </row>
    <row r="36">
      <c r="A36" s="3" t="inlineStr">
        <is>
          <t>Oil and Gas, Proved Reserve, Quantity [Line Items]</t>
        </is>
      </c>
      <c r="B36" s="4" t="inlineStr">
        <is>
          <t xml:space="preserve"> </t>
        </is>
      </c>
      <c r="C36" s="4" t="inlineStr">
        <is>
          <t xml:space="preserve"> </t>
        </is>
      </c>
      <c r="D36" s="4" t="inlineStr">
        <is>
          <t xml:space="preserve"> </t>
        </is>
      </c>
    </row>
    <row r="37">
      <c r="A37" s="4" t="inlineStr">
        <is>
          <t>Oil and gas, undeveloped acreage, gross | a</t>
        </is>
      </c>
      <c r="B37" s="4" t="inlineStr">
        <is>
          <t xml:space="preserve"> </t>
        </is>
      </c>
      <c r="C37" s="4" t="inlineStr">
        <is>
          <t xml:space="preserve"> </t>
        </is>
      </c>
      <c r="D37" s="6" t="n">
        <v>71</v>
      </c>
    </row>
    <row r="38">
      <c r="A38" s="4" t="inlineStr">
        <is>
          <t>Oil and gas, undeveloped acreage, net | a</t>
        </is>
      </c>
      <c r="B38" s="4" t="inlineStr">
        <is>
          <t xml:space="preserve"> </t>
        </is>
      </c>
      <c r="C38" s="4" t="inlineStr">
        <is>
          <t xml:space="preserve"> </t>
        </is>
      </c>
      <c r="D38" s="11" t="n">
        <v>66.40000000000001</v>
      </c>
    </row>
    <row r="39">
      <c r="A39" s="4" t="inlineStr">
        <is>
          <t>Developed Reserves</t>
        </is>
      </c>
      <c r="B39" s="4" t="inlineStr">
        <is>
          <t xml:space="preserve"> </t>
        </is>
      </c>
      <c r="C39" s="4" t="inlineStr">
        <is>
          <t xml:space="preserve"> </t>
        </is>
      </c>
      <c r="D39" s="4" t="inlineStr">
        <is>
          <t xml:space="preserve"> </t>
        </is>
      </c>
    </row>
    <row r="40">
      <c r="A40" s="3" t="inlineStr">
        <is>
          <t>Oil and Gas, Proved Reserve, Quantity [Line Items]</t>
        </is>
      </c>
      <c r="B40" s="4" t="inlineStr">
        <is>
          <t xml:space="preserve"> </t>
        </is>
      </c>
      <c r="C40" s="4" t="inlineStr">
        <is>
          <t xml:space="preserve"> </t>
        </is>
      </c>
      <c r="D40" s="4" t="inlineStr">
        <is>
          <t xml:space="preserve"> </t>
        </is>
      </c>
    </row>
    <row r="41">
      <c r="A41" s="4" t="inlineStr">
        <is>
          <t>Revision of estimates</t>
        </is>
      </c>
      <c r="B41" s="6" t="n">
        <v>-235580</v>
      </c>
      <c r="C41" s="6" t="n">
        <v>-1191886</v>
      </c>
      <c r="D41" s="6" t="n">
        <v>234914</v>
      </c>
    </row>
    <row r="42">
      <c r="A42" s="4" t="inlineStr">
        <is>
          <t>Sale of minerals in place</t>
        </is>
      </c>
      <c r="B42" s="6" t="n">
        <v>103887</v>
      </c>
      <c r="C42" s="4" t="inlineStr">
        <is>
          <t xml:space="preserve"> </t>
        </is>
      </c>
      <c r="D42" s="4" t="inlineStr">
        <is>
          <t xml:space="preserve"> </t>
        </is>
      </c>
    </row>
    <row r="43">
      <c r="A43" s="4" t="inlineStr">
        <is>
          <t>Extensions and discoveries</t>
        </is>
      </c>
      <c r="B43" s="6" t="n">
        <v>0</v>
      </c>
      <c r="C43" s="6" t="n">
        <v>1289</v>
      </c>
      <c r="D43" s="6" t="n">
        <v>74094</v>
      </c>
    </row>
    <row r="44">
      <c r="A44" s="4" t="inlineStr">
        <is>
          <t>Improved recoveries</t>
        </is>
      </c>
      <c r="B44" s="6" t="n">
        <v>52228</v>
      </c>
      <c r="C44" s="6" t="n">
        <v>30162</v>
      </c>
      <c r="D44" s="6" t="n">
        <v>80487</v>
      </c>
    </row>
    <row r="45">
      <c r="A45" s="4" t="inlineStr">
        <is>
          <t>Production</t>
        </is>
      </c>
      <c r="B45" s="6" t="n">
        <v>288413</v>
      </c>
      <c r="C45" s="6" t="n">
        <v>313804</v>
      </c>
      <c r="D45" s="6" t="n">
        <v>279547</v>
      </c>
    </row>
    <row r="46">
      <c r="A46" s="4" t="inlineStr">
        <is>
          <t>Undeveloped reserves converted to developed</t>
        </is>
      </c>
      <c r="B46" s="6" t="n">
        <v>57581</v>
      </c>
      <c r="C46" s="6" t="n">
        <v>31924</v>
      </c>
      <c r="D46" s="6" t="n">
        <v>73918</v>
      </c>
    </row>
    <row r="47">
      <c r="A47" s="4" t="inlineStr">
        <is>
          <t>Net purchases of minerals in place</t>
        </is>
      </c>
      <c r="B47" s="4" t="inlineStr">
        <is>
          <t xml:space="preserve"> </t>
        </is>
      </c>
      <c r="C47" s="4" t="inlineStr">
        <is>
          <t xml:space="preserve"> </t>
        </is>
      </c>
      <c r="D47" s="6" t="n">
        <v>1237142</v>
      </c>
    </row>
    <row r="48">
      <c r="A48" s="4" t="inlineStr">
        <is>
          <t>Developed Reserves | Higher Average Pricing</t>
        </is>
      </c>
      <c r="B48" s="4" t="inlineStr">
        <is>
          <t xml:space="preserve"> </t>
        </is>
      </c>
      <c r="C48" s="4" t="inlineStr">
        <is>
          <t xml:space="preserve"> </t>
        </is>
      </c>
      <c r="D48" s="4" t="inlineStr">
        <is>
          <t xml:space="preserve"> </t>
        </is>
      </c>
    </row>
    <row r="49">
      <c r="A49" s="3" t="inlineStr">
        <is>
          <t>Oil and Gas, Proved Reserve, Quantity [Line Items]</t>
        </is>
      </c>
      <c r="B49" s="4" t="inlineStr">
        <is>
          <t xml:space="preserve"> </t>
        </is>
      </c>
      <c r="C49" s="4" t="inlineStr">
        <is>
          <t xml:space="preserve"> </t>
        </is>
      </c>
      <c r="D49" s="4" t="inlineStr">
        <is>
          <t xml:space="preserve"> </t>
        </is>
      </c>
    </row>
    <row r="50">
      <c r="A50" s="4" t="inlineStr">
        <is>
          <t>Revision of estimates</t>
        </is>
      </c>
      <c r="B50" s="4" t="inlineStr">
        <is>
          <t xml:space="preserve"> </t>
        </is>
      </c>
      <c r="C50" s="4" t="inlineStr">
        <is>
          <t xml:space="preserve"> </t>
        </is>
      </c>
      <c r="D50" s="6" t="n">
        <v>182900</v>
      </c>
    </row>
    <row r="51">
      <c r="A51" s="4" t="inlineStr">
        <is>
          <t>Developed Reserves | Performance Adjustments</t>
        </is>
      </c>
      <c r="B51" s="4" t="inlineStr">
        <is>
          <t xml:space="preserve"> </t>
        </is>
      </c>
      <c r="C51" s="4" t="inlineStr">
        <is>
          <t xml:space="preserve"> </t>
        </is>
      </c>
      <c r="D51" s="4" t="inlineStr">
        <is>
          <t xml:space="preserve"> </t>
        </is>
      </c>
    </row>
    <row r="52">
      <c r="A52" s="3" t="inlineStr">
        <is>
          <t>Oil and Gas, Proved Reserve, Quantity [Line Items]</t>
        </is>
      </c>
      <c r="B52" s="4" t="inlineStr">
        <is>
          <t xml:space="preserve"> </t>
        </is>
      </c>
      <c r="C52" s="4" t="inlineStr">
        <is>
          <t xml:space="preserve"> </t>
        </is>
      </c>
      <c r="D52" s="4" t="inlineStr">
        <is>
          <t xml:space="preserve"> </t>
        </is>
      </c>
    </row>
    <row r="53">
      <c r="A53" s="4" t="inlineStr">
        <is>
          <t>Revision of estimates</t>
        </is>
      </c>
      <c r="B53" s="4" t="inlineStr">
        <is>
          <t xml:space="preserve"> </t>
        </is>
      </c>
      <c r="C53" s="4" t="inlineStr">
        <is>
          <t xml:space="preserve"> </t>
        </is>
      </c>
      <c r="D53" s="6" t="n">
        <v>52000</v>
      </c>
    </row>
    <row r="54">
      <c r="A54" s="4" t="inlineStr">
        <is>
          <t>Undeveloped Reserves</t>
        </is>
      </c>
      <c r="B54" s="4" t="inlineStr">
        <is>
          <t xml:space="preserve"> </t>
        </is>
      </c>
      <c r="C54" s="4" t="inlineStr">
        <is>
          <t xml:space="preserve"> </t>
        </is>
      </c>
      <c r="D54" s="4" t="inlineStr">
        <is>
          <t xml:space="preserve"> </t>
        </is>
      </c>
    </row>
    <row r="55">
      <c r="A55" s="3" t="inlineStr">
        <is>
          <t>Oil and Gas, Proved Reserve, Quantity [Line Items]</t>
        </is>
      </c>
      <c r="B55" s="4" t="inlineStr">
        <is>
          <t xml:space="preserve"> </t>
        </is>
      </c>
      <c r="C55" s="4" t="inlineStr">
        <is>
          <t xml:space="preserve"> </t>
        </is>
      </c>
      <c r="D55" s="4" t="inlineStr">
        <is>
          <t xml:space="preserve"> </t>
        </is>
      </c>
    </row>
    <row r="56">
      <c r="A56" s="4" t="inlineStr">
        <is>
          <t>Revision of estimates</t>
        </is>
      </c>
      <c r="B56" s="6" t="n">
        <v>-479362</v>
      </c>
      <c r="C56" s="6" t="n">
        <v>-794377</v>
      </c>
      <c r="D56" s="6" t="n">
        <v>-356184</v>
      </c>
    </row>
    <row r="57">
      <c r="A57" s="4" t="inlineStr">
        <is>
          <t>Sale of minerals in place</t>
        </is>
      </c>
      <c r="B57" s="6" t="n">
        <v>46076</v>
      </c>
      <c r="C57" s="4" t="inlineStr">
        <is>
          <t xml:space="preserve"> </t>
        </is>
      </c>
      <c r="D57" s="4" t="inlineStr">
        <is>
          <t xml:space="preserve"> </t>
        </is>
      </c>
    </row>
    <row r="58">
      <c r="A58" s="4" t="inlineStr">
        <is>
          <t>Extensions and discoveries</t>
        </is>
      </c>
      <c r="B58" s="6" t="n">
        <v>139208</v>
      </c>
      <c r="C58" s="6" t="n">
        <v>226517</v>
      </c>
      <c r="D58" s="6" t="n">
        <v>475338</v>
      </c>
    </row>
    <row r="59">
      <c r="A59" s="4" t="inlineStr">
        <is>
          <t>Improved recoveries</t>
        </is>
      </c>
      <c r="B59" s="6" t="n">
        <v>0</v>
      </c>
      <c r="C59" s="6" t="n">
        <v>0</v>
      </c>
      <c r="D59" s="6" t="n">
        <v>0</v>
      </c>
    </row>
    <row r="60">
      <c r="A60" s="4" t="inlineStr">
        <is>
          <t>Production</t>
        </is>
      </c>
      <c r="B60" s="6" t="n">
        <v>0</v>
      </c>
      <c r="C60" s="6" t="n">
        <v>0</v>
      </c>
      <c r="D60" s="6" t="n">
        <v>0</v>
      </c>
    </row>
    <row r="61">
      <c r="A61" s="4" t="inlineStr">
        <is>
          <t>Undeveloped reserves converted to developed</t>
        </is>
      </c>
      <c r="B61" s="6" t="n">
        <v>-57581</v>
      </c>
      <c r="C61" s="6" t="n">
        <v>-31924</v>
      </c>
      <c r="D61" s="6" t="n">
        <v>-73918</v>
      </c>
    </row>
    <row r="62">
      <c r="A62" s="4" t="inlineStr">
        <is>
          <t>Number of wells completed, gross | well</t>
        </is>
      </c>
      <c r="B62" s="4" t="inlineStr">
        <is>
          <t xml:space="preserve"> </t>
        </is>
      </c>
      <c r="C62" s="4" t="inlineStr">
        <is>
          <t xml:space="preserve"> </t>
        </is>
      </c>
      <c r="D62" s="6" t="n">
        <v>19</v>
      </c>
    </row>
    <row r="63">
      <c r="A63" s="4" t="inlineStr">
        <is>
          <t>Number of wells completed, net | well</t>
        </is>
      </c>
      <c r="B63" s="4" t="inlineStr">
        <is>
          <t xml:space="preserve"> </t>
        </is>
      </c>
      <c r="C63" s="4" t="inlineStr">
        <is>
          <t xml:space="preserve"> </t>
        </is>
      </c>
      <c r="D63" s="11" t="n">
        <v>5.5</v>
      </c>
    </row>
    <row r="64">
      <c r="A64" s="4" t="inlineStr">
        <is>
          <t>Development costs | $</t>
        </is>
      </c>
      <c r="B64" s="5" t="n">
        <v>135100</v>
      </c>
      <c r="C64" s="4" t="inlineStr">
        <is>
          <t xml:space="preserve"> </t>
        </is>
      </c>
      <c r="D64" s="4" t="inlineStr">
        <is>
          <t xml:space="preserve"> </t>
        </is>
      </c>
    </row>
    <row r="65">
      <c r="A65" s="4" t="inlineStr">
        <is>
          <t>Net purchases of minerals in place</t>
        </is>
      </c>
      <c r="B65" s="4" t="inlineStr">
        <is>
          <t xml:space="preserve"> </t>
        </is>
      </c>
      <c r="C65" s="4" t="inlineStr">
        <is>
          <t xml:space="preserve"> </t>
        </is>
      </c>
      <c r="D65" s="6" t="n">
        <v>227883</v>
      </c>
    </row>
    <row r="66">
      <c r="A66" s="4" t="inlineStr">
        <is>
          <t>Undeveloped Reserves | Marcellus and Barnett Basins</t>
        </is>
      </c>
      <c r="B66" s="4" t="inlineStr">
        <is>
          <t xml:space="preserve"> </t>
        </is>
      </c>
      <c r="C66" s="4" t="inlineStr">
        <is>
          <t xml:space="preserve"> </t>
        </is>
      </c>
      <c r="D66" s="4" t="inlineStr">
        <is>
          <t xml:space="preserve"> </t>
        </is>
      </c>
    </row>
    <row r="67">
      <c r="A67" s="3" t="inlineStr">
        <is>
          <t>Oil and Gas, Proved Reserve, Quantity [Line Items]</t>
        </is>
      </c>
      <c r="B67" s="4" t="inlineStr">
        <is>
          <t xml:space="preserve"> </t>
        </is>
      </c>
      <c r="C67" s="4" t="inlineStr">
        <is>
          <t xml:space="preserve"> </t>
        </is>
      </c>
      <c r="D67" s="4" t="inlineStr">
        <is>
          <t xml:space="preserve"> </t>
        </is>
      </c>
    </row>
    <row r="68">
      <c r="A68" s="4" t="inlineStr">
        <is>
          <t>Revision of estimates</t>
        </is>
      </c>
      <c r="B68" s="4" t="inlineStr">
        <is>
          <t xml:space="preserve"> </t>
        </is>
      </c>
      <c r="C68" s="4" t="inlineStr">
        <is>
          <t xml:space="preserve"> </t>
        </is>
      </c>
      <c r="D68" s="6" t="n">
        <v>246000</v>
      </c>
    </row>
    <row r="69">
      <c r="A69" s="4" t="inlineStr">
        <is>
          <t>Extensions and discoveries</t>
        </is>
      </c>
      <c r="B69" s="4" t="inlineStr">
        <is>
          <t xml:space="preserve"> </t>
        </is>
      </c>
      <c r="C69" s="4" t="inlineStr">
        <is>
          <t xml:space="preserve"> </t>
        </is>
      </c>
      <c r="D69" s="6" t="n">
        <v>85800</v>
      </c>
    </row>
    <row r="70">
      <c r="A70" s="4" t="inlineStr">
        <is>
          <t>Oil and gas, undeveloped acreage, gross | a</t>
        </is>
      </c>
      <c r="B70" s="4" t="inlineStr">
        <is>
          <t xml:space="preserve"> </t>
        </is>
      </c>
      <c r="C70" s="4" t="inlineStr">
        <is>
          <t xml:space="preserve"> </t>
        </is>
      </c>
      <c r="D70" s="6" t="n">
        <v>27</v>
      </c>
    </row>
    <row r="71">
      <c r="A71" s="4" t="inlineStr">
        <is>
          <t>Oil and gas, undeveloped acreage, net | a</t>
        </is>
      </c>
      <c r="B71" s="4" t="inlineStr">
        <is>
          <t xml:space="preserve"> </t>
        </is>
      </c>
      <c r="C71" s="4" t="inlineStr">
        <is>
          <t xml:space="preserve"> </t>
        </is>
      </c>
      <c r="D71" s="11" t="n">
        <v>12.8</v>
      </c>
    </row>
    <row r="72">
      <c r="A72" s="4" t="inlineStr">
        <is>
          <t>Undeveloped Reserves | Lower Average Pricing</t>
        </is>
      </c>
      <c r="B72" s="4" t="inlineStr">
        <is>
          <t xml:space="preserve"> </t>
        </is>
      </c>
      <c r="C72" s="4" t="inlineStr">
        <is>
          <t xml:space="preserve"> </t>
        </is>
      </c>
      <c r="D72" s="4" t="inlineStr">
        <is>
          <t xml:space="preserve"> </t>
        </is>
      </c>
    </row>
    <row r="73">
      <c r="A73" s="3" t="inlineStr">
        <is>
          <t>Oil and Gas, Proved Reserve, Quantity [Line Items]</t>
        </is>
      </c>
      <c r="B73" s="4" t="inlineStr">
        <is>
          <t xml:space="preserve"> </t>
        </is>
      </c>
      <c r="C73" s="4" t="inlineStr">
        <is>
          <t xml:space="preserve"> </t>
        </is>
      </c>
      <c r="D73" s="4" t="inlineStr">
        <is>
          <t xml:space="preserve"> </t>
        </is>
      </c>
    </row>
    <row r="74">
      <c r="A74" s="4" t="inlineStr">
        <is>
          <t>Revision of estimates</t>
        </is>
      </c>
      <c r="B74" s="6" t="n">
        <v>213700</v>
      </c>
      <c r="C74" s="6" t="n">
        <v>-273100</v>
      </c>
      <c r="D74" s="4" t="inlineStr">
        <is>
          <t xml:space="preserve"> </t>
        </is>
      </c>
    </row>
    <row r="75">
      <c r="A75" s="4" t="inlineStr">
        <is>
          <t>Undeveloped Reserves | Lower Capital Spend</t>
        </is>
      </c>
      <c r="B75" s="4" t="inlineStr">
        <is>
          <t xml:space="preserve"> </t>
        </is>
      </c>
      <c r="C75" s="4" t="inlineStr">
        <is>
          <t xml:space="preserve"> </t>
        </is>
      </c>
      <c r="D75" s="4" t="inlineStr">
        <is>
          <t xml:space="preserve"> </t>
        </is>
      </c>
    </row>
    <row r="76">
      <c r="A76" s="3" t="inlineStr">
        <is>
          <t>Oil and Gas, Proved Reserve, Quantity [Line Items]</t>
        </is>
      </c>
      <c r="B76" s="4" t="inlineStr">
        <is>
          <t xml:space="preserve"> </t>
        </is>
      </c>
      <c r="C76" s="4" t="inlineStr">
        <is>
          <t xml:space="preserve"> </t>
        </is>
      </c>
      <c r="D76" s="4" t="inlineStr">
        <is>
          <t xml:space="preserve"> </t>
        </is>
      </c>
    </row>
    <row r="77">
      <c r="A77" s="4" t="inlineStr">
        <is>
          <t>Revision of estimates</t>
        </is>
      </c>
      <c r="B77" s="6" t="n">
        <v>-265600</v>
      </c>
      <c r="C77" s="6" t="n">
        <v>-521300</v>
      </c>
      <c r="D77" s="4" t="inlineStr">
        <is>
          <t xml:space="preserve"> </t>
        </is>
      </c>
    </row>
    <row r="78">
      <c r="A78" s="4" t="inlineStr">
        <is>
          <t>Undeveloped Reserves | Performance Adjustments</t>
        </is>
      </c>
      <c r="B78" s="4" t="inlineStr">
        <is>
          <t xml:space="preserve"> </t>
        </is>
      </c>
      <c r="C78" s="4" t="inlineStr">
        <is>
          <t xml:space="preserve"> </t>
        </is>
      </c>
      <c r="D78" s="4" t="inlineStr">
        <is>
          <t xml:space="preserve"> </t>
        </is>
      </c>
    </row>
    <row r="79">
      <c r="A79" s="3" t="inlineStr">
        <is>
          <t>Oil and Gas, Proved Reserve, Quantity [Line Items]</t>
        </is>
      </c>
      <c r="B79" s="4" t="inlineStr">
        <is>
          <t xml:space="preserve"> </t>
        </is>
      </c>
      <c r="C79" s="4" t="inlineStr">
        <is>
          <t xml:space="preserve"> </t>
        </is>
      </c>
      <c r="D79" s="4" t="inlineStr">
        <is>
          <t xml:space="preserve"> </t>
        </is>
      </c>
    </row>
    <row r="80">
      <c r="A80" s="4" t="inlineStr">
        <is>
          <t>Revision of estimates</t>
        </is>
      </c>
      <c r="B80" s="4" t="inlineStr">
        <is>
          <t xml:space="preserve"> </t>
        </is>
      </c>
      <c r="C80" s="4" t="inlineStr">
        <is>
          <t xml:space="preserve"> </t>
        </is>
      </c>
      <c r="D80" s="6" t="n">
        <v>-67300</v>
      </c>
    </row>
    <row r="81">
      <c r="A81" s="4" t="inlineStr">
        <is>
          <t>Undeveloped Reserves | Increased Development Costs</t>
        </is>
      </c>
      <c r="B81" s="4" t="inlineStr">
        <is>
          <t xml:space="preserve"> </t>
        </is>
      </c>
      <c r="C81" s="4" t="inlineStr">
        <is>
          <t xml:space="preserve"> </t>
        </is>
      </c>
      <c r="D81" s="4" t="inlineStr">
        <is>
          <t xml:space="preserve"> </t>
        </is>
      </c>
    </row>
    <row r="82">
      <c r="A82" s="3" t="inlineStr">
        <is>
          <t>Oil and Gas, Proved Reserve, Quantity [Line Items]</t>
        </is>
      </c>
      <c r="B82" s="4" t="inlineStr">
        <is>
          <t xml:space="preserve"> </t>
        </is>
      </c>
      <c r="C82" s="4" t="inlineStr">
        <is>
          <t xml:space="preserve"> </t>
        </is>
      </c>
      <c r="D82" s="4" t="inlineStr">
        <is>
          <t xml:space="preserve"> </t>
        </is>
      </c>
    </row>
    <row r="83">
      <c r="A83" s="4" t="inlineStr">
        <is>
          <t>Revision of estimates</t>
        </is>
      </c>
      <c r="B83" s="4" t="inlineStr">
        <is>
          <t xml:space="preserve"> </t>
        </is>
      </c>
      <c r="C83" s="4" t="inlineStr">
        <is>
          <t xml:space="preserve"> </t>
        </is>
      </c>
      <c r="D83" s="6" t="n">
        <v>-42900</v>
      </c>
    </row>
    <row r="84">
      <c r="A84" s="4" t="inlineStr">
        <is>
          <t>Undeveloped Reserves | Revised Evaluation Of Properties</t>
        </is>
      </c>
      <c r="B84" s="4" t="inlineStr">
        <is>
          <t xml:space="preserve"> </t>
        </is>
      </c>
      <c r="C84" s="4" t="inlineStr">
        <is>
          <t xml:space="preserve"> </t>
        </is>
      </c>
      <c r="D84" s="4" t="inlineStr">
        <is>
          <t xml:space="preserve"> </t>
        </is>
      </c>
    </row>
    <row r="85">
      <c r="A85" s="3" t="inlineStr">
        <is>
          <t>Oil and Gas, Proved Reserve, Quantity [Line Items]</t>
        </is>
      </c>
      <c r="B85" s="4" t="inlineStr">
        <is>
          <t xml:space="preserve"> </t>
        </is>
      </c>
      <c r="C85" s="4" t="inlineStr">
        <is>
          <t xml:space="preserve"> </t>
        </is>
      </c>
      <c r="D85" s="4" t="inlineStr">
        <is>
          <t xml:space="preserve"> </t>
        </is>
      </c>
    </row>
    <row r="86">
      <c r="A86" s="4" t="inlineStr">
        <is>
          <t>Extensions and discoveries</t>
        </is>
      </c>
      <c r="B86" s="4" t="inlineStr">
        <is>
          <t xml:space="preserve"> </t>
        </is>
      </c>
      <c r="C86" s="4" t="inlineStr">
        <is>
          <t xml:space="preserve"> </t>
        </is>
      </c>
      <c r="D86" s="6" t="n">
        <v>389500</v>
      </c>
    </row>
    <row r="87">
      <c r="A87" s="4" t="inlineStr">
        <is>
          <t>Undeveloped Reserves | Previously Classified As Unproved</t>
        </is>
      </c>
      <c r="B87" s="4" t="inlineStr">
        <is>
          <t xml:space="preserve"> </t>
        </is>
      </c>
      <c r="C87" s="4" t="inlineStr">
        <is>
          <t xml:space="preserve"> </t>
        </is>
      </c>
      <c r="D87" s="4" t="inlineStr">
        <is>
          <t xml:space="preserve"> </t>
        </is>
      </c>
    </row>
    <row r="88">
      <c r="A88" s="3" t="inlineStr">
        <is>
          <t>Oil and Gas, Proved Reserve, Quantity [Line Items]</t>
        </is>
      </c>
      <c r="B88" s="4" t="inlineStr">
        <is>
          <t xml:space="preserve"> </t>
        </is>
      </c>
      <c r="C88" s="4" t="inlineStr">
        <is>
          <t xml:space="preserve"> </t>
        </is>
      </c>
      <c r="D88" s="4" t="inlineStr">
        <is>
          <t xml:space="preserve"> </t>
        </is>
      </c>
    </row>
    <row r="89">
      <c r="A89" s="4" t="inlineStr">
        <is>
          <t>Extensions and discoveries</t>
        </is>
      </c>
      <c r="B89" s="4" t="inlineStr">
        <is>
          <t xml:space="preserve"> </t>
        </is>
      </c>
      <c r="C89" s="4" t="inlineStr">
        <is>
          <t xml:space="preserve"> </t>
        </is>
      </c>
      <c r="D89" s="6" t="n">
        <v>74100</v>
      </c>
    </row>
    <row r="90">
      <c r="A90" s="4" t="inlineStr">
        <is>
          <t>Oil and gas, productive well, number of wells newly drilled , gross | well</t>
        </is>
      </c>
      <c r="B90" s="4" t="inlineStr">
        <is>
          <t xml:space="preserve"> </t>
        </is>
      </c>
      <c r="C90" s="4" t="inlineStr">
        <is>
          <t xml:space="preserve"> </t>
        </is>
      </c>
      <c r="D90" s="6" t="n">
        <v>23</v>
      </c>
    </row>
    <row r="91">
      <c r="A91" s="4" t="inlineStr">
        <is>
          <t>Oil and gas, productive well, number of wells newly drilled, net | well</t>
        </is>
      </c>
      <c r="B91" s="4" t="inlineStr">
        <is>
          <t xml:space="preserve"> </t>
        </is>
      </c>
      <c r="C91" s="4" t="inlineStr">
        <is>
          <t xml:space="preserve"> </t>
        </is>
      </c>
      <c r="D91" s="6" t="n">
        <v>13</v>
      </c>
    </row>
    <row r="92">
      <c r="A92" s="4" t="inlineStr">
        <is>
          <t>Undeveloped Reserves, Specific Locations</t>
        </is>
      </c>
      <c r="B92" s="4" t="inlineStr">
        <is>
          <t xml:space="preserve"> </t>
        </is>
      </c>
      <c r="C92" s="4" t="inlineStr">
        <is>
          <t xml:space="preserve"> </t>
        </is>
      </c>
      <c r="D92" s="4" t="inlineStr">
        <is>
          <t xml:space="preserve"> </t>
        </is>
      </c>
    </row>
    <row r="93">
      <c r="A93" s="3" t="inlineStr">
        <is>
          <t>Oil and Gas, Proved Reserve, Quantity [Line Items]</t>
        </is>
      </c>
      <c r="B93" s="4" t="inlineStr">
        <is>
          <t xml:space="preserve"> </t>
        </is>
      </c>
      <c r="C93" s="4" t="inlineStr">
        <is>
          <t xml:space="preserve"> </t>
        </is>
      </c>
      <c r="D93" s="4" t="inlineStr">
        <is>
          <t xml:space="preserve"> </t>
        </is>
      </c>
    </row>
    <row r="94">
      <c r="A94" s="4" t="inlineStr">
        <is>
          <t>Extensions and discoveries</t>
        </is>
      </c>
      <c r="B94" s="4" t="inlineStr">
        <is>
          <t xml:space="preserve"> </t>
        </is>
      </c>
      <c r="C94" s="6" t="n">
        <v>197800</v>
      </c>
      <c r="D94"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Oil and Gas, Standardized Measure, Discounted Future Net Cash Flow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6207197</v>
      </c>
      <c r="C3" s="5" t="n">
        <v>9691057</v>
      </c>
      <c r="D3" s="5" t="n">
        <v>34992383</v>
      </c>
      <c r="E3" s="4" t="inlineStr">
        <is>
          <t xml:space="preserve"> </t>
        </is>
      </c>
    </row>
    <row r="4">
      <c r="A4" s="4" t="inlineStr">
        <is>
          <t>Future production costs</t>
        </is>
      </c>
      <c r="B4" s="6" t="n">
        <v>-4026521</v>
      </c>
      <c r="C4" s="6" t="n">
        <v>-5799209</v>
      </c>
      <c r="D4" s="6" t="n">
        <v>-11967176</v>
      </c>
      <c r="E4" s="4" t="inlineStr">
        <is>
          <t xml:space="preserve"> </t>
        </is>
      </c>
    </row>
    <row r="5">
      <c r="A5" s="4" t="inlineStr">
        <is>
          <t>Future development costs</t>
        </is>
      </c>
      <c r="B5" s="6" t="n">
        <v>-666194</v>
      </c>
      <c r="C5" s="6" t="n">
        <v>-977333</v>
      </c>
      <c r="D5" s="6" t="n">
        <v>-1859661</v>
      </c>
      <c r="E5" s="4" t="inlineStr">
        <is>
          <t xml:space="preserve"> </t>
        </is>
      </c>
    </row>
    <row r="6">
      <c r="A6" s="4" t="inlineStr">
        <is>
          <t>Future income tax expense</t>
        </is>
      </c>
      <c r="B6" s="6" t="n">
        <v>-96180</v>
      </c>
      <c r="C6" s="6" t="n">
        <v>-406937</v>
      </c>
      <c r="D6" s="6" t="n">
        <v>-4572275</v>
      </c>
      <c r="E6" s="4" t="inlineStr">
        <is>
          <t xml:space="preserve"> </t>
        </is>
      </c>
    </row>
    <row r="7">
      <c r="A7" s="4" t="inlineStr">
        <is>
          <t>Future net cash flows</t>
        </is>
      </c>
      <c r="B7" s="6" t="n">
        <v>1418302</v>
      </c>
      <c r="C7" s="6" t="n">
        <v>2507578</v>
      </c>
      <c r="D7" s="6" t="n">
        <v>16593271</v>
      </c>
      <c r="E7" s="4" t="inlineStr">
        <is>
          <t xml:space="preserve"> </t>
        </is>
      </c>
    </row>
    <row r="8">
      <c r="A8" s="4" t="inlineStr">
        <is>
          <t>10% annual discount for estimated timing of cash flows</t>
        </is>
      </c>
      <c r="B8" s="6" t="n">
        <v>-785216</v>
      </c>
      <c r="C8" s="6" t="n">
        <v>-1445245</v>
      </c>
      <c r="D8" s="6" t="n">
        <v>-9599669</v>
      </c>
      <c r="E8" s="4" t="inlineStr">
        <is>
          <t xml:space="preserve"> </t>
        </is>
      </c>
    </row>
    <row r="9">
      <c r="A9" s="4" t="inlineStr">
        <is>
          <t>Standardized measure of discounted future net cash flows related to proved reserves</t>
        </is>
      </c>
      <c r="B9" s="5" t="n">
        <v>633086</v>
      </c>
      <c r="C9" s="5" t="n">
        <v>1062333</v>
      </c>
      <c r="D9" s="5" t="n">
        <v>6993602</v>
      </c>
      <c r="E9" s="5" t="n">
        <v>24128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Oil and Gas, Change in Standardized Measure, Discounted Future Net Cash Flow (unaudited)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Beginning balance</t>
        </is>
      </c>
      <c r="B4" s="5" t="n">
        <v>1062333</v>
      </c>
      <c r="C4" s="5" t="n">
        <v>6993602</v>
      </c>
      <c r="D4" s="5" t="n">
        <v>2412889</v>
      </c>
    </row>
    <row r="5">
      <c r="A5" s="4" t="inlineStr">
        <is>
          <t>Net change in sales and transfer prices and in production (lifting) costs related to future production</t>
        </is>
      </c>
      <c r="B5" s="6" t="n">
        <v>-272270</v>
      </c>
      <c r="C5" s="6" t="n">
        <v>-5386961</v>
      </c>
      <c r="D5" s="6" t="n">
        <v>4656150</v>
      </c>
    </row>
    <row r="6">
      <c r="A6" s="4" t="inlineStr">
        <is>
          <t>Changes in estimated future development costs</t>
        </is>
      </c>
      <c r="B6" s="6" t="n">
        <v>-2933</v>
      </c>
      <c r="C6" s="6" t="n">
        <v>91657</v>
      </c>
      <c r="D6" s="6" t="n">
        <v>43101</v>
      </c>
    </row>
    <row r="7">
      <c r="A7" s="4" t="inlineStr">
        <is>
          <t>Sales and transfers of natural gas, NGLs, and oil produced during the period</t>
        </is>
      </c>
      <c r="B7" s="6" t="n">
        <v>-271692</v>
      </c>
      <c r="C7" s="6" t="n">
        <v>-201884</v>
      </c>
      <c r="D7" s="6" t="n">
        <v>-1293492</v>
      </c>
    </row>
    <row r="8">
      <c r="A8" s="4" t="inlineStr">
        <is>
          <t>Net change due to extensions, discoveries, and improved recoveries</t>
        </is>
      </c>
      <c r="B8" s="6" t="n">
        <v>18261</v>
      </c>
      <c r="C8" s="6" t="n">
        <v>36107</v>
      </c>
      <c r="D8" s="6" t="n">
        <v>824295</v>
      </c>
    </row>
    <row r="9">
      <c r="A9" s="4" t="inlineStr">
        <is>
          <t>Net change due to purchases (sales) of minerals in place</t>
        </is>
      </c>
      <c r="B9" s="6" t="n">
        <v>-90531</v>
      </c>
      <c r="C9" s="6" t="n">
        <v>0</v>
      </c>
      <c r="D9" s="6" t="n">
        <v>1649737</v>
      </c>
    </row>
    <row r="10">
      <c r="A10" s="4" t="inlineStr">
        <is>
          <t>Net change due to revisions in quantity estimates</t>
        </is>
      </c>
      <c r="B10" s="6" t="n">
        <v>-74031</v>
      </c>
      <c r="C10" s="6" t="n">
        <v>-3058900</v>
      </c>
      <c r="D10" s="6" t="n">
        <v>-86088</v>
      </c>
    </row>
    <row r="11">
      <c r="A11" s="4" t="inlineStr">
        <is>
          <t>Previously estimated development costs incurred during the period</t>
        </is>
      </c>
      <c r="B11" s="6" t="n">
        <v>24291</v>
      </c>
      <c r="C11" s="6" t="n">
        <v>27598</v>
      </c>
      <c r="D11" s="6" t="n">
        <v>37784</v>
      </c>
    </row>
    <row r="12">
      <c r="A12" s="4" t="inlineStr">
        <is>
          <t>Net change in future income taxes</t>
        </is>
      </c>
      <c r="B12" s="6" t="n">
        <v>131401</v>
      </c>
      <c r="C12" s="6" t="n">
        <v>1790684</v>
      </c>
      <c r="D12" s="6" t="n">
        <v>-1299320</v>
      </c>
    </row>
    <row r="13">
      <c r="A13" s="4" t="inlineStr">
        <is>
          <t>Accretion of discount</t>
        </is>
      </c>
      <c r="B13" s="6" t="n">
        <v>123255</v>
      </c>
      <c r="C13" s="6" t="n">
        <v>861914</v>
      </c>
      <c r="D13" s="6" t="n">
        <v>322498</v>
      </c>
    </row>
    <row r="14">
      <c r="A14" s="4" t="inlineStr">
        <is>
          <t>Changes in timing and other</t>
        </is>
      </c>
      <c r="B14" s="6" t="n">
        <v>-14998</v>
      </c>
      <c r="C14" s="6" t="n">
        <v>-91484</v>
      </c>
      <c r="D14" s="6" t="n">
        <v>-273952</v>
      </c>
    </row>
    <row r="15">
      <c r="A15" s="4" t="inlineStr">
        <is>
          <t>Ending balance</t>
        </is>
      </c>
      <c r="B15" s="5" t="n">
        <v>633086</v>
      </c>
      <c r="C15" s="5" t="n">
        <v>1062333</v>
      </c>
      <c r="D15" s="5" t="n">
        <v>6993602</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al Gas Properties &amp; Other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Natural Gas Properties &amp; Other Property and Equipment</t>
        </is>
      </c>
      <c r="B4" s="4" t="inlineStr">
        <is>
          <t xml:space="preserve">Note 5 - Natural Gas Properties &amp; Other Property and Equipment As of December 31, 2024 and 2023, accumulated depreciation, depletion, and amortization for developed natural gas properties was $697.0 million and $560.0 million, respectively. For the years ended December 31, 2024, 2023, and 2022, depreciation, depletion, and amortization expense for developed natural gas properties was $188.7 million, $196.1 million, and $96.5 million, respectively. Midstream assets consisted of the following: December 31, (in thousands) 2024 2023 Compressor station $ 33,461 $ 37,280 Meter station 67 721 Pipelines 243,116 280,854 Total 276,644 318,855 Accumulated depreciation (17,285) (19,399) Midstream assets, net $ 259,359 $ 299,456 As of December 31, 2024 and 2023, accumulated depreciation for midstream assets was $17.3 million and $19.4 million, respectively. For the years ended December 31, 2024, 2023, and 2022, depreciation expense on midstream assets was $6.9 million, $7.5 million, and $4.5 million, respectively. Other property and equipment consisted of the following: December 31, (in thousands) 2024 2023 Carbon capture, utilization, and sequestration $ 69,743 $ 59,142 Buildings 15,707 15,707 Furniture, fixtures, equipment, and vehicles 19,306 15,101 Computer software 5,595 4,844 Leasehold improvements 1,685 1,685 Land 3,090 3,090 Construction in process 3,575 76 Total 118,701 99,645 Accumulated depreciation (21,401) (15,710) Other property and equipment, net $ 97,300 $ 83,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6 - Fair Value Measurements 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he Company factors its own non-performance risk into the valuation of derivatives using current published credit default swap rates. As of December 31, 2024 and 2023, the impact of the non-performance risk adjustment to the Company's fair value of commodity derivative liabilities was $6.6 million and $1.0 million, respectively. Contingent consideration, minority ownership puttable shares, and equity-based compensation from the 2021 Plan (as defined in Note 13 - Stockholders' Equity and Mezzanine Equity ) were measured at fair value using Level 3 valuation techniques. There were no transfers between fair value levels during the years ended December 31, 2024, 2023, and 2022. The following tables set forth by level within the fair value hierarchy, the financial assets and liabilities that were accounted for at fair value on a recurring basis: December 31, 2024 Fair Value Measurements Using: (in thousands) Significant Other Significant Total Financial liabilities Derivative instruments $ 67,634 $ — $ 67,634 December 31, 2023 Fair Value Measurements Using: (in thousands) Significant Other Significant Total Financial assets Derivative instruments $ 102,547 $ — $ 102,547 Financial liabilities Contingent consideration — 29,676 29,676 Mezzanine equity Minority ownership puttable shares — 59,988 59,988 Equity-based compensation — 126,966 126,966 The contingent consideration was generated from the Devon Barnett Acquisition and the Exxon Barnett Acquisition. As of December 31, 2024, the contingent consideration is included in current liabilities in the consolidated balance sheets as a payable as the final payout was made of $20.0 million on January 8, 2025. The fair value of the contingent consideration as of December 31, 2023 represented management’s best estimate if a third party was paid to assume the contingency and the fair value was determined using Monte Carlo simulations, which used observable (Level 2) inputs based on forecasted monthly Henry Hub Prices and West Texas Interme diate (“WTI”) prices, as applicable, and unobservable (Level 3) inputs . The Devon Barnett Acquisition and the Exxon Barnett Acquisition contingencies are described further in Note 16 - Commitments and Contingencies . The Devon Barnett Acquisition was accounted for as an asset acquisition with the contingent consideration meeting the criteria of a derivative in accordance with ASC 815 - Derivatives and Hedging . See Note 7 - Derivative Instruments for further discussion. The minority ownership puttable shares were recorded at fair value upon initial recognition in mezzanine equity on the consolidated balance sheets. The fair market value of the Company's common stock was used to determine the initial carrying value and redemption value of the minority ownership puttable shares in mezzanine equity on the consolidated balance sheets as of December 31, 2023. Prior to the Company's IPO, its common stock was valued using both observable (Level 2) and unobservable (Level 3) inputs. The minority ownership puttable shares are further described in Note 13 - Stockholders' Equity and Mezzanine Equity . Equity-based compensation is recorded at fair market value on the grant date. The underlying market condition was valued using the application of Monte Carlo simulations using both observable (Level 2) and unobservable (Level 3) inputs. Prior to the Company's IPO, the remaining components of the awards were valued based on the fair market value of the common stock of the Company, which is valued consistent with valuation methodologies described for the minority ownership puttable shares. As of December 31, 2023, the fair market values of the Company's market condition and common stock were used to determine the redemption value or fair market value of equity-based compensation in mezzanine equity on the consolidated balance sheets. Equity-based compensation is further described in Note 13 - Stockholders' Equity and Mezzanine Equity . Quantitative data regarding the Company's Level 3 unobservable inputs are as follows: (in thousands, except per share amounts) Fair Value Valuation Technique Unobservable Input Range or Actual Common stock - per share value - as of December 31, 2023 (1) $ 28.25 Enterprise value Discount rate 11.5% -12.5% Contingent consideration, as of December 31, 2023 $ 29,676 Monte Carlo Simulation Risk free rate (2) 5.2% Credit spread 4.7% Discount rate 9.9% ________________________________________ (1) The Company uses the midpoint of valuation results when estimating the fair value of common stock. (2) Represents an observable input. The tables below sets forth the changes in the Company's Level 3 fair value measurements: Year Ended December 31, 2024 (in thousands) Contingent Consideration Minority Ownership Equity-Based Compensation Total Balance, beginning of period $ 29,676 $ 59,988 $ 126,966 $ 216,630 Contingent consideration - settled (20,000) — — (20,000) Mezzanine equity conversion — (42,995) (74,993) (117,988) Grant date fair value of equity-based compensation, pre-IPO — (4) (42,663) (42,667) Change in fair market value (all instruments) (9,676) (16,989) (9,310) (35,975) Balance, end of period $ — $ — $ — $ — Year Ended December 31, 2023 (in thousands) Contingent Consideration Minority Ownership Equity-Based Compensation Total Balance, beginning of period $ 88,051 $ 62,712 $ 89,171 $ 239,934 Contingent consideration - settled (20,000) — — (20,000) Grant date fair value of equity-based compensation, pre-IPO — (2) 22,193 22,191 Change in fair market value (all instruments) (38,375) (2,722) 15,602 (25,495) Balance, end of period $ 29,676 $ 59,988 $ 126,966 $ 216,630 Year Ended December 31, 2022 (in thousands) Contingent Consideration Minority Ownership Equity-Based Compensation Total Balance, beginning of period $ 142,533 $ 49,841 $ 34,006 $ 226,380 Contingent consideration through acquisition 17,150 — — 17,150 Contingent consideration - settled (65,000) — — (65,000) Grant date fair value of equity-based compensation, pre-IPO — 78 30,765 30,843 Change in fair market value (all instruments) (6,632) 12,793 24,400 30,561 Balance, end of period $ 88,051 $ 62,712 $ 89,171 $ 239,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7 - Derivative Instruments The Company may utilize derivative contracts in connection with its natural gas and NGL operations to provide an economic hedge of the Company’s exposure to commodity price risk associated with anticipated future natural gas and NGL production. The Company also determined that the contingent consideration generated from the Devon Barnett Acquisition met the definition of a derivative in accordance with ASC 815 - Derivative and Hedging , and the fair value of the contingent consideration was $20.0 million and $47.5 million as of December 31, 2024 and 2023, respectively, and is included in contingent consideration payable and contingent consideration in the consolidated balance sheets. The change in the fair value of this contingent consideration was a gain of $7.5 million, $25.0 million, and $5.0 million for the years ended December 31, 2024, 2023, and 2022, respectively, and is included in gains on contingent consideration liabilities on the consolidated statements of operations. See Note 16 - Commitments and Contingencies for further discussion. The derivative contracts outstanding as of December 31, 2024 consisted of commodity swaps, basis swaps, call options, and producer collar agreements, subject to master netting agreements with each individual counterparty. The following table presents gross commodity derivative balances prior to applying netting adjustments recorded in the consolidated balance sheets: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Other current liabilities 25,464 (5,187) 20,277 Noncurrent derivative liabilities Other noncurrent liabilities 48,229 (872) 47,357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Collar, Commodity Swap, and Basis Swap Contracts A commodity collar provides for a price floor and a price ceiling. The floating price for the collar contract is traded for a fixed price when the floating price is not between the floor and ceiling. If the floating price is between these contracted prices, no trade occurs. A commodity swap agreement is an agreement whereby a floating price based on the underlying commodity is traded for a fixed price over a specified period. Basis swaps provide a guaranteed price differential for natural gas from two different specified delivery points over a specified period. The fair value of open collar, commodity swap, and basis swap contracts reported in the consolidated balance sheets may differ from that which would be realized in the event the Company terminated its position in the respective contract. Derivative Contracts The following tables set forth the derivative gains (losses), net on the consolidated statements of operations: Year Ended December 31, (in thousands) 2024 2023 2022 Gain (loss) on settled derivatives, net $ 112,527 $ 90,179 $ (688,516) Gain (loss) on unsettled derivatives, net (146,679) 148,564 58,815 Derivative gains (losses), net $ (34,152) $ 238,743 $ (629,701) Settled derivative gains, net for the year ended December 31, 2024 includes gains of $13.3 million related to the termination of certain natural gas commodity derivative swap contracts prior to their contractual settlement dates. $8.4 million of such gains is attributable to early-terminated natural gas commodity derivative swap contracts covering production during the year ended December 31, 2024. Settled derivative gains, net for the year ended December 31, 2023 includes gains of $46.7 million related to the termination of certain natural gas commodity derivative swap contracts prior to their contractual settlement dates. $39.1 million of such gains is attributable to early-terminated natural gas commodity derivative swap contracts covering production during the year ended December 31, 2023. Settled derivative losses, net for the year ended December 31, 2022 includes losses of $158.4 million related to the termination of certain natural gas commodity derivative swap contracts prior to their contractual settlement dates. $1.3 million of such losses is attributable to early-terminated natural gas commodity derivative swap contracts covering production during the year ended December 31, 2022. During the first quarter in 2024, the Company entered into an agreement to sell a call option and subsequently received a net premium of $23.5 million for contracts that settle in 2026 and 2027. The call option has an established ceiling price. If at the time of settlement the contracted settlement price exceeds the ceiling price, the Company pays the counterparty an amount equal to the difference between the contracted settlement price and the ceiling price multiplied by the contract volumes. The premium received was recorded as a liability and is subsequently adjusted to the current fair value of the option written. On February 13, 2025 and February 14, 2025, the Company entered into agreements to buy put options and subsequently paid a net premium of $3.0 million and $13.2 million, respectively, for contracts that settle in 2026 and 2027. The call options have an established floor of $3.00 per MMBtu. If at the time of settlement the contracted settlement price falls below the floor, the counterparties pay the Company an amount equal to the difference between the contracted settlement price and the floor multiplied by the contract volumes. Instrument Index Daily Volume (MMBtu) Weighted Average Price Floor 2026 Put options NYMEX Henry Hub 100,000 $ 3.00 2027 Put options NYMEX Henry Hub 100,000 $ 3.00 Volume of Derivative Activities As of December 31, 2024, the Company’s derivative activities based on volume and contract prices, categorized by primary underlying risk and related commodity, by year, were as follows: The following table represents natural gas commodity derivatives indexed to NYMEX Henry Hub pricing: Instrument MMBtu Weighted Average Price (USD) Weighted Average Price Floor Weighted Average Price Ceiling Fair Value as of December 31, 2024 (in thousands) 2025 Swap 104,225,000 $ 3.40 $ (12,460) Collars 13,360,000 $ 3.71 $ 4.11 $ 4,017 2026 Swap 57,825,000 $ 3.60 $ (18,419) Collars 25,550,000 $ 3.67 $ 4.19 $ (78) Call options 36,500,000 $ 5.00 $ (11,640) 2027 Collars 29,200,000 $ 3.53 $ 3.93 $ (2,337) Call options 36,500,000 $ 5.00 $ (12,365) The following table represents natural gas basis derivatives based on the applicable basis reference price listed below: Instrument Basis Reference Price MMBtu Weighted Average Basis Differential Fair Value as of December 31, 2024 (in thousands) 2025 Swap Transco Leidy Basis 12,775,000 $ (0.86) $ (1,750) Swap HSC Basis 29,200,000 $ (0.45) $ (3,630) The following table represents natural gas liquids commodity derivatives for contracts, by contract type, expiring through December 31, 2026 based on the applicable index listed below: Instrument Commodity Reference Price Gallons Weighted Average Price (USD) Fair Value as of December 31, 2024 (in thousands) 2025 Swap OPIS Purity Ethane Mont Belvieu 119,595,000 $ 0.24 $ (1,374) Swap OPIS IsoButane Mont Belvieu Non-TET 8,515,500 $ 0.89 $ (1,307) Swap OPIS Normal Butane Mont Belvieu Non-TET 10,998,750 $ 0.85 $ (1,623) Swap OPIS Propane Mont Belvieu Non-TET 46,882,500 $ 0.75 $ (1,409) Swap OPIS Natural Gasoline Mont Belvieu Non-TET 17,220,000 $ 1.42 $ (741) 2026 Swap OPIS Purity Ethane Mont Belvieu 94,762,500 $ 0.25 $ (2,028) Swap OPIS IsoButane Mont Belvieu Non-TET 2,388,750 $ 0.84 $ (120) Swap OPIS Normal Butane Mont Belvieu Non-TET 10,053,750 $ 0.82 $ (208) Swap OPIS Propane Mont Belvieu Non-TET 37,327,500 $ 0.70 $ (581) Swap OPIS Natural Gasoline Mont Belvieu Non-TET 16,275,000 $ 1.40 $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Note 8 - Asset Retirement Obligations The Company has recognized an estimated liability for its asset retirement obligations related to the future costs of plugging, abandonment, and remediation of natural gas producing properties. The present value of the estimated asset retirement obligations has been capitalized as part of the carrying amount of the related natural gas properties. As of December 31, 2024 and 2023, the liability has been accreted to its present value and, for the years ended December 31, 2024, 2023, and 2022, accretion expense of $14.1 million, $13.2 million, and $12.8 million, respectively, was recognized and included in depreciation, amortization, depletion, and accretion in the consolidated statements of operations. The following table summarizes the activities of the Company's asset retirement obligations: Year Ended December 31, (in thousands) 2024 2023 2022 Balance, as of January 1, $ 195,476 $ 182,300 $ 158,968 Additions through business combination — 640 46,867 Liabilities incurred 42 89 303 Liabilities settled (1,288) (759) (156) Liabilities associated with property sold (1) (7,133) — — Revisions of estimates — — (36,516) Accretion of discount 14,061 13,206 12,834 Balance, as of December 31, 201,158 195,476 182,300 Less current portion (2,363) (2,271) (1,165) Asset retirement obligations, long-term $ 198,795 $ 193,205 $ 181,135 ____________________________________________________ (1) Liabilities associated with property sold relate to the sales of Chaffee and certain non-operated upstream assets in Chelsea. See Note 3 - Acquisition and Disposition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9 - Related Parties On October 14, 2021, the Company entered into a loan agreement with its majority shareholder, BNAC and borrowed $116.0 million thereunder. Interest on the outstanding principal was SOFR plus an interest rate margin of 5.25% and payable on a semi-annual basis. On September 16, 2022, the Company repaid the $116.0 million principal, plus related interest, and terminated this loan agreement. During the year ended December 31, 2022, the Company recognized interest expense of $5.5 million. On November 8, 2021, the Company entered into a loan agreement with BNAC and borrowed $50.0 million thereunder. Interest on the outstanding principal was LIBOR plus an interest rate margin of 5.25%. On June 1, 2022, the Company repaid the principal plus related interest, and terminated this loan agreement. During the year ended December 31, 2022, the Company recognized interest expense of $0.9 million. On December 23, 2021, the Company entered into a loan agreement with Temple Generation I LLC (the “Power Plant”), a wholly-owned subsidiary of BKV-BPP Power, LLC (see Note 14 - Equity Method Investment for further discussion on BKV-BPP Power, LLC). This loan agreement was subsequently amended on December 1, 2022 to allow the Power Plant to borrow up to $10.0 million from the Company (“Power Plant Loan”). Interest on the outstanding principal is at six-month SOFR plus an interest rate margin of 4.75%. On June 13, 2023 and June 20, 2023, BKV-BPP Power, LLC drew down $3.0 million and $5.0 million, respectively. On July 10, 2023, BKV-BPP Power, LLC repaid the $8.0 million, including accrued interest. During the year ended December 31, 2023, the Company recognized interest income on the Power Plant Loan of an immaterial amount, and during the years ended December 31, 2024 and 2022, recognized zero interest income on the Power Plant Loan. The Power Plant Loan expired on November 30, 2023 and was not renewed. On March 10, 2022, the Company entered into a loan agreement with BNAC and borrowed $75.0 million thereunder. On June 15, 2022, the Company entered into a subordination agreement with BNAC whereby the $75.0 million is subordinate to the term loans under the Company’s Term Loan Credit Agreement. Interest on the outstanding principal was SOFR plus an interest rate margin of 5.25%. During the year ended December 31, 2024, the Company repaid the outstanding balance of $75.0 million, including interest, and subsequently terminated the related party loan with BNAC with proceeds from the revolving borrowings on the RBL Credit Agreement and the IPO. As of December 31, 2023, interest payable under this loan was $11.4 million. For the years ended December 31, 2024, 2023, and 2022, interest expense recognized on this loan agreement was $5.2 million, $7.1 million, and $4.3 million, respectively. As of December 31, 2024, the Company had accounts receivable of $14.7 million from BNAC for Section 45Q tax credits generated from the Barnett Zero Project, which is included in accounts receivable, related parties on the consolidated balance sheets. For the years ended December 31, 2024 and 2023, the Company recognized $14.0 million and $0.7 million, respectively, of income related to the Section 45Q tax credits, which is included in related party revenue on the consolidated statements of operations. Separately, as of December 31, 2024 and 2023, the Company had payables of $1.4 million and $0.9 million, respectively, to BNAC for current tax expense included in income taxes payable to related party on the consolidated balance sheets. During these periods, these amounts due to BNAC are related to reimbursements for income tax related items. In addition, as of December 31, 2024 and 2023, the Company had a receivable from BNAC of $0.2 million and $0.1 million, respectively, related to shared general and administrative expenses, which is included in accounts receivable, related parties on the consolidated balance sheets. As of December 31, 2024 and 2023, the Company had accounts receivable from BKV-BPP Power, LLC of $0.5 million and $0.4 million, respectively. These receivable balances are related to reimbursement for certain expenses paid on behalf of BKV-BPP Power, LLC and amounts receivable under an Administration Services Agreement (“ASA”) between the Company and BKV-BPP Power, LLC. See Note 14 - Equity Method Investment for further discussion of the ASA and the Company’s equity method investments. During the years ended December 31, 2024, 2023, and 2022, the Company recognized $3.1 million, $3.6 million, and $2.7 million, respectively, of income related to the services provided under the ASA, which is included in related party revenu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All of the Company's revenues are generated in the states of Pennsylvania and Texas. Revenues consist of the following: Year Ended December 31, 2024 (in thousands) Pennsylvania Texas Total Natural gas $ 38,795 $ 346,661 $ 385,456 NGLs — 165,508 165,508 Oil — 6,606 6,606 Total natural gas, NGL, and oil sales $ 38,795 $ 518,775 $ 557,570 Marketing revenues — 10,668 10,668 Midstream revenues 2,014 10,546 12,560 Related party and other — 23,732 23,732 Total $ 40,809 $ 563,721 $ 604,530 Year Ended December 31, 2023 (in thousands) Pennsylvania Texas Total Natural gas $ 57,678 $ 452,168 $ 509,846 NGLs — 187,860 187,860 Oil — 8,445 8,445 Total natural gas, NGL, and oil sales $ 57,678 $ 648,473 $ 706,151 Marketing revenues — 8,710 8,710 Midstream revenues 4,635 11,533 16,168 Related party and other — 8,251 8,251 Total $ 62,313 $ 676,967 $ 739,280 Year Ended December 31, 2022 (in thousands) Pennsylvania Texas Total Natural gas $ 246,200 $ 1,064,139 $ 1,310,339 NGLs — 311,542 311,542 Oil — 11,866 11,866 Total natural gas, NGL, and oil sales $ 246,200 $ 1,387,547 $ 1,633,747 Marketing revenues — 11,001 11,001 Midstream revenues 5,845 6,831 12,676 Related party and other — 2,799 2,799 Total $ 252,045 $ 1,408,178 $ 1,660,223 As of December 31, 2024 and 2023, the Company's receivables from contracts with customers were $45.8 million and $32.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11 - Accounts Payable and Accrued Liabilities Accounts payable and accrued liabilities included in current liabilities consist of the following: December 31, (in thousands) 2024 2023 Accounts payable $ 53,238 $ 47,504 Accrued payroll 23,435 18,189 Oil and gas production and other taxes payable 21,263 48,857 Revenues payable 17,921 21,765 Other accrued liabilities 5,509 12,858 Total $ 121,366 $ 149,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2 - Equity-Based Compensation 2024 Equity and Incentive Compensation Plan The Company's 2024 Equity and Incentive Compensation Plan (the “2024 Plan”) became effective immediately prior to the consummation of the IPO. The 2024 Plan permits the grant of awards to the non-employee directors, officers, and other employees of BKV Corp and its controlled subsidiaries in order to provide incentives and rewards for service and/or performance. The Company may grant stock options, appreciation rights, restricted stock, RSUs, performance shares, performance units, cash incentive awards, and certain other awards based on or related to shares of the Company's common stock. Under the 2024 Plan, the Company can issue up to 5,000,000 shares of its common stock, which are subject to adjustment to reflect any extraordinary cash dividend, stock dividend, split, or combination of the Company's common stock. The aggregate number of shares of the Company's common stock available for award under the 2024 Plan will be reduced by one share of the Company's common stock for every one share of its common stock subject to an award granted under the 2024 Plan. Each grant of an award under the 2024 Plan will be evidenced by an award agreement that includes terms and provisions, determined by the Company's Compensation Committee (or other committee of the board of directors designated by the board to administer the 2024 Plan), which outlines the number of shares of common stock, earning or vesting terms, and any other terms consistent with the 2024 Plan. Any shares of common stock awarded under the 2024 Plan that have been canceled, forfeited, expired, settled for cash shares, or is unearned (in whole or part) will be added back to the aggregate number of shares of common stock available under the 2024 Plan, with the exception of the following: (i) shares of common stock withheld by the Company in payment of the exercise price of a stock option; (ii) shares of common stock tendered or otherwise used in payment of the exercise price of a stock option; (iii) shares of common stock withheld by the Company or tendered or otherwise used to satisfy a tax withholding obligation; (iv) shares of common stock subject to share-settled appreciation rights that are not actually issued in connection with the settlement of such appreciation right; and (v) shares of common stock reacquired by the Company on the open market or otherwise using cash proceeds from the exercise of stock options. As of December 31, 2024, 3,825,516 shares were available for future grants under the 2024 Plan. Performance-Based Restricted Stock Units During the year ended December 31, 2024, the Company granted 704,649 PRSUs under the 2024 Plan. These PRSUs cliff vest on December 31, 2026 and are subject to a performance period beginning January 1, 2024 and ending on December 31, 2026 (the “2024 PRSU Performance Period”). The table below summarizes the PRSU activity for the year ended December 31, 2024: (in thousands, except per share amounts) Shares Weighted Average Grant Date Fair Value Unvested PRSUs as of January 1, 2024 — $ — Granted 705 $ 12.23 Forfeitures (2) $ 12.23 Unvested PRSUs as of December 31, 2024 703 $ 12.23 These PRSUs are eligible to be earned based on three performance conditions: (i) annualized Total Shareholder Return (“aTSR”) of the Company's common stock during the 2024 PRSU Performance Period, weighted at 30%, (ii) relative Total Shareholder Return (“rTSR”) of the common stock of the Company's benchmark group during the 2024 PRSU Performance Period, weighted at 30%, and (iii) Return on Capital Employed (“ROCE”) based on the average annual performance over the 2024 PRSU Performance Period, weighted at 40%. The aTSR and rTSR components of the awards are market-based conditions valued using the Monte-Carlo Simulation pricing model, which calculates multiple potential outcomes and establishes grant date fair value based on the most likely outcome. For purposes of the grant date fair value during the year ended December 31, 2024, the aTSR and rTSR components assumed a risk free rate of 3.5%, a dividend yield of a immaterial amount, and volatility of 40% that used a combination of daily historical and implied volatility over a look back period commensurate with the remaining term of the assets. The weighted average grant date fair value of the aTSR and rTSR components of PRSU awards granted during the year ended December 31, 2024 was $6.78 and $9.91, respectively. ROCE is considered to be a non-market performance condition. Thus, the likelihood of achievement must be reassessed at every reporting period, and compensation expense is adjusted accordingly. As of December 31, 2024, management estimates ROCE performance to be greater than the target performance level by approximately 27.5%. The grant date fair value of the PRSUs presented in the activity for the year ended December 31, 2024 takes into account the grant date fair value for ROCE, due to the non-market performance conditions being probable of achievement as of the respective modification date or grant date which establishes a grant date fair value. The weighted average grant date fair value of the ROCE component of PRSU awards granted during the year ended December 31, 2024 was $18.05. As of December 31, 2024, there was $6.4 million of unrecognized compensation expense related to the 2024 PRSU awards, which will be amortized over a weighted average period of 2 years. Equity-based compensation related to PRSUs was $0.8 million for the year ended December 31, 2024, which is included in general administrative expenses in the consolidated statements of operations. Time-Based Restricted Stock Units During the year ended December 31, 2024, the Company granted 469,835 TRSUs under the 2024 Plan. Under the applicable provisions of the 2024 Plan, the TRSU incentive award vests annually over three (in thousands, except per share amounts) Shares Weighted Average Grant Date Fair Value Unvested TRSUs as of January 1, 2024 — $ — Granted 470 $ 18.05 Forfeited (1) $ 18.05 Unvested TRSUs as of December 31, 2024 469 $ 18.05 As of December 31, 2024, there was $5.6 million of unrecognized compensation expense related to the 2024 TRSU awards, which will be amortized over a weighted average period of 2 years. Equity-based compensation related to TRSUs was $2.8 million for the year ended December 31, 2024, which is included in general administrative expenses in the consolidated statements of operations. Employee Stock Purchase Plan The Company's Employee Stock Purchase Plan (the “ESPP”) became effective immediately prior to the consummation of the IPO. A total of 500,000 shares of the Company's common stock is available for awards under the ESPP and only permits eligible employees to purchase shares of the Company's common stock through payroll deductions, which cannot exceed 10% of the employee's eligible compensation. The ESPP will be implemented through a series of offerings of up to a period of 27 months, which will consist of one offering period. During the offering period, payroll contributions will accumulate without interest and, on the last trading day of the offering period, accumulated payroll deductions will be used to purchase shares of the Company's common stock. For the year ended December 31, 2024, the Company did not recognize any equity-based compensation expense related to the ESPP. 2021 Equity and Incentive Compensation Plan On January 1, 2021, the BKV Corporation Long-Term Incentive Plan (the “2021 Plan”) was established and as of December 31, 2024, 7,724,499 RSUs were considered to have been granted under ASC 718 - Compensation-Stock Compensation (“ASC 718”), when taking into consideration performance RSUs at the maximum performance level and time-based RSUs anticipated to be legally granted in the three years following inception. As of December 31, 2024, the awards considered granted under ASC 718 since inception equaled the number of RSUs legally granted. Prior to the Company's IPO, RSUs under the 2021 Plan were recognized in mezzanine equity on the consolidated balance sheets and were valued using unobservable inputs. See Note 6 - Fair Value Measurements for further detail. Performance-Based Restricted Stock Units PRSUs cliff vest and were subject to a vesting or performance period beginning January 1, 2021 and ending on December 31, 2023. As of December 31, 2023, the Company achieved its performance targets as follows: TSR met its threshold at 136%, ROCE met its threshold at 131%, and IPO readiness met its threshold at 200%. In February 2024, the Plan's committee approved the Company's goals and the PRSUs outstanding as of December 31, 2023 vested with some being forfeited prior to the Plan's approval. (in thousands, except per share amounts) Shares Weighted Average Grant Date Fair Value Unvested PRSUs as of January 1, 2024 3,967 $ 19.02 Vested (1) (3,963) $ 19.02 Forfeited (2) (4) $ 19.02 Unvested PRSUs as of December 31, 2024 — $ — ____________________________________________________ (1) For the year ended December 31, 2024, the total weighted average fair value of the shares vested was $28.25. (2) Forfeited award amounts took into consideration performance shares at the maximum performance level. Due to the PRSU cliff vest, there was no equity-based compensation under the 2021 Plan for the year ended December 31, 2024. For the years ended December 31, 2023 and 2022, equity-based compensation related to the PRSUs was $22.2 million and $27.3 million, respectively. These costs are included in general and administrative expenses in the consolidated statements of operations. Time-Based Restricted Stock Units The following table summarizes the TRSU activity under the 2021 Plan for the year ended December 31, 2024: (in thousands, except per share amounts) Shares Weighted-Average Grant Date Fair Value Unvested TRSUs as of January 1, 2024 727 $ 22.37 Vested (1) (659) $ 22.12 Forfeited (68) $ 22.12 Unvested TRSUs as of December 31, 2024 — $ — ____________________________________________________ (1) For the year ended December 31, 2024, the total weighted average fair value of the shares vested was $22.34. For the years ended December 31, 2024, 2023, and 2022, equity-based compensation expense related to the TRSUs under the 2021 Plan was $12.7 million, $3.6 million, and $4.6 million, respectively. These costs are included in general and administrative expenses in the consolidated statements of operations. Upon consummation of the IPO, the remaining TRSUs from the 2021 Plan vested. Equity Investments The Company made a capital call on BNAC of $150.0 million, and pursuant to the requirements of the existing stockholders' agreement, on September 27, 2023, BNAC made a capital contribution in exchange for 7,500,000 shares of BKV common stock. To comply with a financial covenant under the Term Loan Credit Agreement, $138.3 million of BNAC's capital contribution was placed in a debt service reserve account, which was released upon termination of the Term Loan Credit Agreement. See Note 2 -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and Mezzanine Equity</t>
        </is>
      </c>
      <c r="B1" s="2" t="inlineStr">
        <is>
          <t>12 Months Ended</t>
        </is>
      </c>
    </row>
    <row r="2">
      <c r="B2" s="2" t="inlineStr">
        <is>
          <t>Dec. 31, 2024</t>
        </is>
      </c>
    </row>
    <row r="3">
      <c r="A3" s="3" t="inlineStr">
        <is>
          <t>Equity [Abstract]</t>
        </is>
      </c>
      <c r="B3" s="4" t="inlineStr">
        <is>
          <t xml:space="preserve"> </t>
        </is>
      </c>
    </row>
    <row r="4">
      <c r="A4" s="4" t="inlineStr">
        <is>
          <t>Stockholders' Equity and Mezzanine Equity</t>
        </is>
      </c>
      <c r="B4" s="4" t="inlineStr">
        <is>
          <t>Note 13 - Stockholders' Equity and Mezzanine Equity Reverse Stock Split On October 30, 2023, the Company completed a one-for-two reverse stock split. As a result of the reverse stock split, every two shares of outstanding common stock were combined and now represent one share of common stock and fractional shares were paid out in cash to the common stockholders, which amounted to an immaterial amount. No fractional shares were issued in connection with the reverse stock split. Following the reverse stock split, the Company’s authorized capital stock consisted of 300,000,000 shares of common stock, $0.01 par value per share, of which 66,275,866 shares were issued and outstanding, and 80,000,000 shares of preferred stock, $0.01 par value per share, of which no shares were issued and outstanding. All shares of common stock issuable upon exercise of equity awards, as well as the applicable exercisable prices and weighted average fair value of such equity awards, and per share amounts contained throughout these consolidated financial statements have been retroactively adjusted for all past and current periods presented. Common Shares Issued and Outstanding As of December 31, 2024 and 2023, the Company had 84,600,301 and 63,872,684, respectively, of common shares issued and outstanding. See discussion below in the Treasury Stock section of this note for discussion of redemptions and purchases of the Company’s own common stock during the years ended December 31, 2024, 2023, and 2022. There were no cash dividends declared or paid during the years ended December 31, 2024, 2023, and 2022. Minority Ownership Puttable Shares — Mezzanine Equity On May 1, 2020, the Company issued 47,350,000 shares, of which, 1,114,385 shares were issued to certain non-controlling management shareholders of BKV as a part of a series of acquisitions, including the corporate restructuring of BKV Corp, and 1,000,000 shares were issued as part of the merger with Kalnin Ventures LLC (collectively, the “Management Shares”). As of December 31, 2023, there were 1,976,689 of these minority shares outstanding. Upon consummation of the IPO, all Management Shares were converted into common stock. The Management Shares included a put and call feature which required BKV to repurchase shares from these shareholders upon the occurrence of certain events stipulated in the Stockholders’ Agreement at either $20.00 per share or the fair market value per share, depending on the type and timing of the triggering event. In addition, BKV had the right to call and repurchase the Management Shares upon the occurrence of certain events stipulated in the Stockholders’ Agreement at either $20.00 per share or the fair market value per share, depending on the type and timing of the triggering event. Since the shares were not mandatorily redeemable, but could become redeemable at the option of the holder, the fair market value of the Management Shares upon issuance was recognized within mezzanine equity. As of December 31, 2023, management determined it was probable that the shares would become redeemable at the end of the three-year period and elected to carry the shares at redemption value, or fair market value, in mezzanine equity on the consolidated balance sheets. During the years ended December 31, 2024, 2023, and 2022, the Company recognized adjustments of $0.5 million, $2.5 million, and $11.9 million, respectively, to the carrying value of the Management Shares to adjust to redemption value. No Management Shares were redeemed during the years ended December 31, 2024, 2023, and 2022. Employee Stock Purchase Plan — Mezzanine Equity The Company’s Employee Stock Purchase Plan (the “2021 ESPP”) was adopted on November 1, 2021 and reserved 3,735,294 shares of common stock for purchase by eligible employees of the Company. As of December 31, 2023, there were 146,116 of the 2021 ESPP shares outstanding. The number of shares available was subject to adjustment based on anti-dilution provisions in the Stockholders’ Agreement. The 2021 ESPP allowed for certain eligible non-employees and members of the board of directors to purchase shares under the 2021 ESPP in addition to eligible employees of the Company. During the year ended December 31, 2022, the Company issued 2,563 shares of common stock under the 2021 ESPP. There were no shares issued under the 2021 ESPP during the years ended December 31, 2024 and 2023, and during the years ended December 31, 2024 and 2023, the Company redeemed 300 and 100 shares of common stock, respectively. The shares sold under the 2021 ESPP included a put right which allowed for holders of the 2021 ESPP shares to require the Company to purchase the shares upon the occurrence of certain events stipulated by the 2021 ESPP. The shares could also be purchased by the Company, at its discretion upon the occurrence of certain events, as stipulated in the 2021 ESPP. Because the shares were not mandatorily redeemable but could become redeemable at the option of the eligible employee, non-employee, or directors, the fair market value of the shares of common stock sold under the 2021 ESPP was recognized within mezzanine equity upon issuance. Management determined it was probable that the shares will become redeemable and elected to carry the shares at redemption value, or fair value, in mezzanine equity on the consolidated balance sheets. During the years ended December 31, 2023 and 2022, the Company recognized an adjustment of $0.2 million and $0.9 million, respectively, to the carrying value of the 2021 ESPP shares and an immaterial amount during the year ended December 31, 2024. Upon consummation of the IPO, all 2021 ESPP shares were converted into common stock. Equity-Based Compensation — Mezzanine Equity As discussed in Note 12 - Equity-Based Compensation , the 2021 Plan included a put right available to the incentive award grant recipients. Accordingly, management determined it was probable the shares issued in settlement of the RSUs upon vesting will become redeemable and elected to carry the shares at redemption value which equals fair market value. During the years ended December 31, 2024, 2023, and 2022, the Company recognized an adjustment to the pro-rata portion of the RSUs which have vested in the amounts of $9.3 million, $15.6 million, and $24.4 million, respectively. The maturities related to the redemption feature were in accordance with the vesting terms discussed in Note 12 - Equity-Based Compensation , and took into account the three year and 181 day holding periods. During the years ended December 31, 2024, 2023, and 2022, the Company issued 2,696,587, 133,622, and 109,338 of common stock, respectively, upon vesting of RSUs, net of shares withheld for income taxes. As of December 31, 2023, the Company had 301,134 shares of common stock issued in settlement of vested incentive awards outstanding, which is included in equity-based compensation within mezzanine equity on the consolidated balance sheets of the Company at redemption value of $7.9 million. Upon consummation of the IPO, shares related to equity-based compensation in mezzanine equity were converted into common stock.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Note 14 - Equity Method Investment The Company is a 50% owner of BKV-BPP Power, which is accounted for as an equity method investment. On July 10, 2023, BKV-BPP Power acquired CXA Temple 2, LLC, the owner of 100% of the interests in Temple II, a combined cycle gas turbine and steam turbine power plant located on the same site as Temple I in the Electric Reliability Council of Texas North Zone in Temple, Texas for an aggregate purchase price of $460.0 million. Temple I and Temple II deliver power to customers on the ERCOT power network in Texas. BKV-BPP Power has a term loan from each of its affiliates, BNAC and BPPUS, each in the amount of $141.0 million, both of which mature on November 1, 2026. In December 2021, the Company entered into the ASA with BKV-BPP Power, in which the Company provides certain services as required by the ASA, on an annual basis with options to extend. During the years ended December 31, 2024, 2023, and 2022, the Company recognized revenues of $3.1 million, $3.6 million, and $2.7 million, respectively, related to the services provided under the ASA, which is included in related party and other on the consolidated statements of operations. During the years ended December 31, 2024, 2023, and 2022, the Company recognized, based on its 50% ownership interest in BKV-BPP Power, earnings of $10.4 million, $16.9 million, and $8.5 million, respectively. For the year ended December 31, 2024, BKV-BPP Power's total revenues, net, included unrealized derivative gains of $65.7 million and operating expenses included unrealized derivative losses of $1.7 million. For the year ended December 31, 2023, BKV-BPP Power's total revenues, net, included unrealized derivative losses of $74.2 million and operating expenses included unrealized derivative gains of $0.6 million. For the year ended December 31, 2022, BKV-BPP Power's total revenues, net, included unrealized derivative gains of $4.3 million. On September 27, 2023, the Power JV Board authorized a dividend to the Company of $10.0 million, and on October 17, 2023, the dividend was paid. The table below sets forth a reconciliation of BKV Corp’s investment in BKV-BPP Power: Reconciliation of Equity Method Investment (in thousands) Balance as of December 31, 2021 $ 89,320 Equity in earnings of BKV-BPP Power 8,493 Direct transaction costs 72 Balance as of December 31, 2022 97,885 Equity in earnings of BKV-BPP Power 16,865 Dividends from Power Joint Venture (10,000) Balance as of December 31, 2023 104,750 Equity in earnings of BKV-BPP Power 10,423 Balance as of December 31, 2024 $ 115,173 The table below sets forth the summarized financial information of BKV-BPP Power: Balance Sheet December 31, (in thousands) 2024 (1) 2023 (1) Current assets $ 140,865 $ 142,672 Noncurrent assets 842,491 880,097 Total assets $ 983,356 $ 1,022,769 Current liabilities $ 70,994 $ 122,334 Noncurrent liabilities 685,045 694,203 Total liabilities 756,039 816,537 Members' equity 227,317 206,232 Total liabilities and members' equity $ 983,356 $ 1,022,769 ____________________________________________________ (1) Amounts are based on BKV-BPP Power's audited financial statements. Income Statement Year Ended December 31, (in thousands) 2024 (1) 2023 (1) 2022 (2) Total revenues, net $ 459,880 $ 326,604 $ 294,736 Depreciation and amortization 37,967 31,752 21,547 Operating expenses 331,396 211,323 233,683 Income from operations 90,517 83,529 39,506 Interest expense (72,908) (50,524) (19,662) Other income 3,476 863 377 Net income $ 21,085 $ 33,868 $ 20,221 ____________________________________________________ (1) Amounts are based on BKV-BPP Power’s audited financial statements. (2) Amounts are based on BKV-BPP Power’s audited financial statements, which differ from the Company’s 2022 audited financial statements. These differences and their impacts on the Company’s earnings in equity affiliate were trued-up and recognized in the follow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nd Other Risk</t>
        </is>
      </c>
      <c r="B1" s="2" t="inlineStr">
        <is>
          <t>12 Months Ended</t>
        </is>
      </c>
    </row>
    <row r="2">
      <c r="B2" s="2" t="inlineStr">
        <is>
          <t>Dec. 31, 2024</t>
        </is>
      </c>
    </row>
    <row r="3">
      <c r="A3" s="3" t="inlineStr">
        <is>
          <t>Risks and Uncertainties [Abstract]</t>
        </is>
      </c>
      <c r="B3" s="4" t="inlineStr">
        <is>
          <t xml:space="preserve"> </t>
        </is>
      </c>
    </row>
    <row r="4">
      <c r="A4" s="4" t="inlineStr">
        <is>
          <t>Credit and Other Risk</t>
        </is>
      </c>
      <c r="B4" s="4" t="inlineStr">
        <is>
          <t>Note 15 - Credit and Other Risk Each of the derivative contracts entered into by the Company with counterparties is subject to the terms of an International Swap Dealers Association master agreement (“Master Agreement”). On August 4, 2022, the Company entered into a third amendment to a Master Agreement with a certain counterparty (the “Counterparty”), which included a cross default provision pursuant to which a default by the Company related to the covenants under the Company’s Term Loan Credit Agreement would have caused a default under the Master Agreement. Under the third amendment, the Company also agreed to terminate or novate, at its election, at least $100.0 million of its derivative contracts. On September 9, 2022, the Company terminated derivative contracts for $100.2 million with the Counterparty to satisfy this requirement. In connection with such termination, the Company made cash payments to the Counterparty of $100.2 million, all of which was paid by the end of 2022. The Company is not currently aware of any exceptional event, dispute, risks, or contingent liabilities that could have a material impact on the assets and liabilities, results, financial position, or operations of the Company. The Company is subject to U.S. federal income tax as well as income in various state jurisdictions, and the Company’s operating cash flow is sensitive to the amount of income taxes the Company must pay. In the jurisdictions in which the Company operates or previously operated, income taxes are assessed on earnings after consideration of all allowable deductions and credits. Changes in the types of earnings that are subject to income tax, the types of costs that are considered allowable deductions (such as intangible drilling costs) and the timing of such deductions, or the rates assessed on the Company’s taxable earnings would all impact the Company’s income taxes and resulting operating cash flow. In addition, new taxes are, from time to time, proposed and if enacted, could adversely impact the Company’s financial condition and results of operations. Substantially all of the Company’s accounts receivable result from the sale of natural gas and joint interest billings. The Company sells natural gas, NGLs, and oil to fewer than five customers and bills working interest owners for costs related to development of the Company’s natural gas properties. As of December 31, 2024 and 2023, the Company’s receivables from contracts with customers were $45.8 million and $32.8 million, respectively. Also, as of December 31, 2024 and 2023, one purchaser accounted for more than 10% of accounts receivables, and for the years ended December 31, 2024, 2023, and 2022, the same purchaser’s revenues were $380.6 million, $476.5 million, and $1.1 billion, respectively. Another purchaser’s revenues, that also accounted for more than 10% of the Company’s revenues for the years ended December 31, 2024, 2023, and 2022, amounted to $146.0 million, $170.6 million, and $282.3 million, respectively. The Company does not believe that the loss of these customers would have a material adverse effect on the consolidated financial statements because alternative customers are readily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From time to time, the Company may be subject to various claims, title matters, and legal proceedings arising in the ordinary course of business, including environmental contamination claims, personal injury and property damage claims, claims related to joint interest billings and other matters under natural gas operating agreements, and other contractual disputes. The Company maintains general liability and other insurance to cover some of these potential liabilities. As of December 31, 2024, all known liabilities were fully accrued based on the Company's best estimate of the potential loss. While the outcome and impact on the Company cannot be predicted with certainty, results may change in future periods. For the periods presented in the consolidated financial statements, the Company believes that its ultimate liability, with respect to any such matters, will not have a significant impact or material adverse effect on its financial positions, results of operations, or cash flows. Results of operations and cash flows, however, could be significantly impacted in the reporting periods in which such matters are resolved. The Company was involved in an arbitration against an operator related to the breach of various provisions of a certain agreement related to the construction and operation of a midstream gathering system. On February 18, 2022, the Company agreed to settle with the operator, and as a result, received payment of $35.0 million to settle all past disputes and agreed to a midstream gathering rate going forward. Of the $35.0 million, $18.1 million was considered collection of accounts receivable, and the remaining $16.9 million was recognized as a gain on settlement of litigation in the consolidated statements of operations for the year ended December 31,2022. The Company recorded a contingent liability of approximately $5.3 million that was carried over from the NEPA acquisition for remitting lease related payments to certain leaseholders. During the year ended December 31, 2024, a judgment was issued in court ruling that BKV was not responsible for this liability and the likelihood of the case being taken up to the supreme court would be minimal. As such, the liability was removed and is reflected in other income on the consolidated statements of operations. In 2021, the Company also recorded an additional $0.4 million of contingent liabilities that was remediated during the year ended December 31, 2024 and is reflected as a reduction in general and administrative expenses on the consolidated statements of operations. As a part of the consideration paid for the Devon Barnett Acquisition, additional cash consideration would be required to be paid by the Company if certain thresholds were met for average Henry Hub natural gas and WTI crude oil prices for each of the calendar years during the period beginning January 2021 through December 31, 2024 (the “Devon Barnett Earnout”). Average Henry Hub payouts and threshold were as follows: $2.75/MMBtu $20.0 million, $3.00/MMBtu $25.0 million, $3.25/MMBtu $35.0 million, and $3.50/MMBtu $45.0 million; average WTI payouts and thresholds are as follows for these periods: $50.00/Bbl $10.0 million, $55.00/Bbl $12.5 million, $60.00/Bbl $15.0 million, and $65.00/Bbl $20.0 million. Payments were due in the month following the end of the respective measurement period for which the hurdle rates were set. On January 13, 2023, the Company paid the 2022 portion of the arrangement of $65.0 million. On January 12, 2024, the Company paid the 2023 contingent consideration of $20.0 million. As of December 31, 2024, the final portion of the arrangement is considered to be settled resulting in a settlement of $20.0 million, which is reflected as contingent consideration payable within current liabilities on the consolidated balance sheets, and was paid on January 8, 2025. As described in Note 6 - Fair Value Measurements and Note 7 - Derivative Instruments , the contingent consideration was accounted for as a derivative instrument. Management uses NYMEX forward pricing estimates for both Henry Hub and WTI hurdle rates and Monte Carlo simulations to determine the fair value of the contingent consideration. As of December 31, 2023, the Company's estimate of the fair value of the unsettled contingent consideration was $47.5 million. For the years ended December 31, 2024, 2023, and 2022, the change in the fair value of the contingent consideration were gains of $7.5 million, $25.0 million, and $5.0 million, respectively. These changes in the fair value during these periods impacted the associated liability on the consolidated balance sheets and recognition of the gain was recognized in the gains on contingent consideration liabilities on the consolidated statements of operations. In conjunction with the Exxon Barnett Acquisition (see Note 3 - Acquisition and Dispositions ), additional cash consideration was required to be paid by the Company if certain thresholds for future Henry Hub natural gas prices were met for the years ended December 31, 2024 and 2023. Based on the thresholds for these periods, no payouts were required. As of December 31, 2024 and 2023, the fair value of the contingent consideration was zero and $2.2 million, respectively. For the years ended December 31, 2024, 2023, and 2022, the change in the fair value of the contingent consideration were gains of $2.2 million, $13.4 million, and $1.6 million, respectively. These changes in the fair value during these periods reduced the associated liability on the consolidated balance sheets and recognition of the gain was recognized in the gains on contingent consideration liabilities on the consolidated statements of operations. Refer to Note 6 - Fair Value Measurements for the valuation methodology and associated inputs. The Company has volume commitments in the form of gathering, processing, and transportation agreements with various third parties that require delivery of 1,139,363,556 dekatherms of natural gas. The significant majority of the agreements terminate by 2029, with one agreement extending through 2036. As of December 31, 2024, the aggregate undiscounted future payments required under these contracts total $320.6 million. A summary of the Company's commitments, excluding contingent consideration, as of December 31, 2024, is provided in the following table: (in thousands) 2025 2026 2027 2028 2029 Thereafter Total RBL Credit Agreement $ — $ — $ — $ 165,000 $ — $ — $ 165,000 Interest payable 550 — — — — — 550 Operating lease payments 1,253 1,047 908 924 947 3,662 8,741 Volume commitments 68,612 66,739 58,959 53,144 34,257 38,929 320,640 Total $ 70,415 $ 67,786 $ 59,867 $ 219,068 $ 35,204 $ 42,591 $ 494,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 Income Taxes The Company's income (loss) before income taxes has been incurred in the United States. The Company’s income tax (expense) benefit consisted of the following: Tax (Expense) Benefit Year Ended December 31, (in thousands) 2024 2023 2022 Current tax (expense) benefit United States federal income tax $ (573) $ — $ 30,165 Various state income taxes (633) 4,169 (3,752) Total current income tax (expense) benefit (1,206) 4,169 26,413 Deferred tax (expense) benefit United States federal income tax 44,463 (29,569) (86,772) Various state taxes 348 (2,825) (2,293) Total deferred income tax (expense) benefit 44,811 (32,394) (89,065) Income tax (expense) benefit $ 43,605 $ (28,225) $ (62,652) The following table reconciles the provision for income taxes using the federal statutory rate to the Company’s effective tax rate: Reconciliation of the Effective Tax Rate Year Ended December 31, (in thousands) 2024 2023 2022 Income (loss) before income taxes $ (186,475) $ 145,143 $ 472,794 Federal statutory rate 21.0 % 21.0 % 21.0 % Income tax (provision) benefit based on statutory rate 39,160 (30,480) (99,287) (Increase) decrease in income taxes resulting from: State tax (expense) benefit, net of federal benefit 4,476 (4,002) (9,948) Change in state tax rate, net of federal effect (4,400) 1,177 3,005 Deferred tax activity (1,332) 488 (56) Bargain purchase gain — — 38,139 Excess tax benefits from vesting of restricted shares 3,829 373 64 Section 162(m) limitation (8,881) — — Payable true up (778) 4,067 (983) Marginal well credit 7,644 94 6,417 Investment tax credit 1,010 — — Nontaxable 45Q revenue 2,944 147 — Other (67) (89) (3) Income tax (expense) benefit $ 43,605 $ (28,225) $ (62,652) Deferred income taxes reflect the impact of temporary differences between assets and liabilities for financial reporting purposes and such amounts as measured by tax laws. The tax effect of the temporary differences giving rise to net deferred tax assets and liabilities is as follows: Recognized Deferred Income Tax Assets and Liabilities December 31, (in thousands) 2024 2023 Deferred tax assets Fair value of derivative financial instruments $ 9,018 $ — Asset retirement obligations 46,240 43,578 Equity-based compensation 494 17,220 Contingent consideration 4,597 12,338 Interest expense carryforward 33,029 22,721 Net operating loss carryforward 35,826 29,591 Accrued bonuses 4,218 3,424 Marginal well credit 13,180 4,497 Other 7,373 3,789 Total deferred tax asset 153,975 137,158 Deferred tax liabilities Property and equipment (193,977) (216,969) Investment in joint venture (46,226) (37,283) Fair value of derivative financial instruments — (24,307) Other (2,460) (2,567) Total deferred tax liability (242,663) (281,126) Deferred tax liability, net $ (88,688) $ (143,968) As of December 31, 2024, the Company has a net operating loss ("NOL") carryforward deferred tax asset for federal tax purposes of approximately $35.7 million, which does not expire and a NOL carryforward deferred tax asset for state tax purposes of $0.1 million, which expires in 2043. In addition, as of December 31, 2024, the Company has a Section 163(j) interest expense carryforward deferred tax asset of $33.0 million, which does not expire, marginal well credits of $13.2 million that expire between 2041 and 2044, and investment tax credits of $1.1 million that expire between 2045 and 2046. Section 382 of the Code limits the use of NOL carryforwards, which includes Section 163(j) interest expense carryforwards and tax credit carryforwards in certain situations where changes occur in the stock ownership of a company. If the Company should have an ownership change of more than 50% of the value of its capital stock, utilization of these carryforwards could be restricted. As of December 31, 2024, the Company does not believe that its net operating losses and Section 163(j) interest expense carryforwards are currently subject to the limits of Section 382. Due to the proportional change in BNAC's beneficial ownership of the Company resulting from the IPO, the Company deconsolidated from BNAC for federal income tax purposes. Based on the Code and related regulations, the Company allocated the cumulative NOL carryforwards, Section 163(j) interest expense carryforwards, and other general business tax credits. This impacted the Company's deferred tax liability, net balance by increasing the NOL carryforward and other general business tax credits of $14.3 million and $2.5 million, respectively, and reducing Section 163(j) interest expense carryforward of $6.3 million for the year ended December 31, 2024, as reflected in the table above, with the offset to additional paid-in capital. As described in Note 1 - Business and Basis of Presentation , management revised the Company's previously issued consolidated financial statements to correct a $7.4 million understatement of deferred tax liabilities, net as of December 31, 2024. Presented below are the revisions to the previously issued financial statements. December 31, 2023 (in thousands) As Previously Reported Adjusted As Revised Deferred tax assets Net operating loss carryforward $ 27,583 $ 2,008 $ 29,591 Interest expense carryforward 21,769 952 22,721 Other 2,466 1,323 3,789 Total deferred tax asset 132,875 4,283 137,158 Deferred tax liabilities Property and equipment (206,576) (10,393) (216,969) Other (1,233) (1,334) (2,567) Total deferred tax liability (269,399) (11,727) (281,126) Deferred tax liability, net $ (136,524) $ (7,444) $ (143,968)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assets and liabilities, projected future taxable income, and tax planning strategies in making this assessment. Accordingly, as of December 31, 2024 and 2023, the Company has not recognized a valuation allowance against it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8 - Earnings Per Share Basic net income (loss) per common share for each period is calculated by dividing net income (loss) by the basic weighted average number of common shares outstanding during the period. Diluted net income (loss) per common share is calculated by dividing net income (loss) of the Company by the diluted weighted average number of common shares outstanding for the respective period. Diluted weighted average number of common shares outstanding and the dilutive effect of potential common shares is calculated using the treasury method. The Company includes potential shares of common stock for PRSUs and TRSUs in the calculation of diluted weighted average shares outstanding based on the number of common shares that would be issuable if the end of the reporting period was also the end of the performance period. During periods in which the Company incurred a net loss, diluted weighted average common shares outstanding were equal to basic weighted average of common shares outstanding because the effects of all potential common shares was anti-dilutive. The following is a reconciliation of the Company's basic weighted average number of common shares outstanding to the diluted weighted average number of common shares outstanding: Year Ended December 31, (in thousands, except per share amounts) 2024 2023 2022 Basic weighted average common shares outstanding 71,288 60,730 58,659 Add: dilutive effect of TRSUs — 172 351 Add: dilutive effect of PRSUs — 3,478 2,980 Diluted weighted average of common shares outstanding 71,288 64,380 61,990 Weighted average number of outstanding securities excluded from the calculated of diluted loss per share: TRSUs 264 — — PRSUs 2,5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Disclosures (unaudited)</t>
        </is>
      </c>
      <c r="B4" s="4" t="inlineStr">
        <is>
          <t xml:space="preserve">Note 19 - Supplemental Oil and Gas Disclosures (unaudited) The Company’s operating natural gas properties are located solely in the United States. Net Capitalized Costs Relating to Oil and Gas Producing Activities The following table shows the capitalized costs of natural gas properties and the related accumulated depreciation, depletion, and amortization: December 31, (in thousands) 2024 2023 Developed properties $ 2,315,167 $ 2,370,156 Undeveloped properties 10,757 15,846 Total capitalized costs 2,325,924 2,386,002 Less: accumulated depreciation, depletion, and amortization (697,002) (560,016) Net capitalized costs $ 1,628,922 $ 1,825,986 Costs Incurred in Natural Gas and Oil Exploration and Development The table below sets forth capitalized costs incurred in natural gas property acquisition, exploration, and development activities: For the Year Ended December 31, (in thousands) 2024 2023 2022 Undeveloped property acquisition costs $ 775 $ 335 $ 290 Acquisitions (1) — 9,885 431,897 Development costs 95,427 107,544 253,179 Total cost incurred 96,202 117,764 685,366 Asset retirement obligations (2) 42 89 38,337 Total costs incurred including asset retirement obligations $ 96,244 $ 117,853 $ 723,703 _______________________________ (1) For the year ended December 31, 2023, acquisition costs include the mineral interests in acquired wells and additional costs related to previous acquisitions. (2) The amount as of December 31, 2022 includes $38.0 million related to the Exxon Barnett Acquisition. The Company’s results of operations from natural gas and oil producing activities are not materially different from the amounts presented within the consolidated statements of operations due to substantially all of the Company’s operating activity relating to natural gas and oil producing activities. Accordingly, no supplemental disclosure information for the results of operations from natural gas and oil producing activities is included herein. Natural Gas, NGL, and Oil Reserve Quantities Estimates of the Company’s total proved reserves are based on studies performed by the Company’s internal engineering function and services provided by Ryder Scott, the Company’s independent third-party reserve engineer. As of December 31, 2024, 2023, and 2022 the Company’s estimates of total proved reserves are based on reserve reports prepared by Ryder Scott. Pricing for natural gas, NGLs, and oil is computed using the 12-month average index price, calculated as the unweighted arithmetic average for the first day of the month price for each month during the respective year. The process of estimating quantities of “proved” and “proved developed” and “proved undeveloped” natural gas, NGL, and oil reserves is very complex, requiring significant subjective decisions in the evaluation of all available geological, engineering, and economic data. The Company’s reserve reports also include estimates of asset retirement obligations for all properties for which an asset retirement obligation exists. Estimates for asset retirement obligations include all costs associated with abandonment after salvage. The data used in the Company’s reserve reports may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that reserve estimates reported represent the most accurate assessments possible, the subjective decisions and variances in available data make these estimates generally less precise than other estimates included within the consolidated financial statements. The following tables illustrate the changes in the Company’s quantities of net proved reserves: Natural Gas (MMcf) NGL Oil Total January 1, 2022 3,445,283 165,155 925 4,441,763 Revision of previous estimates (119,200) (388) 43 (121,270) Extensions and discoveries 364,494 30,037 786 549,432 Net purchases of minerals in place 1,323,059 23,406 255 1,465,025 Improved recoveries 59,625 3,477 — 80,487 Production (217,585) (10,187) (140) (279,547) December 31, 2022 4,855,676 211,500 1,869 6,135,890 Revision of previous estimates (1,828,619) (25,570) (704) (1,986,263) Extensions and discoveries 188,572 6,539 — 227,806 Improved recoveries 16,632 2,250 5 30,162 Production (249,766) (10,554) (119) (313,804) December 31, 2023 2,982,495 184,165 1,051 4,093,791 Revision of previous estimates (485,190) (35,891) (2,401) (714,942) Extensions and discoveries 79,148 9,197 813 139,208 Improved recoveries 38,224 10 2,324 52,228 Net sales of minerals in place (149,963) — — (149,963) Production (228,683) (9,859) (96) (288,413) December 31, 2024 2,236,031 147,622 1,691 3,131,909 Proved developed reserves as of: January 1, 2023 3,798,027 170,840 1,111 4,829,733 December 31, 2023 2,443,072 156,399 992 3,387,418 December 31, 2024 2,059,983 134,016 878 2,869,347 Proved undeveloped reserves as of: January 1, 2023 1,057,649 40,660 758 1,306,157 December 31, 2023 539,423 27,766 59 706,373 December 31, 2024 176,048 13,606 813 262,562 (in MMcfe) Developed Undeveloped Total January 1, 2022 3,408,725 1,033,038 4,441,763 Revision of previous estimates 234,914 (356,184) (121,270) Extensions and discoveries 74,094 475,338 549,432 Purchase of minerals in place 1,237,142 227,883 1,465,025 Improved recoveries 80,487 — 80,487 Production (279,547) — (279,547) Undeveloped reserves converted to developed 73,918 (73,918) — December 31, 2022 4,829,733 1,306,157 6,135,890 Revision of previous estimates (1,191,886) (794,377) (1,986,263) Extensions and discoveries 1,289 226,517 227,806 Improved recoveries 30,162 — 30,162 Production (313,804) — (313,804) Undeveloped reserves converted to developed 31,924 (31,924) — December 31, 2023 3,387,418 706,373 4,093,791 Revision of previous estimates (235,580) (479,362) (714,942) Extensions and discoveries — 139,208 139,208 Improved recoveries 52,228 — 52,228 Sale of minerals in place (103,887) (46,076) (149,963) Production (288,413) — (288,413) Undeveloped reserves converted to developed 57,581 (57,581) — December 31, 2024 2,869,347 262,562 3,131,909 2024 Activity During the year ended December 31, 2024, the Company’s proved reserves decreased by 961.9 Bcfe. The decrease in proved reserves was primarily attributable to decreased commodity pricing and changes in the Company’s planned drilling activity, which resulted in total downward revisions of 714.9 Bcfe. In addition, in June 2024, the Company sold its wholly-owned subsidiary, Chaffee and certain of its non-operated upstream assets in Chelsea decreasing reserves by 150.0 Bcfe. As discussed below, these decreases were partially offset by extensions and discoveries and improved recoveries experienced by the Company in 2024, which resulted in net increases to proved reserves of 139.2 Bcfe and 52.2 Bcfe, respectively. The Company produced 288.4 Bcfe during the year ended December 31, 2024. Revisions of previous estimates  — Primarily consisted of downward revisions to proved developed reserves and proved undeveloped reserves of 235.6 Bcfe and 213.7 Bcfe, respectively, as a result of lower average pricing during 2024 for natural gas, NGLs, and oil. Additional downward revisions were made to proved undeveloped reserves of 265.6 Bcfe due to the Company’s lower capital spend and the resulting reduction in drilling activity during 2024. Changes to the Company’s drilling schedule moved the development of 38.0 gross (35.1 net) locations in NEPA and the Barnett beyond the SEC requirement of developing PUD reserves five years from initial booking. These 38.0 gross (35.1 net) locations remain in the Company’s inventory of unproved locations to be developed outside of the next five years. The drilling schedule changes reflect the Company’s ongoing commitment to optimize the long-term plan to best develop its assets, maximize cash flow, and produce economic returns. Extensions and discoveries  — Added 139.2 Bcfe of proved undeveloped reserves across 98.0 gross (89.4 net) locations driven by our optimized capital allocation and enhanced drilling program, which reduced costs and extended lateral lengths during the year ended December 31, 2024. Improved recoveries  — Added 52.2 Bcfe of proved developed reserves achieved through the continued enhancement of recovery techniques applied to producing wells during the year ended December 31, 2024. Sale of minerals in place — Consisted of 103.9 Bcfe and 46.1 Bcfe of divested proved developed reserves and proved undeveloped reserves, respectively, of Chaffee assets and certain non-operated upstream assets in Chelsea, both sold in June 2024, which represented 330.0 gross (39.6 net) locations in NEPA. Conversions of proved undeveloped reserves to proved developed reserves  — Consisted of 57.6 Bcfe related to the completion of 8.0 gross (7.9 net) wells during the year ended December 31, 2024 that were converted to proved developed wells, previously classified as proved undeveloped. Development costs relating to the development of the Company's proved undeveloped reserves were $135.1 million for the year ended December 31, 2024. 2023 Activity During the year ended December 31, 2023, the Company’s proved reserves decreased by 2,042.1 Bcfe. The decrease in proved reserves was primarily attributable to decreased commodity pricing and changes in the Company’s drilling activity, which resulted in total downward revisions of 1,986.3 Bcfe. As discussed below, these decreases were partially offset by extensions and discoveries and improved recoveries experienced by the Company in 2023, which resulted in net increases to proved reserves of 227.8 Bcfe and 30.2 Bcfe, respectively. The Company produced 313.8 Bcfe during the year ended December 31, 2023. Revisions of previous estimates  — Primarily consisted of downward revisions to proved developed reserves and proved undeveloped reserves of 1,191.9 Bcfe and 273.1 Bcfe, respectively, as a result of lower average pricing during 2023 for natural gas, NGLs, and oil. Additional downward revisions were made to proved undeveloped reserves of 521.3 Bcfe due to the Company’s lower capital spend and the resulting reduction in drilling activity during 2023. Changes to the Company’s drilling schedule moved the development of 112.0 gross (104.8 net) locations in NEPA and the Barnett beyond the SEC requirement of developing PUD reserves five years from initial booking. These 112.0 gross (104.8 net) locations remain in the Company’s inventory of unproved locations to be developed outside of the next five years. The drilling schedule changes reflect the Company’s ongoing commitment to optimize the long-term plan to best develop its assets, maximize cash flow, and produce economic returns. Extensions and discoveries  — Primarily consisted of 226.5 Bcfe of proved undeveloped reserves, of which 197.8 Bcfe was attributable to 22.0 gross (21.2 net) locations recognized as a result of the Company’s optimized drilling program, which reduced costs and extended lateral lengths. In addition, 28.7 Bcfe was attributable to extensions related to 3.0 gross (1.1 net) locations in NEPA. The Company’s unitization and combination of acreage with Repsol resulted in the three additional locations. Improved recoveries —  Consisted of 30.2 Bcfe of proved developed reserves recognized as a result of the application of improved recovery techniques to producing wells during the year ended December 31, 2023. Conversions of proved undeveloped reserves to proved developed reserves  — Consisted of 31.9 Bcfe related to the completion of 22.0 gross (8.1 net) wells during the year ended December 31, 2023 that were converted to proved developed wells, previously classified as proved undeveloped. 2022 Activity During the year ended December 31, 2022, the Company’s proved reserves increased by 1,694.1 Bcfe. The increase in proved reserves was primarily due to the acquisition of the 2022 Barnett Assets. Other factors that contributed to the increase in proved reserves during the year ended December 31, 2022 included increasing commodity pricing, which improved economics, improved recoveries from application of restimulation technology to producing wells, and the addition of NGL rich locations to the drilling schedule. The Company produced 279.5 Bcfe during the year ended December 31, 2022. Revisions of previous estimates  — Consisted of upward revisions to proved developed reserves of 182.9 Bcfe as a result of higher average pricing during 2022 for natural gas, NGLs, and oil. An additional upward revision of 52.0 Bcfe was made to proved developed reserves for performance adjustments. Upward revisions were offset by downward revisions to proved undeveloped reserves of 246.0 Bcfe relating to 76.0 gross, (53.1 net) locations in the Marcellus and Barnett basins removed from the drilling schedule in exchange for locations with more favorable economics which are discussed below in  Extensions and discoveries . Additional downward revisions of 67.3 Bcfe and 42.9 Bcfe were made to proved undeveloped reserves related to performance and increased development costs, respectively. Extensions and discoveries  — Primarily consisted of the addition of 389.5 Bcfe of proved undeveloped reserves from 71.0 gross (66.4 net) locations recognized as a result of the Company’s revised evaluation of properties acquired through the Devon Barnett Acquisition. These locations are more rich in NGLs than the previously recognized locations removed from the 2021 drilling schedule as discussed above in  Revisions of previous estimates . Additional extensions consisted of proved undeveloped reserves of 85.8 Bcfe related to 27.0 gross (12.8 net) locations in the Marcellus and Barnett basins recognized from acreage acquired during 2021 and as a result of the revised 2022 drilling plan. Extensions related to proved developed reserves of 74.1 Bcfe consisted of 23.0 gross (13.0 net) newly drilled wells on locations previously classified as unproved. Purchase of minerals in place  — Consisted of 1,237.1 Bcfe and 227.9 Bcfe of proved developed and proved undeveloped reserves, respectively, from the Exxon Barnett Acquisition. The acquired reserves consisted of operated working interests in 2,289.0 gross (1,696.4 net) wells and 53.0 gross (48.7 net) undeveloped locations. Improved recoveries  — Consisted of 80.5 Bcfe of proved developed reserves recognized as a result of the application of improved recovery techniques to producing wells during the year ended December 31, 2022. Conversions of proved undeveloped reserves to proved developed reserves — Consisted of 73.9 Bcfe related to the completion of 19.0 gross (5.5 net) wells on proved undeveloped locations during the year ended December 31, 2022. Standardized Measure of Discounted Future Net Cash Flows The following information has been developed based on natural gas, NGL, and oil reserve cash flows, including production volumes from the Company’s reserve reports.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Relating to Proved Natural Gas Reserves (“Standardized Measure”) be viewed as representative of the current value of the Company. The following table details the Standardized Measure related to proved reserve as of the periods presented: Future cash flows Year Ended December 31, (in thousands) 2024 2023 2022 Future cash inflows $ 6,207,197 $ 9,691,057 $ 34,992,383 Future production costs (4,026,521) (5,799,209) (11,967,176) Future development costs (1) (666,194) (977,333) (1,859,661) Future income tax expense (96,180) (406,937) (4,572,275) Future net cash flows 1,418,302 2,507,578 16,593,271 10% annual discount for estimated timing of cash flows (785,216) (1,445,245) (9,599,669) Standardized measure of discounted future net cash flows $ 633,086 $ 1,062,333 $ 6,993,602 _______________________________ (1) Includes abandonment costs. The following table summarizes the changes in the Standardized Measure: Year Ended December 31, (in thousands) 2024 2023 2022 Balance, beginning of period $ 1,062,333 $ 6,993,602 $ 2,412,889 Net change in sales and transfer prices and in production (lifting) (272,270) (5,386,961) 4,656,150 Changes in estimated future development costs (2,933) 91,657 43,101 Sales and transfers of natural gas, NGLs, and oil produced during (271,692) (201,884) (1,293,492) Net change due to extensions, discoveries, and improved recoveries 18,261 36,107 824,295 Net change due to purchases (sales) of minerals in place (90,531) — 1,649,737 Net change due to revisions in quantity estimates (74,031) (3,058,900) (86,088) Previously estimated development costs incurred during the period 24,291 27,598 37,784 Net change in future income taxes 131,401 1,790,684 (1,299,320) Accretion of discount 123,255 861,914 322,498 Changes in timing and other (14,998) (91,484) (273,952) Total discounted cash flow as end of period $ 633,086 $ 1,062,333 $ 6,993,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2870</v>
      </c>
      <c r="C4" s="5" t="n">
        <v>116918</v>
      </c>
      <c r="D4" s="5" t="n">
        <v>410142</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s. Lindsay Larric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22, 2024, Ms. Lindsay Larrick, Chief Legal and Chief Administrative Officer and an officer of the Company as defined in Rule 16a-1(f) of the Securities Exchange Act of 1934, adopted a trading arrangement for the sale of securities of the Company’s common stock (a “Rule 10b5-1 Trading Plan”), as defined in Regulation S-K, Item 408. Ms. Larrick's Rule 10b5-1 Trading Plan, which has a plan end date of March 31, 2026, provides for the sale of up to 123,374 shares of common stock pursuant to the terms of the plan.</t>
        </is>
      </c>
    </row>
    <row r="10">
      <c r="A10" s="4" t="inlineStr">
        <is>
          <t>Name</t>
        </is>
      </c>
      <c r="B10" s="4" t="inlineStr">
        <is>
          <t>Ms. Lindsay Larrick</t>
        </is>
      </c>
    </row>
    <row r="11">
      <c r="A11" s="4" t="inlineStr">
        <is>
          <t>Title</t>
        </is>
      </c>
      <c r="B11" s="4" t="inlineStr">
        <is>
          <t>Chief Legal and Chief Administrative Officer and an officer of the Company</t>
        </is>
      </c>
    </row>
    <row r="12">
      <c r="A12" s="4" t="inlineStr">
        <is>
          <t>Rule 10b5-1 Arrangement Adopted</t>
        </is>
      </c>
      <c r="B12" s="4" t="inlineStr">
        <is>
          <t>true</t>
        </is>
      </c>
    </row>
    <row r="13">
      <c r="A13" s="4" t="inlineStr">
        <is>
          <t>Adoption Date</t>
        </is>
      </c>
      <c r="B13" s="4" t="inlineStr">
        <is>
          <t>November 22, 2024</t>
        </is>
      </c>
    </row>
    <row r="14">
      <c r="A14" s="4" t="inlineStr">
        <is>
          <t>Expiration Date</t>
        </is>
      </c>
      <c r="B14" s="4" t="inlineStr">
        <is>
          <t>March 31, 2026</t>
        </is>
      </c>
    </row>
    <row r="15">
      <c r="A15" s="4" t="inlineStr">
        <is>
          <t>Arrangement Duration</t>
        </is>
      </c>
      <c r="B15" s="4" t="inlineStr">
        <is>
          <t>494 days</t>
        </is>
      </c>
    </row>
    <row r="16">
      <c r="A16" s="4" t="inlineStr">
        <is>
          <t>Aggregate Available</t>
        </is>
      </c>
      <c r="B16" s="6" t="n">
        <v>123374</v>
      </c>
    </row>
    <row r="17">
      <c r="A17" s="4" t="inlineStr">
        <is>
          <t>Mr. Matt Johns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November 27, 2024, Mr. Matt Johnson, Managing Director of BKV dCarbon Ventures and an officer of the Company as defined in Rule 16a-1(f) of the Securities Exchange Act of 1934, adopted a Rule 10b5-1 Trading Plan, as defined in Regulation S-K, Item 408. Mr. Johnson’s Rule 10b5-1 Trading Plan, which has a plan end date of July 31, 2025, provides for the sale of up to 76,657 shares of common stock pursuant to the terms of the plan.</t>
        </is>
      </c>
    </row>
    <row r="20">
      <c r="A20" s="4" t="inlineStr">
        <is>
          <t>Name</t>
        </is>
      </c>
      <c r="B20" s="4" t="inlineStr">
        <is>
          <t>Mr. Matt Johnson</t>
        </is>
      </c>
    </row>
    <row r="21">
      <c r="A21" s="4" t="inlineStr">
        <is>
          <t>Title</t>
        </is>
      </c>
      <c r="B21" s="4" t="inlineStr">
        <is>
          <t>Managing Director of BKV dCarbon Ventures and an officer of the Company</t>
        </is>
      </c>
    </row>
    <row r="22">
      <c r="A22" s="4" t="inlineStr">
        <is>
          <t>Rule 10b5-1 Arrangement Adopted</t>
        </is>
      </c>
      <c r="B22" s="4" t="inlineStr">
        <is>
          <t>true</t>
        </is>
      </c>
    </row>
    <row r="23">
      <c r="A23" s="4" t="inlineStr">
        <is>
          <t>Adoption Date</t>
        </is>
      </c>
      <c r="B23" s="4" t="inlineStr">
        <is>
          <t>November 27, 2024</t>
        </is>
      </c>
    </row>
    <row r="24">
      <c r="A24" s="4" t="inlineStr">
        <is>
          <t>Expiration Date</t>
        </is>
      </c>
      <c r="B24" s="4" t="inlineStr">
        <is>
          <t>July 31, 2025</t>
        </is>
      </c>
    </row>
    <row r="25">
      <c r="A25" s="4" t="inlineStr">
        <is>
          <t>Arrangement Duration</t>
        </is>
      </c>
      <c r="B25" s="4" t="inlineStr">
        <is>
          <t>246 days</t>
        </is>
      </c>
    </row>
    <row r="26">
      <c r="A26" s="4" t="inlineStr">
        <is>
          <t>Aggregate Available</t>
        </is>
      </c>
      <c r="B26" s="6" t="n">
        <v>76657</v>
      </c>
    </row>
    <row r="27">
      <c r="A27" s="4" t="inlineStr">
        <is>
          <t>Mr. Eric Jacobsen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December 9, 2024, Mr. Eric Jacobsen, President — Upstream and an officer of the Company as defined in Rule 16a-1(f) of the Securities Exchange Act of 1934, adopted a Rule 10b5-1 Trading Plan, as defined in Regulation S-K, Item 408. Mr. Jacobsen’s Rule 10b5-1 Trading Plan, which has a plan end date of August 31, 2025, provides for the sale of up to 94,050 shares of common stock pursuant to the terms of the plan.</t>
        </is>
      </c>
    </row>
    <row r="30">
      <c r="A30" s="4" t="inlineStr">
        <is>
          <t>Name</t>
        </is>
      </c>
      <c r="B30" s="4" t="inlineStr">
        <is>
          <t>Mr. Eric Jacobsen</t>
        </is>
      </c>
    </row>
    <row r="31">
      <c r="A31" s="4" t="inlineStr">
        <is>
          <t>Title</t>
        </is>
      </c>
      <c r="B31" s="4" t="inlineStr">
        <is>
          <t>President — Upstream and an officer of the Company</t>
        </is>
      </c>
    </row>
    <row r="32">
      <c r="A32" s="4" t="inlineStr">
        <is>
          <t>Rule 10b5-1 Arrangement Adopted</t>
        </is>
      </c>
      <c r="B32" s="4" t="inlineStr">
        <is>
          <t>true</t>
        </is>
      </c>
    </row>
    <row r="33">
      <c r="A33" s="4" t="inlineStr">
        <is>
          <t>Adoption Date</t>
        </is>
      </c>
      <c r="B33" s="4" t="inlineStr">
        <is>
          <t>December 9, 2024</t>
        </is>
      </c>
    </row>
    <row r="34">
      <c r="A34" s="4" t="inlineStr">
        <is>
          <t>Expiration Date</t>
        </is>
      </c>
      <c r="B34" s="4" t="inlineStr">
        <is>
          <t>August 31, 2025</t>
        </is>
      </c>
    </row>
    <row r="35">
      <c r="A35" s="4" t="inlineStr">
        <is>
          <t>Arrangement Duration</t>
        </is>
      </c>
      <c r="B35" s="4" t="inlineStr">
        <is>
          <t>265 days</t>
        </is>
      </c>
    </row>
    <row r="36">
      <c r="A36" s="4" t="inlineStr">
        <is>
          <t>Aggregate Available</t>
        </is>
      </c>
      <c r="B36" s="6" t="n">
        <v>94050</v>
      </c>
    </row>
    <row r="37">
      <c r="A37" s="4" t="inlineStr">
        <is>
          <t>Mr. Ethan Ngo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December 12, 2024, Mr. Ethan Ngo, Chief Corporate Development Officer and an officer of the Company as defined in Rule 16a-1(f) of the Securities Exchange Act of 1934, adopted a Rule 10b5-1 Trading Plan, as defined in Regulation S-K, Item 408. Mr. Ngo’s Rule 10b5-1 Trading Plan, which has a plan end date of November 11, 2025, provides for the sale of up to 195,003 shares of common stock pursuant to the terms of the plan.</t>
        </is>
      </c>
    </row>
    <row r="40">
      <c r="A40" s="4" t="inlineStr">
        <is>
          <t>Name</t>
        </is>
      </c>
      <c r="B40" s="4" t="inlineStr">
        <is>
          <t>Mr. Ethan Ngo</t>
        </is>
      </c>
    </row>
    <row r="41">
      <c r="A41" s="4" t="inlineStr">
        <is>
          <t>Title</t>
        </is>
      </c>
      <c r="B41" s="4" t="inlineStr">
        <is>
          <t>Chief Corporate Development Officer and an officer of the Company</t>
        </is>
      </c>
    </row>
    <row r="42">
      <c r="A42" s="4" t="inlineStr">
        <is>
          <t>Rule 10b5-1 Arrangement Adopted</t>
        </is>
      </c>
      <c r="B42" s="4" t="inlineStr">
        <is>
          <t>true</t>
        </is>
      </c>
    </row>
    <row r="43">
      <c r="A43" s="4" t="inlineStr">
        <is>
          <t>Adoption Date</t>
        </is>
      </c>
      <c r="B43" s="4" t="inlineStr">
        <is>
          <t>December 12, 2024</t>
        </is>
      </c>
    </row>
    <row r="44">
      <c r="A44" s="4" t="inlineStr">
        <is>
          <t>Expiration Date</t>
        </is>
      </c>
      <c r="B44" s="4" t="inlineStr">
        <is>
          <t>November 11, 2025</t>
        </is>
      </c>
    </row>
    <row r="45">
      <c r="A45" s="4" t="inlineStr">
        <is>
          <t>Arrangement Duration</t>
        </is>
      </c>
      <c r="B45" s="4" t="inlineStr">
        <is>
          <t>334 days</t>
        </is>
      </c>
    </row>
    <row r="46">
      <c r="A46" s="4" t="inlineStr">
        <is>
          <t>Aggregate Available</t>
        </is>
      </c>
      <c r="B46" s="6" t="n">
        <v>195003</v>
      </c>
    </row>
    <row r="47">
      <c r="A47" s="4" t="inlineStr">
        <is>
          <t>Mr. Javier Hinojosa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On December 12, 2024, Mr. Javier Hinojosa, Vice President of Retail Power and an officer of the Company as defined in Rule 16a-1(f) of the Securities Exchange Act of 1934, adopted a Rule 10b5-1 Trading Plan, as defined in Regulation S-K, Item 408. Mr. Hinojosa’s Rule 10b5-1 Trading Plan, which has a plan end date of November 28, 2025, provides for the sale of up to 70,981 shares of common stock pursuant to the terms of the plan.</t>
        </is>
      </c>
    </row>
    <row r="50">
      <c r="A50" s="4" t="inlineStr">
        <is>
          <t>Name</t>
        </is>
      </c>
      <c r="B50" s="4" t="inlineStr">
        <is>
          <t>Mr. Javier Hinojosa</t>
        </is>
      </c>
    </row>
    <row r="51">
      <c r="A51" s="4" t="inlineStr">
        <is>
          <t>Title</t>
        </is>
      </c>
      <c r="B51" s="4" t="inlineStr">
        <is>
          <t>Vice President of Retail Power and an officer of the Company</t>
        </is>
      </c>
    </row>
    <row r="52">
      <c r="A52" s="4" t="inlineStr">
        <is>
          <t>Rule 10b5-1 Arrangement Adopted</t>
        </is>
      </c>
      <c r="B52" s="4" t="inlineStr">
        <is>
          <t>true</t>
        </is>
      </c>
    </row>
    <row r="53">
      <c r="A53" s="4" t="inlineStr">
        <is>
          <t>Adoption Date</t>
        </is>
      </c>
      <c r="B53" s="4" t="inlineStr">
        <is>
          <t>December 12, 2024</t>
        </is>
      </c>
    </row>
    <row r="54">
      <c r="A54" s="4" t="inlineStr">
        <is>
          <t>Expiration Date</t>
        </is>
      </c>
      <c r="B54" s="4" t="inlineStr">
        <is>
          <t>November 28, 2025</t>
        </is>
      </c>
    </row>
    <row r="55">
      <c r="A55" s="4" t="inlineStr">
        <is>
          <t>Arrangement Duration</t>
        </is>
      </c>
      <c r="B55" s="4" t="inlineStr">
        <is>
          <t>351 days</t>
        </is>
      </c>
    </row>
    <row r="56">
      <c r="A56" s="4" t="inlineStr">
        <is>
          <t>Aggregate Available</t>
        </is>
      </c>
      <c r="B56" s="6" t="n">
        <v>70981</v>
      </c>
    </row>
    <row r="57">
      <c r="A57" s="4" t="inlineStr">
        <is>
          <t>Mr. David Tameron [Member]</t>
        </is>
      </c>
      <c r="B57" s="4" t="inlineStr">
        <is>
          <t xml:space="preserve"> </t>
        </is>
      </c>
    </row>
    <row r="58">
      <c r="A58" s="3" t="inlineStr">
        <is>
          <t>Trading Arrangements, by Individual</t>
        </is>
      </c>
      <c r="B58" s="4" t="inlineStr">
        <is>
          <t xml:space="preserve"> </t>
        </is>
      </c>
    </row>
    <row r="59">
      <c r="A59" s="4" t="inlineStr">
        <is>
          <t>Material Terms of Trading Arrangement</t>
        </is>
      </c>
      <c r="B59" s="4" t="inlineStr">
        <is>
          <t>On December 12, 2024, Mr. David Tameron, Vice President, Strategic Finance and IR and an officer of the Company as defined in Rule 16a-1(f) of the Securities Exchange Act of 1934, adopted a Rule 10b5-1 Trading Plan, as defined in Regulation S-K, Item 408. Mr. Tameron’s Rule 10b5-1 Trading Plan, which has a plan end date of July 1, 2025, provides for the sale of up to 9,509 shares of common stock pursuant to the terms of the plan.</t>
        </is>
      </c>
    </row>
    <row r="60">
      <c r="A60" s="4" t="inlineStr">
        <is>
          <t>Name</t>
        </is>
      </c>
      <c r="B60" s="4" t="inlineStr">
        <is>
          <t>Mr. David Tameron</t>
        </is>
      </c>
    </row>
    <row r="61">
      <c r="A61" s="4" t="inlineStr">
        <is>
          <t>Title</t>
        </is>
      </c>
      <c r="B61" s="4" t="inlineStr">
        <is>
          <t>Vice President, Strategic Finance and IR and an officer of the Company</t>
        </is>
      </c>
    </row>
    <row r="62">
      <c r="A62" s="4" t="inlineStr">
        <is>
          <t>Rule 10b5-1 Arrangement Adopted</t>
        </is>
      </c>
      <c r="B62" s="4" t="inlineStr">
        <is>
          <t>true</t>
        </is>
      </c>
    </row>
    <row r="63">
      <c r="A63" s="4" t="inlineStr">
        <is>
          <t>Adoption Date</t>
        </is>
      </c>
      <c r="B63" s="4" t="inlineStr">
        <is>
          <t>December 12, 2024</t>
        </is>
      </c>
    </row>
    <row r="64">
      <c r="A64" s="4" t="inlineStr">
        <is>
          <t>Expiration Date</t>
        </is>
      </c>
      <c r="B64" s="4" t="inlineStr">
        <is>
          <t>July 1, 2025</t>
        </is>
      </c>
    </row>
    <row r="65">
      <c r="A65" s="4" t="inlineStr">
        <is>
          <t>Arrangement Duration</t>
        </is>
      </c>
      <c r="B65" s="4" t="inlineStr">
        <is>
          <t>201 days</t>
        </is>
      </c>
    </row>
    <row r="66">
      <c r="A66" s="4" t="inlineStr">
        <is>
          <t>Aggregate Available</t>
        </is>
      </c>
      <c r="B66" s="6" t="n">
        <v>9509</v>
      </c>
    </row>
    <row r="67">
      <c r="A67" s="4" t="inlineStr">
        <is>
          <t>Mr. Bradley Birkelo [Member]</t>
        </is>
      </c>
      <c r="B67" s="4" t="inlineStr">
        <is>
          <t xml:space="preserve"> </t>
        </is>
      </c>
    </row>
    <row r="68">
      <c r="A68" s="3" t="inlineStr">
        <is>
          <t>Trading Arrangements, by Individual</t>
        </is>
      </c>
      <c r="B68" s="4" t="inlineStr">
        <is>
          <t xml:space="preserve"> </t>
        </is>
      </c>
    </row>
    <row r="69">
      <c r="A69" s="4" t="inlineStr">
        <is>
          <t>Material Terms of Trading Arrangement</t>
        </is>
      </c>
      <c r="B69" s="4" t="inlineStr">
        <is>
          <t>On December 13, 2024, Mr. Bradley Birkelo, Senior Vice President, Subsurface and an officer of the Company as defined in Rule 16a-1(f) of the Securities Exchange Act of 1934, adopted a Rule 10b5-1 Trading Plan, as defined in Regulation S-K, Item 408. Mr. Birkelo’s Rule 10b5-1 Trading Plan, which has a plan end date of February 27, 2026, provides for the sale of up to 23,523 shares of common stock pursuant to the terms of the plan.</t>
        </is>
      </c>
    </row>
    <row r="70">
      <c r="A70" s="4" t="inlineStr">
        <is>
          <t>Name</t>
        </is>
      </c>
      <c r="B70" s="4" t="inlineStr">
        <is>
          <t>Mr. Bradley Birkelo</t>
        </is>
      </c>
    </row>
    <row r="71">
      <c r="A71" s="4" t="inlineStr">
        <is>
          <t>Title</t>
        </is>
      </c>
      <c r="B71" s="4" t="inlineStr">
        <is>
          <t>Senior Vice President, Subsurface and an officer of the Company</t>
        </is>
      </c>
    </row>
    <row r="72">
      <c r="A72" s="4" t="inlineStr">
        <is>
          <t>Rule 10b5-1 Arrangement Adopted</t>
        </is>
      </c>
      <c r="B72" s="4" t="inlineStr">
        <is>
          <t>true</t>
        </is>
      </c>
    </row>
    <row r="73">
      <c r="A73" s="4" t="inlineStr">
        <is>
          <t>Adoption Date</t>
        </is>
      </c>
      <c r="B73" s="4" t="inlineStr">
        <is>
          <t>December 13, 2024</t>
        </is>
      </c>
    </row>
    <row r="74">
      <c r="A74" s="4" t="inlineStr">
        <is>
          <t>Expiration Date</t>
        </is>
      </c>
      <c r="B74" s="4" t="inlineStr">
        <is>
          <t>February 27, 2026</t>
        </is>
      </c>
    </row>
    <row r="75">
      <c r="A75" s="4" t="inlineStr">
        <is>
          <t>Arrangement Duration</t>
        </is>
      </c>
      <c r="B75" s="4" t="inlineStr">
        <is>
          <t>441 days</t>
        </is>
      </c>
    </row>
    <row r="76">
      <c r="A76" s="4" t="inlineStr">
        <is>
          <t>Aggregate Available</t>
        </is>
      </c>
      <c r="B76" s="6" t="n">
        <v>23523</v>
      </c>
    </row>
    <row r="77">
      <c r="A77" s="4" t="inlineStr">
        <is>
          <t>Mr. John Jimenez [Member]</t>
        </is>
      </c>
      <c r="B77" s="4" t="inlineStr">
        <is>
          <t xml:space="preserve"> </t>
        </is>
      </c>
    </row>
    <row r="78">
      <c r="A78" s="3" t="inlineStr">
        <is>
          <t>Trading Arrangements, by Individual</t>
        </is>
      </c>
      <c r="B78" s="4" t="inlineStr">
        <is>
          <t xml:space="preserve"> </t>
        </is>
      </c>
    </row>
    <row r="79">
      <c r="A79" s="4" t="inlineStr">
        <is>
          <t>Material Terms of Trading Arrangement</t>
        </is>
      </c>
      <c r="B79" s="4" t="inlineStr">
        <is>
          <t>On December 13, 2024, Mr. John Jimenez, Chief Financial Officer and an officer of the Company as defined in Rule 16a-1(f) of the Securities Exchange Act of 1934, adopted a Rule 10b5-1 Trading Plan, as defined in Regulation S-K, Item 408. Mr. Jimenez’s Rule 10b5-1 Trading Plan, which has a plan end date of December 11, 2026, provides for the sale of up to 58,204 shares of common stock pursuant to the terms of the plan.</t>
        </is>
      </c>
    </row>
    <row r="80">
      <c r="A80" s="4" t="inlineStr">
        <is>
          <t>Name</t>
        </is>
      </c>
      <c r="B80" s="4" t="inlineStr">
        <is>
          <t>Mr. John Jimenez</t>
        </is>
      </c>
    </row>
    <row r="81">
      <c r="A81" s="4" t="inlineStr">
        <is>
          <t>Title</t>
        </is>
      </c>
      <c r="B81" s="4" t="inlineStr">
        <is>
          <t>Chief Financial Officer and an officer of the Company</t>
        </is>
      </c>
    </row>
    <row r="82">
      <c r="A82" s="4" t="inlineStr">
        <is>
          <t>Rule 10b5-1 Arrangement Adopted</t>
        </is>
      </c>
      <c r="B82" s="4" t="inlineStr">
        <is>
          <t>true</t>
        </is>
      </c>
    </row>
    <row r="83">
      <c r="A83" s="4" t="inlineStr">
        <is>
          <t>Adoption Date</t>
        </is>
      </c>
      <c r="B83" s="4" t="inlineStr">
        <is>
          <t>December 13, 2024</t>
        </is>
      </c>
    </row>
    <row r="84">
      <c r="A84" s="4" t="inlineStr">
        <is>
          <t>Expiration Date</t>
        </is>
      </c>
      <c r="B84" s="4" t="inlineStr">
        <is>
          <t>December 11, 2026</t>
        </is>
      </c>
    </row>
    <row r="85">
      <c r="A85" s="4" t="inlineStr">
        <is>
          <t>Arrangement Duration</t>
        </is>
      </c>
      <c r="B85" s="4" t="inlineStr">
        <is>
          <t>728 days</t>
        </is>
      </c>
    </row>
    <row r="86">
      <c r="A86" s="4" t="inlineStr">
        <is>
          <t>Aggregate Available</t>
        </is>
      </c>
      <c r="B86" s="6" t="n">
        <v>58204</v>
      </c>
    </row>
    <row r="87">
      <c r="A87" s="4" t="inlineStr">
        <is>
          <t>Ms. Lauren Read [Member]</t>
        </is>
      </c>
      <c r="B87" s="4" t="inlineStr">
        <is>
          <t xml:space="preserve"> </t>
        </is>
      </c>
    </row>
    <row r="88">
      <c r="A88" s="3" t="inlineStr">
        <is>
          <t>Trading Arrangements, by Individual</t>
        </is>
      </c>
      <c r="B88" s="4" t="inlineStr">
        <is>
          <t xml:space="preserve"> </t>
        </is>
      </c>
    </row>
    <row r="89">
      <c r="A89" s="4" t="inlineStr">
        <is>
          <t>Material Terms of Trading Arrangement</t>
        </is>
      </c>
      <c r="B89" s="4" t="inlineStr">
        <is>
          <t>On December 13, 2024, Ms. Lauren Read, Vice President Operations of BKV dCarbon Ventures and an officer of the Company as defined in Rule 16a-1(f) of the Securities Exchange Act of 1934, adopted a Rule 10b5-1 Trading Plan, as defined in Regulation S-K, Item 408. Ms. Read’s Rule 10b5-1 Trading Plan, which has a plan end date of May 30, 2025, provides for the sale of up to 61,605 shares of common stock pursuant to the terms of the plan.</t>
        </is>
      </c>
    </row>
    <row r="90">
      <c r="A90" s="4" t="inlineStr">
        <is>
          <t>Name</t>
        </is>
      </c>
      <c r="B90" s="4" t="inlineStr">
        <is>
          <t>Ms. Lauren Read</t>
        </is>
      </c>
    </row>
    <row r="91">
      <c r="A91" s="4" t="inlineStr">
        <is>
          <t>Title</t>
        </is>
      </c>
      <c r="B91" s="4" t="inlineStr">
        <is>
          <t>Vice President Operations of BKV dCarbon Ventures and an officer of the Company</t>
        </is>
      </c>
    </row>
    <row r="92">
      <c r="A92" s="4" t="inlineStr">
        <is>
          <t>Rule 10b5-1 Arrangement Adopted</t>
        </is>
      </c>
      <c r="B92" s="4" t="inlineStr">
        <is>
          <t>true</t>
        </is>
      </c>
    </row>
    <row r="93">
      <c r="A93" s="4" t="inlineStr">
        <is>
          <t>Adoption Date</t>
        </is>
      </c>
      <c r="B93" s="4" t="inlineStr">
        <is>
          <t>December 13, 2024</t>
        </is>
      </c>
    </row>
    <row r="94">
      <c r="A94" s="4" t="inlineStr">
        <is>
          <t>Expiration Date</t>
        </is>
      </c>
      <c r="B94" s="4" t="inlineStr">
        <is>
          <t>May 30, 2025</t>
        </is>
      </c>
    </row>
    <row r="95">
      <c r="A95" s="4" t="inlineStr">
        <is>
          <t>Arrangement Duration</t>
        </is>
      </c>
      <c r="B95" s="4" t="inlineStr">
        <is>
          <t>168 days</t>
        </is>
      </c>
    </row>
    <row r="96">
      <c r="A96" s="4" t="inlineStr">
        <is>
          <t>Aggregate Available</t>
        </is>
      </c>
      <c r="B96" s="6" t="n">
        <v>616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868</v>
      </c>
      <c r="C3" s="5" t="n">
        <v>25407</v>
      </c>
    </row>
    <row r="4">
      <c r="A4" s="4" t="inlineStr">
        <is>
          <t>Restricted cash</t>
        </is>
      </c>
      <c r="B4" s="6" t="n">
        <v>0</v>
      </c>
      <c r="C4" s="6" t="n">
        <v>139662</v>
      </c>
    </row>
    <row r="5">
      <c r="A5" s="4" t="inlineStr">
        <is>
          <t>Prepaid expenses</t>
        </is>
      </c>
      <c r="B5" s="6" t="n">
        <v>7638</v>
      </c>
      <c r="C5" s="6" t="n">
        <v>3837</v>
      </c>
    </row>
    <row r="6">
      <c r="A6" s="4" t="inlineStr">
        <is>
          <t>Inventory</t>
        </is>
      </c>
      <c r="B6" s="6" t="n">
        <v>6255</v>
      </c>
      <c r="C6" s="6" t="n">
        <v>9935</v>
      </c>
    </row>
    <row r="7">
      <c r="A7" s="4" t="inlineStr">
        <is>
          <t>Commodity derivative assets, current</t>
        </is>
      </c>
      <c r="B7" s="6" t="n">
        <v>0</v>
      </c>
      <c r="C7" s="6" t="n">
        <v>84039</v>
      </c>
    </row>
    <row r="8">
      <c r="A8" s="4" t="inlineStr">
        <is>
          <t>Other current assets</t>
        </is>
      </c>
      <c r="B8" s="6" t="n">
        <v>0</v>
      </c>
      <c r="C8" s="6" t="n">
        <v>218</v>
      </c>
    </row>
    <row r="9">
      <c r="A9" s="4" t="inlineStr">
        <is>
          <t>Current assets</t>
        </is>
      </c>
      <c r="B9" s="6" t="n">
        <v>94610</v>
      </c>
      <c r="C9" s="6" t="n">
        <v>312157</v>
      </c>
    </row>
    <row r="10">
      <c r="A10" s="3" t="inlineStr">
        <is>
          <t>Natural gas properties and equipment</t>
        </is>
      </c>
      <c r="B10" s="4" t="inlineStr">
        <is>
          <t xml:space="preserve"> </t>
        </is>
      </c>
      <c r="C10" s="4" t="inlineStr">
        <is>
          <t xml:space="preserve"> </t>
        </is>
      </c>
    </row>
    <row r="11">
      <c r="A11" s="4" t="inlineStr">
        <is>
          <t>Developed properties</t>
        </is>
      </c>
      <c r="B11" s="6" t="n">
        <v>2315167</v>
      </c>
      <c r="C11" s="6" t="n">
        <v>2370156</v>
      </c>
    </row>
    <row r="12">
      <c r="A12" s="4" t="inlineStr">
        <is>
          <t>Undeveloped properties</t>
        </is>
      </c>
      <c r="B12" s="6" t="n">
        <v>10757</v>
      </c>
      <c r="C12" s="6" t="n">
        <v>15846</v>
      </c>
    </row>
    <row r="13">
      <c r="A13" s="4" t="inlineStr">
        <is>
          <t>Midstream assets</t>
        </is>
      </c>
      <c r="B13" s="6" t="n">
        <v>276644</v>
      </c>
      <c r="C13" s="6" t="n">
        <v>318855</v>
      </c>
    </row>
    <row r="14">
      <c r="A14" s="4" t="inlineStr">
        <is>
          <t>Accumulated depreciation, depletion, and amortization</t>
        </is>
      </c>
      <c r="B14" s="6" t="n">
        <v>-714287</v>
      </c>
      <c r="C14" s="6" t="n">
        <v>-579415</v>
      </c>
    </row>
    <row r="15">
      <c r="A15" s="4" t="inlineStr">
        <is>
          <t>Total natural gas properties, net</t>
        </is>
      </c>
      <c r="B15" s="6" t="n">
        <v>1888281</v>
      </c>
      <c r="C15" s="6" t="n">
        <v>2125442</v>
      </c>
    </row>
    <row r="16">
      <c r="A16" s="4" t="inlineStr">
        <is>
          <t>Other property and equipment, net</t>
        </is>
      </c>
      <c r="B16" s="6" t="n">
        <v>97300</v>
      </c>
      <c r="C16" s="6" t="n">
        <v>83935</v>
      </c>
    </row>
    <row r="17">
      <c r="A17" s="4" t="inlineStr">
        <is>
          <t>Goodwill</t>
        </is>
      </c>
      <c r="B17" s="6" t="n">
        <v>18417</v>
      </c>
      <c r="C17" s="6" t="n">
        <v>18417</v>
      </c>
    </row>
    <row r="18">
      <c r="A18" s="4" t="inlineStr">
        <is>
          <t>Investment in joint venture</t>
        </is>
      </c>
      <c r="B18" s="6" t="n">
        <v>115173</v>
      </c>
      <c r="C18" s="6" t="n">
        <v>104750</v>
      </c>
    </row>
    <row r="19">
      <c r="A19" s="4" t="inlineStr">
        <is>
          <t>Commodity derivative assets</t>
        </is>
      </c>
      <c r="B19" s="6" t="n">
        <v>0</v>
      </c>
      <c r="C19" s="6" t="n">
        <v>18508</v>
      </c>
    </row>
    <row r="20">
      <c r="A20" s="4" t="inlineStr">
        <is>
          <t>Other noncurrent assets</t>
        </is>
      </c>
      <c r="B20" s="6" t="n">
        <v>17307</v>
      </c>
      <c r="C20" s="6" t="n">
        <v>19937</v>
      </c>
    </row>
    <row r="21">
      <c r="A21" s="4" t="inlineStr">
        <is>
          <t>Total assets</t>
        </is>
      </c>
      <c r="B21" s="6" t="n">
        <v>2231088</v>
      </c>
      <c r="C21" s="6" t="n">
        <v>2683146</v>
      </c>
    </row>
    <row r="22">
      <c r="A22" s="3" t="inlineStr">
        <is>
          <t>Current liabilities</t>
        </is>
      </c>
      <c r="B22" s="4" t="inlineStr">
        <is>
          <t xml:space="preserve"> </t>
        </is>
      </c>
      <c r="C22" s="4" t="inlineStr">
        <is>
          <t xml:space="preserve"> </t>
        </is>
      </c>
    </row>
    <row r="23">
      <c r="A23" s="4" t="inlineStr">
        <is>
          <t>Accounts payable and accrued liabilities</t>
        </is>
      </c>
      <c r="B23" s="6" t="n">
        <v>121366</v>
      </c>
      <c r="C23" s="6" t="n">
        <v>149173</v>
      </c>
    </row>
    <row r="24">
      <c r="A24" s="4" t="inlineStr">
        <is>
          <t>Contingent consideration payable</t>
        </is>
      </c>
      <c r="B24" s="6" t="n">
        <v>20000</v>
      </c>
      <c r="C24" s="6" t="n">
        <v>20000</v>
      </c>
    </row>
    <row r="25">
      <c r="A25" s="4" t="inlineStr">
        <is>
          <t>Commodity derivative liabilities, current</t>
        </is>
      </c>
      <c r="B25" s="6" t="n">
        <v>20277</v>
      </c>
      <c r="C25" s="6" t="n">
        <v>0</v>
      </c>
    </row>
    <row r="26">
      <c r="A26" s="4" t="inlineStr">
        <is>
          <t>Income taxes payable to related party</t>
        </is>
      </c>
      <c r="B26" s="6" t="n">
        <v>1438</v>
      </c>
      <c r="C26" s="6" t="n">
        <v>864</v>
      </c>
    </row>
    <row r="27">
      <c r="A27" s="4" t="inlineStr">
        <is>
          <t>Credit facilities</t>
        </is>
      </c>
      <c r="B27" s="6" t="n">
        <v>0</v>
      </c>
      <c r="C27" s="6" t="n">
        <v>127000</v>
      </c>
    </row>
    <row r="28">
      <c r="A28" s="4" t="inlineStr">
        <is>
          <t>Current portion of long-term debt, net</t>
        </is>
      </c>
      <c r="B28" s="6" t="n">
        <v>0</v>
      </c>
      <c r="C28" s="6" t="n">
        <v>112373</v>
      </c>
    </row>
    <row r="29">
      <c r="A29" s="4" t="inlineStr">
        <is>
          <t>Other current liabilities</t>
        </is>
      </c>
      <c r="B29" s="6" t="n">
        <v>3124</v>
      </c>
      <c r="C29" s="6" t="n">
        <v>2849</v>
      </c>
    </row>
    <row r="30">
      <c r="A30" s="4" t="inlineStr">
        <is>
          <t>Total current liabilities</t>
        </is>
      </c>
      <c r="B30" s="6" t="n">
        <v>166205</v>
      </c>
      <c r="C30" s="6" t="n">
        <v>412259</v>
      </c>
    </row>
    <row r="31">
      <c r="A31" s="4" t="inlineStr">
        <is>
          <t>Asset retirement obligations</t>
        </is>
      </c>
      <c r="B31" s="6" t="n">
        <v>198795</v>
      </c>
      <c r="C31" s="6" t="n">
        <v>193205</v>
      </c>
    </row>
    <row r="32">
      <c r="A32" s="4" t="inlineStr">
        <is>
          <t>Contingent consideration</t>
        </is>
      </c>
      <c r="B32" s="6" t="n">
        <v>0</v>
      </c>
      <c r="C32" s="6" t="n">
        <v>29676</v>
      </c>
    </row>
    <row r="33">
      <c r="A33" s="4" t="inlineStr">
        <is>
          <t>Commodity derivative liabilities</t>
        </is>
      </c>
      <c r="B33" s="6" t="n">
        <v>47357</v>
      </c>
      <c r="C33" s="6" t="n">
        <v>0</v>
      </c>
    </row>
    <row r="34">
      <c r="A34" s="4" t="inlineStr">
        <is>
          <t>Note payable to related party</t>
        </is>
      </c>
      <c r="B34" s="6" t="n">
        <v>0</v>
      </c>
      <c r="C34" s="6" t="n">
        <v>75000</v>
      </c>
    </row>
    <row r="35">
      <c r="A35" s="4" t="inlineStr">
        <is>
          <t>Deferred tax liability, net</t>
        </is>
      </c>
      <c r="B35" s="6" t="n">
        <v>88688</v>
      </c>
      <c r="C35" s="6" t="n">
        <v>143968</v>
      </c>
    </row>
    <row r="36">
      <c r="A36" s="4" t="inlineStr">
        <is>
          <t>Long-term debt, net</t>
        </is>
      </c>
      <c r="B36" s="6" t="n">
        <v>165000</v>
      </c>
      <c r="C36" s="6" t="n">
        <v>339663</v>
      </c>
    </row>
    <row r="37">
      <c r="A37" s="4" t="inlineStr">
        <is>
          <t>Other noncurrent liabilities</t>
        </is>
      </c>
      <c r="B37" s="6" t="n">
        <v>5469</v>
      </c>
      <c r="C37" s="6" t="n">
        <v>11652</v>
      </c>
    </row>
    <row r="38">
      <c r="A38" s="4" t="inlineStr">
        <is>
          <t>Total liabilities</t>
        </is>
      </c>
      <c r="B38" s="6" t="n">
        <v>671514</v>
      </c>
      <c r="C38" s="6" t="n">
        <v>1205423</v>
      </c>
    </row>
    <row r="39">
      <c r="A39" s="4" t="inlineStr">
        <is>
          <t>Commitments and contingencies (Note 16)</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Common stock, minority ownership puttable shares</t>
        </is>
      </c>
      <c r="B41" s="6" t="n">
        <v>0</v>
      </c>
      <c r="C41" s="6" t="n">
        <v>59988</v>
      </c>
    </row>
    <row r="42">
      <c r="A42" s="4" t="inlineStr">
        <is>
          <t>Equity-based compensation</t>
        </is>
      </c>
      <c r="B42" s="6" t="n">
        <v>0</v>
      </c>
      <c r="C42" s="6" t="n">
        <v>126966</v>
      </c>
    </row>
    <row r="43">
      <c r="A43" s="4" t="inlineStr">
        <is>
          <t>Total mezzanine equity</t>
        </is>
      </c>
      <c r="B43" s="6" t="n">
        <v>0</v>
      </c>
      <c r="C43" s="6" t="n">
        <v>186954</v>
      </c>
    </row>
    <row r="44">
      <c r="A44" s="3" t="inlineStr">
        <is>
          <t>Stockholders' equity</t>
        </is>
      </c>
      <c r="B44" s="4" t="inlineStr">
        <is>
          <t xml:space="preserve"> </t>
        </is>
      </c>
      <c r="C44" s="4" t="inlineStr">
        <is>
          <t xml:space="preserve"> </t>
        </is>
      </c>
    </row>
    <row r="45">
      <c r="A45" s="4" t="inlineStr">
        <is>
          <t>Common stock</t>
        </is>
      </c>
      <c r="B45" s="6" t="n">
        <v>1512</v>
      </c>
      <c r="C45" s="6" t="n">
        <v>1283</v>
      </c>
    </row>
    <row r="46">
      <c r="A46" s="4" t="inlineStr">
        <is>
          <t>Treasury stock</t>
        </is>
      </c>
      <c r="B46" s="6" t="n">
        <v>-6663</v>
      </c>
      <c r="C46" s="6" t="n">
        <v>-4582</v>
      </c>
    </row>
    <row r="47">
      <c r="A47" s="4" t="inlineStr">
        <is>
          <t>Additional paid-in capital</t>
        </is>
      </c>
      <c r="B47" s="6" t="n">
        <v>1447671</v>
      </c>
      <c r="C47" s="6" t="n">
        <v>1034144</v>
      </c>
    </row>
    <row r="48">
      <c r="A48" s="4" t="inlineStr">
        <is>
          <t>Retained earnings</t>
        </is>
      </c>
      <c r="B48" s="6" t="n">
        <v>117054</v>
      </c>
      <c r="C48" s="6" t="n">
        <v>259924</v>
      </c>
    </row>
    <row r="49">
      <c r="A49" s="4" t="inlineStr">
        <is>
          <t>Total stockholders' equity</t>
        </is>
      </c>
      <c r="B49" s="6" t="n">
        <v>1559574</v>
      </c>
      <c r="C49" s="6" t="n">
        <v>1290769</v>
      </c>
    </row>
    <row r="50">
      <c r="A50" s="4" t="inlineStr">
        <is>
          <t>Total liabilities, mezzanine equity, and stockholders' equity</t>
        </is>
      </c>
      <c r="B50" s="6" t="n">
        <v>2231088</v>
      </c>
      <c r="C50" s="6" t="n">
        <v>2683146</v>
      </c>
    </row>
    <row r="51">
      <c r="A51" s="4" t="inlineStr">
        <is>
          <t>Non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t>
        </is>
      </c>
      <c r="B53" s="6" t="n">
        <v>50478</v>
      </c>
      <c r="C53" s="6" t="n">
        <v>48500</v>
      </c>
    </row>
    <row r="54">
      <c r="A54" s="4" t="inlineStr">
        <is>
          <t>Related Par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ccounts receivable</t>
        </is>
      </c>
      <c r="B56" s="5" t="n">
        <v>15371</v>
      </c>
      <c r="C56" s="5" t="n">
        <v>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KV employs a comprehensive cybersecurity strategy to protect against threats that could compromise sensitive information, disrupt data or systems, or jeopardize the security of facilities and infrastructure, including third-party processing plants and pipelines. Managing Material Risks &amp; Integrated Overall Risk Management BKV has strategically integrated cybersecurity risk management into its broader enterprise risk management framework to promote a company-wide culture of cyber risk awareness. BKV's Chief Information Officer (“CIO”) and Manager of Cybersecurity work closely with its information technology (“IT”) department to continuously evaluate and address cybersecurity risks in alignment with business objectives, operational needs, and industry-accepted standards, such as the Center for Internet Security (CIS) Critical Security Controls and National Institute of Standards and Technology (NIST) frameworks. The Company has processes and procedures in place to monitor the prevention, detection, mitigation, and remediation of cybersecurity risks. These include but are not limited to: • Maintaining and regularly updating a defined and practiced incident response plan (“IRP”); • Maintaining cyber insurance coverage; • Employing appropriate incident prevention and detection software, such as antivirus, anti-malware, firewall, endpoint detection, and identity and access management; • Executing scheduled, recurring server and infrastructure patching processes; • Maintaining a defined disaster recovery policy and employing backup/disaster recovery software, where appropriate; • Educating, training, and testing employees on information security practices and identification of potential cybersecurity risks and threats; and • Ensuring familiarity and compliance with cybersecurity frameworks where appropriate. Engaging Third Parties on Risk Management Recognizing the complexity and evolving nature of cybersecurity risk, BKV engages with external experts, including, but not limited to a managed security service provider (“MSSP”), the Cybersecurity Operations Center (“CSOC”) team to evaluate, monitor, and test BKV's cyber management systems and related cyber risks. The Company's collaboration with these third parties includes audits, threat and vulnerability assessments, IRP testing, company-wide monitoring of cybersecurity risks, and consultation on security enhancements. Third-party experts have assisted BKV in conducting cross-functional tabletop exercises and quarterly strategic meetings as well as developing comprehensive remediation plans following cybersecurity assessments. Managing Third Party Risk BKV's cybersecurity approach also assesses the risks associated with the use of vendors, service providers, and other third parties that provide information system services, process information on its behalf, or have access to its information systems, and has processes in place to oversee and manage these risks. In addition to the minimum security and control standards, these processes include other quality control measures as well. BKV also maintains ongoing monitoring to support continuous compliance with its cybersecurity standards, and regularly updates and patches third-party applications and tools when vulnerabilities are discovered. Risks from Cybersecurity Incidents As of March 31, 2025, BKV has not been subject to any material cybersecurity incidents and we are not aware of any cybersecurity risks that are reasonably likely to materially affect the Company, its operations, or financial standing. For additional information about cybersecurity risks associated with our business, see Item 1A,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BKV employs a comprehensive cybersecurity strategy to protect against threats that could compromise sensitive information, disrupt data or systems, or jeopardize the security of facilities and infrastructure, including third-party processing plants and pipelines. Managing Material Risks &amp; Integrated Overall Risk Management BKV has strategically integrated cybersecurity risk management into its broader enterprise risk management framework to promote a company-wide culture of cyber risk awareness. BKV's Chief Information Officer (“CIO”) and Manager of Cybersecurity work closely with its information technology (“IT”) department to continuously evaluate and address cybersecurity risks in alignment with business objectives, operational needs, and industry-accepted standards, such as the Center for Internet Security (CIS) Critical Security Controls and National Institute of Standards and Technology (NIST) frameworks. The Company has processes and procedures in place to monitor the prevention, detection, mitigation, and remediation of cybersecurity risks. These include but are not limited to: • Maintaining and regularly updating a defined and practiced incident response plan (“IRP”); • Maintaining cyber insurance coverage; • Employing appropriate incident prevention and detection software, such as antivirus, anti-malware, firewall, endpoint detection, and identity and access management; • Executing scheduled, recurring server and infrastructure patching processes; • Maintaining a defined disaster recovery policy and employing backup/disaster recovery software, where appropriate; • Educating, training, and testing employees on information security practices and identification of potential cybersecurity risks and threats; and • Ensuring familiarity and compliance with cybersecurity frameworks where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amp; Risk Committee provides oversight of cybersecurity risk in connection with BKV's comprehensive cybersecurity strategy and receives regular quarterly updates on our ongoing assessment of cybersecurity risks, threats, and data security programs to prevent and detect breaches and attacks against BKV. The CIO and other experts, as necessary, provide the Audit &amp; Risks Committee quarterly updates that encompass a broad range of topics, including but not limited to: • Current cybersecurity threat landscape and emerging threats; • Status of ongoing cybersecurity initiatives and strategies; • Incident reports and learnings from unique cybersecurity events, including those of other companies; • Compliance status and efforts with regulatory requirements and industry standards; and • Benchmarked data on the performance of certain aspects of our cybersecurity program relative to our peers The Audit &amp; Risk Committee meets quarterly to discuss areas that are potentially high risk to the Company.</t>
        </is>
      </c>
    </row>
    <row r="11">
      <c r="A11" s="4" t="inlineStr">
        <is>
          <t>Cybersecurity Risk Board Committee or Subcommittee Responsible for Oversight [Text Block]</t>
        </is>
      </c>
      <c r="B11" s="4" t="inlineStr">
        <is>
          <t>Our Audit &amp; Risk Committee provides oversight of cybersecurity risk in connection with BKV's comprehensive cybersecurity strategy and receives regular quarterly updates on our ongoing assessment of cybersecurity risks, threats, and data security programs to prevent and detect breaches and attacks against BKV. The CIO and other experts, as necessary, provide the Audit &amp; Risks Committee quarterly updates that encompass a broad range of topics, including but not limited to: • Current cybersecurity threat landscape and emerging threats; • Status of ongoing cybersecurity initiatives and strategies; • Incident reports and learnings from unique cybersecurity events, including those of other companies; • Compliance status and efforts with regulatory requirements and industry standards; and • Benchmarked data on the performance of certain aspects of our cybersecurity program relative to our peers The Audit &amp; Risk Committee meets quarterly to discuss areas that are potentially high risk to the Company.</t>
        </is>
      </c>
    </row>
    <row r="12">
      <c r="A12" s="4" t="inlineStr">
        <is>
          <t>Cybersecurity Risk Process for Informing Board Committee or Subcommittee Responsible for Oversight [Text Block]</t>
        </is>
      </c>
      <c r="B12" s="4" t="inlineStr">
        <is>
          <t>Our Audit &amp; Risk Committee provides oversight of cybersecurity risk in connection with BKV's comprehensive cybersecurity strategy and receives regular quarterly updates on our ongoing assessment of cybersecurity risks, threats, and data security programs to prevent and detect breaches and attacks against BKV. The CIO and other experts, as necessary, provide the Audit &amp; Risks Committee quarterly updates that encompass a broad range of topics, including but not limited to: • Current cybersecurity threat landscape and emerging threats; • Status of ongoing cybersecurity initiatives and strategies; • Incident reports and learnings from unique cybersecurity events, including those of other companies; • Compliance status and efforts with regulatory requirements and industry standards; and • Benchmarked data on the performance of certain aspects of our cybersecurity program relative to our peers The Audit &amp; Risk Committee meets quarterly to discuss areas that are potentially high risk to the Company.</t>
        </is>
      </c>
    </row>
    <row r="13">
      <c r="A13" s="4" t="inlineStr">
        <is>
          <t>Cybersecurity Risk Role of Management [Text Block]</t>
        </is>
      </c>
      <c r="B13" s="4" t="inlineStr">
        <is>
          <t>Risk Management Personnel We have an enterprise risk committee that includes our executive leadership team and other senior members within our legal, IT, finance and accounting, and operational departments, which oversees BKV's operational, strategic, and corporate-level risks, including risk management. Our comprehensive cybersecurity risk management is led by our CIO who brings over 30 years of extensive experience in information technology with a specialization in cybersecurity. Her expertise spans global information systems and data, cybersecurity operations, security management strategies and tools, security assessment and remediation, as well as the design and implementation of controls to prevent and detect cybersecurity threats. BKV’s cybersecurity risk management program is overseen by management at multiple levels. The CIO and Manager of Cybersecurity play key roles in assessing, monitoring, and managing the Company's cybersecurity risks. The CIO Cybersecurity governance also is supported by our IT department and CSOC. These stakeholders meet monthly to review the monthly cybersecurity assessment and remediation report. The IT department conducts extensive reviews of our systems, networks, and data infrastructure to identify potential cybersecurity threats and vulnerabilities and implements systems and tools to remediate perceived risks. These tools are designed to prevent and detect activities or events that could pose a cybersecurity risk to our business. Our third party CSOC team provides 24-hour monitoring to detect and respond to suspicious activity in real time. Monitor Cybersecurity Incidents The CIO and Manager of Cybersecurity are continually informed and updated about the latest developments in cybersecurity, including emerging threats and innovative risk management techniques. They implement and oversee processes for the 24/7/365 monitoring of our information systems as well as ongoing threat assessment monitoring. The deployment of advanced security measures, regular system audits to identify potential vulnerabilities, and periodic cyber assessment exercises support these programmatic efforts. In the event of a cybersecurity incident, the Company is equipped with a defined and practiced IRP. This plan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and Manager of Cybersecurity play key roles in assessing, monitoring, and managing the Company's cybersecurity risks. The CIO Cybersecurity governance also is supported by our IT department and CSOC. These stakeholders meet monthly to review the monthly cybersecurity assessment and remediation report. The IT department conducts extensive reviews of our systems, networks, and data infrastructure to identify potential cybersecurity threats and vulnerabilities and implements systems and tools to remediate perceived risks. These tools are designed to prevent and detect activities or events that could pose a cybersecurity risk to our business. Our third party CSOC team provides 24-hour monitoring to detect and respond to suspicious activity in real time.</t>
        </is>
      </c>
    </row>
    <row r="16">
      <c r="A16" s="4" t="inlineStr">
        <is>
          <t>Cybersecurity Risk Management Expertise of Management Responsible [Text Block]</t>
        </is>
      </c>
      <c r="B16" s="4" t="inlineStr">
        <is>
          <t xml:space="preserve">Our comprehensive cybersecurity risk management is led by our CIO who brings over 30 years of extensive experience in information technology with a specialization in cybersecurity. Her expertise spans global information systems and data, cybersecurity operations, security management strategies and tools, security assessment and remediation, as well as the design and implementation of controls to prevent and detect cybersecurity threats. </t>
        </is>
      </c>
    </row>
    <row r="17">
      <c r="A17" s="4" t="inlineStr">
        <is>
          <t>Cybersecurity Risk Process for Informing Management or Committees Responsible [Text Block]</t>
        </is>
      </c>
      <c r="B17" s="4" t="inlineStr">
        <is>
          <t>The IT department conducts extensive reviews of our systems, networks, and data infrastructure to identify potential cybersecurity threats and vulnerabilities and implements systems and tools to remediate perceived risks. These tools are designed to prevent and detect activities or events that could pose a cybersecurity risk to our business. Our third party CSOC team provides 24-hour monitoring to detect and respond to suspicious activity in real tim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Together, BKV Corp and its wholly-owned subsidiaries are referred to collectively as “BKV” or the “Company.” All intercompany balances and transactions between these entities have been eliminated within the consolidated financial statements. Current and deferred income taxes and related tax expense have been determined based on the stand-alone results of BKV by applying the separate return method to BKV’s operations as if it were a separate taxpayer. These consolidated financial statements include the accounts of BKV Corp and its wholly-owned subsidiaries. Accordingly, all intercompany balances and transactions between these entities have been eliminated within the consolidated financial statements. Undivided interests in natural gas properties and midstream assets are consolidated on a proportionate basis.</t>
        </is>
      </c>
    </row>
    <row r="6">
      <c r="A6" s="4" t="inlineStr">
        <is>
          <t>Business Segment Information</t>
        </is>
      </c>
      <c r="B6" s="4" t="inlineStr">
        <is>
          <t>In accordance with Accounting Standards Codification (“ASC”) 280 - Segment Reporting</t>
        </is>
      </c>
    </row>
    <row r="7">
      <c r="A7" s="4" t="inlineStr">
        <is>
          <t>Reclassification</t>
        </is>
      </c>
      <c r="B7" s="4" t="inlineStr">
        <is>
          <t>Reclassification For the year ended December 31, 2023, a reclassification was made to the consolidated statements of operations for the year ended December 31, 2023 to reclassify the gains on sale of assets out of other income into revenues to conform with the current presentation. Additionally, certain prior year amounts have been reclassified in order to conform to the current year presentation. These reclassifications had no impact on previously reported balance sheets, net income, net cash flows, or stockholders' equity.</t>
        </is>
      </c>
    </row>
    <row r="8">
      <c r="A8" s="4" t="inlineStr">
        <is>
          <t>Deferred Offering Costs and Treasury Stock</t>
        </is>
      </c>
      <c r="B8" s="4" t="inlineStr">
        <is>
          <t>Deferred Offering Costs The Company capitalized legal and other third party fees directly related to the Company's IPO on the consolidated balance sheets, and on September 27, 2024, the Company recognized these costs as a reduction to the proceeds received from the IPO in the amount of $11.6 million. The Company recognizes purchases of its own stock as a reduction to stockholders’ equity in the consolidated balance sheets using the cost method. Shares are held until authorized for redistribution by the Company’s board of directors.</t>
        </is>
      </c>
    </row>
    <row r="9">
      <c r="A9" s="4" t="inlineStr">
        <is>
          <t>Significant Judgments and Accounting Estimates</t>
        </is>
      </c>
      <c r="B9" s="4" t="inlineStr">
        <is>
          <t>The preparation of these consolidated financial statements in accordance with GAAP for the periods presented requires Company management to make estimates using assumptions and judgments considered reasonable, which affect the consolidated financial statements and accompanying notes. Actual results could differ from those estimates. Estimates which are particularly significant to the Company’s consolidated financial statements include: (i) estimates of proved hydrocarbon reserves used in calculating depletion; (ii) estimates of unpaid revenues and unbilled costs; (iii) future cash flows from developed natural gas properties used in impairment assessments; (iv) valuation of commodity derivative instruments; (v) the estimation of asset retirement obligations; (vi) assignment of fair value to assets acquired and liabilities assumed in connection with acquisitions that are considered business combinations and allocating purchase price in connection with acquisitions that are considered asset acquisitions; (vii) valuation of minority ownership puttable shares; (viii) valuation of the Company’s common stock relative to the grant date fair value of equity-based compensation; (ix) valuation of market-based performance conditions; (x) valuation of contingent consideration associated with certain acquired assets; and (xi) valuation of deferred income tax assets. While Management is not aware of any significant revisions to any of its current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t>
        </is>
      </c>
    </row>
    <row r="10">
      <c r="A10" s="4" t="inlineStr">
        <is>
          <t>Comprehensive Income (Loss)</t>
        </is>
      </c>
      <c r="B10" s="4" t="inlineStr">
        <is>
          <t>The Company did not have any other comprehensive income (loss) for the years ended December 31, 2024, 2023, and 2022. As such, net income (loss) and comprehensive income (loss) are the same for the periods presented.</t>
        </is>
      </c>
    </row>
    <row r="11">
      <c r="A11" s="4" t="inlineStr">
        <is>
          <t>Business Combinations</t>
        </is>
      </c>
      <c r="B11" s="4" t="inlineStr">
        <is>
          <t>If the assets acquired and liabilities assumed constitute a business, the transaction is accounted for as a business combination. This method requires the recognition of the acquired identifiable assets, assumed liabilities and any non-controlling interest in the companies acquired at their fair value. The value of the purchase price may be finalized up to a maximum of one year from acquisition date. The acquirer shall recognize goodwill at the acquisition date, being the excess of: • The consideration transferred, the amount of non-controlling interests and, in business combinations achieved in stages, the fair value at acquisition date of the investment previously held in the acquired company and • Over fair value at acquisition date of acquired identifiable assets and assumed liabilities. Factors giving rise to goodwill generally include operational synergies that are anticipated as a result of the business combination and growth expected to result in economic benefits from access to new customers and markets. If the consideration transferred is lower than the fair value of acquired identifiable assets and assumed liabilities, an additional analysis is performed on the identification and valuation of the identifiable elements of the assets and liabilities. After having completed such additional analysis, including, if any, adjustments to provisional amounts recognized during the twelve months following the acquisition, any residual negative goodwill is recorded as a bargain purchase gain in the consolidated statements of operations. Subsequent changes to the fair value of contingent consideration are recorded in the other income (expense) section of the consolidated statements of operations.</t>
        </is>
      </c>
    </row>
    <row r="12">
      <c r="A12" s="4" t="inlineStr">
        <is>
          <t>Asset Acquisitions</t>
        </is>
      </c>
      <c r="B12" s="4" t="inlineStr">
        <is>
          <t>When substantially all of the gross assets acquired are concentrated in a single identifiable asset, or a group of similar identifiable assets, the acquisition is treated as an asset acquisition.</t>
        </is>
      </c>
    </row>
    <row r="13">
      <c r="A13" s="4" t="inlineStr">
        <is>
          <t>Cash and Cash Equivalents</t>
        </is>
      </c>
      <c r="B13" s="4" t="inlineStr">
        <is>
          <t>Cash represents cash deposits held at financial institutions. Cash equivalents include short-term highly liquid investments of sufficient credit quality that are readily convertible to known amounts of cash and have original maturities of three months or less.</t>
        </is>
      </c>
    </row>
    <row r="14">
      <c r="A14" s="4" t="inlineStr">
        <is>
          <t>Restricted Cash</t>
        </is>
      </c>
      <c r="B14" s="4" t="inlineStr">
        <is>
          <t>As of December 31, 2023, restricted cash included amounts to fund the debt service reserve account, which equaled the current portion of the Term Loan Credit Agreement plus accrued interest to comply with the Company's financial covenant under the Term Loan Credit Agreement. Due to the repayment of the Term Loan Credit Agreement, there was no restricted cash as of December 31, 2024.</t>
        </is>
      </c>
    </row>
    <row r="15">
      <c r="A15" s="4" t="inlineStr">
        <is>
          <t>Inventory</t>
        </is>
      </c>
      <c r="B15" s="4" t="inlineStr">
        <is>
          <t>Inventory primarily consists of materials and supplies and are stated at the lower of cost or net realizable value. The cost of inventories is based upon the average cost method</t>
        </is>
      </c>
    </row>
    <row r="16">
      <c r="A16" s="4" t="inlineStr">
        <is>
          <t>Income Taxes</t>
        </is>
      </c>
      <c r="B16"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on the basis of a two-step process in which (i) the Company determines whether it is more-likely-than-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t>
        </is>
      </c>
    </row>
    <row r="17">
      <c r="A17" s="4" t="inlineStr">
        <is>
          <t>Natural Gas Properties</t>
        </is>
      </c>
      <c r="B17" s="4" t="inlineStr">
        <is>
          <t>The Company uses the successful efforts method of accounting for natural gas producing activities. Costs to acquire mineral interests in natural gas properties, to drill and equip exploratory leases that find proved reserves, and to drill and equip development leases and related asset retirement costs are capitalized. Costs to drill exploratory wells are capitalized, or suspended, pending determination of whether the wells have proved reserves. If the Company determines the wells do not have proved reserves, the costs are charged to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the Company determines that future appraisal drilling or development activities are unlikely to occur, associated suspended exploratory well costs are expensed. In some instances, this determination may take longer than one year. There were no exploratory wells capitalized pending determinations of whether the wells have proved reserves as of December 31, 2024 and 2023.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intended use. For the years ended December 31, 2024, 2023, and 2022, the Company had no capitalized interest costs. Costs incurred to maintain wells and related equipment are charged to expense as incurred. Capitalized amounts attributable to developed gas properties are depleted by the unit-of-production method over proved developed and undeveloped reserves. The process of estimating natural gas, NGL, and oil reserves is complex and requires significant subjective decisions in the evaluation of all available geological, engineering, and economic data. These estimates are based on studies performed by the Company’s internal engineering function and a third party reserve engineer. Upon certain triggering events, capitalized costs related to proved gas properties, including wells and related support equipment and facilities, are evaluated for impairment by comparing the associated net capitalized cost to undiscounted future cash flows on a field by field basis. If undiscounted future cash flows are insufficient to recover the net capitalized costs related to proved properties, then the Company recognizes an impairment charge in its results of operations equal to the difference between the net capitalized costs related to proved properties and their estimated fair values. Estimating the fair value of the natural gas properties includes discounting the future net cash flows of the natural gas properties to arrive at a single amount. Significant assumptions included in the discounted cash flow model include natural gas properties reserves, estimated future operating and development cost, expectations of future commodity prices and a market based weighted average cost of capital discount rate. The Company had no impairment of proved properties during the years ended December 31, 2024, 2023, and 2022.</t>
        </is>
      </c>
    </row>
    <row r="18">
      <c r="A18" s="4" t="inlineStr">
        <is>
          <t>Midstream Assets</t>
        </is>
      </c>
      <c r="B18" s="4" t="inlineStr">
        <is>
          <t xml:space="preserve">Midstream assets are recorded at historical cost, less depreciation. Hydrocarbon transportation assets (midstream assets) are depreciated using the straight-line method over 25 years for compressor and meter stations, and 40 years for pipelines. Routine maintenance and repairs are charged to operating expenses as incurred. Realization of the carrying value of midstream assets is reviewed for possible impairment whenever events or changes in circumstances indicate that the carrying amount may not be recoverable. Assets are determined to be impaired if a forecast of undiscounted estimated future net operating cash flows directly related to the assets, including any disposal value, is less than the carrying amount of the assets. If any asset is determined to be impaired, the loss is measured as the amount by which the carrying amount of </t>
        </is>
      </c>
    </row>
    <row r="19">
      <c r="A19" s="4" t="inlineStr">
        <is>
          <t>Other Property and Equipment</t>
        </is>
      </c>
      <c r="B19" s="4" t="inlineStr">
        <is>
          <t>Other property and equipment is stated at cost, net of accumulated depreciation. Cost includes the purchase price and, where relevant, any costs directly attributable to bringing the asset to the location and condition necessary. When significant costs are incurred subsequent to the purchase of the asset that extends the life of the asset, such costs are included in the cost of the applicable asset and depreciated over their respective useful lives. All other subsequent costs are recognized in the consolidated statements of operations as either lease operating and workover expense or general and administrative expense.</t>
        </is>
      </c>
    </row>
    <row r="20">
      <c r="A20" s="4" t="inlineStr">
        <is>
          <t>Asset Retirement Obligations</t>
        </is>
      </c>
      <c r="B20" s="4" t="inlineStr">
        <is>
          <t>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natural gas properties and midstream asset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t>
        </is>
      </c>
    </row>
    <row r="21">
      <c r="A21" s="4" t="inlineStr">
        <is>
          <t>Leases</t>
        </is>
      </c>
      <c r="B21" s="4" t="inlineStr">
        <is>
          <t>The Company recognizes a right-of-use (“ROU”) asset and corresponding lease liability on the consolidated balance sheets for all leases with terms longer than 12-months. The Company determines if an arrangement is a lease at inception of the arrangement and if such lease will be classified as an operating lease or a finance lease. As of December 31, 2024 and 2023, all of the Company’s leases are accounted for as operating leases. For the years ended December 31, 2024, 2023, and 2022, total lease expense for the Company was $1.2 million, $1.7 million, and $11.8 million, respectively. These expenses are included in depreciation, amortization, depletion, and accretion in the consolidated statements of operations. The Company makes use of the practical expedient that permits combining lease and non-lease components.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t>
        </is>
      </c>
    </row>
    <row r="22">
      <c r="A22" s="4" t="inlineStr">
        <is>
          <t>Revenue Recognition</t>
        </is>
      </c>
      <c r="B22" s="4" t="inlineStr">
        <is>
          <t>The Company recognizes revenue for the transfer of goods or services equal to the amount of consideration that it expects to be entitled to receive for those goods or services. The Company derives the majority of revenues from natural gas, NGL, and oil sales contracts. The contracts specify each party’s rights regarding the goods or services to be transferred and contain commercial substance as they impact the Company’s consolidated financial statements. A high percentage of associated receivables balance is current, and the Company has not historically entered into contracts with counterparties that pose a credit risk without requiring adequate economic protection to ensure collection. The Company determines revenue recognition through the following five step model: • Identification of the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Natural Gas, NGL, and Oil Sales Sales of natural gas, NGLs, and oil are recognized when the Company satisfies a performance obligation by transferring control of its product to its customers. Such sales amounts are based on an estimate of the volumes delivered at estimated prices as determined by the applicable sales agreement, which is variable based on commodity pricing. The Company estimates its sales volumes based on company-measured volume readings. Natural gas, NGL, and oil sales are adjusted in subsequent periods based on data received from the Company’s purchasers with the associated payment that reflects actual volumes and prices received. The data and payment are typically received by the Company within two months of transfer of control to the purchaser. Historically, the difference between estimated and actual sales revenues have not been material. Under the Company’s sales contracts, the Company invoices customers after its performance obligations have been satisfied, at which point payment is considered unconditional. Until payment for the performance obligation has occurred, the Company records an accounts receivable on its consolidated balance sheets. Typically, the Company’s natural gas, NGL, and oil sales contracts define the price as a formula based on the average market price, as specified on set dates each month, for the specific commodity during the month of delivery. Given the industry practice to invoice customers the month following the month of delivery and the Company’s payment terms which are typically within two months of control transfer, no significant financing component is included within the contracts. Under the Company’s natural gas sales contracts, it delivers natural gas to the purchaser at an agreed upon delivery point for a specified index price adjusted for pricing differentials. To deliver natural gas to the agreed upon delivery point, the Company or other third parties gather, compress, process and transport the Company’s natural gas. The Company maintains control of the natural gas during gathering, compression, processing, and transportation. Upon delivery of the product, the Company transfers control and recognizes revenue based on the contract price. In this scenario, the Company is the principal, and revenues are recognized on a gross basis or based on the contract price. The Company also enters into certain contracts for gathering and transportation of natural gas, NGL, and oil products to deliver the products to customers. Fees incurred prior to control transfer are considered shipping and handling costs and are classified as gathering and transportation expense. Fees incurred after control transfer are included as a reduction to the transaction price. In this scenario, the Company is the agent, and revenues are recognized on a net basis. For the years ended December 31, 2024, 2023, and 2022, the impact of any natural gas imbalances was not significant. Midstream Revenues Non-operated and operated midstream revenues are recognized when services are rendered based on quantities transported and measured according to the underlying contracts. The Company records midstream revenues based on volumes transported at stated contractual rates. The Company estimates its non-operated midstream revenue volumes based on third party data with respect to its proportionate share of non-operated volumes and actual gross volumes for operated midstream revenues. Non-operated midstream revenues are adjusted in subsequent periods based on data received from the operator that reflects actual volumes, which is typically within three months. Marketing Revenues In conjunction with certain contracts for the sales of natural gas and NGLs, the Company recognizes its share of net profits related to marketing revenues generated from a profit sharing agreement with a marketer. The contract includes variable components of consideration that are settled upon satisfaction of performance obligations which occurs at the point which control of the natural gas or NGLs is transferred by the purchaser to a third party. Revenues are recognized based on the underlying variable consideration pricing and delivered volumes. Other Considerations In addition to revenues from natural gas, NGL, and oil contracts from the Company’s operated assets, BKV Corp entered into joint operating agreements as a non-operator for the sale of hydrocarbons through other operators. As a non-operator, BKV Corp recognizes revenue based on the actual (known) consideration that is obtained from the operator because BKV Corp does not have visibility into the terms of the sale. Consequently, non-operated revenue is recorded when the data is available. The recognition of gains or losses on derivative instruments is not considered revenue from contracts with customers. The Company may use financial contracts accounted for as derivatives as economic hedges to manage price risk associated with normal sales or in limited cases may use them for contracts the Company intends to physically settle but that do not meet all of the criteria to be treated as normal sales. Transaction Price Allocated to Remaining Performance Obligations For the Company’s product sales that have a contract term greater than one year, the Company utilized the practical expedient,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which does not require the disclosure of the transaction price allocated to remaining performance obligations if the performance obligation is part of a contract that has an original expected duration of one year or less. Contract Costs Costs to obtain a contract are generally immaterial but the Company has elected the practical expedient to expense these costs as incurred if the duration of the contract is one year or less.</t>
        </is>
      </c>
    </row>
    <row r="23">
      <c r="A23" s="4" t="inlineStr">
        <is>
          <t>Derivative Financial Instruments</t>
        </is>
      </c>
      <c r="B23" s="4" t="inlineStr">
        <is>
          <t>The Company enters into commodity derivative instruments to reduce the effect of price volatility on a portion of the Company’s future natural gas and NGL production. These activities may prevent the Company from realizing the full benefits of price increases above the levels of the derivative instruments on a portion of its future natural gas and NGL production. The commodity derivative instruments are measured and recorded at fair value and included in the consolidated balance sheets. Such fair values are calculated based on the market approach, which uses industry standard models, assumptions, and inputs. These assumptions and inputs are substantially observable in active markets throughout the full term of the instruments and include market price curves, contract terms and prices, credit risk adjustments, implied market volatility, and discount factors. The Company does not hold or issue derivative financial instruments for trading purposes. In addition, the Company has not designated any of its derivative contracts as fair value or cash flow hedges. As such, hedge accounting does not apply and any unsettled net gains and losses, or changes in the fair values of the derivative instruments, are included within derivative gains (losses), net in the consolidated statements of operations. The Company’s cash flows are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Credit risk is defined as the risk of a counterparty to a contract failing to perform or pay the amounts due. The Company is exposed to credit risks in its operating and financing activities. The Company’s maximum exposure to credit risk is generally limited to the aggregate fair value of the outstanding contracts in an unrealized gain position offset by any collateral posted with the counterparty. The Company’s counterparties are primarily with commercial banks and financial service institutions with high credit quality and are subject to master netting agreements; therefore, the risk of nonperformance by the counterparties is low. Accordingly, adjustments for counterparty credit risk are immaterial.</t>
        </is>
      </c>
    </row>
    <row r="24">
      <c r="A24" s="4" t="inlineStr">
        <is>
          <t>Accounts Receivable and Allowance for Expected Credit Losses</t>
        </is>
      </c>
      <c r="B24" s="4" t="inlineStr">
        <is>
          <t>The Company’s receivables consist mainly of trade receivables from contracts with customers from commodity sales. Accounts receivable from contracts with customers are recorded when the right to consideration becomes unconditional, generally when control of the product has been transferred to the customer. The majority of these receivables have payment terms of 60 days or less from when control is transferred. The Company also has joint interest billings due from owners on properties the Company operates. For receivables due from joint interest owners, the Company generally has the ability to withhold future revenue disbursements to recover non-payment of joint interest billings. From an evaluation of the Company’s existing credit portfolio, historical credit losses have not been material to the Company and are expected to remain so in the future assuming no substantial changes to the business or creditworthiness of BKV Corp’s business partners.</t>
        </is>
      </c>
    </row>
    <row r="25">
      <c r="A25" s="4" t="inlineStr">
        <is>
          <t>Fair Value of Financial Instruments</t>
        </is>
      </c>
      <c r="B25" s="4" t="inlineStr">
        <is>
          <t>Fair value, as defined by the relevant accounting standards, represents the exchange price that would be received to sell an asset or paid to transfer a liability (an exit price) in an orderly transaction between market participants at the measurement date. The Company determines the fair values of its assets and liabilities that are recognized or disclosed at fair value in accordance with the hierarchy described below: Level 1  —  Quoted and unadjusted prices in active markets for identical assets or liabilities. Level 2  —  Observable inputs other than Level 1 prices such as: (i) quoted prices for similar assets or liabilities in active markets; (ii) quoted prices for identical or similar assets or liabilities in markets that are not active; or (iii) valuations based on pricing models where significant inputs (e.g., interest rates, yield curves, etc.) are observable for the assets or liabilities, are derived principally from observable market data, or can be corroborated by observable market data. Level 3  —  Unobservable inputs, including valuations based on pricing models where significant inputs are not observable and not corroborated by market data. Unobservable inputs are used to the extent that observable inputs are not available and reflect the Company’s own assumptions about the assumptions market participants would use in pricing the assets or liabilities. Unobservable inputs are based on the best information available under circumstances which might include the Company’s own data. Financial assets and liabilities are classified based on the lowest level of input that is significant to the fair value measurement. The Company’s assessment of the significance of a particular input to fair value measurement requires judgment and may affect the fair value of the assets and liabilities and their placement within fair value hierarchy levels. Fair values are estimated for the majority of the Company’s financial instruments. Estimations of fair value, which are based on principles such as discounting future cash flows to present value, must be weighted by the fact that the value of a financial instrument at a given time may be influenced by the market environment (particularly liquidity) and that subsequent changes in interest rates and exchange rates are not taken into account. The carrying amounts for the Company’s financial instruments included in current assets and current liabilities approximates fair value due to the short-term maturities of these instruments. In addition, as of December 31, 2024 and 2023, the carrying value of the Company’s long-term debt approximated the fair value as the applicable interest rates are variable and reflective of current market rates.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ompany primarily applies the market and income approach for recurring fair value measurements and endeavor to utilize the best available information.</t>
        </is>
      </c>
    </row>
    <row r="26">
      <c r="A26" s="4" t="inlineStr">
        <is>
          <t>Goodwill</t>
        </is>
      </c>
      <c r="B26" s="4" t="inlineStr">
        <is>
          <t xml:space="preserve">Goodwill represents the excess of the cost of an acquisition over the fair value of the net assets acquired. Impairment may occur if the reporting unit’s carrying value exceeds its fair value. The Company has one identifiable operating segment, and one reporting unit where goodwill is tested. The Company performs an impairment test for goodwill at least annually or when events and circumstances indicate the carrying value may not be recoverable. In performing the required impairment tests, the Company has the option to first assess qualitative factors to determine if it is necessary to perform a quantitative assessment for goodwill impairment. If the qualitative assessment concludes that it is more-likely-than-not that </t>
        </is>
      </c>
    </row>
    <row r="27">
      <c r="A27" s="4" t="inlineStr">
        <is>
          <t>Equity-Based Compensation</t>
        </is>
      </c>
      <c r="B27" s="4" t="inlineStr">
        <is>
          <t>The Company issues equity-based compensation in the form of restricted stock units (“RSUs”), which include time-based restricted stock units (“TRSUs”) and performance-based restricted stock units (“PRSUs”). The TRSUs the Company authorizes to grant include service conditions, and the PRSUs the Company authorizes to grant include service conditions, market performance conditions, and non-market performance conditions. There is no obligation to make any future grants, and any such grants would require approval by the Company's board of directors. For accounting purposes, the grant date fair value of the TRSUs that were granted was determined based on the trading price of BKV's common stock price on the date of grant. The grant date fair value of the PRSUs was determined based on the service conditions, market performance conditions, and non-market performance conditions of the award on the grant and utilizing the fair market value of common stock on the grant date and Monte Carlo simulations, as well as probability assessments relative to the satisfaction of non-market performance conditions. The Company recognizes compensation cost related to equity-based awards in its consolidated financial statements on a straight-line basis based on estimated grant date fair value over the applicable vesting or service period. Prior to the Company’s IPO, equity-based compensation awards which ultimately settle in cash were accounted for as liabilities, and awards which were contingently settled in cash or shares of the Company’s common stock were accounted for as mezzanine equity. Mezzanine equity classified awards were carried on the consolidated balance sheets at the greater of redemption value or initial carrying value. Prior to the IPO, changes in the redemption value of the awards resulted in a transfer from stockholders’ equity to mezzanine equity on the consolidated balance sheets of the Company.</t>
        </is>
      </c>
    </row>
    <row r="28">
      <c r="A28" s="4" t="inlineStr">
        <is>
          <t>Equity Method Investments</t>
        </is>
      </c>
      <c r="B28" s="4" t="inlineStr">
        <is>
          <t>The Company applies the equity method of accounting to its investments over which it does not have the power to direct the activities that most significantly impact the investment’s economic performance. The Company’s judgment regarding the level of influence over its equity method investments includes considering key factors such as the Company’s ownership interest, representation on the investee’s board of directors (the “Power JV Board”), and participation in the policy-making decisions of the equity method investee. The carrying value of the Company’s equity method investments is recorded in investment in joint venture on the consolidated balance sheets. The Company’s pro-rata share of earnings in equity method investments is recorded in earnings from equity affiliate in the consolidated statements of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If impairment is indicated, the Company then determines whether the impairment is “other-than-temporary” based on its assessment of all relevant factors, including consideration of the Company’s intent and ability to retain its investment.</t>
        </is>
      </c>
    </row>
    <row r="29">
      <c r="A29" s="4" t="inlineStr">
        <is>
          <t>Net Income (Loss) Per Common Share</t>
        </is>
      </c>
      <c r="B29" s="4" t="inlineStr">
        <is>
          <t>Basic net income (loss) per common share for each period is calculated by dividing net income (loss) available to common shareholders by the basic weighted average number of shares outstanding during the period. Diluted net income (loss) per common share is calculated by dividing net income (loss) available to common stockholders of the Company by the diluted weighted average number of common shares outstanding for the respective period. Diluted weighted average number of common shares outstanding and the dilutive effect of potential common shares is calculated using the treasury stock method for RSUs and the if-converted method for preferred stock. The Company includes potential shares of common stock for PRSUs in the calculation of diluted weighted average shares outstanding based on the number of common shares that would be issuable if the end of the reporting period was also the end of the performance period. During periods in which the Company incurred a net loss, diluted weighted average common shares outstanding were equal to basic weighted average of common shares outstanding because the effects of all potential common shares was anti-dilutive.</t>
        </is>
      </c>
    </row>
    <row r="30">
      <c r="A30" s="4" t="inlineStr">
        <is>
          <t>Recently Issued Accounting Standards and Recently Adopted Accounting Standards</t>
        </is>
      </c>
      <c r="B30" s="4" t="inlineStr">
        <is>
          <t>In December 2023, the Financial Standards Accounting Board (“FASB”) issued Accounting Standard Update (“ASU”) 2023-09 Improvements to Income Tax Disclosures , which requires public entities to disclose more consistent and detailed categories in their statutory to effective income tax rate reconciliations and further disaggregate income taxes paid by jurisdiction.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e standard is effective January 1, 2025. Management is currently evaluating the impact this standard will have on the Company's disclosures. In November 2024, the FASB issued ASU 2024-03, Disaggregation of Income Statement Expenses . This standard requires that entities (i) disclose amounts of purchases of inventory, employee compensation, and depreciation, depletion, and amortization, including those recognized as part of oil and gas-producing activities (or other amounts of depletion expense) included in each relevant expense caption, (ii) include certain amounts that are already required to be disclosed under current GAAP in the same disclosure as the other disaggregation requirements, (iii) disclose a qualitative description of the amounts remaining in relevant expense captions that are not separately disaggregated quantitatively, and (iv) disclose the total amount of selling expenses and, in annual reporting periods, an entity’s definition of selling expenses. This standard is effective January 1, 2027 with early adoption permitted. Management is currently evaluating the impact this standard will have on the Company's disclosures. Recently Adopted Accounting Standards In November 2023, the FASB issued ASU 2023-07, Improvements to Reportable Segment Disclosures , which requires entities to disclose the title of the chief operating decision maker and, on an interim and annual basis, significant segment expenses and the composition of other segment items for each segment’s reported profit. The standard also permits disclosure of additional measures of segment profit. BKV adopted this guidance effective January 1, 2024 and currently identifies one operating and one reporting segment. See Note 1 - Business and Basis of Presentation , Business Segment Information</t>
        </is>
      </c>
    </row>
    <row r="31">
      <c r="A31" s="4" t="inlineStr">
        <is>
          <t>Fair Value Measurements</t>
        </is>
      </c>
      <c r="B31" s="4" t="inlineStr">
        <is>
          <t xml:space="preserve">As the Company uses the market approach to determine the fair value of its derivative instruments, these fair values are also compared to the values given by counterparties for reasonableness. Since natural gas and NGL swaps do not include optionality and therefore generally have no unobservable inputs, they are classified as Level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December 31, 2023 Consolidated Balance Sheets As Previously Reported Adjusted As Revised Liabilities, mezzanine equity, and stockholders' equity Deferred tax liability, net $ 136,524 $ 7,444 $ 143,968 Total liabilities 1,197,979 7,444 1,205,423 Retained earnings 267,368 (7,444) 259,924 Total stockholders' equity 1,298,213 (7,444) 1,290,769 Total liabilities, mezzanine equity, and stockholders' equity $ 2,683,146 $ — $ 2,683,146 Consolidated Statements of Stockholders' Equity and Mezzanine Equity As Previously Reported Adjusted As Revised Retained earnings Balance, December 31, 2021 $ (259,692) $ (7,444) $ (267,136) Balance, December 31, 2022 150,450 (7,444) 143,006 Balance, December 31, 2023 267,368 (7,444) 259,924 Total stockholders' equity Balance, December 31, 2021 671,092 (7,444) 663,648 Balance, December 31, 2022 1,044,041 (7,444) 1,036,597 Balance, December 31, 2023 1,298,213 (7,444) 1,290,769 December 31, 2023 (in thousands) As Previously Reported Adjusted As Revised Deferred tax assets Net operating loss carryforward $ 27,583 $ 2,008 $ 29,591 Interest expense carryforward 21,769 952 22,721 Other 2,466 1,323 3,789 Total deferred tax asset 132,875 4,283 137,158 Deferred tax liabilities Property and equipment (206,576) (10,393) (216,969) Other (1,233) (1,334) (2,567) Total deferred tax liability (269,399) (11,727) (281,126) Deferred tax liability, net $ (136,524) $ (7,444) $ (143,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amounts shown in the consolidated balance sheets and consolidated statements of cash flows: December 31, (in thousands) 2023 Cash and cash equivalents $ 25,407 Restricted cash 139,662 Cash, cash equivalents, and restricted cash $ 165,069 </t>
        </is>
      </c>
    </row>
    <row r="5">
      <c r="A5" s="4" t="inlineStr">
        <is>
          <t>Restrictions on Cash and Cash Equivalents</t>
        </is>
      </c>
      <c r="B5" s="4" t="inlineStr">
        <is>
          <t xml:space="preserve">The following table provides a reconciliation of cash, cash equivalents, and restricted cash to amounts shown in the consolidated balance sheets and consolidated statements of cash flows: December 31, (in thousands) 2023 Cash and cash equivalents $ 25,407 Restricted cash 139,662 Cash, cash equivalents, and restricted cash $ 165,069 </t>
        </is>
      </c>
    </row>
    <row r="6">
      <c r="A6" s="4" t="inlineStr">
        <is>
          <t>Property, Plant and Equipment</t>
        </is>
      </c>
      <c r="B6" s="4" t="inlineStr">
        <is>
          <t xml:space="preserve">Following is a listing of useful lives for other property and equipment: Useful Life Buildings 39 years Furniture, fixtures, equipment, vehicles, and other 5 years Computer hardware and software 3 to 5 years Leasehold improvements 7 to 10 years Midstream assets consisted of the following: December 31, (in thousands) 2024 2023 Compressor station $ 33,461 $ 37,280 Meter station 67 721 Pipelines 243,116 280,854 Total 276,644 318,855 Accumulated depreciation (17,285) (19,399) Midstream assets, net $ 259,359 $ 299,456 Other property and equipment consisted of the following: December 31, (in thousands) 2024 2023 Carbon capture, utilization, and sequestration $ 69,743 $ 59,142 Buildings 15,707 15,707 Furniture, fixtures, equipment, and vehicles 19,306 15,101 Computer software 5,595 4,844 Leasehold improvements 1,685 1,685 Land 3,090 3,090 Construction in process 3,575 76 Total 118,701 99,645 Accumulated depreciation (21,401) (15,710) Other property and equipment, net $ 97,300 $ 83,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estimated purchase price consideration and fair value of assets acquired and liabilities assumed are as follows (in thousands): Cash $ 619,437 Contingent consideration 17,150 Total consideration 636,587 Assets acquired and liabilities assumed: Inventory 150 Natural gas properties - developed 657,935 Midstream assets 260,843 Other property and equipment 8,856 Property taxes (6,296) Deferred tax liability (50,569) Revenues payable (16,612) Asset retirement obligations (46,867) Total identifiable net assets 807,440 Bargain purchase gain $ (170,853)</t>
        </is>
      </c>
    </row>
    <row r="5">
      <c r="A5" s="4" t="inlineStr">
        <is>
          <t>Schedule of Recognized Identified Assets Acquired and Liabilities Assumed</t>
        </is>
      </c>
      <c r="B5" s="4" t="inlineStr">
        <is>
          <t>The estimated purchase price consideration and fair value of assets acquired and liabilities assumed are as follows (in thousands): Cash $ 619,437 Contingent consideration 17,150 Total consideration 636,587 Assets acquired and liabilities assumed: Inventory 150 Natural gas properties - developed 657,935 Midstream assets 260,843 Other property and equipment 8,856 Property taxes (6,296) Deferred tax liability (50,569) Revenues payable (16,612) Asset retirement obligations (46,867) Total identifiable net assets 807,440 Bargain purchase gain $ (170,853)</t>
        </is>
      </c>
    </row>
    <row r="6">
      <c r="A6" s="4" t="inlineStr">
        <is>
          <t>Business Acquisition, Pro Forma Information</t>
        </is>
      </c>
      <c r="B6" s="4" t="inlineStr">
        <is>
          <t xml:space="preserve">The information below reflects certain nonrecurring and recurring pro forma adjustments that were directly related to the business combination based on available information and certain assumptions that the Company believes are reasonable, including: (i) the increase in depletion and amortization reflecting the relative fair values and production volumes attributable to the Seller's natural gas properties and the revision to the depletion rate reflecting the reserve volumes acquired, (ii) the increase in depreciation expense reflecting the relative fair values attributable to the Seller's midstream assets and revision of useful lives reflecting the Company's estimate thereof, (iii) adjustments to interest expense as a result of the Company's indebtedness incurred to fund the purchase of the 2022 Barnett Assets, including borrowings under the $570.0 million term loan and $75.0 million related party note, (iv) increase in accretion expense reflective of the fair market value of asset retirement obligations, (v) decrease of general and administrative expenses for the year ended December 31, 2022 for the actual transition service expense incurred by the Company, and (vi) the estimated tax impacts of the pro forma adjustments. Supplemental Unaudited Pro Forma Information (in thousands) Year Ended December 31, 2022 Total revenues and other operating income $ 1,253,623 Net income $ 476,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balances: December 31, (in thousands) 2024 2023 Credit facilities SCB Credit Facility $ — $ 31,000 Revolving Credit Agreement — 96,000 Term loan Current portion of Term Loan Credit Agreement — 114,000 Current portion of unamortized debt issuance costs — (1,627) Total current debt, net — 239,373 RBL Credit Agreement 165,000 — Term Loan Credit Agreement — 342,000 Long-term portion of unamortized debt issuance costs — (2,337) Total long-term debt, net 165,000 339,663 Total debt, net $ 165,000 $ 579,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al Gas Properties &amp; Other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Following is a listing of useful lives for other property and equipment: Useful Life Buildings 39 years Furniture, fixtures, equipment, vehicles, and other 5 years Computer hardware and software 3 to 5 years Leasehold improvements 7 to 10 years Midstream assets consisted of the following: December 31, (in thousands) 2024 2023 Compressor station $ 33,461 $ 37,280 Meter station 67 721 Pipelines 243,116 280,854 Total 276,644 318,855 Accumulated depreciation (17,285) (19,399) Midstream assets, net $ 259,359 $ 299,456 Other property and equipment consisted of the following: December 31, (in thousands) 2024 2023 Carbon capture, utilization, and sequestration $ 69,743 $ 59,142 Buildings 15,707 15,707 Furniture, fixtures, equipment, and vehicles 19,306 15,101 Computer software 5,595 4,844 Leasehold improvements 1,685 1,685 Land 3,090 3,090 Construction in process 3,575 76 Total 118,701 99,645 Accumulated depreciation (21,401) (15,710) Other property and equipment, net $ 97,300 $ 83,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financial assets and liabilities that were accounted for at fair value on a recurring basis: December 31, 2024 Fair Value Measurements Using: (in thousands) Significant Other Significant Total Financial liabilities Derivative instruments $ 67,634 $ — $ 67,634 December 31, 2023 Fair Value Measurements Using: (in thousands) Significant Other Significant Total Financial assets Derivative instruments $ 102,547 $ — $ 102,547 Financial liabilities Contingent consideration — 29,676 29,676 Mezzanine equity Minority ownership puttable shares — 59,988 59,988 Equity-based compensation — 126,966 126,966 </t>
        </is>
      </c>
    </row>
    <row r="5">
      <c r="A5" s="4" t="inlineStr">
        <is>
          <t>Summary of Fair Value Measurement Inputs and Valuation Techniques</t>
        </is>
      </c>
      <c r="B5" s="4" t="inlineStr">
        <is>
          <t>Quantitative data regarding the Company's Level 3 unobservable inputs are as follows: (in thousands, except per share amounts) Fair Value Valuation Technique Unobservable Input Range or Actual Common stock - per share value - as of December 31, 2023 (1) $ 28.25 Enterprise value Discount rate 11.5% -12.5% Contingent consideration, as of December 31, 2023 $ 29,676 Monte Carlo Simulation Risk free rate (2) 5.2% Credit spread 4.7% Discount rate 9.9% ________________________________________ (1) The Company uses the midpoint of valuation results when estimating the fair value of common stock. (2)</t>
        </is>
      </c>
    </row>
    <row r="6">
      <c r="A6" s="4" t="inlineStr">
        <is>
          <t>Summary of Liabilities and Equity Measured on Recurring Basis, Unobservable Input Reconciliation</t>
        </is>
      </c>
      <c r="B6" s="4" t="inlineStr">
        <is>
          <t xml:space="preserve">The tables below sets forth the changes in the Company's Level 3 fair value measurements: Year Ended December 31, 2024 (in thousands) Contingent Consideration Minority Ownership Equity-Based Compensation Total Balance, beginning of period $ 29,676 $ 59,988 $ 126,966 $ 216,630 Contingent consideration - settled (20,000) — — (20,000) Mezzanine equity conversion — (42,995) (74,993) (117,988) Grant date fair value of equity-based compensation, pre-IPO — (4) (42,663) (42,667) Change in fair market value (all instruments) (9,676) (16,989) (9,310) (35,975) Balance, end of period $ — $ — $ — $ — Year Ended December 31, 2023 (in thousands) Contingent Consideration Minority Ownership Equity-Based Compensation Total Balance, beginning of period $ 88,051 $ 62,712 $ 89,171 $ 239,934 Contingent consideration - settled (20,000) — — (20,000) Grant date fair value of equity-based compensation, pre-IPO — (2) 22,193 22,191 Change in fair market value (all instruments) (38,375) (2,722) 15,602 (25,495) Balance, end of period $ 29,676 $ 59,988 $ 126,966 $ 216,630 Year Ended December 31, 2022 (in thousands) Contingent Consideration Minority Ownership Equity-Based Compensation Total Balance, beginning of period $ 142,533 $ 49,841 $ 34,006 $ 226,380 Contingent consideration through acquisition 17,150 — — 17,150 Contingent consideration - settled (65,000) — — (65,000) Grant date fair value of equity-based compensation, pre-IPO — 78 30,765 30,843 Change in fair market value (all instruments) (6,632) 12,793 24,400 30,561 Balance, end of period $ 88,051 $ 62,712 $ 89,171 $ 239,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ffsetting Assets</t>
        </is>
      </c>
      <c r="B4" s="4" t="inlineStr">
        <is>
          <t xml:space="preserve">The following table presents gross commodity derivative balances prior to applying netting adjustments recorded in the consolidated balance sheets: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Other current liabilities 25,464 (5,187) 20,277 Noncurrent derivative liabilities Other noncurrent liabilities 48,229 (872) 47,357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t>
        </is>
      </c>
    </row>
    <row r="5">
      <c r="A5" s="4" t="inlineStr">
        <is>
          <t>Summary of Offsetting Liabilities</t>
        </is>
      </c>
      <c r="B5" s="4" t="inlineStr">
        <is>
          <t xml:space="preserve">The following table presents gross commodity derivative balances prior to applying netting adjustments recorded in the consolidated balance sheets: December 31, 2024 (in thousands) Balance Sheet Location Gross Amounts of Assets and Liabilities Offset Adjustments Net Amounts of Assets and Liabilities Current derivative assets Commodity derivative assets, current $ 5,187 $ (5,187) $ — Noncurrent derivative assets Commodity derivative assets 872 (872) — Current derivative liabilities Other current liabilities 25,464 (5,187) 20,277 Noncurrent derivative liabilities Other noncurrent liabilities 48,229 (872) 47,357 December 31, 2023 (in thousands) Balance Sheet Location Gross Amounts of Assets and Liabilities Offset Adjustments Net Amounts of Assets and Liabilities Current derivative assets Commodity derivative assets, current $ 90,540 $ (6,501) $ 84,039 Noncurrent derivative assets Commodity derivative assets 18,615 (107) 18,508 Current derivative liabilities Other current liabilities 6,501 (6,501) — Noncurrent derivative liabilities Other noncurrent liabilities 107 (107) — </t>
        </is>
      </c>
    </row>
    <row r="6">
      <c r="A6" s="4" t="inlineStr">
        <is>
          <t>Summary of Derivative Instrument Gain (Loss)</t>
        </is>
      </c>
      <c r="B6" s="4" t="inlineStr">
        <is>
          <t>The following tables set forth the derivative gains (losses), net on the consolidated statements of operations: Year Ended December 31, (in thousands) 2024 2023 2022 Gain (loss) on settled derivatives, net $ 112,527 $ 90,179 $ (688,516) Gain (loss) on unsettled derivatives, net (146,679) 148,564 58,815 Derivative gains (losses), net $ (34,152) $ 238,743 $ (629,701)</t>
        </is>
      </c>
    </row>
    <row r="7">
      <c r="A7" s="4" t="inlineStr">
        <is>
          <t>Schedule of Derivative Instruments</t>
        </is>
      </c>
      <c r="B7" s="4" t="inlineStr">
        <is>
          <t xml:space="preserve">Instrument Index Daily Volume (MMBtu) Weighted Average Price Floor 2026 Put options NYMEX Henry Hub 100,000 $ 3.00 2027 Put options NYMEX Henry Hub 100,000 $ 3.00 The following table represents natural gas commodity derivatives indexed to NYMEX Henry Hub pricing: Instrument MMBtu Weighted Average Price (USD) Weighted Average Price Floor Weighted Average Price Ceiling Fair Value as of December 31, 2024 (in thousands) 2025 Swap 104,225,000 $ 3.40 $ (12,460) Collars 13,360,000 $ 3.71 $ 4.11 $ 4,017 2026 Swap 57,825,000 $ 3.60 $ (18,419) Collars 25,550,000 $ 3.67 $ 4.19 $ (78) Call options 36,500,000 $ 5.00 $ (11,640) 2027 Collars 29,200,000 $ 3.53 $ 3.93 $ (2,337) Call options 36,500,000 $ 5.00 $ (12,365) The following table represents natural gas basis derivatives based on the applicable basis reference price listed below: Instrument Basis Reference Price MMBtu Weighted Average Basis Differential Fair Value as of December 31, 2024 (in thousands) 2025 Swap Transco Leidy Basis 12,775,000 $ (0.86) $ (1,750) Swap HSC Basis 29,200,000 $ (0.45) $ (3,630) The following table represents natural gas liquids commodity derivatives for contracts, by contract type, expiring through December 31, 2026 based on the applicable index listed below: Instrument Commodity Reference Price Gallons Weighted Average Price (USD) Fair Value as of December 31, 2024 (in thousands) 2025 Swap OPIS Purity Ethane Mont Belvieu 119,595,000 $ 0.24 $ (1,374) Swap OPIS IsoButane Mont Belvieu Non-TET 8,515,500 $ 0.89 $ (1,307) Swap OPIS Normal Butane Mont Belvieu Non-TET 10,998,750 $ 0.85 $ (1,623) Swap OPIS Propane Mont Belvieu Non-TET 46,882,500 $ 0.75 $ (1,409) Swap OPIS Natural Gasoline Mont Belvieu Non-TET 17,220,000 $ 1.42 $ (741) 2026 Swap OPIS Purity Ethane Mont Belvieu 94,762,500 $ 0.25 $ (2,028) Swap OPIS IsoButane Mont Belvieu Non-TET 2,388,750 $ 0.84 $ (120) Swap OPIS Normal Butane Mont Belvieu Non-TET 10,053,750 $ 0.82 $ (208) Swap OPIS Propane Mont Belvieu Non-TET 37,327,500 $ 0.70 $ (581) Swap OPIS Natural Gasoline Mont Belvieu Non-TET 16,275,000 $ 1.40 $ 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the activities of the Company's asset retirement obligations: Year Ended December 31, (in thousands) 2024 2023 2022 Balance, as of January 1, $ 195,476 $ 182,300 $ 158,968 Additions through business combination — 640 46,867 Liabilities incurred 42 89 303 Liabilities settled (1,288) (759) (156) Liabilities associated with property sold (1) (7,133) — — Revisions of estimates — — (36,516) Accretion of discount 14,061 13,206 12,834 Balance, as of December 31, 201,158 195,476 182,300 Less current portion (2,363) (2,271) (1,165) Asset retirement obligations, long-term $ 198,795 $ 193,205 $ 181,135 ____________________________________________________ (1) Liabilities associated with property sold relate to the sales of Chaffee and certain non-operated upstream assets in Chelsea. See Note 3 - Acquisition and Dispositions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ezzanine equity, authorized (in shares)</t>
        </is>
      </c>
      <c r="B3" s="6" t="n">
        <v>0</v>
      </c>
      <c r="C3" s="6" t="n">
        <v>2403000</v>
      </c>
    </row>
    <row r="4">
      <c r="A4" s="4" t="inlineStr">
        <is>
          <t>Mezzanine equity, issued (in shares)</t>
        </is>
      </c>
      <c r="B4" s="6" t="n">
        <v>0</v>
      </c>
      <c r="C4" s="6" t="n">
        <v>2403000</v>
      </c>
    </row>
    <row r="5">
      <c r="A5" s="4" t="inlineStr">
        <is>
          <t>Mezzanine equity, outstanding (in shares)</t>
        </is>
      </c>
      <c r="B5" s="6" t="n">
        <v>0</v>
      </c>
      <c r="C5" s="6" t="n">
        <v>2403000</v>
      </c>
    </row>
    <row r="6">
      <c r="A6" s="4" t="inlineStr">
        <is>
          <t>Common stock par value (in USD per share)</t>
        </is>
      </c>
      <c r="B6" s="7" t="n">
        <v>0.01</v>
      </c>
      <c r="C6" s="7" t="n">
        <v>0.01</v>
      </c>
    </row>
    <row r="7">
      <c r="A7" s="4" t="inlineStr">
        <is>
          <t>Common stock, authorized (in shares)</t>
        </is>
      </c>
      <c r="B7" s="6" t="n">
        <v>300000000</v>
      </c>
      <c r="C7" s="6" t="n">
        <v>300000000</v>
      </c>
    </row>
    <row r="8">
      <c r="A8" s="4" t="inlineStr">
        <is>
          <t>Common stock, issued (in shares)</t>
        </is>
      </c>
      <c r="B8" s="6" t="n">
        <v>84600301</v>
      </c>
      <c r="C8" s="6" t="n">
        <v>63872684</v>
      </c>
    </row>
    <row r="9">
      <c r="A9" s="4" t="inlineStr">
        <is>
          <t>Common stock, outstanding (in shares)</t>
        </is>
      </c>
      <c r="B9" s="6" t="n">
        <v>84600301</v>
      </c>
      <c r="C9" s="6" t="n">
        <v>63872684</v>
      </c>
    </row>
    <row r="10">
      <c r="A10" s="4" t="inlineStr">
        <is>
          <t>Treasury stock, at cost (in shares)</t>
        </is>
      </c>
      <c r="B10" s="6" t="n">
        <v>214000</v>
      </c>
      <c r="C10" s="6" t="n">
        <v>2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consist of the following: Year Ended December 31, 2024 (in thousands) Pennsylvania Texas Total Natural gas $ 38,795 $ 346,661 $ 385,456 NGLs — 165,508 165,508 Oil — 6,606 6,606 Total natural gas, NGL, and oil sales $ 38,795 $ 518,775 $ 557,570 Marketing revenues — 10,668 10,668 Midstream revenues 2,014 10,546 12,560 Related party and other — 23,732 23,732 Total $ 40,809 $ 563,721 $ 604,530 Year Ended December 31, 2023 (in thousands) Pennsylvania Texas Total Natural gas $ 57,678 $ 452,168 $ 509,846 NGLs — 187,860 187,860 Oil — 8,445 8,445 Total natural gas, NGL, and oil sales $ 57,678 $ 648,473 $ 706,151 Marketing revenues — 8,710 8,710 Midstream revenues 4,635 11,533 16,168 Related party and other — 8,251 8,251 Total $ 62,313 $ 676,967 $ 739,280 Year Ended December 31, 2022 (in thousands) Pennsylvania Texas Total Natural gas $ 246,200 $ 1,064,139 $ 1,310,339 NGLs — 311,542 311,542 Oil — 11,866 11,866 Total natural gas, NGL, and oil sales $ 246,200 $ 1,387,547 $ 1,633,747 Marketing revenues — 11,001 11,001 Midstream revenues 5,845 6,831 12,676 Related party and other — 2,799 2,799 Total $ 252,045 $ 1,408,178 $ 1,660,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included in current liabilities consist of the following: December 31, (in thousands) 2024 2023 Accounts payable $ 53,238 $ 47,504 Accrued payroll 23,435 18,189 Oil and gas production and other taxes payable 21,263 48,857 Revenues payable 17,921 21,765 Other accrued liabilities 5,509 12,858 Total $ 121,366 $ 149,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The table below summarizes the PRSU activity for the year ended December 31, 2024: (in thousands, except per share amounts) Shares Weighted Average Grant Date Fair Value Unvested PRSUs as of January 1, 2024 — $ — Granted 705 $ 12.23 Forfeitures (2) $ 12.23 Unvested PRSUs as of December 31, 2024 703 $ 12.23 (in thousands, except per share amounts) Shares Weighted Average Grant Date Fair Value Unvested TRSUs as of January 1, 2024 — $ — Granted 470 $ 18.05 Forfeited (1) $ 18.05 Unvested TRSUs as of December 31, 2024 469 $ 18.05 PRSUs cliff vest and were subject to a vesting or performance period beginning January 1, 2021 and ending on December 31, 2023. As of December 31, 2023, the Company achieved its performance targets as follows: TSR met its threshold at 136%, ROCE met its threshold at 131%, and IPO readiness met its threshold at 200%. In February 2024, the Plan's committee approved the Company's goals and the PRSUs outstanding as of December 31, 2023 vested with some being forfeited prior to the Plan's approval. (in thousands, except per share amounts) Shares Weighted Average Grant Date Fair Value Unvested PRSUs as of January 1, 2024 3,967 $ 19.02 Vested (1) (3,963) $ 19.02 Forfeited (2) (4) $ 19.02 Unvested PRSUs as of December 31, 2024 — $ — ____________________________________________________ (1) For the year ended December 31, 2024, the total weighted average fair value of the shares vested was $28.25. (2) Forfeited award amounts took into consideration performance shares at the maximum performance level. The following table summarizes the TRSU activity under the 2021 Plan for the year ended December 31, 2024: (in thousands, except per share amounts) Shares Weighted-Average Grant Date Fair Value Unvested TRSUs as of January 1, 2024 727 $ 22.37 Vested (1) (659) $ 22.12 Forfeited (68) $ 22.12 Unvested TRSUs as of December 31, 2024 — $ — ____________________________________________________ (1) For the year ended December 31, 2024, the total weighted average fair value of the shares vested was $22.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Equity Method Investments</t>
        </is>
      </c>
      <c r="B4" s="4" t="inlineStr">
        <is>
          <t>The table below sets forth a reconciliation of BKV Corp’s investment in BKV-BPP Power: Reconciliation of Equity Method Investment (in thousands) Balance as of December 31, 2021 $ 89,320 Equity in earnings of BKV-BPP Power 8,493 Direct transaction costs 72 Balance as of December 31, 2022 97,885 Equity in earnings of BKV-BPP Power 16,865 Dividends from Power Joint Venture (10,000) Balance as of December 31, 2023 104,750 Equity in earnings of BKV-BPP Power 10,423 Balance as of December 31, 2024 $ 115,173 The table below sets forth the summarized financial information of BKV-BPP Power: Balance Sheet December 31, (in thousands) 2024 (1) 2023 (1) Current assets $ 140,865 $ 142,672 Noncurrent assets 842,491 880,097 Total assets $ 983,356 $ 1,022,769 Current liabilities $ 70,994 $ 122,334 Noncurrent liabilities 685,045 694,203 Total liabilities 756,039 816,537 Members' equity 227,317 206,232 Total liabilities and members' equity $ 983,356 $ 1,022,769 ____________________________________________________ (1) Amounts are based on BKV-BPP Power's audited financial statements. Income Statement Year Ended December 31, (in thousands) 2024 (1) 2023 (1) 2022 (2) Total revenues, net $ 459,880 $ 326,604 $ 294,736 Depreciation and amortization 37,967 31,752 21,547 Operating expenses 331,396 211,323 233,683 Income from operations 90,517 83,529 39,506 Interest expense (72,908) (50,524) (19,662) Other income 3,476 863 377 Net income $ 21,085 $ 33,868 $ 20,221 ____________________________________________________ (1) Amounts are based on BKV-BPP Power’s audited financial statements. (2) Amounts are based on BKV-BPP Power’s audited financial statements, which differ from the Company’s 2022 audited financial statements. These differences and their impacts on the Company’s earnings in equity affiliate were trued-up and recognized in the following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the Company's commitments, excluding contingent consideration</t>
        </is>
      </c>
      <c r="B4" s="4" t="inlineStr">
        <is>
          <t xml:space="preserve">A summary of the Company's commitments, excluding contingent consideration, as of December 31, 2024, is provided in the following table: (in thousands) 2025 2026 2027 2028 2029 Thereafter Total RBL Credit Agreement $ — $ — $ — $ 165,000 $ — $ — $ 165,000 Interest payable 550 — — — — — 550 Operating lease payments 1,253 1,047 908 924 947 3,662 8,741 Volume commitments 68,612 66,739 58,959 53,144 34,257 38,929 320,640 Total $ 70,415 $ 67,786 $ 59,867 $ 219,068 $ 35,204 $ 42,591 $ 494,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The Company’s income tax (expense) benefit consisted of the following: Tax (Expense) Benefit Year Ended December 31, (in thousands) 2024 2023 2022 Current tax (expense) benefit United States federal income tax $ (573) $ — $ 30,165 Various state income taxes (633) 4,169 (3,752) Total current income tax (expense) benefit (1,206) 4,169 26,413 Deferred tax (expense) benefit United States federal income tax 44,463 (29,569) (86,772) Various state taxes 348 (2,825) (2,293) Total deferred income tax (expense) benefit 44,811 (32,394) (89,065) Income tax (expense) benefit $ 43,605 $ (28,225) $ (62,652)</t>
        </is>
      </c>
    </row>
    <row r="5">
      <c r="A5" s="4" t="inlineStr">
        <is>
          <t>Reconciliation of the Effective Tax Rate</t>
        </is>
      </c>
      <c r="B5" s="4" t="inlineStr">
        <is>
          <t>The following table reconciles the provision for income taxes using the federal statutory rate to the Company’s effective tax rate: Reconciliation of the Effective Tax Rate Year Ended December 31, (in thousands) 2024 2023 2022 Income (loss) before income taxes $ (186,475) $ 145,143 $ 472,794 Federal statutory rate 21.0 % 21.0 % 21.0 % Income tax (provision) benefit based on statutory rate 39,160 (30,480) (99,287) (Increase) decrease in income taxes resulting from: State tax (expense) benefit, net of federal benefit 4,476 (4,002) (9,948) Change in state tax rate, net of federal effect (4,400) 1,177 3,005 Deferred tax activity (1,332) 488 (56) Bargain purchase gain — — 38,139 Excess tax benefits from vesting of restricted shares 3,829 373 64 Section 162(m) limitation (8,881) — — Payable true up (778) 4,067 (983) Marginal well credit 7,644 94 6,417 Investment tax credit 1,010 — — Nontaxable 45Q revenue 2,944 147 — Other (67) (89) (3) Income tax (expense) benefit $ 43,605 $ (28,225) $ (62,652)</t>
        </is>
      </c>
    </row>
    <row r="6">
      <c r="A6" s="4" t="inlineStr">
        <is>
          <t>Schedule of Deferred Income Tax Assets and Liabilities</t>
        </is>
      </c>
      <c r="B6" s="4" t="inlineStr">
        <is>
          <t>The tax effect of the temporary differences giving rise to net deferred tax assets and liabilities is as follows: Recognized Deferred Income Tax Assets and Liabilities December 31, (in thousands) 2024 2023 Deferred tax assets Fair value of derivative financial instruments $ 9,018 $ — Asset retirement obligations 46,240 43,578 Equity-based compensation 494 17,220 Contingent consideration 4,597 12,338 Interest expense carryforward 33,029 22,721 Net operating loss carryforward 35,826 29,591 Accrued bonuses 4,218 3,424 Marginal well credit 13,180 4,497 Other 7,373 3,789 Total deferred tax asset 153,975 137,158 Deferred tax liabilities Property and equipment (193,977) (216,969) Investment in joint venture (46,226) (37,283) Fair value of derivative financial instruments — (24,307) Other (2,460) (2,567) Total deferred tax liability (242,663) (281,126) Deferred tax liability, net $ (88,688) $ (143,968)</t>
        </is>
      </c>
    </row>
    <row r="7">
      <c r="A7" s="4" t="inlineStr">
        <is>
          <t>Schedule of Error Corrections and Prior Period Adjustments</t>
        </is>
      </c>
      <c r="B7" s="4" t="inlineStr">
        <is>
          <t>: December 31, 2023 Consolidated Balance Sheets As Previously Reported Adjusted As Revised Liabilities, mezzanine equity, and stockholders' equity Deferred tax liability, net $ 136,524 $ 7,444 $ 143,968 Total liabilities 1,197,979 7,444 1,205,423 Retained earnings 267,368 (7,444) 259,924 Total stockholders' equity 1,298,213 (7,444) 1,290,769 Total liabilities, mezzanine equity, and stockholders' equity $ 2,683,146 $ — $ 2,683,146 Consolidated Statements of Stockholders' Equity and Mezzanine Equity As Previously Reported Adjusted As Revised Retained earnings Balance, December 31, 2021 $ (259,692) $ (7,444) $ (267,136) Balance, December 31, 2022 150,450 (7,444) 143,006 Balance, December 31, 2023 267,368 (7,444) 259,924 Total stockholders' equity Balance, December 31, 2021 671,092 (7,444) 663,648 Balance, December 31, 2022 1,044,041 (7,444) 1,036,597 Balance, December 31, 2023 1,298,213 (7,444) 1,290,769 December 31, 2023 (in thousands) As Previously Reported Adjusted As Revised Deferred tax assets Net operating loss carryforward $ 27,583 $ 2,008 $ 29,591 Interest expense carryforward 21,769 952 22,721 Other 2,466 1,323 3,789 Total deferred tax asset 132,875 4,283 137,158 Deferred tax liabilities Property and equipment (206,576) (10,393) (216,969) Other (1,233) (1,334) (2,567) Total deferred tax liability (269,399) (11,727) (281,126) Deferred tax liability, net $ (136,524) $ (7,444) $ (143,9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Company's basic weighted average number of common shares outstanding to the diluted weighted average number of common shares outstanding: Year Ended December 31, (in thousands, except per share amounts) 2024 2023 2022 Basic weighted average common shares outstanding 71,288 60,730 58,659 Add: dilutive effect of TRSUs — 172 351 Add: dilutive effect of PRSUs — 3,478 2,980 Diluted weighted average of common shares outstanding 71,288 64,380 61,990 Weighted average number of outstanding securities excluded from the calculated of diluted loss per share: TRSUs 264 — — PRSUs 2,52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Net Capitalized Costs Relating to Oil and Gas Producing Activities</t>
        </is>
      </c>
      <c r="B4" s="4" t="inlineStr">
        <is>
          <t xml:space="preserve">The following table shows the capitalized costs of natural gas properties and the related accumulated depreciation, depletion, and amortization: December 31, (in thousands) 2024 2023 Developed properties $ 2,315,167 $ 2,370,156 Undeveloped properties 10,757 15,846 Total capitalized costs 2,325,924 2,386,002 Less: accumulated depreciation, depletion, and amortization (697,002) (560,016) Net capitalized costs $ 1,628,922 $ 1,825,986 </t>
        </is>
      </c>
    </row>
    <row r="5">
      <c r="A5" s="4" t="inlineStr">
        <is>
          <t>Costs Incurred in Natural Gas and Oil Exploration and Development</t>
        </is>
      </c>
      <c r="B5" s="4" t="inlineStr">
        <is>
          <t>The table below sets forth capitalized costs incurred in natural gas property acquisition, exploration, and development activities: For the Year Ended December 31, (in thousands) 2024 2023 2022 Undeveloped property acquisition costs $ 775 $ 335 $ 290 Acquisitions (1) — 9,885 431,897 Development costs 95,427 107,544 253,179 Total cost incurred 96,202 117,764 685,366 Asset retirement obligations (2) 42 89 38,337 Total costs incurred including asset retirement obligations $ 96,244 $ 117,853 $ 723,703 _______________________________ (1) For the year ended December 31, 2023, acquisition costs include the mineral interests in acquired wells and additional costs related to previous acquisitions. (2) The amount as of December 31, 2022 includes $38.0 million related to the Exxon Barnett Acquisition.</t>
        </is>
      </c>
    </row>
    <row r="6">
      <c r="A6" s="4" t="inlineStr">
        <is>
          <t>Quantities of Net Proved Reserves</t>
        </is>
      </c>
      <c r="B6" s="4" t="inlineStr">
        <is>
          <t xml:space="preserve">The following tables illustrate the changes in the Company’s quantities of net proved reserves: Natural Gas (MMcf) NGL Oil Total January 1, 2022 3,445,283 165,155 925 4,441,763 Revision of previous estimates (119,200) (388) 43 (121,270) Extensions and discoveries 364,494 30,037 786 549,432 Net purchases of minerals in place 1,323,059 23,406 255 1,465,025 Improved recoveries 59,625 3,477 — 80,487 Production (217,585) (10,187) (140) (279,547) December 31, 2022 4,855,676 211,500 1,869 6,135,890 Revision of previous estimates (1,828,619) (25,570) (704) (1,986,263) Extensions and discoveries 188,572 6,539 — 227,806 Improved recoveries 16,632 2,250 5 30,162 Production (249,766) (10,554) (119) (313,804) December 31, 2023 2,982,495 184,165 1,051 4,093,791 Revision of previous estimates (485,190) (35,891) (2,401) (714,942) Extensions and discoveries 79,148 9,197 813 139,208 Improved recoveries 38,224 10 2,324 52,228 Net sales of minerals in place (149,963) — — (149,963) Production (228,683) (9,859) (96) (288,413) December 31, 2024 2,236,031 147,622 1,691 3,131,909 Proved developed reserves as of: January 1, 2023 3,798,027 170,840 1,111 4,829,733 December 31, 2023 2,443,072 156,399 992 3,387,418 December 31, 2024 2,059,983 134,016 878 2,869,347 Proved undeveloped reserves as of: January 1, 2023 1,057,649 40,660 758 1,306,157 December 31, 2023 539,423 27,766 59 706,373 December 31, 2024 176,048 13,606 813 262,562 (in MMcfe) Developed Undeveloped Total January 1, 2022 3,408,725 1,033,038 4,441,763 Revision of previous estimates 234,914 (356,184) (121,270) Extensions and discoveries 74,094 475,338 549,432 Purchase of minerals in place 1,237,142 227,883 1,465,025 Improved recoveries 80,487 — 80,487 Production (279,547) — (279,547) Undeveloped reserves converted to developed 73,918 (73,918) — December 31, 2022 4,829,733 1,306,157 6,135,890 Revision of previous estimates (1,191,886) (794,377) (1,986,263) Extensions and discoveries 1,289 226,517 227,806 Improved recoveries 30,162 — 30,162 Production (313,804) — (313,804) Undeveloped reserves converted to developed 31,924 (31,924) — December 31, 2023 3,387,418 706,373 4,093,791 Revision of previous estimates (235,580) (479,362) (714,942) Extensions and discoveries — 139,208 139,208 Improved recoveries 52,228 — 52,228 Sale of minerals in place (103,887) (46,076) (149,963) Production (288,413) — (288,413) Undeveloped reserves converted to developed 57,581 (57,581) — December 31, 2024 2,869,347 262,562 3,131,909 </t>
        </is>
      </c>
    </row>
    <row r="7">
      <c r="A7" s="4" t="inlineStr">
        <is>
          <t>Oil and Gas, Standardized Measure, Discounted Future Net Cash Flow</t>
        </is>
      </c>
      <c r="B7" s="4" t="inlineStr">
        <is>
          <t>The following table details the Standardized Measure related to proved reserve as of the periods presented: Future cash flows Year Ended December 31, (in thousands) 2024 2023 2022 Future cash inflows $ 6,207,197 $ 9,691,057 $ 34,992,383 Future production costs (4,026,521) (5,799,209) (11,967,176) Future development costs (1) (666,194) (977,333) (1,859,661) Future income tax expense (96,180) (406,937) (4,572,275) Future net cash flows 1,418,302 2,507,578 16,593,271 10% annual discount for estimated timing of cash flows (785,216) (1,445,245) (9,599,669) Standardized measure of discounted future net cash flows $ 633,086 $ 1,062,333 $ 6,993,602 _______________________________ (1) Includes abandonment costs.</t>
        </is>
      </c>
    </row>
    <row r="8">
      <c r="A8" s="4" t="inlineStr">
        <is>
          <t>Oil and Gas, Change in Standardized Measure, Discounted Future Net Cash Flow</t>
        </is>
      </c>
      <c r="B8" s="4" t="inlineStr">
        <is>
          <t xml:space="preserve">The following table summarizes the changes in the Standardized Measure: Year Ended December 31, (in thousands) 2024 2023 2022 Balance, beginning of period $ 1,062,333 $ 6,993,602 $ 2,412,889 Net change in sales and transfer prices and in production (lifting) (272,270) (5,386,961) 4,656,150 Changes in estimated future development costs (2,933) 91,657 43,101 Sales and transfers of natural gas, NGLs, and oil produced during (271,692) (201,884) (1,293,492) Net change due to extensions, discoveries, and improved recoveries 18,261 36,107 824,295 Net change due to purchases (sales) of minerals in place (90,531) — 1,649,737 Net change due to revisions in quantity estimates (74,031) (3,058,900) (86,088) Previously estimated development costs incurred during the period 24,291 27,598 37,784 Net change in future income taxes 131,401 1,790,684 (1,299,320) Accretion of discount 123,255 861,914 322,498 Changes in timing and other (14,998) (91,484) (273,952) Total discounted cash flow as end of period $ 633,086 $ 1,062,333 $ 6,993,6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and Basis of Presentation - General (Details) - segment</t>
        </is>
      </c>
      <c r="B1" s="2" t="inlineStr">
        <is>
          <t>12 Months Ended</t>
        </is>
      </c>
    </row>
    <row r="2">
      <c r="B2" s="2" t="inlineStr">
        <is>
          <t>Dec. 31, 2024</t>
        </is>
      </c>
      <c r="C2" s="2" t="inlineStr">
        <is>
          <t>Mar. 31, 2025</t>
        </is>
      </c>
    </row>
    <row r="3">
      <c r="A3" s="3" t="inlineStr">
        <is>
          <t>Subsidiary of Limited Liability Company or Limited Partnership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BKV Corp | Subsequent Event</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Percentage owned by noncontrolling members</t>
        </is>
      </c>
      <c r="B8" s="4" t="inlineStr">
        <is>
          <t xml:space="preserve"> </t>
        </is>
      </c>
      <c r="C8" s="8" t="n">
        <v>0.246</v>
      </c>
    </row>
    <row r="9">
      <c r="A9" s="4" t="inlineStr">
        <is>
          <t>BKV Corp | BNAC | Subsequent Event</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Percentage owned by parent</t>
        </is>
      </c>
      <c r="B11" s="4" t="inlineStr">
        <is>
          <t xml:space="preserve"> </t>
        </is>
      </c>
      <c r="C11" s="8" t="n">
        <v>0.7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42" customWidth="1" min="3" max="3"/>
    <col width="22" customWidth="1" min="4" max="4"/>
    <col width="22" customWidth="1" min="5" max="5"/>
    <col width="22" customWidth="1" min="6" max="6"/>
  </cols>
  <sheetData>
    <row r="1">
      <c r="A1" s="1" t="inlineStr">
        <is>
          <t>Business and Basis of Presentation - Initial Public Offering (Details) $ / shares in Units, $ in Thousands</t>
        </is>
      </c>
      <c r="D1" s="2" t="inlineStr">
        <is>
          <t>12 Months Ended</t>
        </is>
      </c>
    </row>
    <row r="2">
      <c r="B2" s="2" t="inlineStr">
        <is>
          <t>Oct. 28, 2024 USD ($) shares</t>
        </is>
      </c>
      <c r="C2" s="2" t="inlineStr">
        <is>
          <t>Sep. 27, 2024 USD ($) d $ / shares shares</t>
        </is>
      </c>
      <c r="D2" s="2" t="inlineStr">
        <is>
          <t>Dec. 31, 2024 USD ($)</t>
        </is>
      </c>
      <c r="E2" s="2" t="inlineStr">
        <is>
          <t>Dec. 31, 2023 USD ($)</t>
        </is>
      </c>
      <c r="F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tock issuance costs</t>
        </is>
      </c>
      <c r="B4" s="4" t="inlineStr">
        <is>
          <t xml:space="preserve"> </t>
        </is>
      </c>
      <c r="C4" s="4" t="inlineStr">
        <is>
          <t xml:space="preserve"> </t>
        </is>
      </c>
      <c r="D4" s="5" t="n">
        <v>3879</v>
      </c>
      <c r="E4" s="5" t="n">
        <v>2901</v>
      </c>
      <c r="F4" s="5" t="n">
        <v>5625</v>
      </c>
    </row>
    <row r="5">
      <c r="A5" s="4" t="inlineStr">
        <is>
          <t>Temporary equity, conversion, shares (in shares) | shares</t>
        </is>
      </c>
      <c r="B5" s="4" t="inlineStr">
        <is>
          <t xml:space="preserve"> </t>
        </is>
      </c>
      <c r="C5" s="6" t="n">
        <v>5026638</v>
      </c>
      <c r="D5" s="4" t="inlineStr">
        <is>
          <t xml:space="preserve"> </t>
        </is>
      </c>
      <c r="E5" s="4" t="inlineStr">
        <is>
          <t xml:space="preserve"> </t>
        </is>
      </c>
      <c r="F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PO shares (in shares) | shares</t>
        </is>
      </c>
      <c r="B8" s="4" t="inlineStr">
        <is>
          <t xml:space="preserve"> </t>
        </is>
      </c>
      <c r="C8" s="6" t="n">
        <v>15000000</v>
      </c>
      <c r="D8" s="4" t="inlineStr">
        <is>
          <t xml:space="preserve"> </t>
        </is>
      </c>
      <c r="E8" s="4" t="inlineStr">
        <is>
          <t xml:space="preserve"> </t>
        </is>
      </c>
      <c r="F8" s="4" t="inlineStr">
        <is>
          <t xml:space="preserve"> </t>
        </is>
      </c>
    </row>
    <row r="9">
      <c r="A9" s="4" t="inlineStr">
        <is>
          <t>Sale of stock, price per share (in USD per share) | $ / shares</t>
        </is>
      </c>
      <c r="B9" s="4" t="inlineStr">
        <is>
          <t xml:space="preserve"> </t>
        </is>
      </c>
      <c r="C9" s="5" t="n">
        <v>18</v>
      </c>
      <c r="D9" s="4" t="inlineStr">
        <is>
          <t xml:space="preserve"> </t>
        </is>
      </c>
      <c r="E9" s="4" t="inlineStr">
        <is>
          <t xml:space="preserve"> </t>
        </is>
      </c>
      <c r="F9" s="4" t="inlineStr">
        <is>
          <t xml:space="preserve"> </t>
        </is>
      </c>
    </row>
    <row r="10">
      <c r="A10" s="4" t="inlineStr">
        <is>
          <t>Payments of stock issuance costs</t>
        </is>
      </c>
      <c r="B10" s="4" t="inlineStr">
        <is>
          <t xml:space="preserve"> </t>
        </is>
      </c>
      <c r="C10" s="5" t="n">
        <v>16200</v>
      </c>
      <c r="D10" s="4" t="inlineStr">
        <is>
          <t xml:space="preserve"> </t>
        </is>
      </c>
      <c r="E10" s="4" t="inlineStr">
        <is>
          <t xml:space="preserve"> </t>
        </is>
      </c>
      <c r="F10" s="4" t="inlineStr">
        <is>
          <t xml:space="preserve"> </t>
        </is>
      </c>
    </row>
    <row r="11">
      <c r="A11" s="4" t="inlineStr">
        <is>
          <t>Aggregate purchase price</t>
        </is>
      </c>
      <c r="B11" s="4" t="inlineStr">
        <is>
          <t xml:space="preserve"> </t>
        </is>
      </c>
      <c r="C11" s="5" t="n">
        <v>253800</v>
      </c>
      <c r="D11" s="4" t="inlineStr">
        <is>
          <t xml:space="preserve"> </t>
        </is>
      </c>
      <c r="E11" s="4" t="inlineStr">
        <is>
          <t xml:space="preserve"> </t>
        </is>
      </c>
      <c r="F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PO shares (in shares) | shares</t>
        </is>
      </c>
      <c r="B14" s="6" t="n">
        <v>701003</v>
      </c>
      <c r="C14" s="6" t="n">
        <v>2250000</v>
      </c>
      <c r="D14" s="4" t="inlineStr">
        <is>
          <t xml:space="preserve"> </t>
        </is>
      </c>
      <c r="E14" s="4" t="inlineStr">
        <is>
          <t xml:space="preserve"> </t>
        </is>
      </c>
      <c r="F14" s="4" t="inlineStr">
        <is>
          <t xml:space="preserve"> </t>
        </is>
      </c>
    </row>
    <row r="15">
      <c r="A15" s="4" t="inlineStr">
        <is>
          <t>Payments of stock issuance costs</t>
        </is>
      </c>
      <c r="B15" s="5" t="n">
        <v>800</v>
      </c>
      <c r="C15" s="4" t="inlineStr">
        <is>
          <t xml:space="preserve"> </t>
        </is>
      </c>
      <c r="D15" s="4" t="inlineStr">
        <is>
          <t xml:space="preserve"> </t>
        </is>
      </c>
      <c r="E15" s="4" t="inlineStr">
        <is>
          <t xml:space="preserve"> </t>
        </is>
      </c>
      <c r="F15" s="4" t="inlineStr">
        <is>
          <t xml:space="preserve"> </t>
        </is>
      </c>
    </row>
    <row r="16">
      <c r="A16" s="4" t="inlineStr">
        <is>
          <t>Aggregate purchase price</t>
        </is>
      </c>
      <c r="B16" s="5" t="n">
        <v>11900</v>
      </c>
      <c r="C16" s="4" t="inlineStr">
        <is>
          <t xml:space="preserve"> </t>
        </is>
      </c>
      <c r="D16" s="4" t="inlineStr">
        <is>
          <t xml:space="preserve"> </t>
        </is>
      </c>
      <c r="E16" s="4" t="inlineStr">
        <is>
          <t xml:space="preserve"> </t>
        </is>
      </c>
      <c r="F16" s="4" t="inlineStr">
        <is>
          <t xml:space="preserve"> </t>
        </is>
      </c>
    </row>
    <row r="17">
      <c r="A17" s="4" t="inlineStr">
        <is>
          <t>Number of days following initial public offering, threshold | d</t>
        </is>
      </c>
      <c r="B17" s="4" t="inlineStr">
        <is>
          <t xml:space="preserve"> </t>
        </is>
      </c>
      <c r="C17" s="6" t="n">
        <v>30</v>
      </c>
      <c r="D17" s="4" t="inlineStr">
        <is>
          <t xml:space="preserve"> </t>
        </is>
      </c>
      <c r="E17" s="4" t="inlineStr">
        <is>
          <t xml:space="preserve"> </t>
        </is>
      </c>
      <c r="F17" s="4" t="inlineStr">
        <is>
          <t xml:space="preserve"> </t>
        </is>
      </c>
    </row>
  </sheetData>
  <mergeCells count="2">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 and other operating income</t>
        </is>
      </c>
      <c r="B3" s="4" t="inlineStr">
        <is>
          <t xml:space="preserve"> </t>
        </is>
      </c>
      <c r="C3" s="4" t="inlineStr">
        <is>
          <t xml:space="preserve"> </t>
        </is>
      </c>
      <c r="D3" s="4" t="inlineStr">
        <is>
          <t xml:space="preserve"> </t>
        </is>
      </c>
    </row>
    <row r="4">
      <c r="A4" s="4" t="inlineStr">
        <is>
          <t>Revenues and other income</t>
        </is>
      </c>
      <c r="B4" s="5" t="n">
        <v>604530</v>
      </c>
      <c r="C4" s="5" t="n">
        <v>739280</v>
      </c>
      <c r="D4" s="5" t="n">
        <v>1660223</v>
      </c>
    </row>
    <row r="5">
      <c r="A5" s="4" t="inlineStr">
        <is>
          <t>Gain on sale of business</t>
        </is>
      </c>
      <c r="B5" s="6" t="n">
        <v>7080</v>
      </c>
      <c r="C5" s="6" t="n">
        <v>0</v>
      </c>
      <c r="D5" s="6" t="n">
        <v>0</v>
      </c>
    </row>
    <row r="6">
      <c r="A6" s="4" t="inlineStr">
        <is>
          <t>Derivative gains (losses), net</t>
        </is>
      </c>
      <c r="B6" s="6" t="n">
        <v>-34152</v>
      </c>
      <c r="C6" s="6" t="n">
        <v>238743</v>
      </c>
      <c r="D6" s="6" t="n">
        <v>-629701</v>
      </c>
    </row>
    <row r="7">
      <c r="A7" s="4" t="inlineStr">
        <is>
          <t>Gain on sale of business</t>
        </is>
      </c>
      <c r="B7" s="6" t="n">
        <v>3523</v>
      </c>
      <c r="C7" s="6" t="n">
        <v>2207</v>
      </c>
      <c r="D7" s="6" t="n">
        <v>0</v>
      </c>
    </row>
    <row r="8">
      <c r="A8" s="4" t="inlineStr">
        <is>
          <t>Total revenues and other operating income</t>
        </is>
      </c>
      <c r="B8" s="6" t="n">
        <v>580981</v>
      </c>
      <c r="C8" s="6" t="n">
        <v>980230</v>
      </c>
      <c r="D8" s="6" t="n">
        <v>1030522</v>
      </c>
    </row>
    <row r="9">
      <c r="A9" s="3" t="inlineStr">
        <is>
          <t>Operating expenses</t>
        </is>
      </c>
      <c r="B9" s="4" t="inlineStr">
        <is>
          <t xml:space="preserve"> </t>
        </is>
      </c>
      <c r="C9" s="4" t="inlineStr">
        <is>
          <t xml:space="preserve"> </t>
        </is>
      </c>
      <c r="D9" s="4" t="inlineStr">
        <is>
          <t xml:space="preserve"> </t>
        </is>
      </c>
    </row>
    <row r="10">
      <c r="A10" s="4" t="inlineStr">
        <is>
          <t>Lease operating and workover</t>
        </is>
      </c>
      <c r="B10" s="6" t="n">
        <v>136991</v>
      </c>
      <c r="C10" s="6" t="n">
        <v>150647</v>
      </c>
      <c r="D10" s="6" t="n">
        <v>131497</v>
      </c>
    </row>
    <row r="11">
      <c r="A11" s="4" t="inlineStr">
        <is>
          <t>Taxes other than income</t>
        </is>
      </c>
      <c r="B11" s="6" t="n">
        <v>35009</v>
      </c>
      <c r="C11" s="6" t="n">
        <v>72290</v>
      </c>
      <c r="D11" s="6" t="n">
        <v>114668</v>
      </c>
    </row>
    <row r="12">
      <c r="A12" s="4" t="inlineStr">
        <is>
          <t>Gathering and transportation</t>
        </is>
      </c>
      <c r="B12" s="6" t="n">
        <v>222391</v>
      </c>
      <c r="C12" s="6" t="n">
        <v>248990</v>
      </c>
      <c r="D12" s="6" t="n">
        <v>208758</v>
      </c>
    </row>
    <row r="13">
      <c r="A13" s="4" t="inlineStr">
        <is>
          <t>Depreciation, depletion, amortization, and accretion</t>
        </is>
      </c>
      <c r="B13" s="6" t="n">
        <v>217533</v>
      </c>
      <c r="C13" s="6" t="n">
        <v>223370</v>
      </c>
      <c r="D13" s="6" t="n">
        <v>118909</v>
      </c>
    </row>
    <row r="14">
      <c r="A14" s="4" t="inlineStr">
        <is>
          <t>General and administrative</t>
        </is>
      </c>
      <c r="B14" s="6" t="n">
        <v>104473</v>
      </c>
      <c r="C14" s="6" t="n">
        <v>114688</v>
      </c>
      <c r="D14" s="6" t="n">
        <v>148559</v>
      </c>
    </row>
    <row r="15">
      <c r="A15" s="4" t="inlineStr">
        <is>
          <t>Other</t>
        </is>
      </c>
      <c r="B15" s="6" t="n">
        <v>19385</v>
      </c>
      <c r="C15" s="6" t="n">
        <v>12625</v>
      </c>
      <c r="D15" s="6" t="n">
        <v>3567</v>
      </c>
    </row>
    <row r="16">
      <c r="A16" s="4" t="inlineStr">
        <is>
          <t>Total operating expenses</t>
        </is>
      </c>
      <c r="B16" s="6" t="n">
        <v>735782</v>
      </c>
      <c r="C16" s="6" t="n">
        <v>822610</v>
      </c>
      <c r="D16" s="6" t="n">
        <v>725958</v>
      </c>
    </row>
    <row r="17">
      <c r="A17" s="4" t="inlineStr">
        <is>
          <t>Income (loss) from operations</t>
        </is>
      </c>
      <c r="B17" s="6" t="n">
        <v>-154801</v>
      </c>
      <c r="C17" s="6" t="n">
        <v>157620</v>
      </c>
      <c r="D17" s="6" t="n">
        <v>304564</v>
      </c>
    </row>
    <row r="18">
      <c r="A18" s="3" t="inlineStr">
        <is>
          <t>Other income (expense)</t>
        </is>
      </c>
      <c r="B18" s="4" t="inlineStr">
        <is>
          <t xml:space="preserve"> </t>
        </is>
      </c>
      <c r="C18" s="4" t="inlineStr">
        <is>
          <t xml:space="preserve"> </t>
        </is>
      </c>
      <c r="D18" s="4" t="inlineStr">
        <is>
          <t xml:space="preserve"> </t>
        </is>
      </c>
    </row>
    <row r="19">
      <c r="A19" s="4" t="inlineStr">
        <is>
          <t>Bargain purchase gain</t>
        </is>
      </c>
      <c r="B19" s="6" t="n">
        <v>0</v>
      </c>
      <c r="C19" s="6" t="n">
        <v>0</v>
      </c>
      <c r="D19" s="6" t="n">
        <v>170853</v>
      </c>
    </row>
    <row r="20">
      <c r="A20" s="4" t="inlineStr">
        <is>
          <t>Gain on settlement of litigation</t>
        </is>
      </c>
      <c r="B20" s="6" t="n">
        <v>0</v>
      </c>
      <c r="C20" s="6" t="n">
        <v>0</v>
      </c>
      <c r="D20" s="6" t="n">
        <v>16866</v>
      </c>
    </row>
    <row r="21">
      <c r="A21" s="4" t="inlineStr">
        <is>
          <t>Gains on contingent consideration liabilities</t>
        </is>
      </c>
      <c r="B21" s="6" t="n">
        <v>9676</v>
      </c>
      <c r="C21" s="6" t="n">
        <v>38375</v>
      </c>
      <c r="D21" s="6" t="n">
        <v>6632</v>
      </c>
    </row>
    <row r="22">
      <c r="A22" s="4" t="inlineStr">
        <is>
          <t>Earnings (losses) from equity affiliate</t>
        </is>
      </c>
      <c r="B22" s="6" t="n">
        <v>10423</v>
      </c>
      <c r="C22" s="6" t="n">
        <v>16865</v>
      </c>
      <c r="D22" s="6" t="n">
        <v>8493</v>
      </c>
    </row>
    <row r="23">
      <c r="A23" s="4" t="inlineStr">
        <is>
          <t>Loss on early extinguishment of debt</t>
        </is>
      </c>
      <c r="B23" s="6" t="n">
        <v>-13877</v>
      </c>
      <c r="C23" s="6" t="n">
        <v>0</v>
      </c>
      <c r="D23" s="6" t="n">
        <v>0</v>
      </c>
    </row>
    <row r="24">
      <c r="A24" s="4" t="inlineStr">
        <is>
          <t>Interest income</t>
        </is>
      </c>
      <c r="B24" s="6" t="n">
        <v>3859</v>
      </c>
      <c r="C24" s="6" t="n">
        <v>3138</v>
      </c>
      <c r="D24" s="6" t="n">
        <v>1143</v>
      </c>
    </row>
    <row r="25">
      <c r="A25" s="4" t="inlineStr">
        <is>
          <t>Other income</t>
        </is>
      </c>
      <c r="B25" s="6" t="n">
        <v>9008</v>
      </c>
      <c r="C25" s="6" t="n">
        <v>6165</v>
      </c>
      <c r="D25" s="6" t="n">
        <v>1411</v>
      </c>
    </row>
    <row r="26">
      <c r="A26" s="4" t="inlineStr">
        <is>
          <t>Income (loss) before income taxes</t>
        </is>
      </c>
      <c r="B26" s="6" t="n">
        <v>-186475</v>
      </c>
      <c r="C26" s="6" t="n">
        <v>145143</v>
      </c>
      <c r="D26" s="6" t="n">
        <v>472794</v>
      </c>
    </row>
    <row r="27">
      <c r="A27" s="4" t="inlineStr">
        <is>
          <t>Income tax benefit (expense)</t>
        </is>
      </c>
      <c r="B27" s="6" t="n">
        <v>43605</v>
      </c>
      <c r="C27" s="6" t="n">
        <v>-28225</v>
      </c>
      <c r="D27" s="6" t="n">
        <v>-62652</v>
      </c>
    </row>
    <row r="28">
      <c r="A28" s="4" t="inlineStr">
        <is>
          <t>Net income (loss)</t>
        </is>
      </c>
      <c r="B28" s="5" t="n">
        <v>-142870</v>
      </c>
      <c r="C28" s="5" t="n">
        <v>116918</v>
      </c>
      <c r="D28" s="5" t="n">
        <v>410142</v>
      </c>
    </row>
    <row r="29">
      <c r="A29" s="3" t="inlineStr">
        <is>
          <t>Net income (loss) per common share:</t>
        </is>
      </c>
      <c r="B29" s="4" t="inlineStr">
        <is>
          <t xml:space="preserve"> </t>
        </is>
      </c>
      <c r="C29" s="4" t="inlineStr">
        <is>
          <t xml:space="preserve"> </t>
        </is>
      </c>
      <c r="D29" s="4" t="inlineStr">
        <is>
          <t xml:space="preserve"> </t>
        </is>
      </c>
    </row>
    <row r="30">
      <c r="A30" s="4" t="inlineStr">
        <is>
          <t>Basic (in USD per share)</t>
        </is>
      </c>
      <c r="B30" s="5" t="n">
        <v>-2</v>
      </c>
      <c r="C30" s="7" t="n">
        <v>1.93</v>
      </c>
      <c r="D30" s="7" t="n">
        <v>6.99</v>
      </c>
    </row>
    <row r="31">
      <c r="A31" s="4" t="inlineStr">
        <is>
          <t>Diluted (in USD per share)</t>
        </is>
      </c>
      <c r="B31" s="5" t="n">
        <v>-2</v>
      </c>
      <c r="C31" s="7" t="n">
        <v>1.82</v>
      </c>
      <c r="D31" s="7" t="n">
        <v>6.62</v>
      </c>
    </row>
    <row r="32">
      <c r="A32" s="3" t="inlineStr">
        <is>
          <t>Weighted average number of common shares outstanding:</t>
        </is>
      </c>
      <c r="B32" s="4" t="inlineStr">
        <is>
          <t xml:space="preserve"> </t>
        </is>
      </c>
      <c r="C32" s="4" t="inlineStr">
        <is>
          <t xml:space="preserve"> </t>
        </is>
      </c>
      <c r="D32" s="4" t="inlineStr">
        <is>
          <t xml:space="preserve"> </t>
        </is>
      </c>
    </row>
    <row r="33">
      <c r="A33" s="4" t="inlineStr">
        <is>
          <t>Basic (in shares)</t>
        </is>
      </c>
      <c r="B33" s="6" t="n">
        <v>71288</v>
      </c>
      <c r="C33" s="6" t="n">
        <v>60730</v>
      </c>
      <c r="D33" s="6" t="n">
        <v>58659</v>
      </c>
    </row>
    <row r="34">
      <c r="A34" s="4" t="inlineStr">
        <is>
          <t>Diluted (in shares)</t>
        </is>
      </c>
      <c r="B34" s="6" t="n">
        <v>71288</v>
      </c>
      <c r="C34" s="6" t="n">
        <v>64380</v>
      </c>
      <c r="D34" s="6" t="n">
        <v>61990</v>
      </c>
    </row>
    <row r="35">
      <c r="A35" s="4" t="inlineStr">
        <is>
          <t>Related Party</t>
        </is>
      </c>
      <c r="B35" s="4" t="inlineStr">
        <is>
          <t xml:space="preserve"> </t>
        </is>
      </c>
      <c r="C35" s="4" t="inlineStr">
        <is>
          <t xml:space="preserve"> </t>
        </is>
      </c>
      <c r="D35" s="4" t="inlineStr">
        <is>
          <t xml:space="preserve"> </t>
        </is>
      </c>
    </row>
    <row r="36">
      <c r="A36" s="3" t="inlineStr">
        <is>
          <t>Revenues and other operating income</t>
        </is>
      </c>
      <c r="B36" s="4" t="inlineStr">
        <is>
          <t xml:space="preserve"> </t>
        </is>
      </c>
      <c r="C36" s="4" t="inlineStr">
        <is>
          <t xml:space="preserve"> </t>
        </is>
      </c>
      <c r="D36" s="4" t="inlineStr">
        <is>
          <t xml:space="preserve"> </t>
        </is>
      </c>
    </row>
    <row r="37">
      <c r="A37" s="4" t="inlineStr">
        <is>
          <t>Revenues and other income</t>
        </is>
      </c>
      <c r="B37" s="5" t="n">
        <v>17101</v>
      </c>
      <c r="C37" s="5" t="n">
        <v>4294</v>
      </c>
      <c r="D37" s="5" t="n">
        <v>2682</v>
      </c>
    </row>
    <row r="38">
      <c r="A38" s="3" t="inlineStr">
        <is>
          <t>Other income (expense)</t>
        </is>
      </c>
      <c r="B38" s="4" t="inlineStr">
        <is>
          <t xml:space="preserve"> </t>
        </is>
      </c>
      <c r="C38" s="4" t="inlineStr">
        <is>
          <t xml:space="preserve"> </t>
        </is>
      </c>
      <c r="D38" s="4" t="inlineStr">
        <is>
          <t xml:space="preserve"> </t>
        </is>
      </c>
    </row>
    <row r="39">
      <c r="A39" s="4" t="inlineStr">
        <is>
          <t>Interest expense</t>
        </is>
      </c>
      <c r="B39" s="6" t="n">
        <v>-5181</v>
      </c>
      <c r="C39" s="6" t="n">
        <v>-7078</v>
      </c>
      <c r="D39" s="6" t="n">
        <v>-10846</v>
      </c>
    </row>
    <row r="40">
      <c r="A40" s="4" t="inlineStr">
        <is>
          <t>Nonrelated Party</t>
        </is>
      </c>
      <c r="B40" s="4" t="inlineStr">
        <is>
          <t xml:space="preserve"> </t>
        </is>
      </c>
      <c r="C40" s="4" t="inlineStr">
        <is>
          <t xml:space="preserve"> </t>
        </is>
      </c>
      <c r="D40" s="4" t="inlineStr">
        <is>
          <t xml:space="preserve"> </t>
        </is>
      </c>
    </row>
    <row r="41">
      <c r="A41" s="3" t="inlineStr">
        <is>
          <t>Other income (expense)</t>
        </is>
      </c>
      <c r="B41" s="4" t="inlineStr">
        <is>
          <t xml:space="preserve"> </t>
        </is>
      </c>
      <c r="C41" s="4" t="inlineStr">
        <is>
          <t xml:space="preserve"> </t>
        </is>
      </c>
      <c r="D41" s="4" t="inlineStr">
        <is>
          <t xml:space="preserve"> </t>
        </is>
      </c>
    </row>
    <row r="42">
      <c r="A42" s="4" t="inlineStr">
        <is>
          <t>Interest expense</t>
        </is>
      </c>
      <c r="B42" s="6" t="n">
        <v>-45582</v>
      </c>
      <c r="C42" s="6" t="n">
        <v>-69942</v>
      </c>
      <c r="D42" s="6" t="n">
        <v>-26322</v>
      </c>
    </row>
    <row r="43">
      <c r="A43" s="4" t="inlineStr">
        <is>
          <t>Natural gas, NGL, and oil sales</t>
        </is>
      </c>
      <c r="B43" s="4" t="inlineStr">
        <is>
          <t xml:space="preserve"> </t>
        </is>
      </c>
      <c r="C43" s="4" t="inlineStr">
        <is>
          <t xml:space="preserve"> </t>
        </is>
      </c>
      <c r="D43" s="4" t="inlineStr">
        <is>
          <t xml:space="preserve"> </t>
        </is>
      </c>
    </row>
    <row r="44">
      <c r="A44" s="3" t="inlineStr">
        <is>
          <t>Revenues and other operating income</t>
        </is>
      </c>
      <c r="B44" s="4" t="inlineStr">
        <is>
          <t xml:space="preserve"> </t>
        </is>
      </c>
      <c r="C44" s="4" t="inlineStr">
        <is>
          <t xml:space="preserve"> </t>
        </is>
      </c>
      <c r="D44" s="4" t="inlineStr">
        <is>
          <t xml:space="preserve"> </t>
        </is>
      </c>
    </row>
    <row r="45">
      <c r="A45" s="4" t="inlineStr">
        <is>
          <t>Revenues and other income</t>
        </is>
      </c>
      <c r="B45" s="6" t="n">
        <v>557570</v>
      </c>
      <c r="C45" s="6" t="n">
        <v>706151</v>
      </c>
      <c r="D45" s="6" t="n">
        <v>1633747</v>
      </c>
    </row>
    <row r="46">
      <c r="A46" s="4" t="inlineStr">
        <is>
          <t>Midstream revenues</t>
        </is>
      </c>
      <c r="B46" s="4" t="inlineStr">
        <is>
          <t xml:space="preserve"> </t>
        </is>
      </c>
      <c r="C46" s="4" t="inlineStr">
        <is>
          <t xml:space="preserve"> </t>
        </is>
      </c>
      <c r="D46" s="4" t="inlineStr">
        <is>
          <t xml:space="preserve"> </t>
        </is>
      </c>
    </row>
    <row r="47">
      <c r="A47" s="3" t="inlineStr">
        <is>
          <t>Revenues and other operating income</t>
        </is>
      </c>
      <c r="B47" s="4" t="inlineStr">
        <is>
          <t xml:space="preserve"> </t>
        </is>
      </c>
      <c r="C47" s="4" t="inlineStr">
        <is>
          <t xml:space="preserve"> </t>
        </is>
      </c>
      <c r="D47" s="4" t="inlineStr">
        <is>
          <t xml:space="preserve"> </t>
        </is>
      </c>
    </row>
    <row r="48">
      <c r="A48" s="4" t="inlineStr">
        <is>
          <t>Revenues and other income</t>
        </is>
      </c>
      <c r="B48" s="6" t="n">
        <v>12560</v>
      </c>
      <c r="C48" s="6" t="n">
        <v>16168</v>
      </c>
      <c r="D48" s="6" t="n">
        <v>12676</v>
      </c>
    </row>
    <row r="49">
      <c r="A49" s="4" t="inlineStr">
        <is>
          <t>Marketing revenues</t>
        </is>
      </c>
      <c r="B49" s="4" t="inlineStr">
        <is>
          <t xml:space="preserve"> </t>
        </is>
      </c>
      <c r="C49" s="4" t="inlineStr">
        <is>
          <t xml:space="preserve"> </t>
        </is>
      </c>
      <c r="D49" s="4" t="inlineStr">
        <is>
          <t xml:space="preserve"> </t>
        </is>
      </c>
    </row>
    <row r="50">
      <c r="A50" s="3" t="inlineStr">
        <is>
          <t>Revenues and other operating income</t>
        </is>
      </c>
      <c r="B50" s="4" t="inlineStr">
        <is>
          <t xml:space="preserve"> </t>
        </is>
      </c>
      <c r="C50" s="4" t="inlineStr">
        <is>
          <t xml:space="preserve"> </t>
        </is>
      </c>
      <c r="D50" s="4" t="inlineStr">
        <is>
          <t xml:space="preserve"> </t>
        </is>
      </c>
    </row>
    <row r="51">
      <c r="A51" s="4" t="inlineStr">
        <is>
          <t>Revenues and other income</t>
        </is>
      </c>
      <c r="B51" s="6" t="n">
        <v>10668</v>
      </c>
      <c r="C51" s="6" t="n">
        <v>8710</v>
      </c>
      <c r="D51" s="6" t="n">
        <v>11001</v>
      </c>
    </row>
    <row r="52">
      <c r="A52" s="4" t="inlineStr">
        <is>
          <t>Other Revenue</t>
        </is>
      </c>
      <c r="B52" s="4" t="inlineStr">
        <is>
          <t xml:space="preserve"> </t>
        </is>
      </c>
      <c r="C52" s="4" t="inlineStr">
        <is>
          <t xml:space="preserve"> </t>
        </is>
      </c>
      <c r="D52" s="4" t="inlineStr">
        <is>
          <t xml:space="preserve"> </t>
        </is>
      </c>
    </row>
    <row r="53">
      <c r="A53" s="3" t="inlineStr">
        <is>
          <t>Revenues and other operating income</t>
        </is>
      </c>
      <c r="B53" s="4" t="inlineStr">
        <is>
          <t xml:space="preserve"> </t>
        </is>
      </c>
      <c r="C53" s="4" t="inlineStr">
        <is>
          <t xml:space="preserve"> </t>
        </is>
      </c>
      <c r="D53" s="4" t="inlineStr">
        <is>
          <t xml:space="preserve"> </t>
        </is>
      </c>
    </row>
    <row r="54">
      <c r="A54" s="4" t="inlineStr">
        <is>
          <t>Revenues and other income</t>
        </is>
      </c>
      <c r="B54" s="5" t="n">
        <v>6631</v>
      </c>
      <c r="C54" s="5" t="n">
        <v>3957</v>
      </c>
      <c r="D54" s="5" t="n">
        <v>11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Deferred Offering Costs (Details) $ in Millions</t>
        </is>
      </c>
      <c r="B1" s="2" t="inlineStr">
        <is>
          <t>Sep. 27, 2024 USD ($)</t>
        </is>
      </c>
    </row>
    <row r="2">
      <c r="A2" s="4" t="inlineStr">
        <is>
          <t>IPO</t>
        </is>
      </c>
      <c r="B2" s="4" t="inlineStr">
        <is>
          <t xml:space="preserve"> </t>
        </is>
      </c>
    </row>
    <row r="3">
      <c r="A3" s="3" t="inlineStr">
        <is>
          <t>Subsidiary, Sale of Stock [Line Items]</t>
        </is>
      </c>
      <c r="B3" s="4" t="inlineStr">
        <is>
          <t xml:space="preserve"> </t>
        </is>
      </c>
    </row>
    <row r="4">
      <c r="A4" s="4" t="inlineStr">
        <is>
          <t>Deferred offering costs</t>
        </is>
      </c>
      <c r="B4" s="9"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and Basis of Presentation - Liquidity (Details) - USD ($) $ in Thousands</t>
        </is>
      </c>
      <c r="E1" s="2" t="inlineStr">
        <is>
          <t>12 Months Ended</t>
        </is>
      </c>
    </row>
    <row r="2">
      <c r="B2" s="2" t="inlineStr">
        <is>
          <t>Jun. 28, 2024</t>
        </is>
      </c>
      <c r="C2" s="2" t="inlineStr">
        <is>
          <t>Jun. 14, 2024</t>
        </is>
      </c>
      <c r="D2" s="2" t="inlineStr">
        <is>
          <t>Jun. 11, 2024</t>
        </is>
      </c>
      <c r="E2" s="2" t="inlineStr">
        <is>
          <t>Dec. 31, 2024</t>
        </is>
      </c>
      <c r="F2" s="2" t="inlineStr">
        <is>
          <t>Dec. 31, 2023</t>
        </is>
      </c>
      <c r="G2" s="2" t="inlineStr">
        <is>
          <t>Dec. 31, 2022</t>
        </is>
      </c>
      <c r="H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14868</v>
      </c>
      <c r="F4" s="5" t="n">
        <v>25407</v>
      </c>
      <c r="G4" s="4" t="inlineStr">
        <is>
          <t xml:space="preserve"> </t>
        </is>
      </c>
      <c r="H4" s="4" t="inlineStr">
        <is>
          <t xml:space="preserve"> </t>
        </is>
      </c>
    </row>
    <row r="5">
      <c r="A5" s="4" t="inlineStr">
        <is>
          <t>Working capital deficit</t>
        </is>
      </c>
      <c r="B5" s="4" t="inlineStr">
        <is>
          <t xml:space="preserve"> </t>
        </is>
      </c>
      <c r="C5" s="4" t="inlineStr">
        <is>
          <t xml:space="preserve"> </t>
        </is>
      </c>
      <c r="D5" s="4" t="inlineStr">
        <is>
          <t xml:space="preserve"> </t>
        </is>
      </c>
      <c r="E5" s="6" t="n">
        <v>71600</v>
      </c>
      <c r="F5" s="4" t="inlineStr">
        <is>
          <t xml:space="preserve"> </t>
        </is>
      </c>
      <c r="G5" s="4" t="inlineStr">
        <is>
          <t xml:space="preserve"> </t>
        </is>
      </c>
      <c r="H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6" t="n">
        <v>118538</v>
      </c>
      <c r="F6" s="6" t="n">
        <v>123076</v>
      </c>
      <c r="G6" s="5" t="n">
        <v>349194</v>
      </c>
      <c r="H6" s="4" t="inlineStr">
        <is>
          <t xml:space="preserve"> </t>
        </is>
      </c>
    </row>
    <row r="7">
      <c r="A7" s="4" t="inlineStr">
        <is>
          <t>Proceeds from the sale of call options</t>
        </is>
      </c>
      <c r="B7" s="4" t="inlineStr">
        <is>
          <t xml:space="preserve"> </t>
        </is>
      </c>
      <c r="C7" s="4" t="inlineStr">
        <is>
          <t xml:space="preserve"> </t>
        </is>
      </c>
      <c r="D7" s="4" t="inlineStr">
        <is>
          <t xml:space="preserve"> </t>
        </is>
      </c>
      <c r="E7" s="6" t="n">
        <v>23500</v>
      </c>
      <c r="F7" s="4" t="inlineStr">
        <is>
          <t xml:space="preserve"> </t>
        </is>
      </c>
      <c r="G7" s="4" t="inlineStr">
        <is>
          <t xml:space="preserve"> </t>
        </is>
      </c>
      <c r="H7" s="5" t="n">
        <v>23500</v>
      </c>
    </row>
    <row r="8">
      <c r="A8" s="4" t="inlineStr">
        <is>
          <t>Gain on early termination of derivative contracts</t>
        </is>
      </c>
      <c r="B8" s="4" t="inlineStr">
        <is>
          <t xml:space="preserve"> </t>
        </is>
      </c>
      <c r="C8" s="4" t="inlineStr">
        <is>
          <t xml:space="preserve"> </t>
        </is>
      </c>
      <c r="D8" s="4" t="inlineStr">
        <is>
          <t xml:space="preserve"> </t>
        </is>
      </c>
      <c r="E8" s="6" t="n">
        <v>13300</v>
      </c>
      <c r="F8" s="4" t="inlineStr">
        <is>
          <t xml:space="preserve"> </t>
        </is>
      </c>
      <c r="G8" s="4" t="inlineStr">
        <is>
          <t xml:space="preserve"> </t>
        </is>
      </c>
      <c r="H8" s="4" t="inlineStr">
        <is>
          <t xml:space="preserve"> </t>
        </is>
      </c>
    </row>
    <row r="9">
      <c r="A9" s="4" t="inlineStr">
        <is>
          <t>Proceeds from draws on credit facilities</t>
        </is>
      </c>
      <c r="B9" s="4" t="inlineStr">
        <is>
          <t xml:space="preserve"> </t>
        </is>
      </c>
      <c r="C9" s="4" t="inlineStr">
        <is>
          <t xml:space="preserve"> </t>
        </is>
      </c>
      <c r="D9" s="4" t="inlineStr">
        <is>
          <t xml:space="preserve"> </t>
        </is>
      </c>
      <c r="E9" s="6" t="n">
        <v>44000</v>
      </c>
      <c r="F9" s="6" t="n">
        <v>375500</v>
      </c>
      <c r="G9" s="6" t="n">
        <v>190000</v>
      </c>
      <c r="H9" s="4" t="inlineStr">
        <is>
          <t xml:space="preserve"> </t>
        </is>
      </c>
    </row>
    <row r="10">
      <c r="A10" s="4" t="inlineStr">
        <is>
          <t>Proceeds from sales of assets</t>
        </is>
      </c>
      <c r="B10" s="4" t="inlineStr">
        <is>
          <t xml:space="preserve"> </t>
        </is>
      </c>
      <c r="C10" s="4" t="inlineStr">
        <is>
          <t xml:space="preserve"> </t>
        </is>
      </c>
      <c r="D10" s="4" t="inlineStr">
        <is>
          <t xml:space="preserve"> </t>
        </is>
      </c>
      <c r="E10" s="5" t="n">
        <v>5060</v>
      </c>
      <c r="F10" s="5" t="n">
        <v>6667</v>
      </c>
      <c r="G10" s="5" t="n">
        <v>0</v>
      </c>
      <c r="H10" s="4" t="inlineStr">
        <is>
          <t xml:space="preserve"> </t>
        </is>
      </c>
    </row>
    <row r="11">
      <c r="A11" s="4" t="inlineStr">
        <is>
          <t>Chaffee And Repsol Oil And Gas Midstream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s of assets</t>
        </is>
      </c>
      <c r="B13" s="4" t="inlineStr">
        <is>
          <t xml:space="preserve"> </t>
        </is>
      </c>
      <c r="C13" s="5" t="n">
        <v>107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els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s of assets</t>
        </is>
      </c>
      <c r="B16" s="5" t="n">
        <v>24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BL Credit Agreement |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raws on credit facilities</t>
        </is>
      </c>
      <c r="B19" s="4" t="inlineStr">
        <is>
          <t xml:space="preserve"> </t>
        </is>
      </c>
      <c r="C19" s="4" t="inlineStr">
        <is>
          <t xml:space="preserve"> </t>
        </is>
      </c>
      <c r="D19" s="5" t="n">
        <v>425000</v>
      </c>
      <c r="E19" s="4" t="inlineStr">
        <is>
          <t xml:space="preserve"> </t>
        </is>
      </c>
      <c r="F19" s="4" t="inlineStr">
        <is>
          <t xml:space="preserve"> </t>
        </is>
      </c>
      <c r="G19" s="4" t="inlineStr">
        <is>
          <t xml:space="preserve"> </t>
        </is>
      </c>
      <c r="H19" s="4" t="inlineStr">
        <is>
          <t xml:space="preserve"> </t>
        </is>
      </c>
    </row>
  </sheetData>
  <mergeCells count="2">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Basis of Presentation - Revision of Previously Issued Financial State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43605</v>
      </c>
      <c r="C4" s="5" t="n">
        <v>28225</v>
      </c>
      <c r="D4" s="5" t="n">
        <v>62652</v>
      </c>
      <c r="E4" s="4" t="inlineStr">
        <is>
          <t xml:space="preserve"> </t>
        </is>
      </c>
    </row>
    <row r="5">
      <c r="A5" s="4" t="inlineStr">
        <is>
          <t>Adjus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4" t="inlineStr">
        <is>
          <t xml:space="preserve"> </t>
        </is>
      </c>
      <c r="C7" s="5" t="n">
        <v>7400</v>
      </c>
      <c r="D7" s="5" t="n">
        <v>7400</v>
      </c>
      <c r="E7" s="5" t="n">
        <v>7400</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Revision of Consolidated Balance Sheets (Details) - USD ($) $ in Thousand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ferred tax liability, net</t>
        </is>
      </c>
      <c r="B3" s="5" t="n">
        <v>88688</v>
      </c>
      <c r="C3" s="5" t="n">
        <v>143968</v>
      </c>
      <c r="D3" s="4" t="inlineStr">
        <is>
          <t xml:space="preserve"> </t>
        </is>
      </c>
      <c r="E3" s="4" t="inlineStr">
        <is>
          <t xml:space="preserve"> </t>
        </is>
      </c>
    </row>
    <row r="4">
      <c r="A4" s="4" t="inlineStr">
        <is>
          <t>Total liabilities</t>
        </is>
      </c>
      <c r="B4" s="6" t="n">
        <v>671514</v>
      </c>
      <c r="C4" s="6" t="n">
        <v>1205423</v>
      </c>
      <c r="D4" s="4" t="inlineStr">
        <is>
          <t xml:space="preserve"> </t>
        </is>
      </c>
      <c r="E4" s="4" t="inlineStr">
        <is>
          <t xml:space="preserve"> </t>
        </is>
      </c>
    </row>
    <row r="5">
      <c r="A5" s="4" t="inlineStr">
        <is>
          <t>Retained earnings</t>
        </is>
      </c>
      <c r="B5" s="6" t="n">
        <v>117054</v>
      </c>
      <c r="C5" s="6" t="n">
        <v>259924</v>
      </c>
      <c r="D5" s="4" t="inlineStr">
        <is>
          <t xml:space="preserve"> </t>
        </is>
      </c>
      <c r="E5" s="4" t="inlineStr">
        <is>
          <t xml:space="preserve"> </t>
        </is>
      </c>
    </row>
    <row r="6">
      <c r="A6" s="4" t="inlineStr">
        <is>
          <t>Total stockholders' equity</t>
        </is>
      </c>
      <c r="B6" s="6" t="n">
        <v>1559574</v>
      </c>
      <c r="C6" s="6" t="n">
        <v>1290769</v>
      </c>
      <c r="D6" s="5" t="n">
        <v>1036597</v>
      </c>
      <c r="E6" s="5" t="n">
        <v>663648</v>
      </c>
    </row>
    <row r="7">
      <c r="A7" s="4" t="inlineStr">
        <is>
          <t>Total liabilities, mezzanine equity, and stockholders' equity</t>
        </is>
      </c>
      <c r="B7" s="5" t="n">
        <v>2231088</v>
      </c>
      <c r="C7" s="6" t="n">
        <v>2683146</v>
      </c>
      <c r="D7" s="4" t="inlineStr">
        <is>
          <t xml:space="preserve"> </t>
        </is>
      </c>
      <c r="E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Deferred tax liability, net</t>
        </is>
      </c>
      <c r="B10" s="4" t="inlineStr">
        <is>
          <t xml:space="preserve"> </t>
        </is>
      </c>
      <c r="C10" s="6" t="n">
        <v>136524</v>
      </c>
      <c r="D10" s="4" t="inlineStr">
        <is>
          <t xml:space="preserve"> </t>
        </is>
      </c>
      <c r="E10" s="4" t="inlineStr">
        <is>
          <t xml:space="preserve"> </t>
        </is>
      </c>
    </row>
    <row r="11">
      <c r="A11" s="4" t="inlineStr">
        <is>
          <t>Total liabilities</t>
        </is>
      </c>
      <c r="B11" s="4" t="inlineStr">
        <is>
          <t xml:space="preserve"> </t>
        </is>
      </c>
      <c r="C11" s="6" t="n">
        <v>1197979</v>
      </c>
      <c r="D11" s="4" t="inlineStr">
        <is>
          <t xml:space="preserve"> </t>
        </is>
      </c>
      <c r="E11" s="4" t="inlineStr">
        <is>
          <t xml:space="preserve"> </t>
        </is>
      </c>
    </row>
    <row r="12">
      <c r="A12" s="4" t="inlineStr">
        <is>
          <t>Retained earnings</t>
        </is>
      </c>
      <c r="B12" s="4" t="inlineStr">
        <is>
          <t xml:space="preserve"> </t>
        </is>
      </c>
      <c r="C12" s="6" t="n">
        <v>267368</v>
      </c>
      <c r="D12" s="4" t="inlineStr">
        <is>
          <t xml:space="preserve"> </t>
        </is>
      </c>
      <c r="E12" s="4" t="inlineStr">
        <is>
          <t xml:space="preserve"> </t>
        </is>
      </c>
    </row>
    <row r="13">
      <c r="A13" s="4" t="inlineStr">
        <is>
          <t>Total stockholders' equity</t>
        </is>
      </c>
      <c r="B13" s="4" t="inlineStr">
        <is>
          <t xml:space="preserve"> </t>
        </is>
      </c>
      <c r="C13" s="6" t="n">
        <v>1298213</v>
      </c>
      <c r="D13" s="6" t="n">
        <v>1044041</v>
      </c>
      <c r="E13" s="6" t="n">
        <v>671092</v>
      </c>
    </row>
    <row r="14">
      <c r="A14" s="4" t="inlineStr">
        <is>
          <t>Total liabilities, mezzanine equity, and stockholders' equity</t>
        </is>
      </c>
      <c r="B14" s="4" t="inlineStr">
        <is>
          <t xml:space="preserve"> </t>
        </is>
      </c>
      <c r="C14" s="6" t="n">
        <v>2683146</v>
      </c>
      <c r="D14" s="4" t="inlineStr">
        <is>
          <t xml:space="preserve"> </t>
        </is>
      </c>
      <c r="E14" s="4" t="inlineStr">
        <is>
          <t xml:space="preserve"> </t>
        </is>
      </c>
    </row>
    <row r="15">
      <c r="A15" s="4" t="inlineStr">
        <is>
          <t>Adjusted</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Deferred tax liability, net</t>
        </is>
      </c>
      <c r="B17" s="4" t="inlineStr">
        <is>
          <t xml:space="preserve"> </t>
        </is>
      </c>
      <c r="C17" s="6" t="n">
        <v>7444</v>
      </c>
      <c r="D17" s="4" t="inlineStr">
        <is>
          <t xml:space="preserve"> </t>
        </is>
      </c>
      <c r="E17" s="4" t="inlineStr">
        <is>
          <t xml:space="preserve"> </t>
        </is>
      </c>
    </row>
    <row r="18">
      <c r="A18" s="4" t="inlineStr">
        <is>
          <t>Total liabilities</t>
        </is>
      </c>
      <c r="B18" s="4" t="inlineStr">
        <is>
          <t xml:space="preserve"> </t>
        </is>
      </c>
      <c r="C18" s="6" t="n">
        <v>7444</v>
      </c>
      <c r="D18" s="4" t="inlineStr">
        <is>
          <t xml:space="preserve"> </t>
        </is>
      </c>
      <c r="E18" s="4" t="inlineStr">
        <is>
          <t xml:space="preserve"> </t>
        </is>
      </c>
    </row>
    <row r="19">
      <c r="A19" s="4" t="inlineStr">
        <is>
          <t>Retained earnings</t>
        </is>
      </c>
      <c r="B19" s="4" t="inlineStr">
        <is>
          <t xml:space="preserve"> </t>
        </is>
      </c>
      <c r="C19" s="6" t="n">
        <v>-7444</v>
      </c>
      <c r="D19" s="4" t="inlineStr">
        <is>
          <t xml:space="preserve"> </t>
        </is>
      </c>
      <c r="E19" s="4" t="inlineStr">
        <is>
          <t xml:space="preserve"> </t>
        </is>
      </c>
    </row>
    <row r="20">
      <c r="A20" s="4" t="inlineStr">
        <is>
          <t>Total stockholders' equity</t>
        </is>
      </c>
      <c r="B20" s="4" t="inlineStr">
        <is>
          <t xml:space="preserve"> </t>
        </is>
      </c>
      <c r="C20" s="6" t="n">
        <v>-7444</v>
      </c>
      <c r="D20" s="5" t="n">
        <v>-7444</v>
      </c>
      <c r="E20" s="5" t="n">
        <v>-7444</v>
      </c>
    </row>
    <row r="21">
      <c r="A21" s="4" t="inlineStr">
        <is>
          <t>Total liabilities, mezzanine equity, and stockholders' equity</t>
        </is>
      </c>
      <c r="B21" s="4" t="inlineStr">
        <is>
          <t xml:space="preserve"> </t>
        </is>
      </c>
      <c r="C21" s="5" t="n">
        <v>0</v>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 Revision of Equity Statement (Details) - USD ($) $ in Thousand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5" t="n">
        <v>1559574</v>
      </c>
      <c r="C3" s="5" t="n">
        <v>1290769</v>
      </c>
      <c r="D3" s="5" t="n">
        <v>1036597</v>
      </c>
      <c r="E3" s="5" t="n">
        <v>663648</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4" t="inlineStr">
        <is>
          <t xml:space="preserve"> </t>
        </is>
      </c>
      <c r="C6" s="6" t="n">
        <v>1298213</v>
      </c>
      <c r="D6" s="6" t="n">
        <v>1044041</v>
      </c>
      <c r="E6" s="6" t="n">
        <v>671092</v>
      </c>
    </row>
    <row r="7">
      <c r="A7" s="4" t="inlineStr">
        <is>
          <t>Adjus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4" t="inlineStr">
        <is>
          <t xml:space="preserve"> </t>
        </is>
      </c>
      <c r="C9" s="6" t="n">
        <v>-7444</v>
      </c>
      <c r="D9" s="6" t="n">
        <v>-7444</v>
      </c>
      <c r="E9" s="6" t="n">
        <v>-7444</v>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5" t="n">
        <v>117054</v>
      </c>
      <c r="C12" s="6" t="n">
        <v>259924</v>
      </c>
      <c r="D12" s="6" t="n">
        <v>143006</v>
      </c>
      <c r="E12" s="6" t="n">
        <v>-267136</v>
      </c>
    </row>
    <row r="13">
      <c r="A13" s="4" t="inlineStr">
        <is>
          <t>Retained Earnings | 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4" t="inlineStr">
        <is>
          <t xml:space="preserve"> </t>
        </is>
      </c>
      <c r="C15" s="6" t="n">
        <v>267368</v>
      </c>
      <c r="D15" s="6" t="n">
        <v>150450</v>
      </c>
      <c r="E15" s="6" t="n">
        <v>-259692</v>
      </c>
    </row>
    <row r="16">
      <c r="A16" s="4" t="inlineStr">
        <is>
          <t>Retained Earnings | Adjusted</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4" t="inlineStr">
        <is>
          <t xml:space="preserve"> </t>
        </is>
      </c>
      <c r="C18" s="5" t="n">
        <v>-7444</v>
      </c>
      <c r="D18" s="5" t="n">
        <v>-7444</v>
      </c>
      <c r="E18" s="5" t="n">
        <v>-7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ions on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868</v>
      </c>
      <c r="C3" s="5" t="n">
        <v>25407</v>
      </c>
      <c r="D3" s="4" t="inlineStr">
        <is>
          <t xml:space="preserve"> </t>
        </is>
      </c>
      <c r="E3" s="4" t="inlineStr">
        <is>
          <t xml:space="preserve"> </t>
        </is>
      </c>
    </row>
    <row r="4">
      <c r="A4" s="4" t="inlineStr">
        <is>
          <t>Restricted cash</t>
        </is>
      </c>
      <c r="B4" s="6" t="n">
        <v>0</v>
      </c>
      <c r="C4" s="6" t="n">
        <v>139662</v>
      </c>
      <c r="D4" s="4" t="inlineStr">
        <is>
          <t xml:space="preserve"> </t>
        </is>
      </c>
      <c r="E4" s="4" t="inlineStr">
        <is>
          <t xml:space="preserve"> </t>
        </is>
      </c>
    </row>
    <row r="5">
      <c r="A5" s="4" t="inlineStr">
        <is>
          <t>Cash, cash equivalents, and restricted cash</t>
        </is>
      </c>
      <c r="B5" s="5" t="n">
        <v>14868</v>
      </c>
      <c r="C5" s="5" t="n">
        <v>165069</v>
      </c>
      <c r="D5" s="5" t="n">
        <v>153128</v>
      </c>
      <c r="E5" s="5" t="n">
        <v>134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 Midstream Assets (Details)</t>
        </is>
      </c>
      <c r="B1" s="2" t="inlineStr">
        <is>
          <t>Dec. 31, 2024</t>
        </is>
      </c>
    </row>
    <row r="2">
      <c r="A2" s="4" t="inlineStr">
        <is>
          <t>Compressor And Meter Station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5 years</t>
        </is>
      </c>
    </row>
    <row r="5">
      <c r="A5" s="4" t="inlineStr">
        <is>
          <t>Pipeline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are Carried at Cost Less Accumulated Depreciation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9 years</t>
        </is>
      </c>
    </row>
    <row r="5">
      <c r="A5" s="4" t="inlineStr">
        <is>
          <t>Furniture, fixtures, equipment, vehicles, and other</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 years</t>
        </is>
      </c>
    </row>
    <row r="8">
      <c r="A8" s="4" t="inlineStr">
        <is>
          <t>Computer hardware and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Computer hardware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7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ease expenses</t>
        </is>
      </c>
      <c r="B4" s="9" t="n">
        <v>1.2</v>
      </c>
      <c r="C4" s="9" t="n">
        <v>1.7</v>
      </c>
      <c r="D4" s="9" t="n">
        <v>11.8</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2870</v>
      </c>
      <c r="C4" s="5" t="n">
        <v>116918</v>
      </c>
      <c r="D4" s="5" t="n">
        <v>41014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217892</v>
      </c>
      <c r="C6" s="6" t="n">
        <v>224427</v>
      </c>
      <c r="D6" s="6" t="n">
        <v>130038</v>
      </c>
    </row>
    <row r="7">
      <c r="A7" s="4" t="inlineStr">
        <is>
          <t>Equity-based compensation</t>
        </is>
      </c>
      <c r="B7" s="6" t="n">
        <v>16316</v>
      </c>
      <c r="C7" s="6" t="n">
        <v>25756</v>
      </c>
      <c r="D7" s="6" t="n">
        <v>31947</v>
      </c>
    </row>
    <row r="8">
      <c r="A8" s="4" t="inlineStr">
        <is>
          <t>Deferred income tax (benefit) expense</t>
        </is>
      </c>
      <c r="B8" s="6" t="n">
        <v>-44811</v>
      </c>
      <c r="C8" s="6" t="n">
        <v>32394</v>
      </c>
      <c r="D8" s="6" t="n">
        <v>89065</v>
      </c>
    </row>
    <row r="9">
      <c r="A9" s="4" t="inlineStr">
        <is>
          <t>Unrealized (gains) losses on derivatives, net</t>
        </is>
      </c>
      <c r="B9" s="6" t="n">
        <v>146679</v>
      </c>
      <c r="C9" s="6" t="n">
        <v>-148564</v>
      </c>
      <c r="D9" s="6" t="n">
        <v>-58815</v>
      </c>
    </row>
    <row r="10">
      <c r="A10" s="4" t="inlineStr">
        <is>
          <t>Gains on contingent consideration liabilities</t>
        </is>
      </c>
      <c r="B10" s="6" t="n">
        <v>-9676</v>
      </c>
      <c r="C10" s="6" t="n">
        <v>-38375</v>
      </c>
      <c r="D10" s="6" t="n">
        <v>-6632</v>
      </c>
    </row>
    <row r="11">
      <c r="A11" s="4" t="inlineStr">
        <is>
          <t>Settlement of contingent consideration</t>
        </is>
      </c>
      <c r="B11" s="6" t="n">
        <v>-20000</v>
      </c>
      <c r="C11" s="6" t="n">
        <v>-65000</v>
      </c>
      <c r="D11" s="6" t="n">
        <v>-45300</v>
      </c>
    </row>
    <row r="12">
      <c r="A12" s="4" t="inlineStr">
        <is>
          <t>Proceeds from the sale of call options</t>
        </is>
      </c>
      <c r="B12" s="6" t="n">
        <v>23502</v>
      </c>
      <c r="C12" s="6" t="n">
        <v>0</v>
      </c>
      <c r="D12" s="6" t="n">
        <v>0</v>
      </c>
    </row>
    <row r="13">
      <c r="A13" s="4" t="inlineStr">
        <is>
          <t>Gain on bargain purchase</t>
        </is>
      </c>
      <c r="B13" s="6" t="n">
        <v>0</v>
      </c>
      <c r="C13" s="6" t="n">
        <v>0</v>
      </c>
      <c r="D13" s="6" t="n">
        <v>-170853</v>
      </c>
    </row>
    <row r="14">
      <c r="A14" s="4" t="inlineStr">
        <is>
          <t>Gain on sale of business</t>
        </is>
      </c>
      <c r="B14" s="6" t="n">
        <v>-7080</v>
      </c>
      <c r="C14" s="6" t="n">
        <v>0</v>
      </c>
      <c r="D14" s="6" t="n">
        <v>0</v>
      </c>
    </row>
    <row r="15">
      <c r="A15" s="4" t="inlineStr">
        <is>
          <t>Gains on sale of assets</t>
        </is>
      </c>
      <c r="B15" s="6" t="n">
        <v>-3523</v>
      </c>
      <c r="C15" s="6" t="n">
        <v>-2207</v>
      </c>
      <c r="D15" s="6" t="n">
        <v>0</v>
      </c>
    </row>
    <row r="16">
      <c r="A16" s="4" t="inlineStr">
        <is>
          <t>Transaction costs from sale of business</t>
        </is>
      </c>
      <c r="B16" s="6" t="n">
        <v>-3461</v>
      </c>
      <c r="C16" s="6" t="n">
        <v>0</v>
      </c>
      <c r="D16" s="6" t="n">
        <v>0</v>
      </c>
    </row>
    <row r="17">
      <c r="A17" s="4" t="inlineStr">
        <is>
          <t>Earnings from equity affiliate</t>
        </is>
      </c>
      <c r="B17" s="6" t="n">
        <v>-10423</v>
      </c>
      <c r="C17" s="6" t="n">
        <v>-16865</v>
      </c>
      <c r="D17" s="6" t="n">
        <v>-8493</v>
      </c>
    </row>
    <row r="18">
      <c r="A18" s="4" t="inlineStr">
        <is>
          <t>Distribution from equity affiliate</t>
        </is>
      </c>
      <c r="B18" s="6" t="n">
        <v>0</v>
      </c>
      <c r="C18" s="6" t="n">
        <v>10000</v>
      </c>
      <c r="D18" s="6" t="n">
        <v>0</v>
      </c>
    </row>
    <row r="19">
      <c r="A19" s="4" t="inlineStr">
        <is>
          <t>Loss on early extinguishment of debt</t>
        </is>
      </c>
      <c r="B19" s="6" t="n">
        <v>13877</v>
      </c>
      <c r="C19" s="6" t="n">
        <v>0</v>
      </c>
      <c r="D19" s="6" t="n">
        <v>0</v>
      </c>
    </row>
    <row r="20">
      <c r="A20" s="4" t="inlineStr">
        <is>
          <t>Other, net</t>
        </is>
      </c>
      <c r="B20" s="6" t="n">
        <v>-3874</v>
      </c>
      <c r="C20" s="6" t="n">
        <v>3029</v>
      </c>
      <c r="D20" s="6" t="n">
        <v>911</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net</t>
        </is>
      </c>
      <c r="B22" s="6" t="n">
        <v>-4652</v>
      </c>
      <c r="C22" s="6" t="n">
        <v>86477</v>
      </c>
      <c r="D22" s="6" t="n">
        <v>-39394</v>
      </c>
    </row>
    <row r="23">
      <c r="A23" s="4" t="inlineStr">
        <is>
          <t>Accounts receivable, related party</t>
        </is>
      </c>
      <c r="B23" s="6" t="n">
        <v>-14812</v>
      </c>
      <c r="C23" s="6" t="n">
        <v>-143</v>
      </c>
      <c r="D23" s="6" t="n">
        <v>3082</v>
      </c>
    </row>
    <row r="24">
      <c r="A24" s="4" t="inlineStr">
        <is>
          <t>Accounts payable and accrued liabilities</t>
        </is>
      </c>
      <c r="B24" s="6" t="n">
        <v>-32165</v>
      </c>
      <c r="C24" s="6" t="n">
        <v>-98238</v>
      </c>
      <c r="D24" s="6" t="n">
        <v>62539</v>
      </c>
    </row>
    <row r="25">
      <c r="A25" s="4" t="inlineStr">
        <is>
          <t>Other changes in operating assets and liabilities</t>
        </is>
      </c>
      <c r="B25" s="6" t="n">
        <v>-2381</v>
      </c>
      <c r="C25" s="6" t="n">
        <v>-6533</v>
      </c>
      <c r="D25" s="6" t="n">
        <v>-49043</v>
      </c>
    </row>
    <row r="26">
      <c r="A26" s="4" t="inlineStr">
        <is>
          <t>Net cash provided by operating activities</t>
        </is>
      </c>
      <c r="B26" s="6" t="n">
        <v>118538</v>
      </c>
      <c r="C26" s="6" t="n">
        <v>123076</v>
      </c>
      <c r="D26" s="6" t="n">
        <v>349194</v>
      </c>
    </row>
    <row r="27">
      <c r="A27" s="3" t="inlineStr">
        <is>
          <t>Cash flows from investing activities:</t>
        </is>
      </c>
      <c r="B27" s="4" t="inlineStr">
        <is>
          <t xml:space="preserve"> </t>
        </is>
      </c>
      <c r="C27" s="4" t="inlineStr">
        <is>
          <t xml:space="preserve"> </t>
        </is>
      </c>
      <c r="D27" s="4" t="inlineStr">
        <is>
          <t xml:space="preserve"> </t>
        </is>
      </c>
    </row>
    <row r="28">
      <c r="A28" s="4" t="inlineStr">
        <is>
          <t>Business combination</t>
        </is>
      </c>
      <c r="B28" s="6" t="n">
        <v>0</v>
      </c>
      <c r="C28" s="6" t="n">
        <v>0</v>
      </c>
      <c r="D28" s="6" t="n">
        <v>-619437</v>
      </c>
    </row>
    <row r="29">
      <c r="A29" s="4" t="inlineStr">
        <is>
          <t>Acquisition of natural gas properties</t>
        </is>
      </c>
      <c r="B29" s="6" t="n">
        <v>0</v>
      </c>
      <c r="C29" s="6" t="n">
        <v>-4889</v>
      </c>
      <c r="D29" s="6" t="n">
        <v>0</v>
      </c>
    </row>
    <row r="30">
      <c r="A30" s="4" t="inlineStr">
        <is>
          <t>Capital expenditures</t>
        </is>
      </c>
      <c r="B30" s="6" t="n">
        <v>-100916</v>
      </c>
      <c r="C30" s="6" t="n">
        <v>-187716</v>
      </c>
      <c r="D30" s="6" t="n">
        <v>-248097</v>
      </c>
    </row>
    <row r="31">
      <c r="A31" s="4" t="inlineStr">
        <is>
          <t>Proceeds from sale of business</t>
        </is>
      </c>
      <c r="B31" s="6" t="n">
        <v>132571</v>
      </c>
      <c r="C31" s="6" t="n">
        <v>0</v>
      </c>
      <c r="D31" s="6" t="n">
        <v>0</v>
      </c>
    </row>
    <row r="32">
      <c r="A32" s="4" t="inlineStr">
        <is>
          <t>Proceeds from sales of assets</t>
        </is>
      </c>
      <c r="B32" s="6" t="n">
        <v>5060</v>
      </c>
      <c r="C32" s="6" t="n">
        <v>6667</v>
      </c>
      <c r="D32" s="6" t="n">
        <v>0</v>
      </c>
    </row>
    <row r="33">
      <c r="A33" s="4" t="inlineStr">
        <is>
          <t>Loan advanced to equity affiliate</t>
        </is>
      </c>
      <c r="B33" s="6" t="n">
        <v>0</v>
      </c>
      <c r="C33" s="6" t="n">
        <v>-8000</v>
      </c>
      <c r="D33" s="6" t="n">
        <v>0</v>
      </c>
    </row>
    <row r="34">
      <c r="A34" s="4" t="inlineStr">
        <is>
          <t>Loan repayment from equity affiliate</t>
        </is>
      </c>
      <c r="B34" s="6" t="n">
        <v>0</v>
      </c>
      <c r="C34" s="6" t="n">
        <v>8000</v>
      </c>
      <c r="D34" s="6" t="n">
        <v>0</v>
      </c>
    </row>
    <row r="35">
      <c r="A35" s="4" t="inlineStr">
        <is>
          <t>Other investing activities, net</t>
        </is>
      </c>
      <c r="B35" s="6" t="n">
        <v>-649</v>
      </c>
      <c r="C35" s="6" t="n">
        <v>8090</v>
      </c>
      <c r="D35" s="6" t="n">
        <v>1968</v>
      </c>
    </row>
    <row r="36">
      <c r="A36" s="4" t="inlineStr">
        <is>
          <t>Net cash provided by (used in) investing activities</t>
        </is>
      </c>
      <c r="B36" s="6" t="n">
        <v>36066</v>
      </c>
      <c r="C36" s="6" t="n">
        <v>-177848</v>
      </c>
      <c r="D36" s="6" t="n">
        <v>-865566</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 in initial public offering, net of underwriting discounts and commissions</t>
        </is>
      </c>
      <c r="B38" s="6" t="n">
        <v>265661</v>
      </c>
      <c r="C38" s="6" t="n">
        <v>0</v>
      </c>
      <c r="D38" s="6" t="n">
        <v>0</v>
      </c>
    </row>
    <row r="39">
      <c r="A39" s="4" t="inlineStr">
        <is>
          <t>Proceeds from the issuance of common stock</t>
        </is>
      </c>
      <c r="B39" s="6" t="n">
        <v>0</v>
      </c>
      <c r="C39" s="6" t="n">
        <v>150005</v>
      </c>
      <c r="D39" s="6" t="n">
        <v>0</v>
      </c>
    </row>
    <row r="40">
      <c r="A40" s="4" t="inlineStr">
        <is>
          <t>Proceeds from notes payable from related party</t>
        </is>
      </c>
      <c r="B40" s="6" t="n">
        <v>0</v>
      </c>
      <c r="C40" s="6" t="n">
        <v>17000</v>
      </c>
      <c r="D40" s="6" t="n">
        <v>75000</v>
      </c>
    </row>
    <row r="41">
      <c r="A41" s="4" t="inlineStr">
        <is>
          <t>Payments on notes payable to related party</t>
        </is>
      </c>
      <c r="B41" s="6" t="n">
        <v>-75000</v>
      </c>
      <c r="C41" s="6" t="n">
        <v>-17000</v>
      </c>
      <c r="D41" s="6" t="n">
        <v>-166000</v>
      </c>
    </row>
    <row r="42">
      <c r="A42" s="4" t="inlineStr">
        <is>
          <t>Proceeds under RBL Credit Agreement</t>
        </is>
      </c>
      <c r="B42" s="6" t="n">
        <v>580000</v>
      </c>
      <c r="C42" s="6" t="n">
        <v>0</v>
      </c>
      <c r="D42" s="6" t="n">
        <v>0</v>
      </c>
    </row>
    <row r="43">
      <c r="A43" s="4" t="inlineStr">
        <is>
          <t>Payments on RBL Credit Agreement</t>
        </is>
      </c>
      <c r="B43" s="6" t="n">
        <v>-415000</v>
      </c>
      <c r="C43" s="6" t="n">
        <v>0</v>
      </c>
      <c r="D43" s="6" t="n">
        <v>0</v>
      </c>
    </row>
    <row r="44">
      <c r="A44" s="4" t="inlineStr">
        <is>
          <t>Proceeds under term loan agreement</t>
        </is>
      </c>
      <c r="B44" s="6" t="n">
        <v>0</v>
      </c>
      <c r="C44" s="6" t="n">
        <v>0</v>
      </c>
      <c r="D44" s="6" t="n">
        <v>570000</v>
      </c>
    </row>
    <row r="45">
      <c r="A45" s="4" t="inlineStr">
        <is>
          <t>Payment on term loan agreement</t>
        </is>
      </c>
      <c r="B45" s="6" t="n">
        <v>-456000</v>
      </c>
      <c r="C45" s="6" t="n">
        <v>-114000</v>
      </c>
      <c r="D45" s="6" t="n">
        <v>0</v>
      </c>
    </row>
    <row r="46">
      <c r="A46" s="4" t="inlineStr">
        <is>
          <t>Payment of debt issuance costs</t>
        </is>
      </c>
      <c r="B46" s="6" t="n">
        <v>-8054</v>
      </c>
      <c r="C46" s="6" t="n">
        <v>0</v>
      </c>
      <c r="D46" s="6" t="n">
        <v>-7738</v>
      </c>
    </row>
    <row r="47">
      <c r="A47" s="4" t="inlineStr">
        <is>
          <t>Proceeds from draws on credit facilities</t>
        </is>
      </c>
      <c r="B47" s="6" t="n">
        <v>44000</v>
      </c>
      <c r="C47" s="6" t="n">
        <v>375500</v>
      </c>
      <c r="D47" s="6" t="n">
        <v>190000</v>
      </c>
    </row>
    <row r="48">
      <c r="A48" s="4" t="inlineStr">
        <is>
          <t>Payments on credit facilities</t>
        </is>
      </c>
      <c r="B48" s="6" t="n">
        <v>-171000</v>
      </c>
      <c r="C48" s="6" t="n">
        <v>-338500</v>
      </c>
      <c r="D48" s="6" t="n">
        <v>-100000</v>
      </c>
    </row>
    <row r="49">
      <c r="A49" s="4" t="inlineStr">
        <is>
          <t>Settlement of contingent consideration</t>
        </is>
      </c>
      <c r="B49" s="6" t="n">
        <v>0</v>
      </c>
      <c r="C49" s="6" t="n">
        <v>0</v>
      </c>
      <c r="D49" s="6" t="n">
        <v>-19700</v>
      </c>
    </row>
    <row r="50">
      <c r="A50" s="4" t="inlineStr">
        <is>
          <t>Payments of deferred offering costs</t>
        </is>
      </c>
      <c r="B50" s="6" t="n">
        <v>-3879</v>
      </c>
      <c r="C50" s="6" t="n">
        <v>-2901</v>
      </c>
      <c r="D50" s="6" t="n">
        <v>-5625</v>
      </c>
    </row>
    <row r="51">
      <c r="A51" s="4" t="inlineStr">
        <is>
          <t>Debt extinguishment costs</t>
        </is>
      </c>
      <c r="B51" s="6" t="n">
        <v>-10213</v>
      </c>
      <c r="C51" s="6" t="n">
        <v>0</v>
      </c>
      <c r="D51" s="6" t="n">
        <v>0</v>
      </c>
    </row>
    <row r="52">
      <c r="A52" s="4" t="inlineStr">
        <is>
          <t>Net share settlements, equity-based compensation</t>
        </is>
      </c>
      <c r="B52" s="6" t="n">
        <v>-53239</v>
      </c>
      <c r="C52" s="6" t="n">
        <v>-2961</v>
      </c>
      <c r="D52" s="6" t="n">
        <v>-1178</v>
      </c>
    </row>
    <row r="53">
      <c r="A53" s="4" t="inlineStr">
        <is>
          <t>Other financing activities</t>
        </is>
      </c>
      <c r="B53" s="6" t="n">
        <v>-2081</v>
      </c>
      <c r="C53" s="6" t="n">
        <v>-430</v>
      </c>
      <c r="D53" s="6" t="n">
        <v>74</v>
      </c>
    </row>
    <row r="54">
      <c r="A54" s="4" t="inlineStr">
        <is>
          <t>Net cash provided by (used in) financing activities</t>
        </is>
      </c>
      <c r="B54" s="6" t="n">
        <v>-304805</v>
      </c>
      <c r="C54" s="6" t="n">
        <v>66713</v>
      </c>
      <c r="D54" s="6" t="n">
        <v>534833</v>
      </c>
    </row>
    <row r="55">
      <c r="A55" s="4" t="inlineStr">
        <is>
          <t>Net increase (decrease) in cash, cash equivalents, and restricted cash</t>
        </is>
      </c>
      <c r="B55" s="6" t="n">
        <v>-150201</v>
      </c>
      <c r="C55" s="6" t="n">
        <v>11941</v>
      </c>
      <c r="D55" s="6" t="n">
        <v>18461</v>
      </c>
    </row>
    <row r="56">
      <c r="A56" s="4" t="inlineStr">
        <is>
          <t>Cash, cash equivalents, and restricted cash, beginning of period</t>
        </is>
      </c>
      <c r="B56" s="6" t="n">
        <v>14868</v>
      </c>
      <c r="C56" s="6" t="n">
        <v>165069</v>
      </c>
      <c r="D56" s="6" t="n">
        <v>153128</v>
      </c>
    </row>
    <row r="57">
      <c r="A57" s="4" t="inlineStr">
        <is>
          <t>Cash, cash equivalents, and restricted cash, end of period</t>
        </is>
      </c>
      <c r="B57" s="6" t="n">
        <v>14868</v>
      </c>
      <c r="C57" s="6" t="n">
        <v>165069</v>
      </c>
      <c r="D57" s="6" t="n">
        <v>153128</v>
      </c>
    </row>
    <row r="58">
      <c r="A58" s="3" t="inlineStr">
        <is>
          <t>Cash payments for:</t>
        </is>
      </c>
      <c r="B58" s="4" t="inlineStr">
        <is>
          <t xml:space="preserve"> </t>
        </is>
      </c>
      <c r="C58" s="4" t="inlineStr">
        <is>
          <t xml:space="preserve"> </t>
        </is>
      </c>
      <c r="D58" s="4" t="inlineStr">
        <is>
          <t xml:space="preserve"> </t>
        </is>
      </c>
    </row>
    <row r="59">
      <c r="A59" s="4" t="inlineStr">
        <is>
          <t>Interest</t>
        </is>
      </c>
      <c r="B59" s="6" t="n">
        <v>60492</v>
      </c>
      <c r="C59" s="6" t="n">
        <v>68480</v>
      </c>
      <c r="D59" s="6" t="n">
        <v>32086</v>
      </c>
    </row>
    <row r="60">
      <c r="A60" s="4" t="inlineStr">
        <is>
          <t>Income tax</t>
        </is>
      </c>
      <c r="B60" s="6" t="n">
        <v>6</v>
      </c>
      <c r="C60" s="6" t="n">
        <v>1545</v>
      </c>
      <c r="D60" s="6" t="n">
        <v>400</v>
      </c>
    </row>
    <row r="61">
      <c r="A61" s="3" t="inlineStr">
        <is>
          <t>Non-cash investing and financing activities:</t>
        </is>
      </c>
      <c r="B61" s="4" t="inlineStr">
        <is>
          <t xml:space="preserve"> </t>
        </is>
      </c>
      <c r="C61" s="4" t="inlineStr">
        <is>
          <t xml:space="preserve"> </t>
        </is>
      </c>
      <c r="D61" s="4" t="inlineStr">
        <is>
          <t xml:space="preserve"> </t>
        </is>
      </c>
    </row>
    <row r="62">
      <c r="A62" s="4" t="inlineStr">
        <is>
          <t>Conversion of mezzanine equity to common stock upon initial public offering</t>
        </is>
      </c>
      <c r="B62" s="6" t="n">
        <v>42995</v>
      </c>
      <c r="C62" s="6" t="n">
        <v>0</v>
      </c>
      <c r="D62" s="6" t="n">
        <v>0</v>
      </c>
    </row>
    <row r="63">
      <c r="A63" s="4" t="inlineStr">
        <is>
          <t>Conversion of equity-based compensation to common stock upon initial public offering</t>
        </is>
      </c>
      <c r="B63" s="6" t="n">
        <v>74993</v>
      </c>
      <c r="C63" s="6" t="n">
        <v>0</v>
      </c>
      <c r="D63" s="6" t="n">
        <v>0</v>
      </c>
    </row>
    <row r="64">
      <c r="A64" s="4" t="inlineStr">
        <is>
          <t>Income tax deconsolidation</t>
        </is>
      </c>
      <c r="B64" s="6" t="n">
        <v>10469</v>
      </c>
      <c r="C64" s="6" t="n">
        <v>0</v>
      </c>
      <c r="D64" s="6" t="n">
        <v>0</v>
      </c>
    </row>
    <row r="65">
      <c r="A65" s="4" t="inlineStr">
        <is>
          <t>Reclassification of deferred offering costs to common stock upon initial public offering</t>
        </is>
      </c>
      <c r="B65" s="6" t="n">
        <v>11649</v>
      </c>
      <c r="C65" s="6" t="n">
        <v>0</v>
      </c>
      <c r="D65" s="6" t="n">
        <v>0</v>
      </c>
    </row>
    <row r="66">
      <c r="A66" s="4" t="inlineStr">
        <is>
          <t>Increase (decrease) in accrued capital expenditures</t>
        </is>
      </c>
      <c r="B66" s="6" t="n">
        <v>16710</v>
      </c>
      <c r="C66" s="6" t="n">
        <v>-23863</v>
      </c>
      <c r="D66" s="6" t="n">
        <v>19247</v>
      </c>
    </row>
    <row r="67">
      <c r="A67" s="4" t="inlineStr">
        <is>
          <t>Additions to asset retirement obligations</t>
        </is>
      </c>
      <c r="B67" s="6" t="n">
        <v>42</v>
      </c>
      <c r="C67" s="6" t="n">
        <v>89</v>
      </c>
      <c r="D67" s="6" t="n">
        <v>302</v>
      </c>
    </row>
    <row r="68">
      <c r="A68" s="4" t="inlineStr">
        <is>
          <t>Revisions to asset retirement obligation estimates</t>
        </is>
      </c>
      <c r="B68" s="6" t="n">
        <v>0</v>
      </c>
      <c r="C68" s="6" t="n">
        <v>0</v>
      </c>
      <c r="D68" s="6" t="n">
        <v>36516</v>
      </c>
    </row>
    <row r="69">
      <c r="A69" s="4" t="inlineStr">
        <is>
          <t>Lease liabilities arising from obtaining right-of-use assets</t>
        </is>
      </c>
      <c r="B69" s="6" t="n">
        <v>494</v>
      </c>
      <c r="C69" s="6" t="n">
        <v>3061</v>
      </c>
      <c r="D69" s="6" t="n">
        <v>1218</v>
      </c>
    </row>
    <row r="70">
      <c r="A70" s="4" t="inlineStr">
        <is>
          <t>Increase (decrease) in accrued offering costs</t>
        </is>
      </c>
      <c r="B70" s="6" t="n">
        <v>-341</v>
      </c>
      <c r="C70" s="6" t="n">
        <v>-604</v>
      </c>
      <c r="D70" s="6" t="n">
        <v>945</v>
      </c>
    </row>
    <row r="71">
      <c r="A71" s="4" t="inlineStr">
        <is>
          <t>Fair value of contingent consideration from acquisitions</t>
        </is>
      </c>
      <c r="B71" s="6" t="n">
        <v>0</v>
      </c>
      <c r="C71" s="6" t="n">
        <v>0</v>
      </c>
      <c r="D71" s="6" t="n">
        <v>17150</v>
      </c>
    </row>
    <row r="72">
      <c r="A72" s="4" t="inlineStr">
        <is>
          <t>Adjustment of minority ownership puttable shares to redemption value</t>
        </is>
      </c>
      <c r="B72" s="6" t="n">
        <v>16989</v>
      </c>
      <c r="C72" s="6" t="n">
        <v>2722</v>
      </c>
      <c r="D72" s="6" t="n">
        <v>12793</v>
      </c>
    </row>
    <row r="73">
      <c r="A73" s="4" t="inlineStr">
        <is>
          <t>Adjustment of equity-based compensation to redemption value</t>
        </is>
      </c>
      <c r="B73" s="6" t="n">
        <v>9310</v>
      </c>
      <c r="C73" s="6" t="n">
        <v>15602</v>
      </c>
      <c r="D73" s="6" t="n">
        <v>24400</v>
      </c>
    </row>
    <row r="74">
      <c r="A74" s="4" t="inlineStr">
        <is>
          <t>Impact of redemption of shares issued in settlement of equity-based compensation and other on additional paid-in capital, common stock, and treasury stock</t>
        </is>
      </c>
      <c r="B74" s="5" t="n">
        <v>2081</v>
      </c>
      <c r="C74" s="5" t="n">
        <v>781</v>
      </c>
      <c r="D74" s="5" t="n">
        <v>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ly Adopted Accounting Standard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6" customWidth="1" min="1" max="1"/>
    <col width="35" customWidth="1" min="2" max="2"/>
    <col width="35" customWidth="1" min="3" max="3"/>
    <col width="22" customWidth="1" min="4" max="4"/>
    <col width="21" customWidth="1" min="5" max="5"/>
    <col width="28" customWidth="1" min="6" max="6"/>
    <col width="22" customWidth="1" min="7" max="7"/>
    <col width="30" customWidth="1" min="8" max="8"/>
    <col width="28" customWidth="1" min="9" max="9"/>
    <col width="28" customWidth="1" min="10" max="10"/>
    <col width="16" customWidth="1" min="11" max="11"/>
  </cols>
  <sheetData>
    <row r="1">
      <c r="A1" s="1" t="inlineStr">
        <is>
          <t>Acquisition and Dispositions - Narrative (Details) $ in Thousands</t>
        </is>
      </c>
      <c r="F1" s="2" t="inlineStr">
        <is>
          <t>6 Months Ended</t>
        </is>
      </c>
      <c r="H1" s="2" t="inlineStr">
        <is>
          <t>12 Months Ended</t>
        </is>
      </c>
    </row>
    <row r="2">
      <c r="B2" s="2" t="inlineStr">
        <is>
          <t>Jun. 28, 2024 USD ($) a well MMcfe</t>
        </is>
      </c>
      <c r="C2" s="2" t="inlineStr">
        <is>
          <t>Jun. 14, 2024 USD ($) a well MMcfe</t>
        </is>
      </c>
      <c r="D2" s="2" t="inlineStr">
        <is>
          <t>Jun. 30, 2022 USD ($)</t>
        </is>
      </c>
      <c r="E2" s="2" t="inlineStr">
        <is>
          <t>May 18, 2022 USD ($)</t>
        </is>
      </c>
      <c r="F2" s="2" t="inlineStr">
        <is>
          <t>Dec. 31, 2022 USD ($) MMcfe</t>
        </is>
      </c>
      <c r="G2" s="2" t="inlineStr">
        <is>
          <t>Jun. 30, 2022 USD ($)</t>
        </is>
      </c>
      <c r="H2" s="2" t="inlineStr">
        <is>
          <t>Dec. 31, 2024 USD ($) a MMcfe</t>
        </is>
      </c>
      <c r="I2" s="2" t="inlineStr">
        <is>
          <t>Dec. 31, 2023 USD ($) MMcfe</t>
        </is>
      </c>
      <c r="J2" s="2" t="inlineStr">
        <is>
          <t>Dec. 31, 2022 USD ($) MMcfe</t>
        </is>
      </c>
      <c r="K2" s="2" t="inlineStr">
        <is>
          <t>Jun. 29, 2024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contingent consideration from acquisitions</t>
        </is>
      </c>
      <c r="B4" s="4" t="inlineStr">
        <is>
          <t xml:space="preserve"> </t>
        </is>
      </c>
      <c r="C4" s="4" t="inlineStr">
        <is>
          <t xml:space="preserve"> </t>
        </is>
      </c>
      <c r="D4" s="4" t="inlineStr">
        <is>
          <t xml:space="preserve"> </t>
        </is>
      </c>
      <c r="E4" s="4" t="inlineStr">
        <is>
          <t xml:space="preserve"> </t>
        </is>
      </c>
      <c r="F4" s="5" t="n">
        <v>17150</v>
      </c>
      <c r="G4" s="4" t="inlineStr">
        <is>
          <t xml:space="preserve"> </t>
        </is>
      </c>
      <c r="H4" s="5" t="n">
        <v>0</v>
      </c>
      <c r="I4" s="5" t="n">
        <v>0</v>
      </c>
      <c r="J4" s="5" t="n">
        <v>17150</v>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619437</v>
      </c>
      <c r="K5" s="4" t="inlineStr">
        <is>
          <t xml:space="preserve"> </t>
        </is>
      </c>
    </row>
    <row r="6">
      <c r="A6" s="4" t="inlineStr">
        <is>
          <t>Proceeds under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570000</v>
      </c>
      <c r="K6" s="4" t="inlineStr">
        <is>
          <t xml:space="preserve"> </t>
        </is>
      </c>
    </row>
    <row r="7">
      <c r="A7" s="4" t="inlineStr">
        <is>
          <t>Proceeds from notes payabl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7000</v>
      </c>
      <c r="J7" s="6" t="n">
        <v>75000</v>
      </c>
      <c r="K7" s="4" t="inlineStr">
        <is>
          <t xml:space="preserve"> </t>
        </is>
      </c>
    </row>
    <row r="8">
      <c r="A8" s="4" t="inlineStr">
        <is>
          <t>Bargain purchas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170853</v>
      </c>
      <c r="K8" s="4" t="inlineStr">
        <is>
          <t xml:space="preserve"> </t>
        </is>
      </c>
    </row>
    <row r="9">
      <c r="A9" s="4" t="inlineStr">
        <is>
          <t>Proved reserves (bcfe) | MMcfe</t>
        </is>
      </c>
      <c r="B9" s="4" t="inlineStr">
        <is>
          <t xml:space="preserve"> </t>
        </is>
      </c>
      <c r="C9" s="4" t="inlineStr">
        <is>
          <t xml:space="preserve"> </t>
        </is>
      </c>
      <c r="D9" s="4" t="inlineStr">
        <is>
          <t xml:space="preserve"> </t>
        </is>
      </c>
      <c r="E9" s="4" t="inlineStr">
        <is>
          <t xml:space="preserve"> </t>
        </is>
      </c>
      <c r="F9" s="6" t="n">
        <v>4829733</v>
      </c>
      <c r="G9" s="4" t="inlineStr">
        <is>
          <t xml:space="preserve"> </t>
        </is>
      </c>
      <c r="H9" s="6" t="n">
        <v>2869347</v>
      </c>
      <c r="I9" s="6" t="n">
        <v>3387418</v>
      </c>
      <c r="J9" s="6" t="n">
        <v>4829733</v>
      </c>
      <c r="K9" s="4" t="inlineStr">
        <is>
          <t xml:space="preserve"> </t>
        </is>
      </c>
    </row>
    <row r="10">
      <c r="A10" s="4" t="inlineStr">
        <is>
          <t>Proceeds from sales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60</v>
      </c>
      <c r="I10" s="5" t="n">
        <v>6667</v>
      </c>
      <c r="J10" s="5" t="n">
        <v>0</v>
      </c>
      <c r="K10" s="4" t="inlineStr">
        <is>
          <t xml:space="preserve"> </t>
        </is>
      </c>
    </row>
    <row r="11">
      <c r="A11" s="4" t="inlineStr">
        <is>
          <t>Gain on sale of business</t>
        </is>
      </c>
      <c r="B11" s="4" t="inlineStr">
        <is>
          <t xml:space="preserve"> </t>
        </is>
      </c>
      <c r="C11" s="5" t="n">
        <v>7100</v>
      </c>
      <c r="D11" s="4" t="inlineStr">
        <is>
          <t xml:space="preserve"> </t>
        </is>
      </c>
      <c r="E11" s="4" t="inlineStr">
        <is>
          <t xml:space="preserve"> </t>
        </is>
      </c>
      <c r="F11" s="4" t="inlineStr">
        <is>
          <t xml:space="preserve"> </t>
        </is>
      </c>
      <c r="G11" s="4" t="inlineStr">
        <is>
          <t xml:space="preserve"> </t>
        </is>
      </c>
      <c r="H11" s="6" t="n">
        <v>7080</v>
      </c>
      <c r="I11" s="6" t="n">
        <v>0</v>
      </c>
      <c r="J11" s="6" t="n">
        <v>0</v>
      </c>
      <c r="K11" s="4" t="inlineStr">
        <is>
          <t xml:space="preserve"> </t>
        </is>
      </c>
    </row>
    <row r="12">
      <c r="A12" s="4" t="inlineStr">
        <is>
          <t>Transaction costs from sale of business</t>
        </is>
      </c>
      <c r="B12" s="4" t="inlineStr">
        <is>
          <t xml:space="preserve"> </t>
        </is>
      </c>
      <c r="C12" s="5" t="n">
        <v>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business</t>
        </is>
      </c>
      <c r="B13" s="5" t="n">
        <v>24800</v>
      </c>
      <c r="C13" s="4" t="inlineStr">
        <is>
          <t xml:space="preserve"> </t>
        </is>
      </c>
      <c r="D13" s="4" t="inlineStr">
        <is>
          <t xml:space="preserve"> </t>
        </is>
      </c>
      <c r="E13" s="4" t="inlineStr">
        <is>
          <t xml:space="preserve"> </t>
        </is>
      </c>
      <c r="F13" s="4" t="inlineStr">
        <is>
          <t xml:space="preserve"> </t>
        </is>
      </c>
      <c r="G13" s="4" t="inlineStr">
        <is>
          <t xml:space="preserve"> </t>
        </is>
      </c>
      <c r="H13" s="6" t="n">
        <v>132571</v>
      </c>
      <c r="I13" s="6" t="n">
        <v>0</v>
      </c>
      <c r="J13" s="6" t="n">
        <v>0</v>
      </c>
      <c r="K13" s="4" t="inlineStr">
        <is>
          <t xml:space="preserve"> </t>
        </is>
      </c>
    </row>
    <row r="14">
      <c r="A14" s="4" t="inlineStr">
        <is>
          <t>Transaction costs from sal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461</v>
      </c>
      <c r="I14" s="6" t="n">
        <v>0</v>
      </c>
      <c r="J14" s="6" t="n">
        <v>0</v>
      </c>
      <c r="K14" s="4" t="inlineStr">
        <is>
          <t xml:space="preserve"> </t>
        </is>
      </c>
    </row>
    <row r="15">
      <c r="A15" s="4" t="inlineStr">
        <is>
          <t>Northeast Pennsylva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acres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100000</v>
      </c>
      <c r="I17" s="4" t="inlineStr">
        <is>
          <t xml:space="preserve"> </t>
        </is>
      </c>
      <c r="J17" s="4" t="inlineStr">
        <is>
          <t xml:space="preserve"> </t>
        </is>
      </c>
      <c r="K17" s="6" t="n">
        <v>19480</v>
      </c>
    </row>
    <row r="18">
      <c r="A18" s="4" t="inlineStr">
        <is>
          <t>Developed acreage, held by produc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97</v>
      </c>
      <c r="I18" s="4" t="inlineStr">
        <is>
          <t xml:space="preserve"> </t>
        </is>
      </c>
      <c r="J18" s="4" t="inlineStr">
        <is>
          <t xml:space="preserve"> </t>
        </is>
      </c>
      <c r="K18" s="10" t="n">
        <v>0.98</v>
      </c>
    </row>
    <row r="19">
      <c r="A19" s="4" t="inlineStr">
        <is>
          <t>BN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under term loan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570000</v>
      </c>
      <c r="H21" s="4" t="inlineStr">
        <is>
          <t xml:space="preserve"> </t>
        </is>
      </c>
      <c r="I21" s="4" t="inlineStr">
        <is>
          <t xml:space="preserve"> </t>
        </is>
      </c>
      <c r="J21" s="4" t="inlineStr">
        <is>
          <t xml:space="preserve"> </t>
        </is>
      </c>
      <c r="K21" s="4" t="inlineStr">
        <is>
          <t xml:space="preserve"> </t>
        </is>
      </c>
    </row>
    <row r="22">
      <c r="A22" s="4" t="inlineStr">
        <is>
          <t>Proceeds from notes payabl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75000</v>
      </c>
      <c r="H22" s="4" t="inlineStr">
        <is>
          <t xml:space="preserve"> </t>
        </is>
      </c>
      <c r="I22" s="4" t="inlineStr">
        <is>
          <t xml:space="preserve"> </t>
        </is>
      </c>
      <c r="J22" s="4" t="inlineStr">
        <is>
          <t xml:space="preserve"> </t>
        </is>
      </c>
      <c r="K22" s="4" t="inlineStr">
        <is>
          <t xml:space="preserve"> </t>
        </is>
      </c>
    </row>
    <row r="23">
      <c r="A23" s="4" t="inlineStr">
        <is>
          <t>Chaffee | Northeast Pennsylva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acres | a</t>
        </is>
      </c>
      <c r="B25" s="4" t="inlineStr">
        <is>
          <t xml:space="preserve"> </t>
        </is>
      </c>
      <c r="C25" s="6" t="n">
        <v>9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wells | well</t>
        </is>
      </c>
      <c r="B26" s="4" t="inlineStr">
        <is>
          <t xml:space="preserve"> </t>
        </is>
      </c>
      <c r="C26" s="6" t="n">
        <v>1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wells | well</t>
        </is>
      </c>
      <c r="B27" s="4" t="inlineStr">
        <is>
          <t xml:space="preserve"> </t>
        </is>
      </c>
      <c r="C27" s="11" t="n">
        <v>2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ved reserves (bcfe) | MMcfe</t>
        </is>
      </c>
      <c r="B28" s="4" t="inlineStr">
        <is>
          <t xml:space="preserve"> </t>
        </is>
      </c>
      <c r="C28" s="6" t="n">
        <v>12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ffee And Repsol Oil And Gas Midstream Sys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s of assets</t>
        </is>
      </c>
      <c r="B31" s="4" t="inlineStr">
        <is>
          <t xml:space="preserve"> </t>
        </is>
      </c>
      <c r="C31" s="5" t="n">
        <v>107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els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s of assets</t>
        </is>
      </c>
      <c r="B34" s="6" t="n">
        <v>24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saction costs from sale of business</t>
        </is>
      </c>
      <c r="B35" s="5"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elsea | Northeast Pennsylva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acres | a</t>
        </is>
      </c>
      <c r="B38" s="6" t="n">
        <v>6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wells | well</t>
        </is>
      </c>
      <c r="B39" s="6" t="n">
        <v>2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wells | well</t>
        </is>
      </c>
      <c r="B40" s="11" t="n">
        <v>1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ved reserves (bcfe) | MMcfe</t>
        </is>
      </c>
      <c r="B41" s="6" t="n">
        <v>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xon Barnett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 transferred</t>
        </is>
      </c>
      <c r="B44" s="4" t="inlineStr">
        <is>
          <t xml:space="preserve"> </t>
        </is>
      </c>
      <c r="C44" s="4" t="inlineStr">
        <is>
          <t xml:space="preserve"> </t>
        </is>
      </c>
      <c r="D44" s="5" t="n">
        <v>750000</v>
      </c>
      <c r="E44" s="5" t="n">
        <v>63658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contingent consideration from acquisitions</t>
        </is>
      </c>
      <c r="B45" s="4" t="inlineStr">
        <is>
          <t xml:space="preserve"> </t>
        </is>
      </c>
      <c r="C45" s="4" t="inlineStr">
        <is>
          <t xml:space="preserve"> </t>
        </is>
      </c>
      <c r="D45" s="6" t="n">
        <v>17200</v>
      </c>
      <c r="E45" s="6" t="n">
        <v>50000</v>
      </c>
      <c r="F45" s="4" t="inlineStr">
        <is>
          <t xml:space="preserve"> </t>
        </is>
      </c>
      <c r="G45" s="6" t="n">
        <v>17200</v>
      </c>
      <c r="H45" s="5" t="n">
        <v>0</v>
      </c>
      <c r="I45" s="5" t="n">
        <v>2200</v>
      </c>
      <c r="J45" s="4" t="inlineStr">
        <is>
          <t xml:space="preserve"> </t>
        </is>
      </c>
      <c r="K45" s="4" t="inlineStr">
        <is>
          <t xml:space="preserve"> </t>
        </is>
      </c>
    </row>
    <row r="46">
      <c r="A46" s="4" t="inlineStr">
        <is>
          <t>Deposits</t>
        </is>
      </c>
      <c r="B46" s="4" t="inlineStr">
        <is>
          <t xml:space="preserve"> </t>
        </is>
      </c>
      <c r="C46" s="4" t="inlineStr">
        <is>
          <t xml:space="preserve"> </t>
        </is>
      </c>
      <c r="D46" s="6" t="n">
        <v>75000</v>
      </c>
      <c r="E46" s="4" t="inlineStr">
        <is>
          <t xml:space="preserve"> </t>
        </is>
      </c>
      <c r="F46" s="4" t="inlineStr">
        <is>
          <t xml:space="preserve"> </t>
        </is>
      </c>
      <c r="G46" s="5" t="n">
        <v>75000</v>
      </c>
      <c r="H46" s="4" t="inlineStr">
        <is>
          <t xml:space="preserve"> </t>
        </is>
      </c>
      <c r="I46" s="4" t="inlineStr">
        <is>
          <t xml:space="preserve"> </t>
        </is>
      </c>
      <c r="J46" s="4" t="inlineStr">
        <is>
          <t xml:space="preserve"> </t>
        </is>
      </c>
      <c r="K46" s="4" t="inlineStr">
        <is>
          <t xml:space="preserve"> </t>
        </is>
      </c>
    </row>
    <row r="47">
      <c r="A47" s="4" t="inlineStr">
        <is>
          <t>Cash</t>
        </is>
      </c>
      <c r="B47" s="4" t="inlineStr">
        <is>
          <t xml:space="preserve"> </t>
        </is>
      </c>
      <c r="C47" s="4" t="inlineStr">
        <is>
          <t xml:space="preserve"> </t>
        </is>
      </c>
      <c r="D47" s="5" t="n">
        <v>619400</v>
      </c>
      <c r="E47" s="6" t="n">
        <v>6194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rgain purchase gain</t>
        </is>
      </c>
      <c r="B48" s="4" t="inlineStr">
        <is>
          <t xml:space="preserve"> </t>
        </is>
      </c>
      <c r="C48" s="4" t="inlineStr">
        <is>
          <t xml:space="preserve"> </t>
        </is>
      </c>
      <c r="D48" s="4" t="inlineStr">
        <is>
          <t xml:space="preserve"> </t>
        </is>
      </c>
      <c r="E48" s="6" t="n">
        <v>17085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tax liability</t>
        </is>
      </c>
      <c r="B49" s="4" t="inlineStr">
        <is>
          <t xml:space="preserve"> </t>
        </is>
      </c>
      <c r="C49" s="4" t="inlineStr">
        <is>
          <t xml:space="preserve"> </t>
        </is>
      </c>
      <c r="D49" s="4" t="inlineStr">
        <is>
          <t xml:space="preserve"> </t>
        </is>
      </c>
      <c r="E49" s="5" t="n">
        <v>5056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si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v>
      </c>
      <c r="K50" s="4" t="inlineStr">
        <is>
          <t xml:space="preserve"> </t>
        </is>
      </c>
    </row>
    <row r="51">
      <c r="A51" s="4" t="inlineStr">
        <is>
          <t>Revenue of acquiree since acquisition date, actual</t>
        </is>
      </c>
      <c r="B51" s="4" t="inlineStr">
        <is>
          <t xml:space="preserve"> </t>
        </is>
      </c>
      <c r="C51" s="4" t="inlineStr">
        <is>
          <t xml:space="preserve"> </t>
        </is>
      </c>
      <c r="D51" s="4" t="inlineStr">
        <is>
          <t xml:space="preserve"> </t>
        </is>
      </c>
      <c r="E51" s="4" t="inlineStr">
        <is>
          <t xml:space="preserve"> </t>
        </is>
      </c>
      <c r="F51" s="5" t="n">
        <v>2251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arnings or loss of acquiree since acquisition date, actual</t>
        </is>
      </c>
      <c r="B52" s="4" t="inlineStr">
        <is>
          <t xml:space="preserve"> </t>
        </is>
      </c>
      <c r="C52" s="4" t="inlineStr">
        <is>
          <t xml:space="preserve"> </t>
        </is>
      </c>
      <c r="D52" s="4" t="inlineStr">
        <is>
          <t xml:space="preserve"> </t>
        </is>
      </c>
      <c r="E52" s="4" t="inlineStr">
        <is>
          <t xml:space="preserve"> </t>
        </is>
      </c>
      <c r="F52" s="5" t="n">
        <v>130600</v>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H1:J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 and Dispositions - Schedule of Business Acquisitions, by Acquisition (Details) - USD ($) $ in Thousands</t>
        </is>
      </c>
      <c r="D1" s="2" t="inlineStr">
        <is>
          <t>12 Months Ended</t>
        </is>
      </c>
    </row>
    <row r="2">
      <c r="B2" s="2" t="inlineStr">
        <is>
          <t>Jun. 30, 2022</t>
        </is>
      </c>
      <c r="C2" s="2" t="inlineStr">
        <is>
          <t>May 18, 2022</t>
        </is>
      </c>
      <c r="D2" s="2" t="inlineStr">
        <is>
          <t>Dec. 31, 2024</t>
        </is>
      </c>
      <c r="E2" s="2" t="inlineStr">
        <is>
          <t>Dec. 31, 2023</t>
        </is>
      </c>
      <c r="F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0</v>
      </c>
      <c r="E4" s="5" t="n">
        <v>0</v>
      </c>
      <c r="F4" s="5" t="n">
        <v>619437</v>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rgain purchase gain</t>
        </is>
      </c>
      <c r="B6" s="4" t="inlineStr">
        <is>
          <t xml:space="preserve"> </t>
        </is>
      </c>
      <c r="C6" s="4" t="inlineStr">
        <is>
          <t xml:space="preserve"> </t>
        </is>
      </c>
      <c r="D6" s="5" t="n">
        <v>0</v>
      </c>
      <c r="E6" s="5" t="n">
        <v>0</v>
      </c>
      <c r="F6" s="5" t="n">
        <v>170853</v>
      </c>
    </row>
    <row r="7">
      <c r="A7" s="4" t="inlineStr">
        <is>
          <t>Exxon Barnett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619400</v>
      </c>
      <c r="C9" s="5" t="n">
        <v>619437</v>
      </c>
      <c r="D9" s="4" t="inlineStr">
        <is>
          <t xml:space="preserve"> </t>
        </is>
      </c>
      <c r="E9" s="4" t="inlineStr">
        <is>
          <t xml:space="preserve"> </t>
        </is>
      </c>
      <c r="F9" s="4" t="inlineStr">
        <is>
          <t xml:space="preserve"> </t>
        </is>
      </c>
    </row>
    <row r="10">
      <c r="A10" s="4" t="inlineStr">
        <is>
          <t>Contingent consideration</t>
        </is>
      </c>
      <c r="B10" s="4" t="inlineStr">
        <is>
          <t xml:space="preserve"> </t>
        </is>
      </c>
      <c r="C10" s="6" t="n">
        <v>17150</v>
      </c>
      <c r="D10" s="4" t="inlineStr">
        <is>
          <t xml:space="preserve"> </t>
        </is>
      </c>
      <c r="E10" s="4" t="inlineStr">
        <is>
          <t xml:space="preserve"> </t>
        </is>
      </c>
      <c r="F10" s="4" t="inlineStr">
        <is>
          <t xml:space="preserve"> </t>
        </is>
      </c>
    </row>
    <row r="11">
      <c r="A11" s="4" t="inlineStr">
        <is>
          <t>Total consideration</t>
        </is>
      </c>
      <c r="B11" s="5" t="n">
        <v>750000</v>
      </c>
      <c r="C11" s="6" t="n">
        <v>636587</v>
      </c>
      <c r="D11" s="4" t="inlineStr">
        <is>
          <t xml:space="preserve"> </t>
        </is>
      </c>
      <c r="E11" s="4" t="inlineStr">
        <is>
          <t xml:space="preserve"> </t>
        </is>
      </c>
      <c r="F11" s="4" t="inlineStr">
        <is>
          <t xml:space="preserve"> </t>
        </is>
      </c>
    </row>
    <row r="12">
      <c r="A12" s="3" t="inlineStr">
        <is>
          <t>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6" t="n">
        <v>150</v>
      </c>
      <c r="D13" s="4" t="inlineStr">
        <is>
          <t xml:space="preserve"> </t>
        </is>
      </c>
      <c r="E13" s="4" t="inlineStr">
        <is>
          <t xml:space="preserve"> </t>
        </is>
      </c>
      <c r="F13" s="4" t="inlineStr">
        <is>
          <t xml:space="preserve"> </t>
        </is>
      </c>
    </row>
    <row r="14">
      <c r="A14" s="4" t="inlineStr">
        <is>
          <t>Natural gas properties - developed</t>
        </is>
      </c>
      <c r="B14" s="4" t="inlineStr">
        <is>
          <t xml:space="preserve"> </t>
        </is>
      </c>
      <c r="C14" s="6" t="n">
        <v>657935</v>
      </c>
      <c r="D14" s="4" t="inlineStr">
        <is>
          <t xml:space="preserve"> </t>
        </is>
      </c>
      <c r="E14" s="4" t="inlineStr">
        <is>
          <t xml:space="preserve"> </t>
        </is>
      </c>
      <c r="F14" s="4" t="inlineStr">
        <is>
          <t xml:space="preserve"> </t>
        </is>
      </c>
    </row>
    <row r="15">
      <c r="A15" s="4" t="inlineStr">
        <is>
          <t>Midstream assets</t>
        </is>
      </c>
      <c r="B15" s="4" t="inlineStr">
        <is>
          <t xml:space="preserve"> </t>
        </is>
      </c>
      <c r="C15" s="6" t="n">
        <v>260843</v>
      </c>
      <c r="D15" s="4" t="inlineStr">
        <is>
          <t xml:space="preserve"> </t>
        </is>
      </c>
      <c r="E15" s="4" t="inlineStr">
        <is>
          <t xml:space="preserve"> </t>
        </is>
      </c>
      <c r="F15" s="4" t="inlineStr">
        <is>
          <t xml:space="preserve"> </t>
        </is>
      </c>
    </row>
    <row r="16">
      <c r="A16" s="4" t="inlineStr">
        <is>
          <t>Other property and equipment</t>
        </is>
      </c>
      <c r="B16" s="4" t="inlineStr">
        <is>
          <t xml:space="preserve"> </t>
        </is>
      </c>
      <c r="C16" s="6" t="n">
        <v>8856</v>
      </c>
      <c r="D16" s="4" t="inlineStr">
        <is>
          <t xml:space="preserve"> </t>
        </is>
      </c>
      <c r="E16" s="4" t="inlineStr">
        <is>
          <t xml:space="preserve"> </t>
        </is>
      </c>
      <c r="F16" s="4" t="inlineStr">
        <is>
          <t xml:space="preserve"> </t>
        </is>
      </c>
    </row>
    <row r="17">
      <c r="A17" s="4" t="inlineStr">
        <is>
          <t>Property taxes</t>
        </is>
      </c>
      <c r="B17" s="4" t="inlineStr">
        <is>
          <t xml:space="preserve"> </t>
        </is>
      </c>
      <c r="C17" s="6" t="n">
        <v>-6296</v>
      </c>
      <c r="D17" s="4" t="inlineStr">
        <is>
          <t xml:space="preserve"> </t>
        </is>
      </c>
      <c r="E17" s="4" t="inlineStr">
        <is>
          <t xml:space="preserve"> </t>
        </is>
      </c>
      <c r="F17" s="4" t="inlineStr">
        <is>
          <t xml:space="preserve"> </t>
        </is>
      </c>
    </row>
    <row r="18">
      <c r="A18" s="4" t="inlineStr">
        <is>
          <t>Deferred tax liability</t>
        </is>
      </c>
      <c r="B18" s="4" t="inlineStr">
        <is>
          <t xml:space="preserve"> </t>
        </is>
      </c>
      <c r="C18" s="6" t="n">
        <v>-50569</v>
      </c>
      <c r="D18" s="4" t="inlineStr">
        <is>
          <t xml:space="preserve"> </t>
        </is>
      </c>
      <c r="E18" s="4" t="inlineStr">
        <is>
          <t xml:space="preserve"> </t>
        </is>
      </c>
      <c r="F18" s="4" t="inlineStr">
        <is>
          <t xml:space="preserve"> </t>
        </is>
      </c>
    </row>
    <row r="19">
      <c r="A19" s="4" t="inlineStr">
        <is>
          <t>Revenues payable</t>
        </is>
      </c>
      <c r="B19" s="4" t="inlineStr">
        <is>
          <t xml:space="preserve"> </t>
        </is>
      </c>
      <c r="C19" s="6" t="n">
        <v>-16612</v>
      </c>
      <c r="D19" s="4" t="inlineStr">
        <is>
          <t xml:space="preserve"> </t>
        </is>
      </c>
      <c r="E19" s="4" t="inlineStr">
        <is>
          <t xml:space="preserve"> </t>
        </is>
      </c>
      <c r="F19" s="4" t="inlineStr">
        <is>
          <t xml:space="preserve"> </t>
        </is>
      </c>
    </row>
    <row r="20">
      <c r="A20" s="4" t="inlineStr">
        <is>
          <t>Asset retirement obligations</t>
        </is>
      </c>
      <c r="B20" s="4" t="inlineStr">
        <is>
          <t xml:space="preserve"> </t>
        </is>
      </c>
      <c r="C20" s="6" t="n">
        <v>-46867</v>
      </c>
      <c r="D20" s="4" t="inlineStr">
        <is>
          <t xml:space="preserve"> </t>
        </is>
      </c>
      <c r="E20" s="4" t="inlineStr">
        <is>
          <t xml:space="preserve"> </t>
        </is>
      </c>
      <c r="F20" s="4" t="inlineStr">
        <is>
          <t xml:space="preserve"> </t>
        </is>
      </c>
    </row>
    <row r="21">
      <c r="A21" s="4" t="inlineStr">
        <is>
          <t>Total identifiable net assets</t>
        </is>
      </c>
      <c r="B21" s="4" t="inlineStr">
        <is>
          <t xml:space="preserve"> </t>
        </is>
      </c>
      <c r="C21" s="6" t="n">
        <v>807440</v>
      </c>
      <c r="D21" s="4" t="inlineStr">
        <is>
          <t xml:space="preserve"> </t>
        </is>
      </c>
      <c r="E21" s="4" t="inlineStr">
        <is>
          <t xml:space="preserve"> </t>
        </is>
      </c>
      <c r="F21" s="4" t="inlineStr">
        <is>
          <t xml:space="preserve"> </t>
        </is>
      </c>
    </row>
    <row r="22">
      <c r="A22" s="4" t="inlineStr">
        <is>
          <t>Bargain purchase gain</t>
        </is>
      </c>
      <c r="B22" s="4" t="inlineStr">
        <is>
          <t xml:space="preserve"> </t>
        </is>
      </c>
      <c r="C22" s="5" t="n">
        <v>170853</v>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s - Business Acquisition, Pro Forma Information (Details) - Exxon Barnett Acquisition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revenues and other operating income</t>
        </is>
      </c>
      <c r="B4" s="5" t="n">
        <v>1253623</v>
      </c>
    </row>
    <row r="5">
      <c r="A5" s="4" t="inlineStr">
        <is>
          <t>Net income</t>
        </is>
      </c>
      <c r="B5" s="5" t="n">
        <v>4765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redit facilities</t>
        </is>
      </c>
      <c r="B3" s="5" t="n">
        <v>0</v>
      </c>
      <c r="C3" s="5" t="n">
        <v>127000</v>
      </c>
    </row>
    <row r="4">
      <c r="A4" s="4" t="inlineStr">
        <is>
          <t>Long-term debt, net</t>
        </is>
      </c>
      <c r="B4" s="6" t="n">
        <v>165000</v>
      </c>
      <c r="C4" s="6" t="n">
        <v>579036</v>
      </c>
    </row>
    <row r="5">
      <c r="A5" s="4" t="inlineStr">
        <is>
          <t>Credi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unamortized debt issuance costs</t>
        </is>
      </c>
      <c r="B7" s="6" t="n">
        <v>0</v>
      </c>
      <c r="C7" s="6" t="n">
        <v>-1627</v>
      </c>
    </row>
    <row r="8">
      <c r="A8" s="4" t="inlineStr">
        <is>
          <t>Total current debt, net</t>
        </is>
      </c>
      <c r="B8" s="6" t="n">
        <v>0</v>
      </c>
      <c r="C8" s="6" t="n">
        <v>239373</v>
      </c>
    </row>
    <row r="9">
      <c r="A9" s="4" t="inlineStr">
        <is>
          <t>Credit facilities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ortion of unamortized debt issuance costs</t>
        </is>
      </c>
      <c r="B11" s="6" t="n">
        <v>0</v>
      </c>
      <c r="C11" s="6" t="n">
        <v>-2337</v>
      </c>
    </row>
    <row r="12">
      <c r="A12" s="4" t="inlineStr">
        <is>
          <t>Total long-term debt, net</t>
        </is>
      </c>
      <c r="B12" s="6" t="n">
        <v>165000</v>
      </c>
      <c r="C12" s="6" t="n">
        <v>339663</v>
      </c>
    </row>
    <row r="13">
      <c r="A13" s="4" t="inlineStr">
        <is>
          <t>Credit facilities | SCB Credit Facility | Revolving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ies</t>
        </is>
      </c>
      <c r="B15" s="6" t="n">
        <v>0</v>
      </c>
      <c r="C15" s="6" t="n">
        <v>31000</v>
      </c>
    </row>
    <row r="16">
      <c r="A16" s="4" t="inlineStr">
        <is>
          <t>Credit facilities | Revolving Credit Agreement | Revolving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ies</t>
        </is>
      </c>
      <c r="B18" s="6" t="n">
        <v>0</v>
      </c>
      <c r="C18" s="6" t="n">
        <v>96000</v>
      </c>
    </row>
    <row r="19">
      <c r="A19" s="4" t="inlineStr">
        <is>
          <t>Credit facilities | Term Loan Credit Agreement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debt, gross</t>
        </is>
      </c>
      <c r="B21" s="6" t="n">
        <v>0</v>
      </c>
      <c r="C21" s="6" t="n">
        <v>114000</v>
      </c>
    </row>
    <row r="22">
      <c r="A22" s="4" t="inlineStr">
        <is>
          <t>Long-term debt, excluding current maturities, gross</t>
        </is>
      </c>
      <c r="B22" s="6" t="n">
        <v>0</v>
      </c>
      <c r="C22" s="6" t="n">
        <v>342000</v>
      </c>
    </row>
    <row r="23">
      <c r="A23" s="4" t="inlineStr">
        <is>
          <t>Credit facilities | RBL Credit Agreement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excluding current maturities, gross</t>
        </is>
      </c>
      <c r="B25" s="5" t="n">
        <v>165000</v>
      </c>
      <c r="C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Thousands</t>
        </is>
      </c>
      <c r="C1" s="2" t="inlineStr">
        <is>
          <t>3 Months Ended</t>
        </is>
      </c>
      <c r="D1" s="2" t="inlineStr">
        <is>
          <t>12 Months Ended</t>
        </is>
      </c>
    </row>
    <row r="2">
      <c r="B2" s="2" t="inlineStr">
        <is>
          <t>Jun. 11, 2024 USD ($)</t>
        </is>
      </c>
      <c r="C2" s="2" t="inlineStr">
        <is>
          <t>Dec. 31, 2024 USD ($)</t>
        </is>
      </c>
      <c r="D2" s="2" t="inlineStr">
        <is>
          <t>Dec. 31, 2024 USD ($)</t>
        </is>
      </c>
      <c r="E2" s="2" t="inlineStr">
        <is>
          <t>Dec. 31, 2023 USD ($)</t>
        </is>
      </c>
      <c r="F2" s="2" t="inlineStr">
        <is>
          <t>Dec. 31, 2022 USD ($)</t>
        </is>
      </c>
      <c r="G2" s="2" t="inlineStr">
        <is>
          <t>Mar. 31,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5" t="n">
        <v>13877</v>
      </c>
      <c r="E4" s="5" t="n">
        <v>0</v>
      </c>
      <c r="F4" s="5" t="n">
        <v>0</v>
      </c>
      <c r="G4" s="4" t="inlineStr">
        <is>
          <t xml:space="preserve"> </t>
        </is>
      </c>
    </row>
    <row r="5">
      <c r="A5" s="4" t="inlineStr">
        <is>
          <t>Long-term debt, net</t>
        </is>
      </c>
      <c r="B5" s="4" t="inlineStr">
        <is>
          <t xml:space="preserve"> </t>
        </is>
      </c>
      <c r="C5" s="5" t="n">
        <v>165000</v>
      </c>
      <c r="D5" s="6" t="n">
        <v>165000</v>
      </c>
      <c r="E5" s="6" t="n">
        <v>579036</v>
      </c>
      <c r="F5" s="4" t="inlineStr">
        <is>
          <t xml:space="preserve"> </t>
        </is>
      </c>
      <c r="G5" s="4" t="inlineStr">
        <is>
          <t xml:space="preserve"> </t>
        </is>
      </c>
    </row>
    <row r="6">
      <c r="A6" s="4" t="inlineStr">
        <is>
          <t>Proceeds from sales of assets</t>
        </is>
      </c>
      <c r="B6" s="4" t="inlineStr">
        <is>
          <t xml:space="preserve"> </t>
        </is>
      </c>
      <c r="C6" s="4" t="inlineStr">
        <is>
          <t xml:space="preserve"> </t>
        </is>
      </c>
      <c r="D6" s="6" t="n">
        <v>75000</v>
      </c>
      <c r="E6" s="5" t="n">
        <v>17000</v>
      </c>
      <c r="F6" s="5" t="n">
        <v>166000</v>
      </c>
      <c r="G6" s="4" t="inlineStr">
        <is>
          <t xml:space="preserve"> </t>
        </is>
      </c>
    </row>
    <row r="7">
      <c r="A7" s="4" t="inlineStr">
        <is>
          <t>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6" t="n">
        <v>13900</v>
      </c>
      <c r="E9" s="4" t="inlineStr">
        <is>
          <t xml:space="preserve"> </t>
        </is>
      </c>
      <c r="F9" s="4" t="inlineStr">
        <is>
          <t xml:space="preserve"> </t>
        </is>
      </c>
      <c r="G9" s="4" t="inlineStr">
        <is>
          <t xml:space="preserve"> </t>
        </is>
      </c>
    </row>
    <row r="10">
      <c r="A10" s="4" t="inlineStr">
        <is>
          <t>RBL Credit Agreement | Credit faciliti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385900</v>
      </c>
    </row>
    <row r="13">
      <c r="A13" s="4" t="inlineStr">
        <is>
          <t>Outstanding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14100</v>
      </c>
    </row>
    <row r="14">
      <c r="A14" s="4" t="inlineStr">
        <is>
          <t>RBL Credit Agreement | Credit facilitie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credit commitment</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base amount</t>
        </is>
      </c>
      <c r="B17" s="4" t="inlineStr">
        <is>
          <t xml:space="preserve"> </t>
        </is>
      </c>
      <c r="C17" s="6" t="n">
        <v>750000</v>
      </c>
      <c r="D17" s="6" t="n">
        <v>750000</v>
      </c>
      <c r="E17" s="4" t="inlineStr">
        <is>
          <t xml:space="preserve"> </t>
        </is>
      </c>
      <c r="F17" s="4" t="inlineStr">
        <is>
          <t xml:space="preserve"> </t>
        </is>
      </c>
      <c r="G17" s="4" t="inlineStr">
        <is>
          <t xml:space="preserve"> </t>
        </is>
      </c>
    </row>
    <row r="18">
      <c r="A18" s="4" t="inlineStr">
        <is>
          <t>Elected commitment amount</t>
        </is>
      </c>
      <c r="B18" s="4" t="inlineStr">
        <is>
          <t xml:space="preserve"> </t>
        </is>
      </c>
      <c r="C18" s="6" t="n">
        <v>600000</v>
      </c>
      <c r="D18" s="6" t="n">
        <v>600000</v>
      </c>
      <c r="E18" s="4" t="inlineStr">
        <is>
          <t xml:space="preserve"> </t>
        </is>
      </c>
      <c r="F18" s="4" t="inlineStr">
        <is>
          <t xml:space="preserve"> </t>
        </is>
      </c>
      <c r="G18" s="4" t="inlineStr">
        <is>
          <t xml:space="preserve"> </t>
        </is>
      </c>
    </row>
    <row r="19">
      <c r="A19" s="4" t="inlineStr">
        <is>
          <t>Borrowing base reduction</t>
        </is>
      </c>
      <c r="B19" s="4" t="inlineStr">
        <is>
          <t xml:space="preserve"> </t>
        </is>
      </c>
      <c r="C19" s="5" t="n">
        <v>50000</v>
      </c>
      <c r="D19" s="6" t="n">
        <v>50000</v>
      </c>
      <c r="E19" s="4" t="inlineStr">
        <is>
          <t xml:space="preserve"> </t>
        </is>
      </c>
      <c r="F19" s="4" t="inlineStr">
        <is>
          <t xml:space="preserve"> </t>
        </is>
      </c>
      <c r="G19" s="4" t="inlineStr">
        <is>
          <t xml:space="preserve"> </t>
        </is>
      </c>
    </row>
    <row r="20">
      <c r="A20" s="4" t="inlineStr">
        <is>
          <t>Credit spread adjustment</t>
        </is>
      </c>
      <c r="B20" s="8"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hedged projected production from proved, developed reserves, subsequent 24 months, percentage</t>
        </is>
      </c>
      <c r="B21" s="4" t="inlineStr">
        <is>
          <t xml:space="preserve"> </t>
        </is>
      </c>
      <c r="C21" s="12" t="n">
        <v>0.5</v>
      </c>
      <c r="D21" s="4" t="inlineStr">
        <is>
          <t xml:space="preserve"> </t>
        </is>
      </c>
      <c r="E21" s="4" t="inlineStr">
        <is>
          <t xml:space="preserve"> </t>
        </is>
      </c>
      <c r="F21" s="4" t="inlineStr">
        <is>
          <t xml:space="preserve"> </t>
        </is>
      </c>
      <c r="G21" s="4" t="inlineStr">
        <is>
          <t xml:space="preserve"> </t>
        </is>
      </c>
    </row>
    <row r="22">
      <c r="A22" s="4" t="inlineStr">
        <is>
          <t>Minimum current ratio</t>
        </is>
      </c>
      <c r="B22" s="13"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et leverage ratio</t>
        </is>
      </c>
      <c r="B23" s="13" t="n">
        <v>0.03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unamortized debt issuance costs</t>
        </is>
      </c>
      <c r="B24" s="4" t="inlineStr">
        <is>
          <t xml:space="preserve"> </t>
        </is>
      </c>
      <c r="C24" s="5" t="n">
        <v>6900</v>
      </c>
      <c r="D24" s="5" t="n">
        <v>6900</v>
      </c>
      <c r="E24" s="4" t="inlineStr">
        <is>
          <t xml:space="preserve"> </t>
        </is>
      </c>
      <c r="F24" s="4" t="inlineStr">
        <is>
          <t xml:space="preserve"> </t>
        </is>
      </c>
      <c r="G24" s="4" t="inlineStr">
        <is>
          <t xml:space="preserve"> </t>
        </is>
      </c>
    </row>
    <row r="25">
      <c r="A25" s="4" t="inlineStr">
        <is>
          <t>Effective interest rate</t>
        </is>
      </c>
      <c r="B25" s="4" t="inlineStr">
        <is>
          <t xml:space="preserve"> </t>
        </is>
      </c>
      <c r="C25" s="8" t="n">
        <v>0.075</v>
      </c>
      <c r="D25" s="8" t="n">
        <v>0.075</v>
      </c>
      <c r="E25" s="4" t="inlineStr">
        <is>
          <t xml:space="preserve"> </t>
        </is>
      </c>
      <c r="F25" s="4" t="inlineStr">
        <is>
          <t xml:space="preserve"> </t>
        </is>
      </c>
      <c r="G25" s="4" t="inlineStr">
        <is>
          <t xml:space="preserve"> </t>
        </is>
      </c>
    </row>
    <row r="26">
      <c r="A26" s="4" t="inlineStr">
        <is>
          <t>Outstanding letters of credit</t>
        </is>
      </c>
      <c r="B26" s="4" t="inlineStr">
        <is>
          <t xml:space="preserve"> </t>
        </is>
      </c>
      <c r="C26" s="5" t="n">
        <v>14100</v>
      </c>
      <c r="D26" s="5" t="n">
        <v>14100</v>
      </c>
      <c r="E26" s="4" t="inlineStr">
        <is>
          <t xml:space="preserve"> </t>
        </is>
      </c>
      <c r="F26" s="4" t="inlineStr">
        <is>
          <t xml:space="preserve"> </t>
        </is>
      </c>
      <c r="G26" s="4" t="inlineStr">
        <is>
          <t xml:space="preserve"> </t>
        </is>
      </c>
    </row>
    <row r="27">
      <c r="A27" s="4" t="inlineStr">
        <is>
          <t>RBL Credit Agreement | Credit facilities | Secured Debt | BKV Upstream Midstr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amount</t>
        </is>
      </c>
      <c r="B29" s="4" t="inlineStr">
        <is>
          <t xml:space="preserve"> </t>
        </is>
      </c>
      <c r="C29" s="4" t="inlineStr">
        <is>
          <t xml:space="preserve"> </t>
        </is>
      </c>
      <c r="D29" s="6" t="n">
        <v>800</v>
      </c>
      <c r="E29" s="4" t="inlineStr">
        <is>
          <t xml:space="preserve"> </t>
        </is>
      </c>
      <c r="F29" s="4" t="inlineStr">
        <is>
          <t xml:space="preserve"> </t>
        </is>
      </c>
      <c r="G29" s="4" t="inlineStr">
        <is>
          <t xml:space="preserve"> </t>
        </is>
      </c>
    </row>
    <row r="30">
      <c r="A30" s="4" t="inlineStr">
        <is>
          <t>Financing costs that have been deferred</t>
        </is>
      </c>
      <c r="B30" s="4" t="inlineStr">
        <is>
          <t xml:space="preserve"> </t>
        </is>
      </c>
      <c r="C30" s="4" t="inlineStr">
        <is>
          <t xml:space="preserve"> </t>
        </is>
      </c>
      <c r="D30" s="6" t="n">
        <v>8100</v>
      </c>
      <c r="E30" s="4" t="inlineStr">
        <is>
          <t xml:space="preserve"> </t>
        </is>
      </c>
      <c r="F30" s="4" t="inlineStr">
        <is>
          <t xml:space="preserve"> </t>
        </is>
      </c>
      <c r="G30" s="4" t="inlineStr">
        <is>
          <t xml:space="preserve"> </t>
        </is>
      </c>
    </row>
    <row r="31">
      <c r="A31" s="4" t="inlineStr">
        <is>
          <t>RBL Credit Agreement | Credit facilities | Secured Deb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net</t>
        </is>
      </c>
      <c r="B33" s="4" t="inlineStr">
        <is>
          <t xml:space="preserve"> </t>
        </is>
      </c>
      <c r="C33" s="4" t="inlineStr">
        <is>
          <t xml:space="preserve"> </t>
        </is>
      </c>
      <c r="D33" s="4" t="inlineStr">
        <is>
          <t xml:space="preserve"> </t>
        </is>
      </c>
      <c r="E33" s="4" t="inlineStr">
        <is>
          <t xml:space="preserve"> </t>
        </is>
      </c>
      <c r="F33" s="4" t="inlineStr">
        <is>
          <t xml:space="preserve"> </t>
        </is>
      </c>
      <c r="G33" s="5" t="n">
        <v>200000</v>
      </c>
    </row>
    <row r="34">
      <c r="A34" s="4" t="inlineStr">
        <is>
          <t>BNAC Loan Agreement | Credit facilities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s of assets</t>
        </is>
      </c>
      <c r="B36" s="4" t="inlineStr">
        <is>
          <t xml:space="preserve"> </t>
        </is>
      </c>
      <c r="C36" s="4" t="inlineStr">
        <is>
          <t xml:space="preserve"> </t>
        </is>
      </c>
      <c r="D36" s="5" t="n">
        <v>75000</v>
      </c>
      <c r="E36" s="4" t="inlineStr">
        <is>
          <t xml:space="preserve"> </t>
        </is>
      </c>
      <c r="F36" s="4" t="inlineStr">
        <is>
          <t xml:space="preserve"> </t>
        </is>
      </c>
      <c r="G36"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perties &amp; Other 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depreciation, depletion, amortization, and impairment</t>
        </is>
      </c>
      <c r="B4" s="5" t="n">
        <v>697</v>
      </c>
      <c r="C4" s="5" t="n">
        <v>560</v>
      </c>
      <c r="D4" s="4" t="inlineStr">
        <is>
          <t xml:space="preserve"> </t>
        </is>
      </c>
    </row>
    <row r="5">
      <c r="A5" s="4" t="inlineStr">
        <is>
          <t>Depreciation, depletion, amortization, and accretion</t>
        </is>
      </c>
      <c r="B5" s="11" t="n">
        <v>188.7</v>
      </c>
      <c r="C5" s="11" t="n">
        <v>196.1</v>
      </c>
      <c r="D5" s="9" t="n">
        <v>96.5</v>
      </c>
    </row>
    <row r="6">
      <c r="A6" s="4" t="inlineStr">
        <is>
          <t>Midstream assets, accumulated depreciation, depletion, amortization, and impairment</t>
        </is>
      </c>
      <c r="B6" s="11" t="n">
        <v>17.3</v>
      </c>
      <c r="C6" s="11" t="n">
        <v>19.4</v>
      </c>
      <c r="D6" s="4" t="inlineStr">
        <is>
          <t xml:space="preserve"> </t>
        </is>
      </c>
    </row>
    <row r="7">
      <c r="A7" s="4" t="inlineStr">
        <is>
          <t>Midstream Assets, depreciation, depletion, amortization, and accretion</t>
        </is>
      </c>
      <c r="B7" s="11" t="n">
        <v>6.9</v>
      </c>
      <c r="C7" s="11" t="n">
        <v>7.5</v>
      </c>
      <c r="D7" s="11" t="n">
        <v>4.5</v>
      </c>
    </row>
    <row r="8">
      <c r="A8" s="4" t="inlineStr">
        <is>
          <t>Depreciation</t>
        </is>
      </c>
      <c r="B8" s="11" t="n">
        <v>6.4</v>
      </c>
      <c r="C8" s="11" t="n">
        <v>5.7</v>
      </c>
      <c r="D8" s="9" t="n">
        <v>4.4</v>
      </c>
    </row>
    <row r="9">
      <c r="A9" s="4" t="inlineStr">
        <is>
          <t>Proceeds from sales of assets</t>
        </is>
      </c>
      <c r="B9" s="6" t="n">
        <v>5</v>
      </c>
      <c r="C9" s="11" t="n">
        <v>6.7</v>
      </c>
      <c r="D9" s="4" t="inlineStr">
        <is>
          <t xml:space="preserve"> </t>
        </is>
      </c>
    </row>
    <row r="10">
      <c r="A10" s="4" t="inlineStr">
        <is>
          <t>Gain on sale of properties</t>
        </is>
      </c>
      <c r="B10" s="9" t="n">
        <v>-3.6</v>
      </c>
      <c r="C10" s="9" t="n">
        <v>2.2</v>
      </c>
      <c r="D10"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amp; Other Property and Equipment - Midstream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Midstream assets</t>
        </is>
      </c>
      <c r="B3" s="5" t="n">
        <v>276644</v>
      </c>
      <c r="C3" s="5" t="n">
        <v>318855</v>
      </c>
    </row>
    <row r="4">
      <c r="A4" s="4" t="inlineStr">
        <is>
          <t>Accumulated depreciation</t>
        </is>
      </c>
      <c r="B4" s="6" t="n">
        <v>-17285</v>
      </c>
      <c r="C4" s="6" t="n">
        <v>-19399</v>
      </c>
    </row>
    <row r="5">
      <c r="A5" s="4" t="inlineStr">
        <is>
          <t>Midstream assets, net</t>
        </is>
      </c>
      <c r="B5" s="6" t="n">
        <v>259359</v>
      </c>
      <c r="C5" s="6" t="n">
        <v>299456</v>
      </c>
    </row>
    <row r="6">
      <c r="A6" s="4" t="inlineStr">
        <is>
          <t>Compressor st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Midstream assets</t>
        </is>
      </c>
      <c r="B8" s="6" t="n">
        <v>33461</v>
      </c>
      <c r="C8" s="6" t="n">
        <v>37280</v>
      </c>
    </row>
    <row r="9">
      <c r="A9" s="4" t="inlineStr">
        <is>
          <t>Meter sta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Midstream assets</t>
        </is>
      </c>
      <c r="B11" s="6" t="n">
        <v>67</v>
      </c>
      <c r="C11" s="6" t="n">
        <v>721</v>
      </c>
    </row>
    <row r="12">
      <c r="A12" s="4" t="inlineStr">
        <is>
          <t>Pipelin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Midstream assets</t>
        </is>
      </c>
      <c r="B14" s="5" t="n">
        <v>243116</v>
      </c>
      <c r="C14" s="5" t="n">
        <v>280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al Gas Properties &amp; Other Property and Equipment - Other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18701</v>
      </c>
      <c r="C3" s="5" t="n">
        <v>99645</v>
      </c>
    </row>
    <row r="4">
      <c r="A4" s="4" t="inlineStr">
        <is>
          <t>Accumulated depreciation</t>
        </is>
      </c>
      <c r="B4" s="6" t="n">
        <v>-21401</v>
      </c>
      <c r="C4" s="6" t="n">
        <v>-15710</v>
      </c>
    </row>
    <row r="5">
      <c r="A5" s="4" t="inlineStr">
        <is>
          <t>Other property and equipment, net</t>
        </is>
      </c>
      <c r="B5" s="6" t="n">
        <v>97300</v>
      </c>
      <c r="C5" s="6" t="n">
        <v>83935</v>
      </c>
    </row>
    <row r="6">
      <c r="A6" s="4" t="inlineStr">
        <is>
          <t>Carbon capture, utilization, and sequestr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9743</v>
      </c>
      <c r="C8" s="6" t="n">
        <v>591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707</v>
      </c>
      <c r="C11" s="6" t="n">
        <v>15707</v>
      </c>
    </row>
    <row r="12">
      <c r="A12" s="4" t="inlineStr">
        <is>
          <t>Furniture, fixtures, 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306</v>
      </c>
      <c r="C14" s="6" t="n">
        <v>151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595</v>
      </c>
      <c r="C17" s="6" t="n">
        <v>484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85</v>
      </c>
      <c r="C20" s="6" t="n">
        <v>168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090</v>
      </c>
      <c r="C23" s="6" t="n">
        <v>3090</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575</v>
      </c>
      <c r="C26" s="5" t="n">
        <v>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Commodity derivative liability</t>
        </is>
      </c>
      <c r="B3" s="5" t="n">
        <v>6600</v>
      </c>
      <c r="C3" s="5" t="n">
        <v>1000</v>
      </c>
    </row>
    <row r="4">
      <c r="A4" s="4" t="inlineStr">
        <is>
          <t>Contingent consideration payable</t>
        </is>
      </c>
      <c r="B4" s="6" t="n">
        <v>20000</v>
      </c>
      <c r="C4" s="5" t="n">
        <v>20000</v>
      </c>
    </row>
    <row r="5">
      <c r="A5" s="4" t="inlineStr">
        <is>
          <t>Devon Barnett Acquisi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ontingent consideration payable</t>
        </is>
      </c>
      <c r="B7" s="5" t="n">
        <v>20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27" customWidth="1" min="7" max="7"/>
    <col width="18" customWidth="1" min="8" max="8"/>
  </cols>
  <sheetData>
    <row r="1">
      <c r="A1" s="1" t="inlineStr">
        <is>
          <t>CONSOLIDATED STATEMENTS OF STOCKHOLDERS' EQUITY AND MEZZANINE EQUITY - USD ($) $ in Thousands</t>
        </is>
      </c>
      <c r="B1" s="2" t="inlineStr">
        <is>
          <t>Total</t>
        </is>
      </c>
      <c r="C1" s="2" t="inlineStr">
        <is>
          <t>Common Stock</t>
        </is>
      </c>
      <c r="D1" s="2" t="inlineStr">
        <is>
          <t>Equity-Based Compensation</t>
        </is>
      </c>
      <c r="E1" s="2" t="inlineStr">
        <is>
          <t>Common Stock</t>
        </is>
      </c>
      <c r="F1" s="2" t="inlineStr">
        <is>
          <t>Treasury</t>
        </is>
      </c>
      <c r="G1" s="2" t="inlineStr">
        <is>
          <t>Additional Paid-In Capital</t>
        </is>
      </c>
      <c r="H1" s="2" t="inlineStr">
        <is>
          <t>Retained Earnings</t>
        </is>
      </c>
    </row>
    <row r="2">
      <c r="A2" s="4" t="inlineStr">
        <is>
          <t>Beginning balance (in shares) at Dec. 31, 2021</t>
        </is>
      </c>
      <c r="B2" s="4" t="inlineStr">
        <is>
          <t xml:space="preserve"> </t>
        </is>
      </c>
      <c r="C2" s="4" t="inlineStr">
        <is>
          <t xml:space="preserve"> </t>
        </is>
      </c>
      <c r="D2" s="4" t="inlineStr">
        <is>
          <t xml:space="preserve"> </t>
        </is>
      </c>
      <c r="E2" s="6" t="n">
        <v>56373000</v>
      </c>
      <c r="F2" s="4" t="inlineStr">
        <is>
          <t xml:space="preserve"> </t>
        </is>
      </c>
      <c r="G2" s="4" t="inlineStr">
        <is>
          <t xml:space="preserve"> </t>
        </is>
      </c>
      <c r="H2" s="4" t="inlineStr">
        <is>
          <t xml:space="preserve"> </t>
        </is>
      </c>
    </row>
    <row r="3">
      <c r="A3" s="4" t="inlineStr">
        <is>
          <t>Beginning balance at Dec. 31, 2021</t>
        </is>
      </c>
      <c r="B3" s="5" t="n">
        <v>663648</v>
      </c>
      <c r="C3" s="4" t="inlineStr">
        <is>
          <t xml:space="preserve"> </t>
        </is>
      </c>
      <c r="D3" s="4" t="inlineStr">
        <is>
          <t xml:space="preserve"> </t>
        </is>
      </c>
      <c r="E3" s="5" t="n">
        <v>1132</v>
      </c>
      <c r="F3" s="5" t="n">
        <v>-3970</v>
      </c>
      <c r="G3" s="5" t="n">
        <v>933622</v>
      </c>
      <c r="H3" s="5" t="n">
        <v>-267136</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192000</v>
      </c>
      <c r="G4" s="4" t="inlineStr">
        <is>
          <t xml:space="preserve"> </t>
        </is>
      </c>
      <c r="H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410142</v>
      </c>
      <c r="C6" s="4" t="inlineStr">
        <is>
          <t xml:space="preserve"> </t>
        </is>
      </c>
      <c r="D6" s="4" t="inlineStr">
        <is>
          <t xml:space="preserve"> </t>
        </is>
      </c>
      <c r="E6" s="4" t="inlineStr">
        <is>
          <t xml:space="preserve"> </t>
        </is>
      </c>
      <c r="F6" s="4" t="inlineStr">
        <is>
          <t xml:space="preserve"> </t>
        </is>
      </c>
      <c r="G6" s="4" t="inlineStr">
        <is>
          <t xml:space="preserve"> </t>
        </is>
      </c>
      <c r="H6" s="6" t="n">
        <v>410142</v>
      </c>
    </row>
    <row r="7">
      <c r="A7" s="4" t="inlineStr">
        <is>
          <t>Redemption of common stock issued upon vesting of equity-based compensation (in shares)</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row>
    <row r="8">
      <c r="A8" s="4" t="inlineStr">
        <is>
          <t>Redemption of common stock issued upon vesting of equity-based compensation</t>
        </is>
      </c>
      <c r="B8" s="6" t="n">
        <v>0</v>
      </c>
      <c r="C8" s="4" t="inlineStr">
        <is>
          <t xml:space="preserve"> </t>
        </is>
      </c>
      <c r="D8" s="4" t="inlineStr">
        <is>
          <t xml:space="preserve"> </t>
        </is>
      </c>
      <c r="E8" s="4" t="inlineStr">
        <is>
          <t xml:space="preserve"> </t>
        </is>
      </c>
      <c r="F8" s="5" t="n">
        <v>-4</v>
      </c>
      <c r="G8" s="6" t="n">
        <v>4</v>
      </c>
      <c r="H8" s="4" t="inlineStr">
        <is>
          <t xml:space="preserve"> </t>
        </is>
      </c>
    </row>
    <row r="9">
      <c r="A9" s="4" t="inlineStr">
        <is>
          <t>Adjustment of minority ownership puttable shares to redemption value</t>
        </is>
      </c>
      <c r="B9" s="6" t="n">
        <v>-12793</v>
      </c>
      <c r="C9" s="4" t="inlineStr">
        <is>
          <t xml:space="preserve"> </t>
        </is>
      </c>
      <c r="D9" s="4" t="inlineStr">
        <is>
          <t xml:space="preserve"> </t>
        </is>
      </c>
      <c r="E9" s="4" t="inlineStr">
        <is>
          <t xml:space="preserve"> </t>
        </is>
      </c>
      <c r="F9" s="4" t="inlineStr">
        <is>
          <t xml:space="preserve"> </t>
        </is>
      </c>
      <c r="G9" s="6" t="n">
        <v>-12793</v>
      </c>
      <c r="H9" s="4" t="inlineStr">
        <is>
          <t xml:space="preserve"> </t>
        </is>
      </c>
    </row>
    <row r="10">
      <c r="A10" s="4" t="inlineStr">
        <is>
          <t>Adjustment of equity-based compensation to redemption value</t>
        </is>
      </c>
      <c r="B10" s="6" t="n">
        <v>-24400</v>
      </c>
      <c r="C10" s="4" t="inlineStr">
        <is>
          <t xml:space="preserve"> </t>
        </is>
      </c>
      <c r="D10" s="4" t="inlineStr">
        <is>
          <t xml:space="preserve"> </t>
        </is>
      </c>
      <c r="E10" s="4" t="inlineStr">
        <is>
          <t xml:space="preserve"> </t>
        </is>
      </c>
      <c r="F10" s="4" t="inlineStr">
        <is>
          <t xml:space="preserve"> </t>
        </is>
      </c>
      <c r="G10" s="6" t="n">
        <v>-24400</v>
      </c>
      <c r="H10" s="4" t="inlineStr">
        <is>
          <t xml:space="preserve"> </t>
        </is>
      </c>
    </row>
    <row r="11">
      <c r="A11" s="4" t="inlineStr">
        <is>
          <t>Income tax deconsolidation</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E12" s="6" t="n">
        <v>56373000</v>
      </c>
      <c r="F12" s="4" t="inlineStr">
        <is>
          <t xml:space="preserve"> </t>
        </is>
      </c>
      <c r="G12" s="4" t="inlineStr">
        <is>
          <t xml:space="preserve"> </t>
        </is>
      </c>
      <c r="H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6" t="n">
        <v>193000</v>
      </c>
      <c r="G13" s="4" t="inlineStr">
        <is>
          <t xml:space="preserve"> </t>
        </is>
      </c>
      <c r="H13" s="4" t="inlineStr">
        <is>
          <t xml:space="preserve"> </t>
        </is>
      </c>
    </row>
    <row r="14">
      <c r="A14" s="4" t="inlineStr">
        <is>
          <t>Ending balance at Dec. 31, 2022</t>
        </is>
      </c>
      <c r="B14" s="6" t="n">
        <v>1036597</v>
      </c>
      <c r="C14" s="4" t="inlineStr">
        <is>
          <t xml:space="preserve"> </t>
        </is>
      </c>
      <c r="D14" s="4" t="inlineStr">
        <is>
          <t xml:space="preserve"> </t>
        </is>
      </c>
      <c r="E14" s="5" t="n">
        <v>1132</v>
      </c>
      <c r="F14" s="5" t="n">
        <v>-3974</v>
      </c>
      <c r="G14" s="6" t="n">
        <v>896433</v>
      </c>
      <c r="H14" s="6" t="n">
        <v>143006</v>
      </c>
    </row>
    <row r="15">
      <c r="A15" s="4" t="inlineStr">
        <is>
          <t>Beginning balance, Mezzanine Equity (in shares) at Dec. 31, 2021</t>
        </is>
      </c>
      <c r="B15" s="4" t="inlineStr">
        <is>
          <t xml:space="preserve"> </t>
        </is>
      </c>
      <c r="C15" s="6" t="n">
        <v>217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Mezzanine Equity at Dec. 31, 2021</t>
        </is>
      </c>
      <c r="B16" s="6" t="n">
        <v>83847</v>
      </c>
      <c r="C16" s="5" t="n">
        <v>49841</v>
      </c>
      <c r="D16" s="5" t="n">
        <v>34006</v>
      </c>
      <c r="E16" s="4" t="inlineStr">
        <is>
          <t xml:space="preserve"> </t>
        </is>
      </c>
      <c r="F16" s="4" t="inlineStr">
        <is>
          <t xml:space="preserve"> </t>
        </is>
      </c>
      <c r="G16" s="4" t="inlineStr">
        <is>
          <t xml:space="preserve"> </t>
        </is>
      </c>
      <c r="H16" s="4" t="inlineStr">
        <is>
          <t xml:space="preserve"> </t>
        </is>
      </c>
    </row>
    <row r="17">
      <c r="A17" s="3" t="inlineStr">
        <is>
          <t>Mezzanine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of common stock issued upon vesting of equity-based compensation</t>
        </is>
      </c>
      <c r="B18" s="6" t="n">
        <v>-4</v>
      </c>
      <c r="C18" s="4" t="inlineStr">
        <is>
          <t xml:space="preserve"> </t>
        </is>
      </c>
      <c r="D18" s="6" t="n">
        <v>-4</v>
      </c>
      <c r="E18" s="4" t="inlineStr">
        <is>
          <t xml:space="preserve"> </t>
        </is>
      </c>
      <c r="F18" s="4" t="inlineStr">
        <is>
          <t xml:space="preserve"> </t>
        </is>
      </c>
      <c r="G18" s="4" t="inlineStr">
        <is>
          <t xml:space="preserve"> </t>
        </is>
      </c>
      <c r="H18" s="4" t="inlineStr">
        <is>
          <t xml:space="preserve"> </t>
        </is>
      </c>
    </row>
    <row r="19">
      <c r="A19" s="4" t="inlineStr">
        <is>
          <t>Issuance of common stock from employee stock purchase plan (in shares)</t>
        </is>
      </c>
      <c r="B19" s="4" t="inlineStr">
        <is>
          <t xml:space="preserve"> </t>
        </is>
      </c>
      <c r="C19" s="6" t="n">
        <v>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rom employee stock purchase plan</t>
        </is>
      </c>
      <c r="B20" s="6" t="n">
        <v>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upon vesting of RSUs, net of shares withheld for income taxes (in shares)</t>
        </is>
      </c>
      <c r="B21" s="4" t="inlineStr">
        <is>
          <t xml:space="preserve"> </t>
        </is>
      </c>
      <c r="C21" s="6" t="n">
        <v>1093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pon vesting of RSUs, net of shares withheld for income taxes</t>
        </is>
      </c>
      <c r="B22" s="6" t="n">
        <v>-1178</v>
      </c>
      <c r="C22" s="4" t="inlineStr">
        <is>
          <t xml:space="preserve"> </t>
        </is>
      </c>
      <c r="D22" s="6" t="n">
        <v>-1178</v>
      </c>
      <c r="E22" s="4" t="inlineStr">
        <is>
          <t xml:space="preserve"> </t>
        </is>
      </c>
      <c r="F22" s="4" t="inlineStr">
        <is>
          <t xml:space="preserve"> </t>
        </is>
      </c>
      <c r="G22" s="4" t="inlineStr">
        <is>
          <t xml:space="preserve"> </t>
        </is>
      </c>
      <c r="H22" s="4" t="inlineStr">
        <is>
          <t xml:space="preserve"> </t>
        </is>
      </c>
    </row>
    <row r="23">
      <c r="A23" s="4" t="inlineStr">
        <is>
          <t>Adjustment of minority ownership puttable shares to redemption value</t>
        </is>
      </c>
      <c r="B23" s="6" t="n">
        <v>12793</v>
      </c>
      <c r="C23" s="5" t="n">
        <v>127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ment of equity-based compensation to redemption value</t>
        </is>
      </c>
      <c r="B24" s="6" t="n">
        <v>-24400</v>
      </c>
      <c r="C24" s="4" t="inlineStr">
        <is>
          <t xml:space="preserve"> </t>
        </is>
      </c>
      <c r="D24" s="6" t="n">
        <v>-24400</v>
      </c>
      <c r="E24" s="4" t="inlineStr">
        <is>
          <t xml:space="preserve"> </t>
        </is>
      </c>
      <c r="F24" s="4" t="inlineStr">
        <is>
          <t xml:space="preserve"> </t>
        </is>
      </c>
      <c r="G24" s="4" t="inlineStr">
        <is>
          <t xml:space="preserve"> </t>
        </is>
      </c>
      <c r="H24" s="4" t="inlineStr">
        <is>
          <t xml:space="preserve"> </t>
        </is>
      </c>
    </row>
    <row r="25">
      <c r="A25" s="4" t="inlineStr">
        <is>
          <t>Equity-based compensation</t>
        </is>
      </c>
      <c r="B25" s="6" t="n">
        <v>31947</v>
      </c>
      <c r="C25" s="4" t="inlineStr">
        <is>
          <t xml:space="preserve"> </t>
        </is>
      </c>
      <c r="D25" s="6" t="n">
        <v>31947</v>
      </c>
      <c r="E25" s="4" t="inlineStr">
        <is>
          <t xml:space="preserve"> </t>
        </is>
      </c>
      <c r="F25" s="4" t="inlineStr">
        <is>
          <t xml:space="preserve"> </t>
        </is>
      </c>
      <c r="G25" s="4" t="inlineStr">
        <is>
          <t xml:space="preserve"> </t>
        </is>
      </c>
      <c r="H25" s="4" t="inlineStr">
        <is>
          <t xml:space="preserve"> </t>
        </is>
      </c>
    </row>
    <row r="26">
      <c r="A26" s="4" t="inlineStr">
        <is>
          <t>Ending balance, Mezzanine Equity (in shares) at Dec. 31, 2022</t>
        </is>
      </c>
      <c r="B26" s="4" t="inlineStr">
        <is>
          <t xml:space="preserve"> </t>
        </is>
      </c>
      <c r="C26" s="6" t="n">
        <v>229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Mezzanine Equity at Dec. 31, 2022</t>
        </is>
      </c>
      <c r="B27" s="6" t="n">
        <v>151883</v>
      </c>
      <c r="C27" s="5" t="n">
        <v>62712</v>
      </c>
      <c r="D27" s="6" t="n">
        <v>89171</v>
      </c>
      <c r="E27" s="4" t="inlineStr">
        <is>
          <t xml:space="preserve"> </t>
        </is>
      </c>
      <c r="F27" s="4" t="inlineStr">
        <is>
          <t xml:space="preserve"> </t>
        </is>
      </c>
      <c r="G27" s="4" t="inlineStr">
        <is>
          <t xml:space="preserve"> </t>
        </is>
      </c>
      <c r="H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116918</v>
      </c>
      <c r="C29" s="4" t="inlineStr">
        <is>
          <t xml:space="preserve"> </t>
        </is>
      </c>
      <c r="D29" s="4" t="inlineStr">
        <is>
          <t xml:space="preserve"> </t>
        </is>
      </c>
      <c r="E29" s="4" t="inlineStr">
        <is>
          <t xml:space="preserve"> </t>
        </is>
      </c>
      <c r="F29" s="4" t="inlineStr">
        <is>
          <t xml:space="preserve"> </t>
        </is>
      </c>
      <c r="G29" s="4" t="inlineStr">
        <is>
          <t xml:space="preserve"> </t>
        </is>
      </c>
      <c r="H29" s="6" t="n">
        <v>116918</v>
      </c>
    </row>
    <row r="30">
      <c r="A30" s="4" t="inlineStr">
        <is>
          <t>Redemption of common stock issued upon vesting of equity-based compensation (in shares)</t>
        </is>
      </c>
      <c r="B30" s="4" t="inlineStr">
        <is>
          <t xml:space="preserve"> </t>
        </is>
      </c>
      <c r="C30" s="4" t="inlineStr">
        <is>
          <t xml:space="preserve"> </t>
        </is>
      </c>
      <c r="D30" s="4" t="inlineStr">
        <is>
          <t xml:space="preserve"> </t>
        </is>
      </c>
      <c r="E30" s="4" t="inlineStr">
        <is>
          <t xml:space="preserve"> </t>
        </is>
      </c>
      <c r="F30" s="6" t="n">
        <v>20000</v>
      </c>
      <c r="G30" s="4" t="inlineStr">
        <is>
          <t xml:space="preserve"> </t>
        </is>
      </c>
      <c r="H30" s="4" t="inlineStr">
        <is>
          <t xml:space="preserve"> </t>
        </is>
      </c>
    </row>
    <row r="31">
      <c r="A31" s="4" t="inlineStr">
        <is>
          <t>Redemption of common stock issued upon vesting of equity-based compensation</t>
        </is>
      </c>
      <c r="B31" s="6" t="n">
        <v>133</v>
      </c>
      <c r="C31" s="4" t="inlineStr">
        <is>
          <t xml:space="preserve"> </t>
        </is>
      </c>
      <c r="D31" s="4" t="inlineStr">
        <is>
          <t xml:space="preserve"> </t>
        </is>
      </c>
      <c r="E31" s="5" t="n">
        <v>1</v>
      </c>
      <c r="F31" s="5" t="n">
        <v>-604</v>
      </c>
      <c r="G31" s="6" t="n">
        <v>736</v>
      </c>
      <c r="H31" s="4" t="inlineStr">
        <is>
          <t xml:space="preserve"> </t>
        </is>
      </c>
    </row>
    <row r="32">
      <c r="A32" s="4" t="inlineStr">
        <is>
          <t>Adjustment of minority ownership puttable shares to redemption value</t>
        </is>
      </c>
      <c r="B32" s="6" t="n">
        <v>2722</v>
      </c>
      <c r="C32" s="4" t="inlineStr">
        <is>
          <t xml:space="preserve"> </t>
        </is>
      </c>
      <c r="D32" s="4" t="inlineStr">
        <is>
          <t xml:space="preserve"> </t>
        </is>
      </c>
      <c r="E32" s="4" t="inlineStr">
        <is>
          <t xml:space="preserve"> </t>
        </is>
      </c>
      <c r="F32" s="4" t="inlineStr">
        <is>
          <t xml:space="preserve"> </t>
        </is>
      </c>
      <c r="G32" s="6" t="n">
        <v>2722</v>
      </c>
      <c r="H32" s="4" t="inlineStr">
        <is>
          <t xml:space="preserve"> </t>
        </is>
      </c>
    </row>
    <row r="33">
      <c r="A33" s="4" t="inlineStr">
        <is>
          <t>Adjustment of equity-based compensation to redemption value</t>
        </is>
      </c>
      <c r="B33" s="6" t="n">
        <v>-15602</v>
      </c>
      <c r="C33" s="4" t="inlineStr">
        <is>
          <t xml:space="preserve"> </t>
        </is>
      </c>
      <c r="D33" s="4" t="inlineStr">
        <is>
          <t xml:space="preserve"> </t>
        </is>
      </c>
      <c r="E33" s="4" t="inlineStr">
        <is>
          <t xml:space="preserve"> </t>
        </is>
      </c>
      <c r="F33" s="4" t="inlineStr">
        <is>
          <t xml:space="preserve"> </t>
        </is>
      </c>
      <c r="G33" s="6" t="n">
        <v>-15602</v>
      </c>
      <c r="H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6" t="n">
        <v>7500000</v>
      </c>
      <c r="F34" s="4" t="inlineStr">
        <is>
          <t xml:space="preserve"> </t>
        </is>
      </c>
      <c r="G34" s="4" t="inlineStr">
        <is>
          <t xml:space="preserve"> </t>
        </is>
      </c>
      <c r="H34" s="4" t="inlineStr">
        <is>
          <t xml:space="preserve"> </t>
        </is>
      </c>
    </row>
    <row r="35">
      <c r="A35" s="4" t="inlineStr">
        <is>
          <t>Issuance of common stock</t>
        </is>
      </c>
      <c r="B35" s="6" t="n">
        <v>150005</v>
      </c>
      <c r="C35" s="4" t="inlineStr">
        <is>
          <t xml:space="preserve"> </t>
        </is>
      </c>
      <c r="D35" s="4" t="inlineStr">
        <is>
          <t xml:space="preserve"> </t>
        </is>
      </c>
      <c r="E35" s="5" t="n">
        <v>150</v>
      </c>
      <c r="F35" s="4" t="inlineStr">
        <is>
          <t xml:space="preserve"> </t>
        </is>
      </c>
      <c r="G35" s="6" t="n">
        <v>149855</v>
      </c>
      <c r="H35" s="4" t="inlineStr">
        <is>
          <t xml:space="preserve"> </t>
        </is>
      </c>
    </row>
    <row r="36">
      <c r="A36" s="4" t="inlineStr">
        <is>
          <t>Shares repurchased with reverse stock split</t>
        </is>
      </c>
      <c r="B36" s="6" t="n">
        <v>-4</v>
      </c>
      <c r="C36" s="4" t="inlineStr">
        <is>
          <t xml:space="preserve"> </t>
        </is>
      </c>
      <c r="D36" s="4" t="inlineStr">
        <is>
          <t xml:space="preserve"> </t>
        </is>
      </c>
      <c r="E36" s="4" t="inlineStr">
        <is>
          <t xml:space="preserve"> </t>
        </is>
      </c>
      <c r="F36" s="5" t="n">
        <v>-4</v>
      </c>
      <c r="G36" s="4" t="inlineStr">
        <is>
          <t xml:space="preserve"> </t>
        </is>
      </c>
      <c r="H36" s="4" t="inlineStr">
        <is>
          <t xml:space="preserve"> </t>
        </is>
      </c>
    </row>
    <row r="37">
      <c r="A37" s="4" t="inlineStr">
        <is>
          <t>Income tax deconsolida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Dec. 31, 2023</t>
        </is>
      </c>
      <c r="B38" s="6" t="n">
        <v>63872684</v>
      </c>
      <c r="C38" s="4" t="inlineStr">
        <is>
          <t xml:space="preserve"> </t>
        </is>
      </c>
      <c r="D38" s="4" t="inlineStr">
        <is>
          <t xml:space="preserve"> </t>
        </is>
      </c>
      <c r="E38" s="6" t="n">
        <v>63873000</v>
      </c>
      <c r="F38" s="4" t="inlineStr">
        <is>
          <t xml:space="preserve"> </t>
        </is>
      </c>
      <c r="G38" s="4" t="inlineStr">
        <is>
          <t xml:space="preserve"> </t>
        </is>
      </c>
      <c r="H38" s="4" t="inlineStr">
        <is>
          <t xml:space="preserve"> </t>
        </is>
      </c>
    </row>
    <row r="39">
      <c r="A39" s="4" t="inlineStr">
        <is>
          <t>Ending Balance (in shares) at Dec. 31, 2023</t>
        </is>
      </c>
      <c r="B39" s="6" t="n">
        <v>213000</v>
      </c>
      <c r="C39" s="4" t="inlineStr">
        <is>
          <t xml:space="preserve"> </t>
        </is>
      </c>
      <c r="D39" s="4" t="inlineStr">
        <is>
          <t xml:space="preserve"> </t>
        </is>
      </c>
      <c r="E39" s="4" t="inlineStr">
        <is>
          <t xml:space="preserve"> </t>
        </is>
      </c>
      <c r="F39" s="6" t="n">
        <v>213000</v>
      </c>
      <c r="G39" s="4" t="inlineStr">
        <is>
          <t xml:space="preserve"> </t>
        </is>
      </c>
      <c r="H39" s="4" t="inlineStr">
        <is>
          <t xml:space="preserve"> </t>
        </is>
      </c>
    </row>
    <row r="40">
      <c r="A40" s="4" t="inlineStr">
        <is>
          <t>Ending balance at Dec. 31, 2023</t>
        </is>
      </c>
      <c r="B40" s="5" t="n">
        <v>1290769</v>
      </c>
      <c r="C40" s="4" t="inlineStr">
        <is>
          <t xml:space="preserve"> </t>
        </is>
      </c>
      <c r="D40" s="4" t="inlineStr">
        <is>
          <t xml:space="preserve"> </t>
        </is>
      </c>
      <c r="E40" s="5" t="n">
        <v>1283</v>
      </c>
      <c r="F40" s="5" t="n">
        <v>-4582</v>
      </c>
      <c r="G40" s="6" t="n">
        <v>1034144</v>
      </c>
      <c r="H40" s="6" t="n">
        <v>259924</v>
      </c>
    </row>
    <row r="41">
      <c r="A41" s="3" t="inlineStr">
        <is>
          <t>Mezzanin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of common stock issued upon vesting of equity-based compensation (in shares)</t>
        </is>
      </c>
      <c r="B42" s="4" t="inlineStr">
        <is>
          <t xml:space="preserve"> </t>
        </is>
      </c>
      <c r="C42" s="6" t="n">
        <v>-2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of common stock issued upon vesting of equity-based compensation</t>
        </is>
      </c>
      <c r="B43" s="6" t="n">
        <v>-604</v>
      </c>
      <c r="C43" s="5" t="n">
        <v>-2</v>
      </c>
      <c r="D43" s="6" t="n">
        <v>-602</v>
      </c>
      <c r="E43" s="4" t="inlineStr">
        <is>
          <t xml:space="preserve"> </t>
        </is>
      </c>
      <c r="F43" s="4" t="inlineStr">
        <is>
          <t xml:space="preserve"> </t>
        </is>
      </c>
      <c r="G43" s="4" t="inlineStr">
        <is>
          <t xml:space="preserve"> </t>
        </is>
      </c>
      <c r="H43" s="4" t="inlineStr">
        <is>
          <t xml:space="preserve"> </t>
        </is>
      </c>
    </row>
    <row r="44">
      <c r="A44" s="4" t="inlineStr">
        <is>
          <t>Common stock issued upon vesting of RSUs, net of shares withheld for income taxes (in shares)</t>
        </is>
      </c>
      <c r="B44" s="4" t="inlineStr">
        <is>
          <t xml:space="preserve"> </t>
        </is>
      </c>
      <c r="C44" s="6" t="n">
        <v>1336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upon vesting of RSUs, net of shares withheld for income taxes</t>
        </is>
      </c>
      <c r="B45" s="6" t="n">
        <v>-2961</v>
      </c>
      <c r="C45" s="4" t="inlineStr">
        <is>
          <t xml:space="preserve"> </t>
        </is>
      </c>
      <c r="D45" s="6" t="n">
        <v>-2961</v>
      </c>
      <c r="E45" s="4" t="inlineStr">
        <is>
          <t xml:space="preserve"> </t>
        </is>
      </c>
      <c r="F45" s="4" t="inlineStr">
        <is>
          <t xml:space="preserve"> </t>
        </is>
      </c>
      <c r="G45" s="4" t="inlineStr">
        <is>
          <t xml:space="preserve"> </t>
        </is>
      </c>
      <c r="H45" s="4" t="inlineStr">
        <is>
          <t xml:space="preserve"> </t>
        </is>
      </c>
    </row>
    <row r="46">
      <c r="A46" s="4" t="inlineStr">
        <is>
          <t>Adjustment of minority ownership puttable shares to redemption value</t>
        </is>
      </c>
      <c r="B46" s="6" t="n">
        <v>-2722</v>
      </c>
      <c r="C46" s="5" t="n">
        <v>-272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of equity-based compensation to redemption value</t>
        </is>
      </c>
      <c r="B47" s="6" t="n">
        <v>-15602</v>
      </c>
      <c r="C47" s="4" t="inlineStr">
        <is>
          <t xml:space="preserve"> </t>
        </is>
      </c>
      <c r="D47" s="6" t="n">
        <v>-15602</v>
      </c>
      <c r="E47" s="4" t="inlineStr">
        <is>
          <t xml:space="preserve"> </t>
        </is>
      </c>
      <c r="F47" s="4" t="inlineStr">
        <is>
          <t xml:space="preserve"> </t>
        </is>
      </c>
      <c r="G47" s="4" t="inlineStr">
        <is>
          <t xml:space="preserve"> </t>
        </is>
      </c>
      <c r="H47" s="4" t="inlineStr">
        <is>
          <t xml:space="preserve"> </t>
        </is>
      </c>
    </row>
    <row r="48">
      <c r="A48" s="4" t="inlineStr">
        <is>
          <t>Equity-based compensation</t>
        </is>
      </c>
      <c r="B48" s="5" t="n">
        <v>25756</v>
      </c>
      <c r="C48" s="4" t="inlineStr">
        <is>
          <t xml:space="preserve"> </t>
        </is>
      </c>
      <c r="D48" s="6" t="n">
        <v>25756</v>
      </c>
      <c r="E48" s="4" t="inlineStr">
        <is>
          <t xml:space="preserve"> </t>
        </is>
      </c>
      <c r="F48" s="4" t="inlineStr">
        <is>
          <t xml:space="preserve"> </t>
        </is>
      </c>
      <c r="G48" s="4" t="inlineStr">
        <is>
          <t xml:space="preserve"> </t>
        </is>
      </c>
      <c r="H48" s="4" t="inlineStr">
        <is>
          <t xml:space="preserve"> </t>
        </is>
      </c>
    </row>
    <row r="49">
      <c r="A49" s="4" t="inlineStr">
        <is>
          <t>Ending balance, Mezzanine Equity (in shares) at Dec. 31, 2023</t>
        </is>
      </c>
      <c r="B49" s="6" t="n">
        <v>2403000</v>
      </c>
      <c r="C49" s="6" t="n">
        <v>2403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Mezzanine Equity at Dec. 31, 2023</t>
        </is>
      </c>
      <c r="B50" s="5" t="n">
        <v>186954</v>
      </c>
      <c r="C50" s="5" t="n">
        <v>59988</v>
      </c>
      <c r="D50" s="6" t="n">
        <v>126966</v>
      </c>
      <c r="E50" s="4" t="inlineStr">
        <is>
          <t xml:space="preserve"> </t>
        </is>
      </c>
      <c r="F50" s="4" t="inlineStr">
        <is>
          <t xml:space="preserve"> </t>
        </is>
      </c>
      <c r="G50" s="4" t="inlineStr">
        <is>
          <t xml:space="preserve"> </t>
        </is>
      </c>
      <c r="H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142870</v>
      </c>
      <c r="C52" s="4" t="inlineStr">
        <is>
          <t xml:space="preserve"> </t>
        </is>
      </c>
      <c r="D52" s="4" t="inlineStr">
        <is>
          <t xml:space="preserve"> </t>
        </is>
      </c>
      <c r="E52" s="4" t="inlineStr">
        <is>
          <t xml:space="preserve"> </t>
        </is>
      </c>
      <c r="F52" s="4" t="inlineStr">
        <is>
          <t xml:space="preserve"> </t>
        </is>
      </c>
      <c r="G52" s="4" t="inlineStr">
        <is>
          <t xml:space="preserve"> </t>
        </is>
      </c>
      <c r="H52" s="6" t="n">
        <v>-142870</v>
      </c>
    </row>
    <row r="53">
      <c r="A53" s="4" t="inlineStr">
        <is>
          <t>Redemption of common stock issued upon vesting of equity-based compensation</t>
        </is>
      </c>
      <c r="B53" s="6" t="n">
        <v>0</v>
      </c>
      <c r="C53" s="4" t="inlineStr">
        <is>
          <t xml:space="preserve"> </t>
        </is>
      </c>
      <c r="D53" s="4" t="inlineStr">
        <is>
          <t xml:space="preserve"> </t>
        </is>
      </c>
      <c r="E53" s="5" t="n">
        <v>1</v>
      </c>
      <c r="F53" s="6" t="n">
        <v>-2077</v>
      </c>
      <c r="G53" s="6" t="n">
        <v>2076</v>
      </c>
      <c r="H53" s="4" t="inlineStr">
        <is>
          <t xml:space="preserve"> </t>
        </is>
      </c>
    </row>
    <row r="54">
      <c r="A54" s="4" t="inlineStr">
        <is>
          <t>Adjustment of minority ownership puttable shares to redemption value</t>
        </is>
      </c>
      <c r="B54" s="6" t="n">
        <v>16989</v>
      </c>
      <c r="C54" s="4" t="inlineStr">
        <is>
          <t xml:space="preserve"> </t>
        </is>
      </c>
      <c r="D54" s="4" t="inlineStr">
        <is>
          <t xml:space="preserve"> </t>
        </is>
      </c>
      <c r="E54" s="4" t="inlineStr">
        <is>
          <t xml:space="preserve"> </t>
        </is>
      </c>
      <c r="F54" s="4" t="inlineStr">
        <is>
          <t xml:space="preserve"> </t>
        </is>
      </c>
      <c r="G54" s="6" t="n">
        <v>16989</v>
      </c>
      <c r="H54" s="4" t="inlineStr">
        <is>
          <t xml:space="preserve"> </t>
        </is>
      </c>
    </row>
    <row r="55">
      <c r="A55" s="4" t="inlineStr">
        <is>
          <t>Adjustment of equity-based compensation to redemption value</t>
        </is>
      </c>
      <c r="B55" s="5" t="n">
        <v>9310</v>
      </c>
      <c r="C55" s="4" t="inlineStr">
        <is>
          <t xml:space="preserve"> </t>
        </is>
      </c>
      <c r="D55" s="4" t="inlineStr">
        <is>
          <t xml:space="preserve"> </t>
        </is>
      </c>
      <c r="E55" s="4" t="inlineStr">
        <is>
          <t xml:space="preserve"> </t>
        </is>
      </c>
      <c r="F55" s="4" t="inlineStr">
        <is>
          <t xml:space="preserve"> </t>
        </is>
      </c>
      <c r="G55" s="6" t="n">
        <v>9310</v>
      </c>
      <c r="H55" s="4" t="inlineStr">
        <is>
          <t xml:space="preserve"> </t>
        </is>
      </c>
    </row>
    <row r="56">
      <c r="A56" s="4" t="inlineStr">
        <is>
          <t>Redemption of common stock issued from employee stock purchase plan (in shares)</t>
        </is>
      </c>
      <c r="B56" s="6"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of common stock issued from employee stock purchase plan</t>
        </is>
      </c>
      <c r="B57" s="5" t="n">
        <v>0</v>
      </c>
      <c r="C57" s="4" t="inlineStr">
        <is>
          <t xml:space="preserve"> </t>
        </is>
      </c>
      <c r="D57" s="4" t="inlineStr">
        <is>
          <t xml:space="preserve"> </t>
        </is>
      </c>
      <c r="E57" s="4" t="inlineStr">
        <is>
          <t xml:space="preserve"> </t>
        </is>
      </c>
      <c r="F57" s="5" t="n">
        <v>-4</v>
      </c>
      <c r="G57" s="6" t="n">
        <v>4</v>
      </c>
      <c r="H57" s="4" t="inlineStr">
        <is>
          <t xml:space="preserve"> </t>
        </is>
      </c>
    </row>
    <row r="58">
      <c r="A58" s="4" t="inlineStr">
        <is>
          <t>Issuance of common stock (in shares)</t>
        </is>
      </c>
      <c r="B58" s="4" t="inlineStr">
        <is>
          <t xml:space="preserve"> </t>
        </is>
      </c>
      <c r="C58" s="4" t="inlineStr">
        <is>
          <t xml:space="preserve"> </t>
        </is>
      </c>
      <c r="D58" s="4" t="inlineStr">
        <is>
          <t xml:space="preserve"> </t>
        </is>
      </c>
      <c r="E58" s="6" t="n">
        <v>15701000</v>
      </c>
      <c r="F58" s="4" t="inlineStr">
        <is>
          <t xml:space="preserve"> </t>
        </is>
      </c>
      <c r="G58" s="4" t="inlineStr">
        <is>
          <t xml:space="preserve"> </t>
        </is>
      </c>
      <c r="H58" s="4" t="inlineStr">
        <is>
          <t xml:space="preserve"> </t>
        </is>
      </c>
    </row>
    <row r="59">
      <c r="A59" s="4" t="inlineStr">
        <is>
          <t>Issuance of common stock</t>
        </is>
      </c>
      <c r="B59" s="6" t="n">
        <v>253256</v>
      </c>
      <c r="C59" s="4" t="inlineStr">
        <is>
          <t xml:space="preserve"> </t>
        </is>
      </c>
      <c r="D59" s="4" t="inlineStr">
        <is>
          <t xml:space="preserve"> </t>
        </is>
      </c>
      <c r="E59" s="5" t="n">
        <v>157</v>
      </c>
      <c r="F59" s="4" t="inlineStr">
        <is>
          <t xml:space="preserve"> </t>
        </is>
      </c>
      <c r="G59" s="6" t="n">
        <v>253099</v>
      </c>
      <c r="H59" s="4" t="inlineStr">
        <is>
          <t xml:space="preserve"> </t>
        </is>
      </c>
    </row>
    <row r="60">
      <c r="A60" s="4" t="inlineStr">
        <is>
          <t>Income tax deconsolidation</t>
        </is>
      </c>
      <c r="B60" s="6" t="n">
        <v>10469</v>
      </c>
      <c r="C60" s="4" t="inlineStr">
        <is>
          <t xml:space="preserve"> </t>
        </is>
      </c>
      <c r="D60" s="4" t="inlineStr">
        <is>
          <t xml:space="preserve"> </t>
        </is>
      </c>
      <c r="E60" s="4" t="inlineStr">
        <is>
          <t xml:space="preserve"> </t>
        </is>
      </c>
      <c r="F60" s="4" t="inlineStr">
        <is>
          <t xml:space="preserve"> </t>
        </is>
      </c>
      <c r="G60" s="6" t="n">
        <v>10469</v>
      </c>
      <c r="H60" s="4" t="inlineStr">
        <is>
          <t xml:space="preserve"> </t>
        </is>
      </c>
    </row>
    <row r="61">
      <c r="A61" s="4" t="inlineStr">
        <is>
          <t>Mezzanine equity conversion (in shares)</t>
        </is>
      </c>
      <c r="B61" s="4" t="inlineStr">
        <is>
          <t xml:space="preserve"> </t>
        </is>
      </c>
      <c r="C61" s="4" t="inlineStr">
        <is>
          <t xml:space="preserve"> </t>
        </is>
      </c>
      <c r="D61" s="4" t="inlineStr">
        <is>
          <t xml:space="preserve"> </t>
        </is>
      </c>
      <c r="E61" s="6" t="n">
        <v>5026000</v>
      </c>
      <c r="F61" s="4" t="inlineStr">
        <is>
          <t xml:space="preserve"> </t>
        </is>
      </c>
      <c r="G61" s="4" t="inlineStr">
        <is>
          <t xml:space="preserve"> </t>
        </is>
      </c>
      <c r="H61" s="4" t="inlineStr">
        <is>
          <t xml:space="preserve"> </t>
        </is>
      </c>
    </row>
    <row r="62">
      <c r="A62" s="4" t="inlineStr">
        <is>
          <t>Mezzanine equity conversion</t>
        </is>
      </c>
      <c r="B62" s="6" t="n">
        <v>117988</v>
      </c>
      <c r="C62" s="4" t="inlineStr">
        <is>
          <t xml:space="preserve"> </t>
        </is>
      </c>
      <c r="D62" s="4" t="inlineStr">
        <is>
          <t xml:space="preserve"> </t>
        </is>
      </c>
      <c r="E62" s="5" t="n">
        <v>71</v>
      </c>
      <c r="F62" s="4" t="inlineStr">
        <is>
          <t xml:space="preserve"> </t>
        </is>
      </c>
      <c r="G62" s="6" t="n">
        <v>117917</v>
      </c>
      <c r="H62" s="4" t="inlineStr">
        <is>
          <t xml:space="preserve"> </t>
        </is>
      </c>
    </row>
    <row r="63">
      <c r="A63" s="4" t="inlineStr">
        <is>
          <t>Equity-based compensation</t>
        </is>
      </c>
      <c r="B63" s="5" t="n">
        <v>3663</v>
      </c>
      <c r="C63" s="4" t="inlineStr">
        <is>
          <t xml:space="preserve"> </t>
        </is>
      </c>
      <c r="D63" s="4" t="inlineStr">
        <is>
          <t xml:space="preserve"> </t>
        </is>
      </c>
      <c r="E63" s="4" t="inlineStr">
        <is>
          <t xml:space="preserve"> </t>
        </is>
      </c>
      <c r="F63" s="4" t="inlineStr">
        <is>
          <t xml:space="preserve"> </t>
        </is>
      </c>
      <c r="G63" s="6" t="n">
        <v>3663</v>
      </c>
      <c r="H63" s="4" t="inlineStr">
        <is>
          <t xml:space="preserve"> </t>
        </is>
      </c>
    </row>
    <row r="64">
      <c r="A64" s="4" t="inlineStr">
        <is>
          <t>Ending balance (in shares) at Dec. 31, 2024</t>
        </is>
      </c>
      <c r="B64" s="6" t="n">
        <v>84600301</v>
      </c>
      <c r="C64" s="4" t="inlineStr">
        <is>
          <t xml:space="preserve"> </t>
        </is>
      </c>
      <c r="D64" s="4" t="inlineStr">
        <is>
          <t xml:space="preserve"> </t>
        </is>
      </c>
      <c r="E64" s="6" t="n">
        <v>84600000</v>
      </c>
      <c r="F64" s="4" t="inlineStr">
        <is>
          <t xml:space="preserve"> </t>
        </is>
      </c>
      <c r="G64" s="4" t="inlineStr">
        <is>
          <t xml:space="preserve"> </t>
        </is>
      </c>
      <c r="H64" s="4" t="inlineStr">
        <is>
          <t xml:space="preserve"> </t>
        </is>
      </c>
    </row>
    <row r="65">
      <c r="A65" s="4" t="inlineStr">
        <is>
          <t>Ending Balance (in shares) at Dec. 31, 2024</t>
        </is>
      </c>
      <c r="B65" s="6" t="n">
        <v>214000</v>
      </c>
      <c r="C65" s="4" t="inlineStr">
        <is>
          <t xml:space="preserve"> </t>
        </is>
      </c>
      <c r="D65" s="4" t="inlineStr">
        <is>
          <t xml:space="preserve"> </t>
        </is>
      </c>
      <c r="E65" s="4" t="inlineStr">
        <is>
          <t xml:space="preserve"> </t>
        </is>
      </c>
      <c r="F65" s="6" t="n">
        <v>214000</v>
      </c>
      <c r="G65" s="4" t="inlineStr">
        <is>
          <t xml:space="preserve"> </t>
        </is>
      </c>
      <c r="H65" s="4" t="inlineStr">
        <is>
          <t xml:space="preserve"> </t>
        </is>
      </c>
    </row>
    <row r="66">
      <c r="A66" s="4" t="inlineStr">
        <is>
          <t>Ending balance at Dec. 31, 2024</t>
        </is>
      </c>
      <c r="B66" s="5" t="n">
        <v>1559574</v>
      </c>
      <c r="C66" s="4" t="inlineStr">
        <is>
          <t xml:space="preserve"> </t>
        </is>
      </c>
      <c r="D66" s="4" t="inlineStr">
        <is>
          <t xml:space="preserve"> </t>
        </is>
      </c>
      <c r="E66" s="5" t="n">
        <v>1512</v>
      </c>
      <c r="F66" s="5" t="n">
        <v>-6663</v>
      </c>
      <c r="G66" s="5" t="n">
        <v>1447671</v>
      </c>
      <c r="H66" s="5" t="n">
        <v>117054</v>
      </c>
    </row>
    <row r="67">
      <c r="A67" s="3" t="inlineStr">
        <is>
          <t>Mezzanine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demption of common stock issued upon vesting of equity-based compensation (in shares)</t>
        </is>
      </c>
      <c r="B68" s="4" t="inlineStr">
        <is>
          <t xml:space="preserve"> </t>
        </is>
      </c>
      <c r="C68" s="6" t="n">
        <v>-73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of common stock issued upon vesting of equity-based compensation</t>
        </is>
      </c>
      <c r="B69" s="6" t="n">
        <v>-2077</v>
      </c>
      <c r="C69" s="4" t="inlineStr">
        <is>
          <t xml:space="preserve"> </t>
        </is>
      </c>
      <c r="D69" s="6" t="n">
        <v>-2077</v>
      </c>
      <c r="E69" s="4" t="inlineStr">
        <is>
          <t xml:space="preserve"> </t>
        </is>
      </c>
      <c r="F69" s="4" t="inlineStr">
        <is>
          <t xml:space="preserve"> </t>
        </is>
      </c>
      <c r="G69" s="4" t="inlineStr">
        <is>
          <t xml:space="preserve"> </t>
        </is>
      </c>
      <c r="H69" s="4" t="inlineStr">
        <is>
          <t xml:space="preserve"> </t>
        </is>
      </c>
    </row>
    <row r="70">
      <c r="A70" s="4" t="inlineStr">
        <is>
          <t>Common stock issued upon vesting of RSUs, net of shares withheld for income taxes (in shares)</t>
        </is>
      </c>
      <c r="B70" s="4" t="inlineStr">
        <is>
          <t xml:space="preserve"> </t>
        </is>
      </c>
      <c r="C70" s="6" t="n">
        <v>269658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issued upon vesting of RSUs, net of shares withheld for income taxes</t>
        </is>
      </c>
      <c r="B71" s="6" t="n">
        <v>-53239</v>
      </c>
      <c r="C71" s="4" t="inlineStr">
        <is>
          <t xml:space="preserve"> </t>
        </is>
      </c>
      <c r="D71" s="6" t="n">
        <v>-53239</v>
      </c>
      <c r="E71" s="4" t="inlineStr">
        <is>
          <t xml:space="preserve"> </t>
        </is>
      </c>
      <c r="F71" s="4" t="inlineStr">
        <is>
          <t xml:space="preserve"> </t>
        </is>
      </c>
      <c r="G71" s="4" t="inlineStr">
        <is>
          <t xml:space="preserve"> </t>
        </is>
      </c>
      <c r="H71" s="4" t="inlineStr">
        <is>
          <t xml:space="preserve"> </t>
        </is>
      </c>
    </row>
    <row r="72">
      <c r="A72" s="4" t="inlineStr">
        <is>
          <t>Adjustment of minority ownership puttable shares to redemption value</t>
        </is>
      </c>
      <c r="B72" s="6" t="n">
        <v>-16989</v>
      </c>
      <c r="C72" s="5" t="n">
        <v>-16989</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of equity-based compensation to redemption value</t>
        </is>
      </c>
      <c r="B73" s="6" t="n">
        <v>-9310</v>
      </c>
      <c r="C73" s="4" t="inlineStr">
        <is>
          <t xml:space="preserve"> </t>
        </is>
      </c>
      <c r="D73" s="6" t="n">
        <v>-9310</v>
      </c>
      <c r="E73" s="4" t="inlineStr">
        <is>
          <t xml:space="preserve"> </t>
        </is>
      </c>
      <c r="F73" s="4" t="inlineStr">
        <is>
          <t xml:space="preserve"> </t>
        </is>
      </c>
      <c r="G73" s="4" t="inlineStr">
        <is>
          <t xml:space="preserve"> </t>
        </is>
      </c>
      <c r="H73" s="4" t="inlineStr">
        <is>
          <t xml:space="preserve"> </t>
        </is>
      </c>
    </row>
    <row r="74">
      <c r="A74" s="4" t="inlineStr">
        <is>
          <t>Redemption of common stock issued from employee stock purchase plan</t>
        </is>
      </c>
      <c r="B74" s="6" t="n">
        <v>-4</v>
      </c>
      <c r="C74" s="5" t="n">
        <v>-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ezzanine equity conversion (in shares)</t>
        </is>
      </c>
      <c r="B75" s="4" t="inlineStr">
        <is>
          <t xml:space="preserve"> </t>
        </is>
      </c>
      <c r="C75" s="6" t="n">
        <v>-5026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ezzanine equity conversion</t>
        </is>
      </c>
      <c r="B76" s="6" t="n">
        <v>-117988</v>
      </c>
      <c r="C76" s="5" t="n">
        <v>-42995</v>
      </c>
      <c r="D76" s="6" t="n">
        <v>-74993</v>
      </c>
      <c r="E76" s="4" t="inlineStr">
        <is>
          <t xml:space="preserve"> </t>
        </is>
      </c>
      <c r="F76" s="4" t="inlineStr">
        <is>
          <t xml:space="preserve"> </t>
        </is>
      </c>
      <c r="G76" s="4" t="inlineStr">
        <is>
          <t xml:space="preserve"> </t>
        </is>
      </c>
      <c r="H76" s="4" t="inlineStr">
        <is>
          <t xml:space="preserve"> </t>
        </is>
      </c>
    </row>
    <row r="77">
      <c r="A77" s="4" t="inlineStr">
        <is>
          <t>Equity-based compensation</t>
        </is>
      </c>
      <c r="B77" s="5" t="n">
        <v>12653</v>
      </c>
      <c r="C77" s="4" t="inlineStr">
        <is>
          <t xml:space="preserve"> </t>
        </is>
      </c>
      <c r="D77" s="6" t="n">
        <v>12653</v>
      </c>
      <c r="E77" s="4" t="inlineStr">
        <is>
          <t xml:space="preserve"> </t>
        </is>
      </c>
      <c r="F77" s="4" t="inlineStr">
        <is>
          <t xml:space="preserve"> </t>
        </is>
      </c>
      <c r="G77" s="4" t="inlineStr">
        <is>
          <t xml:space="preserve"> </t>
        </is>
      </c>
      <c r="H77" s="4" t="inlineStr">
        <is>
          <t xml:space="preserve"> </t>
        </is>
      </c>
    </row>
    <row r="78">
      <c r="A78" s="4" t="inlineStr">
        <is>
          <t>Ending balance, Mezzanine Equity (in shares) at Dec. 31, 2024</t>
        </is>
      </c>
      <c r="B78" s="6" t="n">
        <v>0</v>
      </c>
      <c r="C78" s="6"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Mezzanine Equity at Dec. 31, 2024</t>
        </is>
      </c>
      <c r="B79" s="5" t="n">
        <v>0</v>
      </c>
      <c r="C79" s="5" t="n">
        <v>0</v>
      </c>
      <c r="D79" s="5" t="n">
        <v>0</v>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66" customWidth="1" min="3" max="3"/>
    <col width="14" customWidth="1" min="4" max="4"/>
  </cols>
  <sheetData>
    <row r="1">
      <c r="A1" s="1" t="inlineStr">
        <is>
          <t>Fair Value Measurements - Schedule of Fair Value, Assets and Liabilities Measured on Recurring Basis (Details) - USD ($) $ in Thousands</t>
        </is>
      </c>
      <c r="B1" s="2" t="inlineStr">
        <is>
          <t>Dec.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Contingent consideration</t>
        </is>
      </c>
      <c r="B3" s="5" t="n">
        <v>0</v>
      </c>
      <c r="C3" s="5" t="n">
        <v>0</v>
      </c>
      <c r="D3" s="5" t="n">
        <v>17150</v>
      </c>
    </row>
    <row r="4">
      <c r="A4" s="3" t="inlineStr">
        <is>
          <t>Mezzanine equity</t>
        </is>
      </c>
      <c r="B4" s="4" t="inlineStr">
        <is>
          <t xml:space="preserve"> </t>
        </is>
      </c>
      <c r="C4" s="4" t="inlineStr">
        <is>
          <t xml:space="preserve"> </t>
        </is>
      </c>
      <c r="D4" s="4" t="inlineStr">
        <is>
          <t xml:space="preserve"> </t>
        </is>
      </c>
    </row>
    <row r="5">
      <c r="A5" s="4" t="inlineStr">
        <is>
          <t>Minority ownership puttable shares</t>
        </is>
      </c>
      <c r="B5" s="6" t="n">
        <v>0</v>
      </c>
      <c r="C5" s="6" t="n">
        <v>59988</v>
      </c>
      <c r="D5" s="4" t="inlineStr">
        <is>
          <t xml:space="preserve"> </t>
        </is>
      </c>
    </row>
    <row r="6">
      <c r="A6" s="4" t="inlineStr">
        <is>
          <t>Equity-based compensation</t>
        </is>
      </c>
      <c r="B6" s="6" t="n">
        <v>0</v>
      </c>
      <c r="C6" s="5" t="n">
        <v>126966</v>
      </c>
      <c r="D6" s="4" t="inlineStr">
        <is>
          <t xml:space="preserve"> </t>
        </is>
      </c>
    </row>
    <row r="7">
      <c r="A7" s="4" t="inlineStr">
        <is>
          <t>Derivative Asset, Statement of Financial Position [Extensible Enumeration]</t>
        </is>
      </c>
      <c r="B7" s="4" t="inlineStr">
        <is>
          <t xml:space="preserve"> </t>
        </is>
      </c>
      <c r="C7" s="4" t="inlineStr">
        <is>
          <t>Commodity derivative assets, current, Commodity derivative assets</t>
        </is>
      </c>
      <c r="D7" s="4" t="inlineStr">
        <is>
          <t xml:space="preserve"> </t>
        </is>
      </c>
    </row>
    <row r="8">
      <c r="A8" s="4" t="inlineStr">
        <is>
          <t>Significant Unobservable Inputs (Level 3)</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5" t="n">
        <v>29676</v>
      </c>
      <c r="D10" s="4" t="inlineStr">
        <is>
          <t xml:space="preserve"> </t>
        </is>
      </c>
    </row>
    <row r="11">
      <c r="A11" s="4" t="inlineStr">
        <is>
          <t>Fair Value, Recurring</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Derivative instruments</t>
        </is>
      </c>
      <c r="B13" s="4" t="inlineStr">
        <is>
          <t xml:space="preserve"> </t>
        </is>
      </c>
      <c r="C13" s="6" t="n">
        <v>102547</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Derivative instruments</t>
        </is>
      </c>
      <c r="B15" s="6" t="n">
        <v>67634</v>
      </c>
      <c r="C15" s="4" t="inlineStr">
        <is>
          <t xml:space="preserve"> </t>
        </is>
      </c>
      <c r="D15" s="4" t="inlineStr">
        <is>
          <t xml:space="preserve"> </t>
        </is>
      </c>
    </row>
    <row r="16">
      <c r="A16" s="4" t="inlineStr">
        <is>
          <t>Contingent consideration</t>
        </is>
      </c>
      <c r="B16" s="4" t="inlineStr">
        <is>
          <t xml:space="preserve"> </t>
        </is>
      </c>
      <c r="C16" s="6" t="n">
        <v>29676</v>
      </c>
      <c r="D16" s="4" t="inlineStr">
        <is>
          <t xml:space="preserve"> </t>
        </is>
      </c>
    </row>
    <row r="17">
      <c r="A17" s="3" t="inlineStr">
        <is>
          <t>Mezzanine equity</t>
        </is>
      </c>
      <c r="B17" s="4" t="inlineStr">
        <is>
          <t xml:space="preserve"> </t>
        </is>
      </c>
      <c r="C17" s="4" t="inlineStr">
        <is>
          <t xml:space="preserve"> </t>
        </is>
      </c>
      <c r="D17" s="4" t="inlineStr">
        <is>
          <t xml:space="preserve"> </t>
        </is>
      </c>
    </row>
    <row r="18">
      <c r="A18" s="4" t="inlineStr">
        <is>
          <t>Minority ownership puttable shares</t>
        </is>
      </c>
      <c r="B18" s="4" t="inlineStr">
        <is>
          <t xml:space="preserve"> </t>
        </is>
      </c>
      <c r="C18" s="6" t="n">
        <v>59988</v>
      </c>
      <c r="D18" s="4" t="inlineStr">
        <is>
          <t xml:space="preserve"> </t>
        </is>
      </c>
    </row>
    <row r="19">
      <c r="A19" s="4" t="inlineStr">
        <is>
          <t>Equity-based compensation</t>
        </is>
      </c>
      <c r="B19" s="4" t="inlineStr">
        <is>
          <t xml:space="preserve"> </t>
        </is>
      </c>
      <c r="C19" s="6" t="n">
        <v>126966</v>
      </c>
      <c r="D19" s="4" t="inlineStr">
        <is>
          <t xml:space="preserve"> </t>
        </is>
      </c>
    </row>
    <row r="20">
      <c r="A20" s="4" t="inlineStr">
        <is>
          <t>Fair Value, Recurring | Significant Other Observable Inputs (Level 2)</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Derivative instruments</t>
        </is>
      </c>
      <c r="B22" s="4" t="inlineStr">
        <is>
          <t xml:space="preserve"> </t>
        </is>
      </c>
      <c r="C22" s="6" t="n">
        <v>102547</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rivative instruments</t>
        </is>
      </c>
      <c r="B24" s="6" t="n">
        <v>67634</v>
      </c>
      <c r="C24" s="4" t="inlineStr">
        <is>
          <t xml:space="preserve"> </t>
        </is>
      </c>
      <c r="D24" s="4" t="inlineStr">
        <is>
          <t xml:space="preserve"> </t>
        </is>
      </c>
    </row>
    <row r="25">
      <c r="A25" s="4" t="inlineStr">
        <is>
          <t>Contingent consideration</t>
        </is>
      </c>
      <c r="B25" s="4" t="inlineStr">
        <is>
          <t xml:space="preserve"> </t>
        </is>
      </c>
      <c r="C25" s="6" t="n">
        <v>0</v>
      </c>
      <c r="D25" s="4" t="inlineStr">
        <is>
          <t xml:space="preserve"> </t>
        </is>
      </c>
    </row>
    <row r="26">
      <c r="A26" s="3" t="inlineStr">
        <is>
          <t>Mezzanine equity</t>
        </is>
      </c>
      <c r="B26" s="4" t="inlineStr">
        <is>
          <t xml:space="preserve"> </t>
        </is>
      </c>
      <c r="C26" s="4" t="inlineStr">
        <is>
          <t xml:space="preserve"> </t>
        </is>
      </c>
      <c r="D26" s="4" t="inlineStr">
        <is>
          <t xml:space="preserve"> </t>
        </is>
      </c>
    </row>
    <row r="27">
      <c r="A27" s="4" t="inlineStr">
        <is>
          <t>Minority ownership puttable shares</t>
        </is>
      </c>
      <c r="B27" s="4" t="inlineStr">
        <is>
          <t xml:space="preserve"> </t>
        </is>
      </c>
      <c r="C27" s="6" t="n">
        <v>0</v>
      </c>
      <c r="D27" s="4" t="inlineStr">
        <is>
          <t xml:space="preserve"> </t>
        </is>
      </c>
    </row>
    <row r="28">
      <c r="A28" s="4" t="inlineStr">
        <is>
          <t>Equity-based compensation</t>
        </is>
      </c>
      <c r="B28" s="4" t="inlineStr">
        <is>
          <t xml:space="preserve"> </t>
        </is>
      </c>
      <c r="C28" s="6" t="n">
        <v>0</v>
      </c>
      <c r="D28" s="4" t="inlineStr">
        <is>
          <t xml:space="preserve"> </t>
        </is>
      </c>
    </row>
    <row r="29">
      <c r="A29" s="4" t="inlineStr">
        <is>
          <t>Fair Value, Recurring | Significant Unobservable Inputs (Level 3)</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Derivative instruments</t>
        </is>
      </c>
      <c r="B31" s="4" t="inlineStr">
        <is>
          <t xml:space="preserve"> </t>
        </is>
      </c>
      <c r="C31" s="6" t="n">
        <v>0</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rivative instruments</t>
        </is>
      </c>
      <c r="B33" s="5" t="n">
        <v>0</v>
      </c>
      <c r="C33" s="4" t="inlineStr">
        <is>
          <t xml:space="preserve"> </t>
        </is>
      </c>
      <c r="D33" s="4" t="inlineStr">
        <is>
          <t xml:space="preserve"> </t>
        </is>
      </c>
    </row>
    <row r="34">
      <c r="A34" s="4" t="inlineStr">
        <is>
          <t>Contingent consideration</t>
        </is>
      </c>
      <c r="B34" s="4" t="inlineStr">
        <is>
          <t xml:space="preserve"> </t>
        </is>
      </c>
      <c r="C34" s="6" t="n">
        <v>29676</v>
      </c>
      <c r="D34" s="4" t="inlineStr">
        <is>
          <t xml:space="preserve"> </t>
        </is>
      </c>
    </row>
    <row r="35">
      <c r="A35" s="3" t="inlineStr">
        <is>
          <t>Mezzanine equity</t>
        </is>
      </c>
      <c r="B35" s="4" t="inlineStr">
        <is>
          <t xml:space="preserve"> </t>
        </is>
      </c>
      <c r="C35" s="4" t="inlineStr">
        <is>
          <t xml:space="preserve"> </t>
        </is>
      </c>
      <c r="D35" s="4" t="inlineStr">
        <is>
          <t xml:space="preserve"> </t>
        </is>
      </c>
    </row>
    <row r="36">
      <c r="A36" s="4" t="inlineStr">
        <is>
          <t>Minority ownership puttable shares</t>
        </is>
      </c>
      <c r="B36" s="4" t="inlineStr">
        <is>
          <t xml:space="preserve"> </t>
        </is>
      </c>
      <c r="C36" s="6" t="n">
        <v>59988</v>
      </c>
      <c r="D36" s="4" t="inlineStr">
        <is>
          <t xml:space="preserve"> </t>
        </is>
      </c>
    </row>
    <row r="37">
      <c r="A37" s="4" t="inlineStr">
        <is>
          <t>Equity-based compensation</t>
        </is>
      </c>
      <c r="B37" s="4" t="inlineStr">
        <is>
          <t xml:space="preserve"> </t>
        </is>
      </c>
      <c r="C37" s="5" t="n">
        <v>126966</v>
      </c>
      <c r="D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Measurements - Fair Value Measurement Inputs and Valuation Techniques (Details) $ / shares in Units, $ in Thousands</t>
        </is>
      </c>
      <c r="B1" s="2" t="inlineStr">
        <is>
          <t>Dec. 31, 2024 USD ($)</t>
        </is>
      </c>
      <c r="C1" s="2" t="inlineStr">
        <is>
          <t>Dec. 31, 2023 USD ($) $ / shares</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tingent consideration</t>
        </is>
      </c>
      <c r="B3" s="5" t="n">
        <v>0</v>
      </c>
      <c r="C3" s="5" t="n">
        <v>0</v>
      </c>
      <c r="D3" s="5" t="n">
        <v>17150</v>
      </c>
    </row>
    <row r="4">
      <c r="A4" s="4" t="inlineStr">
        <is>
          <t>Significant Unobservable Inputs (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mmon stock par value (in USD per share) | $ / shares</t>
        </is>
      </c>
      <c r="B6" s="4" t="inlineStr">
        <is>
          <t xml:space="preserve"> </t>
        </is>
      </c>
      <c r="C6" s="7" t="n">
        <v>28.25</v>
      </c>
      <c r="D6" s="4" t="inlineStr">
        <is>
          <t xml:space="preserve"> </t>
        </is>
      </c>
    </row>
    <row r="7">
      <c r="A7" s="4" t="inlineStr">
        <is>
          <t>Contingent consideration</t>
        </is>
      </c>
      <c r="B7" s="4" t="inlineStr">
        <is>
          <t xml:space="preserve"> </t>
        </is>
      </c>
      <c r="C7" s="5" t="n">
        <v>29676</v>
      </c>
      <c r="D7" s="4" t="inlineStr">
        <is>
          <t xml:space="preserve"> </t>
        </is>
      </c>
    </row>
    <row r="8">
      <c r="A8" s="4" t="inlineStr">
        <is>
          <t>Significant Unobservable Inputs (Level 3) | Valuation Technique, Enterprise Value | Minimum | Discoun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ange or Actual</t>
        </is>
      </c>
      <c r="B10" s="4" t="inlineStr">
        <is>
          <t xml:space="preserve"> </t>
        </is>
      </c>
      <c r="C10" s="14" t="n">
        <v>0.115</v>
      </c>
      <c r="D10" s="4" t="inlineStr">
        <is>
          <t xml:space="preserve"> </t>
        </is>
      </c>
    </row>
    <row r="11">
      <c r="A11" s="4" t="inlineStr">
        <is>
          <t>Significant Unobservable Inputs (Level 3) | Valuation Technique, Enterprise Value | Maximum | Discoun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Range or Actual</t>
        </is>
      </c>
      <c r="B13" s="4" t="inlineStr">
        <is>
          <t xml:space="preserve"> </t>
        </is>
      </c>
      <c r="C13" s="14" t="n">
        <v>0.125</v>
      </c>
      <c r="D13" s="4" t="inlineStr">
        <is>
          <t xml:space="preserve"> </t>
        </is>
      </c>
    </row>
    <row r="14">
      <c r="A14" s="4" t="inlineStr">
        <is>
          <t>Significant Unobservable Inputs (Level 3) | Valuation Technique, Monte Carlo Simulation | Discount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Range or Actual</t>
        </is>
      </c>
      <c r="B16" s="4" t="inlineStr">
        <is>
          <t xml:space="preserve"> </t>
        </is>
      </c>
      <c r="C16" s="14" t="n">
        <v>0.099</v>
      </c>
      <c r="D16" s="4" t="inlineStr">
        <is>
          <t xml:space="preserve"> </t>
        </is>
      </c>
    </row>
    <row r="17">
      <c r="A17" s="4" t="inlineStr">
        <is>
          <t>Significant Unobservable Inputs (Level 3) | Valuation Technique, Monte Carlo Simulation | Risk free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Range or Actual</t>
        </is>
      </c>
      <c r="B19" s="4" t="inlineStr">
        <is>
          <t xml:space="preserve"> </t>
        </is>
      </c>
      <c r="C19" s="14" t="n">
        <v>0.052</v>
      </c>
      <c r="D19" s="4" t="inlineStr">
        <is>
          <t xml:space="preserve"> </t>
        </is>
      </c>
    </row>
    <row r="20">
      <c r="A20" s="4" t="inlineStr">
        <is>
          <t>Significant Unobservable Inputs (Level 3) | Valuation Technique, Monte Carlo Simulation | Credit spread</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Range or Actual</t>
        </is>
      </c>
      <c r="B22" s="4" t="inlineStr">
        <is>
          <t xml:space="preserve"> </t>
        </is>
      </c>
      <c r="C22" s="14" t="n">
        <v>0.047</v>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Measured on 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alance, beginning of period</t>
        </is>
      </c>
      <c r="B4" s="5" t="n">
        <v>216630</v>
      </c>
      <c r="C4" s="5" t="n">
        <v>239934</v>
      </c>
      <c r="D4" s="5" t="n">
        <v>226380</v>
      </c>
    </row>
    <row r="5">
      <c r="A5" s="4" t="inlineStr">
        <is>
          <t>Contingent consideration through acquisition</t>
        </is>
      </c>
      <c r="B5" s="4" t="inlineStr">
        <is>
          <t xml:space="preserve"> </t>
        </is>
      </c>
      <c r="C5" s="4" t="inlineStr">
        <is>
          <t xml:space="preserve"> </t>
        </is>
      </c>
      <c r="D5" s="6" t="n">
        <v>17150</v>
      </c>
    </row>
    <row r="6">
      <c r="A6" s="4" t="inlineStr">
        <is>
          <t>Contingent consideration - settled</t>
        </is>
      </c>
      <c r="B6" s="6" t="n">
        <v>-20000</v>
      </c>
      <c r="C6" s="6" t="n">
        <v>-20000</v>
      </c>
      <c r="D6" s="6" t="n">
        <v>-65000</v>
      </c>
    </row>
    <row r="7">
      <c r="A7" s="4" t="inlineStr">
        <is>
          <t>Mezzanine equity conversion</t>
        </is>
      </c>
      <c r="B7" s="6" t="n">
        <v>-117988</v>
      </c>
      <c r="C7" s="4" t="inlineStr">
        <is>
          <t xml:space="preserve"> </t>
        </is>
      </c>
      <c r="D7" s="4" t="inlineStr">
        <is>
          <t xml:space="preserve"> </t>
        </is>
      </c>
    </row>
    <row r="8">
      <c r="A8" s="4" t="inlineStr">
        <is>
          <t>Grant date fair value of equity-based compensation, pre-IPO</t>
        </is>
      </c>
      <c r="B8" s="6" t="n">
        <v>-42667</v>
      </c>
      <c r="C8" s="6" t="n">
        <v>22191</v>
      </c>
      <c r="D8" s="6" t="n">
        <v>30843</v>
      </c>
    </row>
    <row r="9">
      <c r="A9" s="4" t="inlineStr">
        <is>
          <t>Change in fair market value (all instruments)</t>
        </is>
      </c>
      <c r="B9" s="6" t="n">
        <v>-35975</v>
      </c>
      <c r="C9" s="6" t="n">
        <v>-25495</v>
      </c>
      <c r="D9" s="6" t="n">
        <v>30561</v>
      </c>
    </row>
    <row r="10">
      <c r="A10" s="4" t="inlineStr">
        <is>
          <t>Balance, end of period</t>
        </is>
      </c>
      <c r="B10" s="6" t="n">
        <v>0</v>
      </c>
      <c r="C10" s="6" t="n">
        <v>216630</v>
      </c>
      <c r="D10" s="6" t="n">
        <v>239934</v>
      </c>
    </row>
    <row r="11">
      <c r="A11" s="4" t="inlineStr">
        <is>
          <t>Contingent Consideration</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Balance, beginning of period</t>
        </is>
      </c>
      <c r="B13" s="6" t="n">
        <v>29676</v>
      </c>
      <c r="C13" s="6" t="n">
        <v>88051</v>
      </c>
      <c r="D13" s="6" t="n">
        <v>142533</v>
      </c>
    </row>
    <row r="14">
      <c r="A14" s="4" t="inlineStr">
        <is>
          <t>Contingent consideration through acquisition</t>
        </is>
      </c>
      <c r="B14" s="4" t="inlineStr">
        <is>
          <t xml:space="preserve"> </t>
        </is>
      </c>
      <c r="C14" s="4" t="inlineStr">
        <is>
          <t xml:space="preserve"> </t>
        </is>
      </c>
      <c r="D14" s="6" t="n">
        <v>17150</v>
      </c>
    </row>
    <row r="15">
      <c r="A15" s="4" t="inlineStr">
        <is>
          <t>Contingent consideration - settled</t>
        </is>
      </c>
      <c r="B15" s="6" t="n">
        <v>-20000</v>
      </c>
      <c r="C15" s="6" t="n">
        <v>-20000</v>
      </c>
      <c r="D15" s="6" t="n">
        <v>-65000</v>
      </c>
    </row>
    <row r="16">
      <c r="A16" s="4" t="inlineStr">
        <is>
          <t>Mezzanine equity conversion</t>
        </is>
      </c>
      <c r="B16" s="6" t="n">
        <v>0</v>
      </c>
      <c r="C16" s="4" t="inlineStr">
        <is>
          <t xml:space="preserve"> </t>
        </is>
      </c>
      <c r="D16" s="4" t="inlineStr">
        <is>
          <t xml:space="preserve"> </t>
        </is>
      </c>
    </row>
    <row r="17">
      <c r="A17" s="4" t="inlineStr">
        <is>
          <t>Grant date fair value of equity-based compensation, pre-IPO</t>
        </is>
      </c>
      <c r="B17" s="6" t="n">
        <v>0</v>
      </c>
      <c r="C17" s="6" t="n">
        <v>0</v>
      </c>
      <c r="D17" s="6" t="n">
        <v>0</v>
      </c>
    </row>
    <row r="18">
      <c r="A18" s="4" t="inlineStr">
        <is>
          <t>Change in fair market value (all instruments)</t>
        </is>
      </c>
      <c r="B18" s="6" t="n">
        <v>-9676</v>
      </c>
      <c r="C18" s="6" t="n">
        <v>-38375</v>
      </c>
      <c r="D18" s="6" t="n">
        <v>-6632</v>
      </c>
    </row>
    <row r="19">
      <c r="A19" s="4" t="inlineStr">
        <is>
          <t>Balance, end of period</t>
        </is>
      </c>
      <c r="B19" s="6" t="n">
        <v>0</v>
      </c>
      <c r="C19" s="6" t="n">
        <v>29676</v>
      </c>
      <c r="D19" s="6" t="n">
        <v>88051</v>
      </c>
    </row>
    <row r="20">
      <c r="A20" s="4" t="inlineStr">
        <is>
          <t>Minority Ownership</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Balance, beginning of period</t>
        </is>
      </c>
      <c r="B22" s="6" t="n">
        <v>59988</v>
      </c>
      <c r="C22" s="6" t="n">
        <v>62712</v>
      </c>
      <c r="D22" s="6" t="n">
        <v>49841</v>
      </c>
    </row>
    <row r="23">
      <c r="A23" s="4" t="inlineStr">
        <is>
          <t>Contingent consideration through acquisition</t>
        </is>
      </c>
      <c r="B23" s="4" t="inlineStr">
        <is>
          <t xml:space="preserve"> </t>
        </is>
      </c>
      <c r="C23" s="4" t="inlineStr">
        <is>
          <t xml:space="preserve"> </t>
        </is>
      </c>
      <c r="D23" s="6" t="n">
        <v>0</v>
      </c>
    </row>
    <row r="24">
      <c r="A24" s="4" t="inlineStr">
        <is>
          <t>Contingent consideration - settled</t>
        </is>
      </c>
      <c r="B24" s="6" t="n">
        <v>0</v>
      </c>
      <c r="C24" s="6" t="n">
        <v>0</v>
      </c>
      <c r="D24" s="6" t="n">
        <v>0</v>
      </c>
    </row>
    <row r="25">
      <c r="A25" s="4" t="inlineStr">
        <is>
          <t>Mezzanine equity conversion</t>
        </is>
      </c>
      <c r="B25" s="6" t="n">
        <v>-42995</v>
      </c>
      <c r="C25" s="4" t="inlineStr">
        <is>
          <t xml:space="preserve"> </t>
        </is>
      </c>
      <c r="D25" s="4" t="inlineStr">
        <is>
          <t xml:space="preserve"> </t>
        </is>
      </c>
    </row>
    <row r="26">
      <c r="A26" s="4" t="inlineStr">
        <is>
          <t>Grant date fair value of equity-based compensation, pre-IPO</t>
        </is>
      </c>
      <c r="B26" s="6" t="n">
        <v>-4</v>
      </c>
      <c r="C26" s="6" t="n">
        <v>-2</v>
      </c>
      <c r="D26" s="6" t="n">
        <v>78</v>
      </c>
    </row>
    <row r="27">
      <c r="A27" s="4" t="inlineStr">
        <is>
          <t>Change in fair market value (all instruments)</t>
        </is>
      </c>
      <c r="B27" s="6" t="n">
        <v>-16989</v>
      </c>
      <c r="C27" s="6" t="n">
        <v>-2722</v>
      </c>
      <c r="D27" s="6" t="n">
        <v>12793</v>
      </c>
    </row>
    <row r="28">
      <c r="A28" s="4" t="inlineStr">
        <is>
          <t>Balance, end of period</t>
        </is>
      </c>
      <c r="B28" s="6" t="n">
        <v>0</v>
      </c>
      <c r="C28" s="6" t="n">
        <v>59988</v>
      </c>
      <c r="D28" s="6" t="n">
        <v>62712</v>
      </c>
    </row>
    <row r="29">
      <c r="A29" s="4" t="inlineStr">
        <is>
          <t>Equity-Based Compensation</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Balance, beginning of period</t>
        </is>
      </c>
      <c r="B31" s="6" t="n">
        <v>126966</v>
      </c>
      <c r="C31" s="6" t="n">
        <v>89171</v>
      </c>
      <c r="D31" s="6" t="n">
        <v>34006</v>
      </c>
    </row>
    <row r="32">
      <c r="A32" s="4" t="inlineStr">
        <is>
          <t>Contingent consideration through acquisition</t>
        </is>
      </c>
      <c r="B32" s="4" t="inlineStr">
        <is>
          <t xml:space="preserve"> </t>
        </is>
      </c>
      <c r="C32" s="4" t="inlineStr">
        <is>
          <t xml:space="preserve"> </t>
        </is>
      </c>
      <c r="D32" s="6" t="n">
        <v>0</v>
      </c>
    </row>
    <row r="33">
      <c r="A33" s="4" t="inlineStr">
        <is>
          <t>Contingent consideration - settled</t>
        </is>
      </c>
      <c r="B33" s="6" t="n">
        <v>0</v>
      </c>
      <c r="C33" s="6" t="n">
        <v>0</v>
      </c>
      <c r="D33" s="6" t="n">
        <v>0</v>
      </c>
    </row>
    <row r="34">
      <c r="A34" s="4" t="inlineStr">
        <is>
          <t>Mezzanine equity conversion</t>
        </is>
      </c>
      <c r="B34" s="6" t="n">
        <v>-74993</v>
      </c>
      <c r="C34" s="4" t="inlineStr">
        <is>
          <t xml:space="preserve"> </t>
        </is>
      </c>
      <c r="D34" s="4" t="inlineStr">
        <is>
          <t xml:space="preserve"> </t>
        </is>
      </c>
    </row>
    <row r="35">
      <c r="A35" s="4" t="inlineStr">
        <is>
          <t>Grant date fair value of equity-based compensation, pre-IPO</t>
        </is>
      </c>
      <c r="B35" s="6" t="n">
        <v>-42663</v>
      </c>
      <c r="C35" s="6" t="n">
        <v>22193</v>
      </c>
      <c r="D35" s="6" t="n">
        <v>30765</v>
      </c>
    </row>
    <row r="36">
      <c r="A36" s="4" t="inlineStr">
        <is>
          <t>Change in fair market value (all instruments)</t>
        </is>
      </c>
      <c r="B36" s="6" t="n">
        <v>-9310</v>
      </c>
      <c r="C36" s="6" t="n">
        <v>15602</v>
      </c>
      <c r="D36" s="6" t="n">
        <v>24400</v>
      </c>
    </row>
    <row r="37">
      <c r="A37" s="4" t="inlineStr">
        <is>
          <t>Balance, end of period</t>
        </is>
      </c>
      <c r="B37" s="5" t="n">
        <v>0</v>
      </c>
      <c r="C37" s="5" t="n">
        <v>126966</v>
      </c>
      <c r="D37" s="5" t="n">
        <v>8917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12 Months Ended</t>
        </is>
      </c>
    </row>
    <row r="2">
      <c r="B2" s="2" t="inlineStr">
        <is>
          <t>Dec. 31, 2024 USD ($) $ / MMBTU</t>
        </is>
      </c>
      <c r="C2" s="2" t="inlineStr">
        <is>
          <t>Dec. 31, 2023 USD ($)</t>
        </is>
      </c>
      <c r="D2" s="2" t="inlineStr">
        <is>
          <t>Dec. 31, 2022 USD ($)</t>
        </is>
      </c>
      <c r="E2" s="2" t="inlineStr">
        <is>
          <t>Feb. 14, 2025 USD ($)</t>
        </is>
      </c>
      <c r="F2" s="2" t="inlineStr">
        <is>
          <t>Feb. 13, 2025 USD ($)</t>
        </is>
      </c>
      <c r="G2" s="2" t="inlineStr">
        <is>
          <t>Mar. 31,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 from acquisitions</t>
        </is>
      </c>
      <c r="B4" s="5" t="n">
        <v>0</v>
      </c>
      <c r="C4" s="5" t="n">
        <v>0</v>
      </c>
      <c r="D4" s="5" t="n">
        <v>17150</v>
      </c>
      <c r="E4" s="4" t="inlineStr">
        <is>
          <t xml:space="preserve"> </t>
        </is>
      </c>
      <c r="F4" s="4" t="inlineStr">
        <is>
          <t xml:space="preserve"> </t>
        </is>
      </c>
      <c r="G4" s="4" t="inlineStr">
        <is>
          <t xml:space="preserve"> </t>
        </is>
      </c>
    </row>
    <row r="5">
      <c r="A5" s="4" t="inlineStr">
        <is>
          <t>Gains on contingent consideration liabilities</t>
        </is>
      </c>
      <c r="B5" s="6" t="n">
        <v>9676</v>
      </c>
      <c r="C5" s="6" t="n">
        <v>38375</v>
      </c>
      <c r="D5" s="6" t="n">
        <v>6632</v>
      </c>
      <c r="E5" s="4" t="inlineStr">
        <is>
          <t xml:space="preserve"> </t>
        </is>
      </c>
      <c r="F5" s="4" t="inlineStr">
        <is>
          <t xml:space="preserve"> </t>
        </is>
      </c>
      <c r="G5" s="4" t="inlineStr">
        <is>
          <t xml:space="preserve"> </t>
        </is>
      </c>
    </row>
    <row r="6">
      <c r="A6" s="4" t="inlineStr">
        <is>
          <t>Gain (loss) on settled derivatives, net</t>
        </is>
      </c>
      <c r="B6" s="6" t="n">
        <v>112527</v>
      </c>
      <c r="C6" s="6" t="n">
        <v>90179</v>
      </c>
      <c r="D6" s="6" t="n">
        <v>-688516</v>
      </c>
      <c r="E6" s="4" t="inlineStr">
        <is>
          <t xml:space="preserve"> </t>
        </is>
      </c>
      <c r="F6" s="4" t="inlineStr">
        <is>
          <t xml:space="preserve"> </t>
        </is>
      </c>
      <c r="G6" s="4" t="inlineStr">
        <is>
          <t xml:space="preserve"> </t>
        </is>
      </c>
    </row>
    <row r="7">
      <c r="A7" s="4" t="inlineStr">
        <is>
          <t>Proceeds from the sale of call options</t>
        </is>
      </c>
      <c r="B7" s="5" t="n">
        <v>23500</v>
      </c>
      <c r="C7" s="4" t="inlineStr">
        <is>
          <t xml:space="preserve"> </t>
        </is>
      </c>
      <c r="D7" s="4" t="inlineStr">
        <is>
          <t xml:space="preserve"> </t>
        </is>
      </c>
      <c r="E7" s="4" t="inlineStr">
        <is>
          <t xml:space="preserve"> </t>
        </is>
      </c>
      <c r="F7" s="4" t="inlineStr">
        <is>
          <t xml:space="preserve"> </t>
        </is>
      </c>
      <c r="G7" s="5" t="n">
        <v>23500</v>
      </c>
    </row>
    <row r="8">
      <c r="A8" s="4" t="inlineStr">
        <is>
          <t>Derivative, floor price (in USD per unit) | $ / MMBTU</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premium paid</t>
        </is>
      </c>
      <c r="B11" s="4" t="inlineStr">
        <is>
          <t xml:space="preserve"> </t>
        </is>
      </c>
      <c r="C11" s="4" t="inlineStr">
        <is>
          <t xml:space="preserve"> </t>
        </is>
      </c>
      <c r="D11" s="4" t="inlineStr">
        <is>
          <t xml:space="preserve"> </t>
        </is>
      </c>
      <c r="E11" s="5" t="n">
        <v>13200</v>
      </c>
      <c r="F11" s="5" t="n">
        <v>3000</v>
      </c>
      <c r="G11" s="4" t="inlineStr">
        <is>
          <t xml:space="preserve"> </t>
        </is>
      </c>
    </row>
    <row r="12">
      <c r="A12" s="4" t="inlineStr">
        <is>
          <t>Commodity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settled derivatives, net</t>
        </is>
      </c>
      <c r="B14" s="5" t="n">
        <v>13300</v>
      </c>
      <c r="C14" s="6" t="n">
        <v>46700</v>
      </c>
      <c r="D14" s="6" t="n">
        <v>-158400</v>
      </c>
      <c r="E14" s="4" t="inlineStr">
        <is>
          <t xml:space="preserve"> </t>
        </is>
      </c>
      <c r="F14" s="4" t="inlineStr">
        <is>
          <t xml:space="preserve"> </t>
        </is>
      </c>
      <c r="G14" s="4" t="inlineStr">
        <is>
          <t xml:space="preserve"> </t>
        </is>
      </c>
    </row>
    <row r="15">
      <c r="A15" s="4" t="inlineStr">
        <is>
          <t>Early Terminated Commodity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ettled derivatives, net</t>
        </is>
      </c>
      <c r="B17" s="6" t="n">
        <v>8400</v>
      </c>
      <c r="C17" s="6" t="n">
        <v>39100</v>
      </c>
      <c r="D17" s="6" t="n">
        <v>-1300</v>
      </c>
      <c r="E17" s="4" t="inlineStr">
        <is>
          <t xml:space="preserve"> </t>
        </is>
      </c>
      <c r="F17" s="4" t="inlineStr">
        <is>
          <t xml:space="preserve"> </t>
        </is>
      </c>
      <c r="G17" s="4" t="inlineStr">
        <is>
          <t xml:space="preserve"> </t>
        </is>
      </c>
    </row>
    <row r="18">
      <c r="A18" s="4" t="inlineStr">
        <is>
          <t>Devon Barnet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contingent consideration from acquisitions</t>
        </is>
      </c>
      <c r="B20" s="6" t="n">
        <v>20000</v>
      </c>
      <c r="C20" s="6" t="n">
        <v>47500</v>
      </c>
      <c r="D20" s="4" t="inlineStr">
        <is>
          <t xml:space="preserve"> </t>
        </is>
      </c>
      <c r="E20" s="4" t="inlineStr">
        <is>
          <t xml:space="preserve"> </t>
        </is>
      </c>
      <c r="F20" s="4" t="inlineStr">
        <is>
          <t xml:space="preserve"> </t>
        </is>
      </c>
      <c r="G20" s="4" t="inlineStr">
        <is>
          <t xml:space="preserve"> </t>
        </is>
      </c>
    </row>
    <row r="21">
      <c r="A21" s="4" t="inlineStr">
        <is>
          <t>Gains on contingent consideration liabilities</t>
        </is>
      </c>
      <c r="B21" s="5" t="n">
        <v>-7500</v>
      </c>
      <c r="C21" s="5" t="n">
        <v>-25000</v>
      </c>
      <c r="D21" s="5" t="n">
        <v>-5000</v>
      </c>
      <c r="E21" s="4" t="inlineStr">
        <is>
          <t xml:space="preserve"> </t>
        </is>
      </c>
      <c r="F21" s="4" t="inlineStr">
        <is>
          <t xml:space="preserve"> </t>
        </is>
      </c>
      <c r="G21"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66" customWidth="1" min="3" max="3"/>
  </cols>
  <sheetData>
    <row r="1">
      <c r="A1" s="1" t="inlineStr">
        <is>
          <t>Derivative Instruments - Schedule of Derivative Instruments in Statement of Financial Position, Fair Value (Details) - USD ($) $ in Thousand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Commodity derivative assets, current, Commodity derivative assets</t>
        </is>
      </c>
    </row>
    <row r="4">
      <c r="A4" s="4" t="inlineStr">
        <is>
          <t>Commodity | Commodity derivative assets, current</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Amounts of Assets and Liabilities</t>
        </is>
      </c>
      <c r="B6" s="5" t="n">
        <v>5187</v>
      </c>
      <c r="C6" s="5" t="n">
        <v>90540</v>
      </c>
    </row>
    <row r="7">
      <c r="A7" s="4" t="inlineStr">
        <is>
          <t>Offset Adjustments</t>
        </is>
      </c>
      <c r="B7" s="6" t="n">
        <v>-5187</v>
      </c>
      <c r="C7" s="6" t="n">
        <v>-6501</v>
      </c>
    </row>
    <row r="8">
      <c r="A8" s="4" t="inlineStr">
        <is>
          <t>Net Amounts of Assets and Liabilities</t>
        </is>
      </c>
      <c r="B8" s="6" t="n">
        <v>0</v>
      </c>
      <c r="C8" s="6" t="n">
        <v>84039</v>
      </c>
    </row>
    <row r="9">
      <c r="A9" s="4" t="inlineStr">
        <is>
          <t>Commodity | Commodity derivative assets</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Gross Amounts of Assets and Liabilities</t>
        </is>
      </c>
      <c r="B11" s="6" t="n">
        <v>872</v>
      </c>
      <c r="C11" s="6" t="n">
        <v>18615</v>
      </c>
    </row>
    <row r="12">
      <c r="A12" s="4" t="inlineStr">
        <is>
          <t>Offset Adjustments</t>
        </is>
      </c>
      <c r="B12" s="6" t="n">
        <v>-872</v>
      </c>
      <c r="C12" s="6" t="n">
        <v>-107</v>
      </c>
    </row>
    <row r="13">
      <c r="A13" s="4" t="inlineStr">
        <is>
          <t>Net Amounts of Assets and Liabilities</t>
        </is>
      </c>
      <c r="B13" s="6" t="n">
        <v>0</v>
      </c>
      <c r="C13" s="6" t="n">
        <v>18508</v>
      </c>
    </row>
    <row r="14">
      <c r="A14" s="4" t="inlineStr">
        <is>
          <t>Commodity | Other current liabilities</t>
        </is>
      </c>
      <c r="B14" s="4" t="inlineStr">
        <is>
          <t xml:space="preserve"> </t>
        </is>
      </c>
      <c r="C14" s="4" t="inlineStr">
        <is>
          <t xml:space="preserve"> </t>
        </is>
      </c>
    </row>
    <row r="15">
      <c r="A15" s="3" t="inlineStr">
        <is>
          <t>Derivative Liability [Abstract]</t>
        </is>
      </c>
      <c r="B15" s="4" t="inlineStr">
        <is>
          <t xml:space="preserve"> </t>
        </is>
      </c>
      <c r="C15" s="4" t="inlineStr">
        <is>
          <t xml:space="preserve"> </t>
        </is>
      </c>
    </row>
    <row r="16">
      <c r="A16" s="4" t="inlineStr">
        <is>
          <t>Gross Amounts of Assets and Liabilities</t>
        </is>
      </c>
      <c r="B16" s="6" t="n">
        <v>25464</v>
      </c>
      <c r="C16" s="6" t="n">
        <v>6501</v>
      </c>
    </row>
    <row r="17">
      <c r="A17" s="4" t="inlineStr">
        <is>
          <t>Offset Adjustments</t>
        </is>
      </c>
      <c r="B17" s="6" t="n">
        <v>-5187</v>
      </c>
      <c r="C17" s="6" t="n">
        <v>-6501</v>
      </c>
    </row>
    <row r="18">
      <c r="A18" s="4" t="inlineStr">
        <is>
          <t>Net Amounts of Assets and Liabilities</t>
        </is>
      </c>
      <c r="B18" s="6" t="n">
        <v>20277</v>
      </c>
      <c r="C18" s="6" t="n">
        <v>0</v>
      </c>
    </row>
    <row r="19">
      <c r="A19" s="4" t="inlineStr">
        <is>
          <t>Commodity | Other noncurrent liabilities</t>
        </is>
      </c>
      <c r="B19" s="4" t="inlineStr">
        <is>
          <t xml:space="preserve"> </t>
        </is>
      </c>
      <c r="C19" s="4" t="inlineStr">
        <is>
          <t xml:space="preserve"> </t>
        </is>
      </c>
    </row>
    <row r="20">
      <c r="A20" s="3" t="inlineStr">
        <is>
          <t>Derivative Liability [Abstract]</t>
        </is>
      </c>
      <c r="B20" s="4" t="inlineStr">
        <is>
          <t xml:space="preserve"> </t>
        </is>
      </c>
      <c r="C20" s="4" t="inlineStr">
        <is>
          <t xml:space="preserve"> </t>
        </is>
      </c>
    </row>
    <row r="21">
      <c r="A21" s="4" t="inlineStr">
        <is>
          <t>Gross Amounts of Assets and Liabilities</t>
        </is>
      </c>
      <c r="B21" s="6" t="n">
        <v>48229</v>
      </c>
      <c r="C21" s="6" t="n">
        <v>107</v>
      </c>
    </row>
    <row r="22">
      <c r="A22" s="4" t="inlineStr">
        <is>
          <t>Offset Adjustments</t>
        </is>
      </c>
      <c r="B22" s="6" t="n">
        <v>-872</v>
      </c>
      <c r="C22" s="6" t="n">
        <v>-107</v>
      </c>
    </row>
    <row r="23">
      <c r="A23" s="4" t="inlineStr">
        <is>
          <t>Net Amounts of Assets and Liabilities</t>
        </is>
      </c>
      <c r="B23" s="5" t="n">
        <v>47357</v>
      </c>
      <c r="C2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Gain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settled derivatives, net</t>
        </is>
      </c>
      <c r="B4" s="5" t="n">
        <v>112527</v>
      </c>
      <c r="C4" s="5" t="n">
        <v>90179</v>
      </c>
      <c r="D4" s="5" t="n">
        <v>-688516</v>
      </c>
    </row>
    <row r="5">
      <c r="A5" s="4" t="inlineStr">
        <is>
          <t>Gain (loss) on unsettled derivatives, net</t>
        </is>
      </c>
      <c r="B5" s="6" t="n">
        <v>-146679</v>
      </c>
      <c r="C5" s="6" t="n">
        <v>148564</v>
      </c>
      <c r="D5" s="6" t="n">
        <v>58815</v>
      </c>
    </row>
    <row r="6">
      <c r="A6" s="4" t="inlineStr">
        <is>
          <t>Derivative gains (losses), net</t>
        </is>
      </c>
      <c r="B6" s="5" t="n">
        <v>-34152</v>
      </c>
      <c r="C6" s="5" t="n">
        <v>238743</v>
      </c>
      <c r="D6" s="5" t="n">
        <v>-629701</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8" customWidth="1" min="2" max="2"/>
  </cols>
  <sheetData>
    <row r="1">
      <c r="A1" s="1" t="inlineStr">
        <is>
          <t>Derivative Instruments - Derivative Contracts (Details) - Henry Hub Index</t>
        </is>
      </c>
      <c r="B1" s="2" t="inlineStr">
        <is>
          <t>12 Months Ended</t>
        </is>
      </c>
    </row>
    <row r="2">
      <c r="B2" s="2" t="inlineStr">
        <is>
          <t>Dec. 31, 2024 MMBTU USD ($)</t>
        </is>
      </c>
    </row>
    <row r="3">
      <c r="A3" s="4" t="inlineStr">
        <is>
          <t>2026 Put Options</t>
        </is>
      </c>
      <c r="B3" s="4" t="inlineStr">
        <is>
          <t xml:space="preserve"> </t>
        </is>
      </c>
    </row>
    <row r="4">
      <c r="A4" s="3" t="inlineStr">
        <is>
          <t>Derivative [Line Items]</t>
        </is>
      </c>
      <c r="B4" s="4" t="inlineStr">
        <is>
          <t xml:space="preserve"> </t>
        </is>
      </c>
    </row>
    <row r="5">
      <c r="A5" s="4" t="inlineStr">
        <is>
          <t>Daily Volume (MMBtu) | MMBTU</t>
        </is>
      </c>
      <c r="B5" s="6" t="n">
        <v>100000</v>
      </c>
    </row>
    <row r="6">
      <c r="A6" s="4" t="inlineStr">
        <is>
          <t>Weighted average floor price (in USD per unit) | $</t>
        </is>
      </c>
      <c r="B6" s="6" t="n">
        <v>3</v>
      </c>
    </row>
    <row r="7">
      <c r="A7" s="4" t="inlineStr">
        <is>
          <t>2027 Put Options</t>
        </is>
      </c>
      <c r="B7" s="4" t="inlineStr">
        <is>
          <t xml:space="preserve"> </t>
        </is>
      </c>
    </row>
    <row r="8">
      <c r="A8" s="3" t="inlineStr">
        <is>
          <t>Derivative [Line Items]</t>
        </is>
      </c>
      <c r="B8" s="4" t="inlineStr">
        <is>
          <t xml:space="preserve"> </t>
        </is>
      </c>
    </row>
    <row r="9">
      <c r="A9" s="4" t="inlineStr">
        <is>
          <t>Daily Volume (MMBtu) | MMBTU</t>
        </is>
      </c>
      <c r="B9" s="6" t="n">
        <v>100000</v>
      </c>
    </row>
    <row r="10">
      <c r="A10" s="4" t="inlineStr">
        <is>
          <t>Weighted average floor price (in USD per unit) | $</t>
        </is>
      </c>
      <c r="B10"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Derivative Instruments (Details) MMBTU in Thousands, $ in Thousands</t>
        </is>
      </c>
      <c r="B1" s="2" t="inlineStr">
        <is>
          <t>12 Months Ended</t>
        </is>
      </c>
    </row>
    <row r="2">
      <c r="B2" s="2" t="inlineStr">
        <is>
          <t>Dec. 31, 2024 USD ($) MMBTU $ / MMBTU</t>
        </is>
      </c>
    </row>
    <row r="3">
      <c r="A3" s="4" t="inlineStr">
        <is>
          <t>2025 Swap</t>
        </is>
      </c>
      <c r="B3" s="4" t="inlineStr">
        <is>
          <t xml:space="preserve"> </t>
        </is>
      </c>
    </row>
    <row r="4">
      <c r="A4" s="3" t="inlineStr">
        <is>
          <t>Derivative [Line Items]</t>
        </is>
      </c>
      <c r="B4" s="4" t="inlineStr">
        <is>
          <t xml:space="preserve"> </t>
        </is>
      </c>
    </row>
    <row r="5">
      <c r="A5" s="4" t="inlineStr">
        <is>
          <t>Nonmonetary notional amount (MMBTU) | MMBTU</t>
        </is>
      </c>
      <c r="B5" s="6" t="n">
        <v>104225</v>
      </c>
    </row>
    <row r="6">
      <c r="A6" s="4" t="inlineStr">
        <is>
          <t>Weighted Average Price (in USD per unit)</t>
        </is>
      </c>
      <c r="B6" s="12" t="n">
        <v>3.4</v>
      </c>
    </row>
    <row r="7">
      <c r="A7" s="4" t="inlineStr">
        <is>
          <t>Derivative, fair value, net | $</t>
        </is>
      </c>
      <c r="B7" s="5" t="n">
        <v>-12460</v>
      </c>
    </row>
    <row r="8">
      <c r="A8" s="4" t="inlineStr">
        <is>
          <t>2025 Swap | Transco Leidy Basis</t>
        </is>
      </c>
      <c r="B8" s="4" t="inlineStr">
        <is>
          <t xml:space="preserve"> </t>
        </is>
      </c>
    </row>
    <row r="9">
      <c r="A9" s="3" t="inlineStr">
        <is>
          <t>Derivative [Line Items]</t>
        </is>
      </c>
      <c r="B9" s="4" t="inlineStr">
        <is>
          <t xml:space="preserve"> </t>
        </is>
      </c>
    </row>
    <row r="10">
      <c r="A10" s="4" t="inlineStr">
        <is>
          <t>Nonmonetary notional amount (MMBTU) | MMBTU</t>
        </is>
      </c>
      <c r="B10" s="6" t="n">
        <v>12775</v>
      </c>
    </row>
    <row r="11">
      <c r="A11" s="4" t="inlineStr">
        <is>
          <t>Weighted Average Basis Differential</t>
        </is>
      </c>
      <c r="B11" s="12" t="n">
        <v>-0.86</v>
      </c>
    </row>
    <row r="12">
      <c r="A12" s="4" t="inlineStr">
        <is>
          <t>Derivative, fair value, net | $</t>
        </is>
      </c>
      <c r="B12" s="5" t="n">
        <v>-1750</v>
      </c>
    </row>
    <row r="13">
      <c r="A13" s="4" t="inlineStr">
        <is>
          <t>2025 Swap | HSC Basis</t>
        </is>
      </c>
      <c r="B13" s="4" t="inlineStr">
        <is>
          <t xml:space="preserve"> </t>
        </is>
      </c>
    </row>
    <row r="14">
      <c r="A14" s="3" t="inlineStr">
        <is>
          <t>Derivative [Line Items]</t>
        </is>
      </c>
      <c r="B14" s="4" t="inlineStr">
        <is>
          <t xml:space="preserve"> </t>
        </is>
      </c>
    </row>
    <row r="15">
      <c r="A15" s="4" t="inlineStr">
        <is>
          <t>Nonmonetary notional amount (MMBTU) | MMBTU</t>
        </is>
      </c>
      <c r="B15" s="6" t="n">
        <v>29200</v>
      </c>
    </row>
    <row r="16">
      <c r="A16" s="4" t="inlineStr">
        <is>
          <t>Weighted Average Basis Differential</t>
        </is>
      </c>
      <c r="B16" s="12" t="n">
        <v>-0.45</v>
      </c>
    </row>
    <row r="17">
      <c r="A17" s="4" t="inlineStr">
        <is>
          <t>Derivative, fair value, net | $</t>
        </is>
      </c>
      <c r="B17" s="5" t="n">
        <v>-3630</v>
      </c>
    </row>
    <row r="18">
      <c r="A18" s="4" t="inlineStr">
        <is>
          <t>2025 Collars</t>
        </is>
      </c>
      <c r="B18" s="4" t="inlineStr">
        <is>
          <t xml:space="preserve"> </t>
        </is>
      </c>
    </row>
    <row r="19">
      <c r="A19" s="3" t="inlineStr">
        <is>
          <t>Derivative [Line Items]</t>
        </is>
      </c>
      <c r="B19" s="4" t="inlineStr">
        <is>
          <t xml:space="preserve"> </t>
        </is>
      </c>
    </row>
    <row r="20">
      <c r="A20" s="4" t="inlineStr">
        <is>
          <t>Nonmonetary notional amount (MMBTU) | MMBTU</t>
        </is>
      </c>
      <c r="B20" s="6" t="n">
        <v>13360</v>
      </c>
    </row>
    <row r="21">
      <c r="A21" s="4" t="inlineStr">
        <is>
          <t>Weighted average floor price (in USD per unit)</t>
        </is>
      </c>
      <c r="B21" s="12" t="n">
        <v>3.71</v>
      </c>
    </row>
    <row r="22">
      <c r="A22" s="4" t="inlineStr">
        <is>
          <t>Weighted Average Price Ceiling (in USD per unit)</t>
        </is>
      </c>
      <c r="B22" s="12" t="n">
        <v>4.11</v>
      </c>
    </row>
    <row r="23">
      <c r="A23" s="4" t="inlineStr">
        <is>
          <t>Derivative, fair value, net | $</t>
        </is>
      </c>
      <c r="B23" s="5" t="n">
        <v>4017</v>
      </c>
    </row>
    <row r="24">
      <c r="A24" s="4" t="inlineStr">
        <is>
          <t>2026 Swap</t>
        </is>
      </c>
      <c r="B24" s="4" t="inlineStr">
        <is>
          <t xml:space="preserve"> </t>
        </is>
      </c>
    </row>
    <row r="25">
      <c r="A25" s="3" t="inlineStr">
        <is>
          <t>Derivative [Line Items]</t>
        </is>
      </c>
      <c r="B25" s="4" t="inlineStr">
        <is>
          <t xml:space="preserve"> </t>
        </is>
      </c>
    </row>
    <row r="26">
      <c r="A26" s="4" t="inlineStr">
        <is>
          <t>Nonmonetary notional amount (MMBTU) | MMBTU</t>
        </is>
      </c>
      <c r="B26" s="6" t="n">
        <v>57825</v>
      </c>
    </row>
    <row r="27">
      <c r="A27" s="4" t="inlineStr">
        <is>
          <t>Weighted Average Price (in USD per unit)</t>
        </is>
      </c>
      <c r="B27" s="12" t="n">
        <v>3.6</v>
      </c>
    </row>
    <row r="28">
      <c r="A28" s="4" t="inlineStr">
        <is>
          <t>Derivative, fair value, net | $</t>
        </is>
      </c>
      <c r="B28" s="5" t="n">
        <v>-18419</v>
      </c>
    </row>
    <row r="29">
      <c r="A29" s="4" t="inlineStr">
        <is>
          <t>2026 Collars</t>
        </is>
      </c>
      <c r="B29" s="4" t="inlineStr">
        <is>
          <t xml:space="preserve"> </t>
        </is>
      </c>
    </row>
    <row r="30">
      <c r="A30" s="3" t="inlineStr">
        <is>
          <t>Derivative [Line Items]</t>
        </is>
      </c>
      <c r="B30" s="4" t="inlineStr">
        <is>
          <t xml:space="preserve"> </t>
        </is>
      </c>
    </row>
    <row r="31">
      <c r="A31" s="4" t="inlineStr">
        <is>
          <t>Nonmonetary notional amount (MMBTU) | MMBTU</t>
        </is>
      </c>
      <c r="B31" s="6" t="n">
        <v>25550</v>
      </c>
    </row>
    <row r="32">
      <c r="A32" s="4" t="inlineStr">
        <is>
          <t>Weighted average floor price (in USD per unit)</t>
        </is>
      </c>
      <c r="B32" s="12" t="n">
        <v>3.67</v>
      </c>
    </row>
    <row r="33">
      <c r="A33" s="4" t="inlineStr">
        <is>
          <t>Weighted Average Price Ceiling (in USD per unit)</t>
        </is>
      </c>
      <c r="B33" s="12" t="n">
        <v>4.19</v>
      </c>
    </row>
    <row r="34">
      <c r="A34" s="4" t="inlineStr">
        <is>
          <t>Derivative, fair value, net | $</t>
        </is>
      </c>
      <c r="B34" s="5" t="n">
        <v>-78</v>
      </c>
    </row>
    <row r="35">
      <c r="A35" s="4" t="inlineStr">
        <is>
          <t>2026 Call Option</t>
        </is>
      </c>
      <c r="B35" s="4" t="inlineStr">
        <is>
          <t xml:space="preserve"> </t>
        </is>
      </c>
    </row>
    <row r="36">
      <c r="A36" s="3" t="inlineStr">
        <is>
          <t>Derivative [Line Items]</t>
        </is>
      </c>
      <c r="B36" s="4" t="inlineStr">
        <is>
          <t xml:space="preserve"> </t>
        </is>
      </c>
    </row>
    <row r="37">
      <c r="A37" s="4" t="inlineStr">
        <is>
          <t>Nonmonetary notional amount (MMBTU) | MMBTU</t>
        </is>
      </c>
      <c r="B37" s="6" t="n">
        <v>36500</v>
      </c>
    </row>
    <row r="38">
      <c r="A38" s="4" t="inlineStr">
        <is>
          <t>Weighted Average Price Ceiling (in USD per unit)</t>
        </is>
      </c>
      <c r="B38" s="6" t="n">
        <v>5</v>
      </c>
    </row>
    <row r="39">
      <c r="A39" s="4" t="inlineStr">
        <is>
          <t>Derivative, fair value, net | $</t>
        </is>
      </c>
      <c r="B39" s="5" t="n">
        <v>-11640</v>
      </c>
    </row>
    <row r="40">
      <c r="A40" s="4" t="inlineStr">
        <is>
          <t>2027 Collars</t>
        </is>
      </c>
      <c r="B40" s="4" t="inlineStr">
        <is>
          <t xml:space="preserve"> </t>
        </is>
      </c>
    </row>
    <row r="41">
      <c r="A41" s="3" t="inlineStr">
        <is>
          <t>Derivative [Line Items]</t>
        </is>
      </c>
      <c r="B41" s="4" t="inlineStr">
        <is>
          <t xml:space="preserve"> </t>
        </is>
      </c>
    </row>
    <row r="42">
      <c r="A42" s="4" t="inlineStr">
        <is>
          <t>Nonmonetary notional amount (MMBTU) | MMBTU</t>
        </is>
      </c>
      <c r="B42" s="6" t="n">
        <v>29200</v>
      </c>
    </row>
    <row r="43">
      <c r="A43" s="4" t="inlineStr">
        <is>
          <t>Weighted average floor price (in USD per unit)</t>
        </is>
      </c>
      <c r="B43" s="12" t="n">
        <v>3.53</v>
      </c>
    </row>
    <row r="44">
      <c r="A44" s="4" t="inlineStr">
        <is>
          <t>Weighted Average Price Ceiling (in USD per unit)</t>
        </is>
      </c>
      <c r="B44" s="12" t="n">
        <v>3.93</v>
      </c>
    </row>
    <row r="45">
      <c r="A45" s="4" t="inlineStr">
        <is>
          <t>Derivative, fair value, net | $</t>
        </is>
      </c>
      <c r="B45" s="5" t="n">
        <v>-2337</v>
      </c>
    </row>
    <row r="46">
      <c r="A46" s="4" t="inlineStr">
        <is>
          <t>2027 Call Option</t>
        </is>
      </c>
      <c r="B46" s="4" t="inlineStr">
        <is>
          <t xml:space="preserve"> </t>
        </is>
      </c>
    </row>
    <row r="47">
      <c r="A47" s="3" t="inlineStr">
        <is>
          <t>Derivative [Line Items]</t>
        </is>
      </c>
      <c r="B47" s="4" t="inlineStr">
        <is>
          <t xml:space="preserve"> </t>
        </is>
      </c>
    </row>
    <row r="48">
      <c r="A48" s="4" t="inlineStr">
        <is>
          <t>Nonmonetary notional amount (MMBTU) | MMBTU</t>
        </is>
      </c>
      <c r="B48" s="6" t="n">
        <v>36500</v>
      </c>
    </row>
    <row r="49">
      <c r="A49" s="4" t="inlineStr">
        <is>
          <t>Weighted Average Price Ceiling (in USD per unit)</t>
        </is>
      </c>
      <c r="B49" s="6" t="n">
        <v>5</v>
      </c>
    </row>
    <row r="50">
      <c r="A50" s="4" t="inlineStr">
        <is>
          <t>Derivative, fair value, net | $</t>
        </is>
      </c>
      <c r="B50" s="5" t="n">
        <v>-123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 Natural gas liquids commodity derivatives for contracts, by contract type (Details) $ in Thousands</t>
        </is>
      </c>
      <c r="B1" s="2" t="inlineStr">
        <is>
          <t>12 Months Ended</t>
        </is>
      </c>
    </row>
    <row r="2">
      <c r="B2" s="2" t="inlineStr">
        <is>
          <t>Dec. 31, 2024 USD ($) $ / gal $ / MMBTU gal</t>
        </is>
      </c>
    </row>
    <row r="3">
      <c r="A3" s="4" t="inlineStr">
        <is>
          <t>2025 Swap</t>
        </is>
      </c>
      <c r="B3" s="4" t="inlineStr">
        <is>
          <t xml:space="preserve"> </t>
        </is>
      </c>
    </row>
    <row r="4">
      <c r="A4" s="3" t="inlineStr">
        <is>
          <t>Derivative [Line Items]</t>
        </is>
      </c>
      <c r="B4" s="4" t="inlineStr">
        <is>
          <t xml:space="preserve"> </t>
        </is>
      </c>
    </row>
    <row r="5">
      <c r="A5" s="4" t="inlineStr">
        <is>
          <t>Weighted Average Price (in USD per unit) | $ / MMBTU</t>
        </is>
      </c>
      <c r="B5" s="12" t="n">
        <v>3.4</v>
      </c>
    </row>
    <row r="6">
      <c r="A6" s="4" t="inlineStr">
        <is>
          <t>Derivative, fair value, net</t>
        </is>
      </c>
      <c r="B6" s="5" t="n">
        <v>-12460</v>
      </c>
    </row>
    <row r="7">
      <c r="A7" s="4" t="inlineStr">
        <is>
          <t>2025 Swap | OPIS Purity Ethane Mont Belvieu</t>
        </is>
      </c>
      <c r="B7" s="4" t="inlineStr">
        <is>
          <t xml:space="preserve"> </t>
        </is>
      </c>
    </row>
    <row r="8">
      <c r="A8" s="3" t="inlineStr">
        <is>
          <t>Derivative [Line Items]</t>
        </is>
      </c>
      <c r="B8" s="4" t="inlineStr">
        <is>
          <t xml:space="preserve"> </t>
        </is>
      </c>
    </row>
    <row r="9">
      <c r="A9" s="4" t="inlineStr">
        <is>
          <t>Gallons | gal</t>
        </is>
      </c>
      <c r="B9" s="6" t="n">
        <v>119595000</v>
      </c>
    </row>
    <row r="10">
      <c r="A10" s="4" t="inlineStr">
        <is>
          <t>Weighted Average Price (in USD per unit) | $ / gal</t>
        </is>
      </c>
      <c r="B10" s="12" t="n">
        <v>0.24</v>
      </c>
    </row>
    <row r="11">
      <c r="A11" s="4" t="inlineStr">
        <is>
          <t>Derivative, fair value, net</t>
        </is>
      </c>
      <c r="B11" s="5" t="n">
        <v>-1374</v>
      </c>
    </row>
    <row r="12">
      <c r="A12" s="4" t="inlineStr">
        <is>
          <t>2025 Swap | OPIS IsoButane Mont Belvieu Non-TET</t>
        </is>
      </c>
      <c r="B12" s="4" t="inlineStr">
        <is>
          <t xml:space="preserve"> </t>
        </is>
      </c>
    </row>
    <row r="13">
      <c r="A13" s="3" t="inlineStr">
        <is>
          <t>Derivative [Line Items]</t>
        </is>
      </c>
      <c r="B13" s="4" t="inlineStr">
        <is>
          <t xml:space="preserve"> </t>
        </is>
      </c>
    </row>
    <row r="14">
      <c r="A14" s="4" t="inlineStr">
        <is>
          <t>Gallons | gal</t>
        </is>
      </c>
      <c r="B14" s="6" t="n">
        <v>8515500</v>
      </c>
    </row>
    <row r="15">
      <c r="A15" s="4" t="inlineStr">
        <is>
          <t>Weighted Average Price (in USD per unit) | $ / gal</t>
        </is>
      </c>
      <c r="B15" s="12" t="n">
        <v>0.89</v>
      </c>
    </row>
    <row r="16">
      <c r="A16" s="4" t="inlineStr">
        <is>
          <t>Derivative, fair value, net</t>
        </is>
      </c>
      <c r="B16" s="5" t="n">
        <v>-1307</v>
      </c>
    </row>
    <row r="17">
      <c r="A17" s="4" t="inlineStr">
        <is>
          <t>2025 Swap | OPIS Normal Butane Mont Belvieu Non-TET</t>
        </is>
      </c>
      <c r="B17" s="4" t="inlineStr">
        <is>
          <t xml:space="preserve"> </t>
        </is>
      </c>
    </row>
    <row r="18">
      <c r="A18" s="3" t="inlineStr">
        <is>
          <t>Derivative [Line Items]</t>
        </is>
      </c>
      <c r="B18" s="4" t="inlineStr">
        <is>
          <t xml:space="preserve"> </t>
        </is>
      </c>
    </row>
    <row r="19">
      <c r="A19" s="4" t="inlineStr">
        <is>
          <t>Gallons | gal</t>
        </is>
      </c>
      <c r="B19" s="6" t="n">
        <v>10998750</v>
      </c>
    </row>
    <row r="20">
      <c r="A20" s="4" t="inlineStr">
        <is>
          <t>Weighted Average Price (in USD per unit) | $ / gal</t>
        </is>
      </c>
      <c r="B20" s="12" t="n">
        <v>0.85</v>
      </c>
    </row>
    <row r="21">
      <c r="A21" s="4" t="inlineStr">
        <is>
          <t>Derivative, fair value, net</t>
        </is>
      </c>
      <c r="B21" s="5" t="n">
        <v>-1623</v>
      </c>
    </row>
    <row r="22">
      <c r="A22" s="4" t="inlineStr">
        <is>
          <t>2025 Swap | OPIS Propane Mont Belvieu Non-TET</t>
        </is>
      </c>
      <c r="B22" s="4" t="inlineStr">
        <is>
          <t xml:space="preserve"> </t>
        </is>
      </c>
    </row>
    <row r="23">
      <c r="A23" s="3" t="inlineStr">
        <is>
          <t>Derivative [Line Items]</t>
        </is>
      </c>
      <c r="B23" s="4" t="inlineStr">
        <is>
          <t xml:space="preserve"> </t>
        </is>
      </c>
    </row>
    <row r="24">
      <c r="A24" s="4" t="inlineStr">
        <is>
          <t>Gallons | gal</t>
        </is>
      </c>
      <c r="B24" s="6" t="n">
        <v>46882500</v>
      </c>
    </row>
    <row r="25">
      <c r="A25" s="4" t="inlineStr">
        <is>
          <t>Weighted Average Price (in USD per unit) | $ / gal</t>
        </is>
      </c>
      <c r="B25" s="12" t="n">
        <v>0.75</v>
      </c>
    </row>
    <row r="26">
      <c r="A26" s="4" t="inlineStr">
        <is>
          <t>Derivative, fair value, net</t>
        </is>
      </c>
      <c r="B26" s="5" t="n">
        <v>-1409</v>
      </c>
    </row>
    <row r="27">
      <c r="A27" s="4" t="inlineStr">
        <is>
          <t>2025 Swap | OPIS Natural Gasoline Mont Belvieu Non-TET</t>
        </is>
      </c>
      <c r="B27" s="4" t="inlineStr">
        <is>
          <t xml:space="preserve"> </t>
        </is>
      </c>
    </row>
    <row r="28">
      <c r="A28" s="3" t="inlineStr">
        <is>
          <t>Derivative [Line Items]</t>
        </is>
      </c>
      <c r="B28" s="4" t="inlineStr">
        <is>
          <t xml:space="preserve"> </t>
        </is>
      </c>
    </row>
    <row r="29">
      <c r="A29" s="4" t="inlineStr">
        <is>
          <t>Gallons | gal</t>
        </is>
      </c>
      <c r="B29" s="6" t="n">
        <v>17220000</v>
      </c>
    </row>
    <row r="30">
      <c r="A30" s="4" t="inlineStr">
        <is>
          <t>Weighted Average Price (in USD per unit) | $ / gal</t>
        </is>
      </c>
      <c r="B30" s="12" t="n">
        <v>1.42</v>
      </c>
    </row>
    <row r="31">
      <c r="A31" s="4" t="inlineStr">
        <is>
          <t>Derivative, fair value, net</t>
        </is>
      </c>
      <c r="B31" s="5" t="n">
        <v>-741</v>
      </c>
    </row>
    <row r="32">
      <c r="A32" s="4" t="inlineStr">
        <is>
          <t>2026 Swap</t>
        </is>
      </c>
      <c r="B32" s="4" t="inlineStr">
        <is>
          <t xml:space="preserve"> </t>
        </is>
      </c>
    </row>
    <row r="33">
      <c r="A33" s="3" t="inlineStr">
        <is>
          <t>Derivative [Line Items]</t>
        </is>
      </c>
      <c r="B33" s="4" t="inlineStr">
        <is>
          <t xml:space="preserve"> </t>
        </is>
      </c>
    </row>
    <row r="34">
      <c r="A34" s="4" t="inlineStr">
        <is>
          <t>Weighted Average Price (in USD per unit) | $ / MMBTU</t>
        </is>
      </c>
      <c r="B34" s="12" t="n">
        <v>3.6</v>
      </c>
    </row>
    <row r="35">
      <c r="A35" s="4" t="inlineStr">
        <is>
          <t>Derivative, fair value, net</t>
        </is>
      </c>
      <c r="B35" s="5" t="n">
        <v>-18419</v>
      </c>
    </row>
    <row r="36">
      <c r="A36" s="4" t="inlineStr">
        <is>
          <t>2026 Swap | OPIS Purity Ethane Mont Belvieu</t>
        </is>
      </c>
      <c r="B36" s="4" t="inlineStr">
        <is>
          <t xml:space="preserve"> </t>
        </is>
      </c>
    </row>
    <row r="37">
      <c r="A37" s="3" t="inlineStr">
        <is>
          <t>Derivative [Line Items]</t>
        </is>
      </c>
      <c r="B37" s="4" t="inlineStr">
        <is>
          <t xml:space="preserve"> </t>
        </is>
      </c>
    </row>
    <row r="38">
      <c r="A38" s="4" t="inlineStr">
        <is>
          <t>Gallons | gal</t>
        </is>
      </c>
      <c r="B38" s="6" t="n">
        <v>94762500</v>
      </c>
    </row>
    <row r="39">
      <c r="A39" s="4" t="inlineStr">
        <is>
          <t>Weighted Average Price (in USD per unit) | $ / gal</t>
        </is>
      </c>
      <c r="B39" s="12" t="n">
        <v>0.25</v>
      </c>
    </row>
    <row r="40">
      <c r="A40" s="4" t="inlineStr">
        <is>
          <t>Derivative, fair value, net</t>
        </is>
      </c>
      <c r="B40" s="5" t="n">
        <v>-2028</v>
      </c>
    </row>
    <row r="41">
      <c r="A41" s="4" t="inlineStr">
        <is>
          <t>2026 Swap | OPIS IsoButane Mont Belvieu Non-TET</t>
        </is>
      </c>
      <c r="B41" s="4" t="inlineStr">
        <is>
          <t xml:space="preserve"> </t>
        </is>
      </c>
    </row>
    <row r="42">
      <c r="A42" s="3" t="inlineStr">
        <is>
          <t>Derivative [Line Items]</t>
        </is>
      </c>
      <c r="B42" s="4" t="inlineStr">
        <is>
          <t xml:space="preserve"> </t>
        </is>
      </c>
    </row>
    <row r="43">
      <c r="A43" s="4" t="inlineStr">
        <is>
          <t>Gallons | gal</t>
        </is>
      </c>
      <c r="B43" s="6" t="n">
        <v>2388750</v>
      </c>
    </row>
    <row r="44">
      <c r="A44" s="4" t="inlineStr">
        <is>
          <t>Weighted Average Price (in USD per unit) | $ / gal</t>
        </is>
      </c>
      <c r="B44" s="12" t="n">
        <v>0.84</v>
      </c>
    </row>
    <row r="45">
      <c r="A45" s="4" t="inlineStr">
        <is>
          <t>Derivative, fair value, net</t>
        </is>
      </c>
      <c r="B45" s="5" t="n">
        <v>-120</v>
      </c>
    </row>
    <row r="46">
      <c r="A46" s="4" t="inlineStr">
        <is>
          <t>2026 Swap | OPIS Normal Butane Mont Belvieu Non-TET</t>
        </is>
      </c>
      <c r="B46" s="4" t="inlineStr">
        <is>
          <t xml:space="preserve"> </t>
        </is>
      </c>
    </row>
    <row r="47">
      <c r="A47" s="3" t="inlineStr">
        <is>
          <t>Derivative [Line Items]</t>
        </is>
      </c>
      <c r="B47" s="4" t="inlineStr">
        <is>
          <t xml:space="preserve"> </t>
        </is>
      </c>
    </row>
    <row r="48">
      <c r="A48" s="4" t="inlineStr">
        <is>
          <t>Gallons | gal</t>
        </is>
      </c>
      <c r="B48" s="6" t="n">
        <v>10053750</v>
      </c>
    </row>
    <row r="49">
      <c r="A49" s="4" t="inlineStr">
        <is>
          <t>Weighted Average Price (in USD per unit) | $ / gal</t>
        </is>
      </c>
      <c r="B49" s="12" t="n">
        <v>0.82</v>
      </c>
    </row>
    <row r="50">
      <c r="A50" s="4" t="inlineStr">
        <is>
          <t>Derivative, fair value, net</t>
        </is>
      </c>
      <c r="B50" s="5" t="n">
        <v>-208</v>
      </c>
    </row>
    <row r="51">
      <c r="A51" s="4" t="inlineStr">
        <is>
          <t>2026 Swap | OPIS Propane Mont Belvieu Non-TET</t>
        </is>
      </c>
      <c r="B51" s="4" t="inlineStr">
        <is>
          <t xml:space="preserve"> </t>
        </is>
      </c>
    </row>
    <row r="52">
      <c r="A52" s="3" t="inlineStr">
        <is>
          <t>Derivative [Line Items]</t>
        </is>
      </c>
      <c r="B52" s="4" t="inlineStr">
        <is>
          <t xml:space="preserve"> </t>
        </is>
      </c>
    </row>
    <row r="53">
      <c r="A53" s="4" t="inlineStr">
        <is>
          <t>Gallons | gal</t>
        </is>
      </c>
      <c r="B53" s="6" t="n">
        <v>37327500</v>
      </c>
    </row>
    <row r="54">
      <c r="A54" s="4" t="inlineStr">
        <is>
          <t>Weighted Average Price (in USD per unit) | $ / gal</t>
        </is>
      </c>
      <c r="B54" s="12" t="n">
        <v>0.7</v>
      </c>
    </row>
    <row r="55">
      <c r="A55" s="4" t="inlineStr">
        <is>
          <t>Derivative, fair value, net</t>
        </is>
      </c>
      <c r="B55" s="5" t="n">
        <v>-581</v>
      </c>
    </row>
    <row r="56">
      <c r="A56" s="4" t="inlineStr">
        <is>
          <t>2026 Swap | OPIS Natural Gasoline Mont Belvieu Non-TET</t>
        </is>
      </c>
      <c r="B56" s="4" t="inlineStr">
        <is>
          <t xml:space="preserve"> </t>
        </is>
      </c>
    </row>
    <row r="57">
      <c r="A57" s="3" t="inlineStr">
        <is>
          <t>Derivative [Line Items]</t>
        </is>
      </c>
      <c r="B57" s="4" t="inlineStr">
        <is>
          <t xml:space="preserve"> </t>
        </is>
      </c>
    </row>
    <row r="58">
      <c r="A58" s="4" t="inlineStr">
        <is>
          <t>Gallons | gal</t>
        </is>
      </c>
      <c r="B58" s="6" t="n">
        <v>16275000</v>
      </c>
    </row>
    <row r="59">
      <c r="A59" s="4" t="inlineStr">
        <is>
          <t>Weighted Average Price (in USD per unit) | $ / gal</t>
        </is>
      </c>
      <c r="B59" s="12" t="n">
        <v>1.4</v>
      </c>
    </row>
    <row r="60">
      <c r="A60" s="4" t="inlineStr">
        <is>
          <t>Derivative, fair value, net</t>
        </is>
      </c>
      <c r="B60" s="5" t="n">
        <v>4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 Narrative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 of discount</t>
        </is>
      </c>
      <c r="B4" s="5" t="n">
        <v>14061</v>
      </c>
      <c r="C4" s="5" t="n">
        <v>13206</v>
      </c>
      <c r="D4" s="5" t="n">
        <v>1283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Note 1 - Business and Basis of Presentation Business BKV Corporation (“BKV Corp”) was formed on May 1, 2020 and is a corporation registered with the State of Delaware. BKV Corp is a growth driven energy company focused on creating value for its shareholders through organic development of its properties, as well as accretive acquisitions. BKV Corp’s core business is to produce natural gas from its owned and operated upstream businesses. The majority shareholder of BKV Corp is BNAC. BKV Corp's ultimate parent company is Banpu Public Company Limited, a public company listed in the Stock Exchange of Thailand. As of March 31, 2025, the date these consolidated financial statements were available to be issued, BNAC owned 75.4% of BKV Corp's shares. The remaining 24.6% of shares of common stock of BKV Corp were owned by non-controlling members of management, members of the board of directors, and employee and non-employee shareholders. Basis of Presentation The accompanying consolidated financial statements have been prepared in accordance with GAAP and include the accounts for BKV Corp's wholly-owned subsidiaries. BKV Upstream Midstream, a limited liability company, was formed on May 21, 2024 and is registered in the state of Delaware. This entity is a wholly-owned subsidiary of BKV Corp. Since its formation, all of the midstream and upstream entities of BKV Corp are wholly-owned subsidiaries of BKV Upstream Midstream and include BKV Operating, LLC, BKV Barnett, LLC, BKV Chelsea, LLC, BKV Midstream, LLC, BKV North Texas, LLC, and Kalnin Ventures, LLC. On June 14, 2024, BKV sold BKV Chaffee Corners, LLC (“Chaffee”), and on June 28, 2024, sold certain of its non-operated upstream assets in BKV Chelsea, LLC (“Chelsea”). See Note 3 - Acquisition and Dispositions for further discussion. Together, BKV Corp and its wholly-owned subsidiaries are referred to collectively as “BKV” or the “Company.” All intercompany balances and transactions between these entities have been eliminated within the consolidated financial statements. Current and deferred income taxes and related tax expense have been determined based on the stand-alone results of BKV by applying the separate return method to BKV’s operations as if it were a separate taxpayer. Business Segment Information In accordance with Accounting Standards Codification (“ASC”) 280 - Segment Reporting , the Company is organized, managed, and identified as one operating segment and one reportable segment as the Company does not distinguish between business lines for the purpose of making decisions about resource allocation and performance management. The Company’s Chief Executive Officer, identified as the Chief Operating Decision Maker (“CODM”), evaluates financial performance on a consolidated basis, primarily using net income from the consolidated statements of operations. Additionally, the CODM reviews reported consolidated revenues, significant segment expenses, and other segment items as presented on the consolidated statements of operations on a monthly basis to allocate resources, manage liquidity, and assess overall Company performance relative to budget. The CODM also monitors total assets and capital expenditures, on a consolidated basis, as presented on the consolidated balance sheets and consolidated statements of cash flows, respectively. Revision of Previously Issued Financial Statements In connection with the preparation of the consolidated financial statements for the year ended December 31, 2024, the Company identified an error in its previously issued consolidated financial statements that originated prior to January 1, 2021. Specifically, in connection with the corporate restructuring of BKV Corp in 2020, the tax basis of certain assets was calculated in error resulting in an understatement of deferred tax liabilities, net of $7.4 million, an understatement of tax expense, and an overstatement of retained earnings. Management assessed the materiality of this error and concluded it was not material to the Company's previously issued financial statements. Management has revised its previously issued consolidated financial statements to correct the errors as follows (in thousands): December 31, 2023 Consolidated Balance Sheets As Previously Reported Adjusted As Revised Liabilities, mezzanine equity, and stockholders' equity Deferred tax liability, net $ 136,524 $ 7,444 $ 143,968 Total liabilities 1,197,979 7,444 1,205,423 Retained earnings 267,368 (7,444) 259,924 Total stockholders' equity 1,298,213 (7,444) 1,290,769 Total liabilities, mezzanine equity, and stockholders' equity $ 2,683,146 $ — $ 2,683,146 Consolidated Statements of Stockholders' Equity and Mezzanine Equity As Previously Reported Adjusted As Revised Retained earnings Balance, December 31, 2021 $ (259,692) $ (7,444) $ (267,136) Balance, December 31, 2022 150,450 (7,444) 143,006 Balance, December 31, 2023 267,368 (7,444) 259,924 Total stockholders' equity Balance, December 31, 2021 671,092 (7,444) 663,648 Balance, December 31, 2022 1,044,041 (7,444) 1,036,597 Balance, December 31, 2023 1,298,213 (7,444) 1,290,769 Reclassification For the year ended December 31, 2023, a reclassification was made to the consolidated statements of operations for the year ended December 31, 2023 to reclassify the gains on sale of assets out of other income into revenues to conform with the current presentation. Additionally, certain prior year amounts have been reclassified in order to conform to the current year presentation. These reclassifications had no impact on previously reported balance sheets, net income, net cash flows, or stockholders' equity. Initial Public Offering On September 27, 2024, the Company completed its initial public offering (the “IPO”) of 15,000,000 shares of common stock at a price to the public of $18.00 per share. After underwriting discounts and commissions of $16.2 million, the Company received net proceeds from the offering of $253.8 million. The Company also granted the IPO underwriters a 30-day option to purchase up to 2,250,000 additional shares of common stock on the same terms. The underwriters partially exercised the option and on October 28, 2024, purchased 701,003 additional shares of common stock, resulting in additional net proceeds of $11.9 million, after deducting underwriting discounts and commissions of $0.8 million. Upon consummation of the IPO, 5,026,638 mezzanine shares were converted into common stock. Deferred Offering Costs The Company capitalized legal and other third party fees directly related to the Company's IPO on the consolidated balance sheets, and on September 27, 2024, the Company recognized these costs as a reduction to the proceeds received from the IPO in the amount of $11.6 million. Liquidity As of December 31, 2024, the Company held $14.9 million of cash and cash equivalents. The Company’s working capital deficit as of December 31, 2024 was $71.6 million, and for the year ended December 31, 2024, cash flows provided by operating activities was $118.5 million. The Company intends to make the payments related to its debt and investments in capital expenditures with cash flows from operations. During the year ended December 31, 2024, the Company also sold call options with a counterparty and received a premium of $23.5 million, and early terminated a portion of its derivative contracts and received cash on the gain of $13.3 million. For further discussion on the derivative transactions, see Note 7 - Derivative Instruments . On June 11, 2024, BKV Upstream Midstream entered into the RBL Credit Agreement and drew down $425.0 million in revolver borrowings. The Company then repaid the amounts outstanding under (i) the Term Loan Credit Agreement, (ii) the Revolving Credit Agreement, and (iii) its loan agreement previously entered into in March 2022 with Standard Charter Bank (the “SCB Credit Facility”), in each case with proceeds from the loans under the RBL Credit Agreement and cash on hand. The Term Loan Credit Agreement, the Revolving Credit Agreement, and the SCB Credit Facility were terminated concurrently with the repayment of the remaining amounts owed thereunder. See Note 4 - Debt for further discussion on the RBL Credit Agreement and these transactions. On June 14, 2024, the Company sold its non-operated interests in Chaffee, a wholly-owned subsidiary, for a purchase price of $107.8 million, and on June 28, 2024, sold certain non-operated upstream assets in Chelsea for a purchase price of $24.8 million. See Note 3 - Acquisition and Dispositions for further discussion on thes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s of January 1,</t>
        </is>
      </c>
      <c r="B4" s="5" t="n">
        <v>195476</v>
      </c>
      <c r="C4" s="5" t="n">
        <v>182300</v>
      </c>
      <c r="D4" s="5" t="n">
        <v>158968</v>
      </c>
    </row>
    <row r="5">
      <c r="A5" s="4" t="inlineStr">
        <is>
          <t>Additions through business combination</t>
        </is>
      </c>
      <c r="B5" s="6" t="n">
        <v>0</v>
      </c>
      <c r="C5" s="6" t="n">
        <v>640</v>
      </c>
      <c r="D5" s="6" t="n">
        <v>46867</v>
      </c>
    </row>
    <row r="6">
      <c r="A6" s="4" t="inlineStr">
        <is>
          <t>Liabilities incurred</t>
        </is>
      </c>
      <c r="B6" s="6" t="n">
        <v>42</v>
      </c>
      <c r="C6" s="6" t="n">
        <v>89</v>
      </c>
      <c r="D6" s="6" t="n">
        <v>302</v>
      </c>
    </row>
    <row r="7">
      <c r="A7" s="4" t="inlineStr">
        <is>
          <t>Liabilities incurred</t>
        </is>
      </c>
      <c r="B7" s="4" t="inlineStr">
        <is>
          <t xml:space="preserve"> </t>
        </is>
      </c>
      <c r="C7" s="4" t="inlineStr">
        <is>
          <t xml:space="preserve"> </t>
        </is>
      </c>
      <c r="D7" s="6" t="n">
        <v>303</v>
      </c>
    </row>
    <row r="8">
      <c r="A8" s="4" t="inlineStr">
        <is>
          <t>Liabilities settled</t>
        </is>
      </c>
      <c r="B8" s="6" t="n">
        <v>-1288</v>
      </c>
      <c r="C8" s="6" t="n">
        <v>-759</v>
      </c>
      <c r="D8" s="6" t="n">
        <v>-156</v>
      </c>
    </row>
    <row r="9">
      <c r="A9" s="4" t="inlineStr">
        <is>
          <t>Liabilities associated with property sold</t>
        </is>
      </c>
      <c r="B9" s="6" t="n">
        <v>-7133</v>
      </c>
      <c r="C9" s="6" t="n">
        <v>0</v>
      </c>
      <c r="D9" s="6" t="n">
        <v>0</v>
      </c>
    </row>
    <row r="10">
      <c r="A10" s="4" t="inlineStr">
        <is>
          <t>Revisions of estimates</t>
        </is>
      </c>
      <c r="B10" s="6" t="n">
        <v>0</v>
      </c>
      <c r="C10" s="6" t="n">
        <v>0</v>
      </c>
      <c r="D10" s="6" t="n">
        <v>-36516</v>
      </c>
    </row>
    <row r="11">
      <c r="A11" s="4" t="inlineStr">
        <is>
          <t>Accretion of discount</t>
        </is>
      </c>
      <c r="B11" s="6" t="n">
        <v>14061</v>
      </c>
      <c r="C11" s="6" t="n">
        <v>13206</v>
      </c>
      <c r="D11" s="6" t="n">
        <v>12834</v>
      </c>
    </row>
    <row r="12">
      <c r="A12" s="4" t="inlineStr">
        <is>
          <t>Balance, as of December 31,</t>
        </is>
      </c>
      <c r="B12" s="6" t="n">
        <v>201158</v>
      </c>
      <c r="C12" s="6" t="n">
        <v>195476</v>
      </c>
      <c r="D12" s="6" t="n">
        <v>182300</v>
      </c>
    </row>
    <row r="13">
      <c r="A13" s="4" t="inlineStr">
        <is>
          <t>Less current portion</t>
        </is>
      </c>
      <c r="B13" s="6" t="n">
        <v>-2363</v>
      </c>
      <c r="C13" s="6" t="n">
        <v>-2271</v>
      </c>
      <c r="D13" s="6" t="n">
        <v>-1165</v>
      </c>
    </row>
    <row r="14">
      <c r="A14" s="4" t="inlineStr">
        <is>
          <t>Asset retirement obligations</t>
        </is>
      </c>
      <c r="B14" s="5" t="n">
        <v>198795</v>
      </c>
      <c r="C14" s="5" t="n">
        <v>193205</v>
      </c>
      <c r="D14" s="5" t="n">
        <v>18113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lated Parties (Details) - USD ($) $ in Thousands</t>
        </is>
      </c>
      <c r="J1" s="2" t="inlineStr">
        <is>
          <t>6 Months Ended</t>
        </is>
      </c>
      <c r="K1" s="2" t="inlineStr">
        <is>
          <t>12 Months Ended</t>
        </is>
      </c>
    </row>
    <row r="2">
      <c r="B2" s="2" t="inlineStr">
        <is>
          <t>Jul. 10, 2023</t>
        </is>
      </c>
      <c r="C2" s="2" t="inlineStr">
        <is>
          <t>Jun. 20, 2023</t>
        </is>
      </c>
      <c r="D2" s="2" t="inlineStr">
        <is>
          <t>Jun. 13, 2023</t>
        </is>
      </c>
      <c r="E2" s="2" t="inlineStr">
        <is>
          <t>Sep. 16, 2022</t>
        </is>
      </c>
      <c r="F2" s="2" t="inlineStr">
        <is>
          <t>Mar. 10, 2022</t>
        </is>
      </c>
      <c r="G2" s="2" t="inlineStr">
        <is>
          <t>Dec. 23, 2021</t>
        </is>
      </c>
      <c r="H2" s="2" t="inlineStr">
        <is>
          <t>Nov. 08, 2021</t>
        </is>
      </c>
      <c r="I2" s="2" t="inlineStr">
        <is>
          <t>Oct. 14, 2021</t>
        </is>
      </c>
      <c r="J2" s="2" t="inlineStr">
        <is>
          <t>Jun. 30, 2022</t>
        </is>
      </c>
      <c r="K2" s="2" t="inlineStr">
        <is>
          <t>Dec. 31, 2024</t>
        </is>
      </c>
      <c r="L2" s="2" t="inlineStr">
        <is>
          <t>Dec. 31, 2023</t>
        </is>
      </c>
      <c r="M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tes payable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7000</v>
      </c>
      <c r="M4" s="5" t="n">
        <v>75000</v>
      </c>
    </row>
    <row r="5">
      <c r="A5" s="4" t="inlineStr">
        <is>
          <t>Proceeds from sales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000</v>
      </c>
      <c r="L5" s="6" t="n">
        <v>17000</v>
      </c>
      <c r="M5" s="6" t="n">
        <v>166000</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0</v>
      </c>
      <c r="L6" s="4" t="inlineStr">
        <is>
          <t xml:space="preserve"> </t>
        </is>
      </c>
      <c r="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4530</v>
      </c>
      <c r="L7" s="6" t="n">
        <v>739280</v>
      </c>
      <c r="M7" s="6" t="n">
        <v>1660223</v>
      </c>
    </row>
    <row r="8">
      <c r="A8" s="4" t="inlineStr">
        <is>
          <t>Income taxes payabl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38</v>
      </c>
      <c r="L8" s="6" t="n">
        <v>864</v>
      </c>
      <c r="M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eivables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371</v>
      </c>
      <c r="L11" s="6" t="n">
        <v>559</v>
      </c>
      <c r="M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101</v>
      </c>
      <c r="L12" s="6" t="n">
        <v>4294</v>
      </c>
      <c r="M12" s="6" t="n">
        <v>2682</v>
      </c>
    </row>
    <row r="13">
      <c r="A13" s="4" t="inlineStr">
        <is>
          <t>BN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notes payabl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000</v>
      </c>
      <c r="K15" s="4" t="inlineStr">
        <is>
          <t xml:space="preserve"> </t>
        </is>
      </c>
      <c r="L15" s="4" t="inlineStr">
        <is>
          <t xml:space="preserve"> </t>
        </is>
      </c>
      <c r="M15" s="4" t="inlineStr">
        <is>
          <t xml:space="preserve"> </t>
        </is>
      </c>
    </row>
    <row r="16">
      <c r="A16" s="4" t="inlineStr">
        <is>
          <t>BNAC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notes payable from related party</t>
        </is>
      </c>
      <c r="B18" s="4" t="inlineStr">
        <is>
          <t xml:space="preserve"> </t>
        </is>
      </c>
      <c r="C18" s="4" t="inlineStr">
        <is>
          <t xml:space="preserve"> </t>
        </is>
      </c>
      <c r="D18" s="4" t="inlineStr">
        <is>
          <t xml:space="preserve"> </t>
        </is>
      </c>
      <c r="E18" s="4" t="inlineStr">
        <is>
          <t xml:space="preserve"> </t>
        </is>
      </c>
      <c r="F18" s="5" t="n">
        <v>75000</v>
      </c>
      <c r="G18" s="4" t="inlineStr">
        <is>
          <t xml:space="preserve"> </t>
        </is>
      </c>
      <c r="H18" s="5" t="n">
        <v>50000</v>
      </c>
      <c r="I18" s="5" t="n">
        <v>116000</v>
      </c>
      <c r="J18" s="4" t="inlineStr">
        <is>
          <t xml:space="preserve"> </t>
        </is>
      </c>
      <c r="K18" s="4" t="inlineStr">
        <is>
          <t xml:space="preserve"> </t>
        </is>
      </c>
      <c r="L18" s="4" t="inlineStr">
        <is>
          <t xml:space="preserve"> </t>
        </is>
      </c>
      <c r="M18" s="4" t="inlineStr">
        <is>
          <t xml:space="preserve"> </t>
        </is>
      </c>
    </row>
    <row r="19">
      <c r="A19" s="4" t="inlineStr">
        <is>
          <t>Credit spread adjustment</t>
        </is>
      </c>
      <c r="B19" s="4" t="inlineStr">
        <is>
          <t xml:space="preserve"> </t>
        </is>
      </c>
      <c r="C19" s="4" t="inlineStr">
        <is>
          <t xml:space="preserve"> </t>
        </is>
      </c>
      <c r="D19" s="4" t="inlineStr">
        <is>
          <t xml:space="preserve"> </t>
        </is>
      </c>
      <c r="E19" s="4" t="inlineStr">
        <is>
          <t xml:space="preserve"> </t>
        </is>
      </c>
      <c r="F19" s="8" t="n">
        <v>0.0525</v>
      </c>
      <c r="G19" s="4" t="inlineStr">
        <is>
          <t xml:space="preserve"> </t>
        </is>
      </c>
      <c r="H19" s="8" t="n">
        <v>0.0525</v>
      </c>
      <c r="I19" s="8" t="n">
        <v>0.0525</v>
      </c>
      <c r="J19" s="4" t="inlineStr">
        <is>
          <t xml:space="preserve"> </t>
        </is>
      </c>
      <c r="K19" s="4" t="inlineStr">
        <is>
          <t xml:space="preserve"> </t>
        </is>
      </c>
      <c r="L19" s="4" t="inlineStr">
        <is>
          <t xml:space="preserve"> </t>
        </is>
      </c>
      <c r="M19" s="4" t="inlineStr">
        <is>
          <t xml:space="preserve"> </t>
        </is>
      </c>
    </row>
    <row r="20">
      <c r="A20" s="4" t="inlineStr">
        <is>
          <t>Proceeds from sales of assets</t>
        </is>
      </c>
      <c r="B20" s="4" t="inlineStr">
        <is>
          <t xml:space="preserve"> </t>
        </is>
      </c>
      <c r="C20" s="4" t="inlineStr">
        <is>
          <t xml:space="preserve"> </t>
        </is>
      </c>
      <c r="D20" s="4" t="inlineStr">
        <is>
          <t xml:space="preserve"> </t>
        </is>
      </c>
      <c r="E20" s="5" t="n">
        <v>11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v>
      </c>
      <c r="I21" s="5" t="n">
        <v>5500</v>
      </c>
      <c r="J21" s="4" t="inlineStr">
        <is>
          <t xml:space="preserve"> </t>
        </is>
      </c>
      <c r="K21" s="6" t="n">
        <v>5200</v>
      </c>
      <c r="L21" s="6" t="n">
        <v>7100</v>
      </c>
      <c r="M21" s="6" t="n">
        <v>4300</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400</v>
      </c>
      <c r="M22" s="4" t="inlineStr">
        <is>
          <t xml:space="preserve"> </t>
        </is>
      </c>
    </row>
    <row r="23">
      <c r="A23" s="4" t="inlineStr">
        <is>
          <t>Receivables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700</v>
      </c>
      <c r="L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000</v>
      </c>
      <c r="L24" s="6" t="n">
        <v>700</v>
      </c>
      <c r="M24" s="4" t="inlineStr">
        <is>
          <t xml:space="preserve"> </t>
        </is>
      </c>
    </row>
    <row r="25">
      <c r="A25" s="4" t="inlineStr">
        <is>
          <t>Income taxes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00</v>
      </c>
      <c r="L25" s="6" t="n">
        <v>900</v>
      </c>
      <c r="M25" s="4" t="inlineStr">
        <is>
          <t xml:space="preserve"> </t>
        </is>
      </c>
    </row>
    <row r="26">
      <c r="A26" s="4" t="inlineStr">
        <is>
          <t>BNAC | Related Party | Shared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ceivables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v>
      </c>
      <c r="L28" s="6" t="n">
        <v>100</v>
      </c>
      <c r="M28" s="4" t="inlineStr">
        <is>
          <t xml:space="preserve"> </t>
        </is>
      </c>
    </row>
    <row r="29">
      <c r="A29" s="4" t="inlineStr">
        <is>
          <t>Temple Generation I LLC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notes payable from related party</t>
        </is>
      </c>
      <c r="B31" s="4" t="inlineStr">
        <is>
          <t xml:space="preserve"> </t>
        </is>
      </c>
      <c r="C31" s="5" t="n">
        <v>5000</v>
      </c>
      <c r="D31" s="5" t="n">
        <v>3000</v>
      </c>
      <c r="E31" s="4" t="inlineStr">
        <is>
          <t xml:space="preserve"> </t>
        </is>
      </c>
      <c r="F31" s="5" t="n">
        <v>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spread adjustment</t>
        </is>
      </c>
      <c r="B32" s="4" t="inlineStr">
        <is>
          <t xml:space="preserve"> </t>
        </is>
      </c>
      <c r="C32" s="4" t="inlineStr">
        <is>
          <t xml:space="preserve"> </t>
        </is>
      </c>
      <c r="D32" s="4" t="inlineStr">
        <is>
          <t xml:space="preserve"> </t>
        </is>
      </c>
      <c r="E32" s="4" t="inlineStr">
        <is>
          <t xml:space="preserve"> </t>
        </is>
      </c>
      <c r="F32" s="4" t="inlineStr">
        <is>
          <t xml:space="preserve"> </t>
        </is>
      </c>
      <c r="G32" s="8" t="n">
        <v>0.04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sales of assets</t>
        </is>
      </c>
      <c r="B33" s="5" t="n">
        <v>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v>
      </c>
      <c r="L33" s="4" t="inlineStr">
        <is>
          <t xml:space="preserve"> </t>
        </is>
      </c>
      <c r="M33" s="4" t="inlineStr">
        <is>
          <t xml:space="preserve"> </t>
        </is>
      </c>
    </row>
    <row r="34">
      <c r="A34" s="4" t="inlineStr">
        <is>
          <t>Maximum credit commitment</t>
        </is>
      </c>
      <c r="B34" s="4" t="inlineStr">
        <is>
          <t xml:space="preserve"> </t>
        </is>
      </c>
      <c r="C34" s="4" t="inlineStr">
        <is>
          <t xml:space="preserve"> </t>
        </is>
      </c>
      <c r="D34" s="4" t="inlineStr">
        <is>
          <t xml:space="preserve"> </t>
        </is>
      </c>
      <c r="E34" s="4" t="inlineStr">
        <is>
          <t xml:space="preserve"> </t>
        </is>
      </c>
      <c r="F34" s="4" t="inlineStr">
        <is>
          <t xml:space="preserve"> </t>
        </is>
      </c>
      <c r="G34" s="5"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income, ope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c r="M35" s="6" t="n">
        <v>0</v>
      </c>
    </row>
    <row r="36">
      <c r="A36" s="4" t="inlineStr">
        <is>
          <t>BKV-BPP Power, LLC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eivables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v>
      </c>
      <c r="L38" s="6" t="n">
        <v>400</v>
      </c>
      <c r="M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00</v>
      </c>
      <c r="L39" s="5" t="n">
        <v>3600</v>
      </c>
      <c r="M39" s="5" t="n">
        <v>2700</v>
      </c>
    </row>
  </sheetData>
  <mergeCells count="2">
    <mergeCell ref="K1:M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04530</v>
      </c>
      <c r="C4" s="5" t="n">
        <v>739280</v>
      </c>
      <c r="D4" s="5" t="n">
        <v>1660223</v>
      </c>
    </row>
    <row r="5">
      <c r="A5" s="4" t="inlineStr">
        <is>
          <t>Pennsylvan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0809</v>
      </c>
      <c r="C7" s="6" t="n">
        <v>62313</v>
      </c>
      <c r="D7" s="6" t="n">
        <v>252045</v>
      </c>
    </row>
    <row r="8">
      <c r="A8" s="4" t="inlineStr">
        <is>
          <t>Tex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63721</v>
      </c>
      <c r="C10" s="6" t="n">
        <v>676967</v>
      </c>
      <c r="D10" s="6" t="n">
        <v>1408178</v>
      </c>
    </row>
    <row r="11">
      <c r="A11" s="4" t="inlineStr">
        <is>
          <t>Natural gas, NGL, and oil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57570</v>
      </c>
      <c r="C13" s="6" t="n">
        <v>706151</v>
      </c>
      <c r="D13" s="6" t="n">
        <v>1633747</v>
      </c>
    </row>
    <row r="14">
      <c r="A14" s="4" t="inlineStr">
        <is>
          <t>Natural gas, NGL, and oil sales | Pennsylvan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8795</v>
      </c>
      <c r="C16" s="6" t="n">
        <v>57678</v>
      </c>
      <c r="D16" s="6" t="n">
        <v>246200</v>
      </c>
    </row>
    <row r="17">
      <c r="A17" s="4" t="inlineStr">
        <is>
          <t>Natural gas, NGL, and oil sales | Tex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18775</v>
      </c>
      <c r="C19" s="6" t="n">
        <v>648473</v>
      </c>
      <c r="D19" s="6" t="n">
        <v>1387547</v>
      </c>
    </row>
    <row r="20">
      <c r="A20" s="4" t="inlineStr">
        <is>
          <t>Natural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85456</v>
      </c>
      <c r="C22" s="6" t="n">
        <v>509846</v>
      </c>
      <c r="D22" s="6" t="n">
        <v>1310339</v>
      </c>
    </row>
    <row r="23">
      <c r="A23" s="4" t="inlineStr">
        <is>
          <t>Natural gas | Pennsylvan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8795</v>
      </c>
      <c r="C25" s="6" t="n">
        <v>57678</v>
      </c>
      <c r="D25" s="6" t="n">
        <v>246200</v>
      </c>
    </row>
    <row r="26">
      <c r="A26" s="4" t="inlineStr">
        <is>
          <t>Natural gas | Tex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46661</v>
      </c>
      <c r="C28" s="6" t="n">
        <v>452168</v>
      </c>
      <c r="D28" s="6" t="n">
        <v>1064139</v>
      </c>
    </row>
    <row r="29">
      <c r="A29" s="4" t="inlineStr">
        <is>
          <t>NGL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65508</v>
      </c>
      <c r="C31" s="6" t="n">
        <v>187860</v>
      </c>
      <c r="D31" s="6" t="n">
        <v>311542</v>
      </c>
    </row>
    <row r="32">
      <c r="A32" s="4" t="inlineStr">
        <is>
          <t>NGLs | Pennsylvan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NGLs | Tex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65508</v>
      </c>
      <c r="C37" s="6" t="n">
        <v>187860</v>
      </c>
      <c r="D37" s="6" t="n">
        <v>311542</v>
      </c>
    </row>
    <row r="38">
      <c r="A38" s="4" t="inlineStr">
        <is>
          <t>Oi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6606</v>
      </c>
      <c r="C40" s="6" t="n">
        <v>8445</v>
      </c>
      <c r="D40" s="6" t="n">
        <v>11866</v>
      </c>
    </row>
    <row r="41">
      <c r="A41" s="4" t="inlineStr">
        <is>
          <t>Oil | Pennsylvan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Oil | Texa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6606</v>
      </c>
      <c r="C46" s="6" t="n">
        <v>8445</v>
      </c>
      <c r="D46" s="6" t="n">
        <v>11866</v>
      </c>
    </row>
    <row r="47">
      <c r="A47" s="4" t="inlineStr">
        <is>
          <t>Marketing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0668</v>
      </c>
      <c r="C49" s="6" t="n">
        <v>8710</v>
      </c>
      <c r="D49" s="6" t="n">
        <v>11001</v>
      </c>
    </row>
    <row r="50">
      <c r="A50" s="4" t="inlineStr">
        <is>
          <t>Marketing revenues | Pennsylvan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Marketing revenues | Texa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0668</v>
      </c>
      <c r="C55" s="6" t="n">
        <v>8710</v>
      </c>
      <c r="D55" s="6" t="n">
        <v>11001</v>
      </c>
    </row>
    <row r="56">
      <c r="A56" s="4" t="inlineStr">
        <is>
          <t>Midstream revenu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2560</v>
      </c>
      <c r="C58" s="6" t="n">
        <v>16168</v>
      </c>
      <c r="D58" s="6" t="n">
        <v>12676</v>
      </c>
    </row>
    <row r="59">
      <c r="A59" s="4" t="inlineStr">
        <is>
          <t>Midstream revenues | Pennsylvani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014</v>
      </c>
      <c r="C61" s="6" t="n">
        <v>4635</v>
      </c>
      <c r="D61" s="6" t="n">
        <v>5845</v>
      </c>
    </row>
    <row r="62">
      <c r="A62" s="4" t="inlineStr">
        <is>
          <t>Midstream revenues | Tex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0546</v>
      </c>
      <c r="C64" s="6" t="n">
        <v>11533</v>
      </c>
      <c r="D64" s="6" t="n">
        <v>6831</v>
      </c>
    </row>
    <row r="65">
      <c r="A65" s="4" t="inlineStr">
        <is>
          <t>Related party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23732</v>
      </c>
      <c r="C67" s="6" t="n">
        <v>8251</v>
      </c>
      <c r="D67" s="6" t="n">
        <v>2799</v>
      </c>
    </row>
    <row r="68">
      <c r="A68" s="4" t="inlineStr">
        <is>
          <t>Related party and other | Pennsylvani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Related party and other | Texa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23732</v>
      </c>
      <c r="C73" s="5" t="n">
        <v>8251</v>
      </c>
      <c r="D73" s="5" t="n">
        <v>279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9" t="n">
        <v>45.8</v>
      </c>
      <c r="C3" s="9" t="n">
        <v>3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53238</v>
      </c>
      <c r="C3" s="5" t="n">
        <v>47504</v>
      </c>
    </row>
    <row r="4">
      <c r="A4" s="4" t="inlineStr">
        <is>
          <t>Accrued payroll</t>
        </is>
      </c>
      <c r="B4" s="6" t="n">
        <v>23435</v>
      </c>
      <c r="C4" s="6" t="n">
        <v>18189</v>
      </c>
    </row>
    <row r="5">
      <c r="A5" s="4" t="inlineStr">
        <is>
          <t>Oil and gas production and other taxes payable</t>
        </is>
      </c>
      <c r="B5" s="6" t="n">
        <v>21263</v>
      </c>
      <c r="C5" s="6" t="n">
        <v>48857</v>
      </c>
    </row>
    <row r="6">
      <c r="A6" s="4" t="inlineStr">
        <is>
          <t>Revenues payable</t>
        </is>
      </c>
      <c r="B6" s="6" t="n">
        <v>17921</v>
      </c>
      <c r="C6" s="6" t="n">
        <v>21765</v>
      </c>
    </row>
    <row r="7">
      <c r="A7" s="4" t="inlineStr">
        <is>
          <t>Other accrued liabilities</t>
        </is>
      </c>
      <c r="B7" s="6" t="n">
        <v>5509</v>
      </c>
      <c r="C7" s="6" t="n">
        <v>12858</v>
      </c>
    </row>
    <row r="8">
      <c r="A8" s="4" t="inlineStr">
        <is>
          <t>Total</t>
        </is>
      </c>
      <c r="B8" s="5" t="n">
        <v>121366</v>
      </c>
      <c r="C8" s="5" t="n">
        <v>149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2024 Equity and Incentive Compensation Plan (Details) - 2024 Equity and Incentive Compensation Plan $ / shares in Unit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s received from capital contribution (in shares) | shares</t>
        </is>
      </c>
      <c r="B4" s="6" t="n">
        <v>5000000</v>
      </c>
    </row>
    <row r="5">
      <c r="A5" s="4" t="inlineStr">
        <is>
          <t>Share-based compensation arrangement by share-based payment award, common stock available reduction, conversion basis</t>
        </is>
      </c>
      <c r="B5" s="6" t="n">
        <v>1</v>
      </c>
    </row>
    <row r="6">
      <c r="A6" s="4" t="inlineStr">
        <is>
          <t>Shares available for grant | shares</t>
        </is>
      </c>
      <c r="B6" s="6" t="n">
        <v>3825516</v>
      </c>
    </row>
    <row r="7">
      <c r="A7" s="4" t="inlineStr">
        <is>
          <t>PRSUs</t>
        </is>
      </c>
      <c r="B7" s="4" t="inlineStr">
        <is>
          <t xml:space="preserve"> </t>
        </is>
      </c>
    </row>
    <row r="8">
      <c r="A8" s="3" t="inlineStr">
        <is>
          <t>Share-Based Compensation Arrangement by Share-Based Payment Award [Line Items]</t>
        </is>
      </c>
      <c r="B8" s="4" t="inlineStr">
        <is>
          <t xml:space="preserve"> </t>
        </is>
      </c>
    </row>
    <row r="9">
      <c r="A9" s="4" t="inlineStr">
        <is>
          <t>Granted (in shares) | shares</t>
        </is>
      </c>
      <c r="B9" s="6" t="n">
        <v>704649</v>
      </c>
    </row>
    <row r="10">
      <c r="A10" s="4" t="inlineStr">
        <is>
          <t>Granted (in USD per share)</t>
        </is>
      </c>
      <c r="B10" s="7" t="n">
        <v>12.23</v>
      </c>
    </row>
    <row r="11">
      <c r="A11" s="4" t="inlineStr">
        <is>
          <t>Unrecognized compensation expense | $</t>
        </is>
      </c>
      <c r="B11" s="9" t="n">
        <v>6.4</v>
      </c>
    </row>
    <row r="12">
      <c r="A12" s="4" t="inlineStr">
        <is>
          <t>Weighted average period (in years)</t>
        </is>
      </c>
      <c r="B12" s="4" t="inlineStr">
        <is>
          <t>2 years</t>
        </is>
      </c>
    </row>
    <row r="13">
      <c r="A13" s="4" t="inlineStr">
        <is>
          <t>Stock-based compensation | $</t>
        </is>
      </c>
      <c r="B13" s="9" t="n">
        <v>0.8</v>
      </c>
    </row>
    <row r="14">
      <c r="A14" s="4" t="inlineStr">
        <is>
          <t>Performance-Based Restricted Stock Units, Annual And Relative Total Shareholder Return</t>
        </is>
      </c>
      <c r="B14" s="4" t="inlineStr">
        <is>
          <t xml:space="preserve"> </t>
        </is>
      </c>
    </row>
    <row r="15">
      <c r="A15" s="3" t="inlineStr">
        <is>
          <t>Share-Based Compensation Arrangement by Share-Based Payment Award [Line Items]</t>
        </is>
      </c>
      <c r="B15" s="4" t="inlineStr">
        <is>
          <t xml:space="preserve"> </t>
        </is>
      </c>
    </row>
    <row r="16">
      <c r="A16" s="4" t="inlineStr">
        <is>
          <t>Risk free interest rate</t>
        </is>
      </c>
      <c r="B16" s="8" t="n">
        <v>0.035</v>
      </c>
    </row>
    <row r="17">
      <c r="A17" s="4" t="inlineStr">
        <is>
          <t>Dividend rate</t>
        </is>
      </c>
      <c r="B17" s="10" t="n">
        <v>0</v>
      </c>
    </row>
    <row r="18">
      <c r="A18" s="4" t="inlineStr">
        <is>
          <t>Volatility rate</t>
        </is>
      </c>
      <c r="B18" s="10" t="n">
        <v>0.4</v>
      </c>
    </row>
    <row r="19">
      <c r="A19" s="4" t="inlineStr">
        <is>
          <t>aTSR</t>
        </is>
      </c>
      <c r="B19" s="4" t="inlineStr">
        <is>
          <t xml:space="preserve"> </t>
        </is>
      </c>
    </row>
    <row r="20">
      <c r="A20" s="3" t="inlineStr">
        <is>
          <t>Share-Based Compensation Arrangement by Share-Based Payment Award [Line Items]</t>
        </is>
      </c>
      <c r="B20" s="4" t="inlineStr">
        <is>
          <t xml:space="preserve"> </t>
        </is>
      </c>
    </row>
    <row r="21">
      <c r="A21" s="4" t="inlineStr">
        <is>
          <t>Weighted average common stock percentage</t>
        </is>
      </c>
      <c r="B21" s="12" t="n">
        <v>0.3</v>
      </c>
    </row>
    <row r="22">
      <c r="A22" s="4" t="inlineStr">
        <is>
          <t>Granted (in USD per share)</t>
        </is>
      </c>
      <c r="B22" s="7" t="n">
        <v>6.78</v>
      </c>
    </row>
    <row r="23">
      <c r="A23" s="4" t="inlineStr">
        <is>
          <t>rTSR</t>
        </is>
      </c>
      <c r="B23" s="4" t="inlineStr">
        <is>
          <t xml:space="preserve"> </t>
        </is>
      </c>
    </row>
    <row r="24">
      <c r="A24" s="3" t="inlineStr">
        <is>
          <t>Share-Based Compensation Arrangement by Share-Based Payment Award [Line Items]</t>
        </is>
      </c>
      <c r="B24" s="4" t="inlineStr">
        <is>
          <t xml:space="preserve"> </t>
        </is>
      </c>
    </row>
    <row r="25">
      <c r="A25" s="4" t="inlineStr">
        <is>
          <t>Granted (in USD per share)</t>
        </is>
      </c>
      <c r="B25" s="7" t="n">
        <v>9.91</v>
      </c>
    </row>
    <row r="26">
      <c r="A26" s="4" t="inlineStr">
        <is>
          <t>ROCE component of the Performance-Based Restricted Stock Units</t>
        </is>
      </c>
      <c r="B26" s="4" t="inlineStr">
        <is>
          <t xml:space="preserve"> </t>
        </is>
      </c>
    </row>
    <row r="27">
      <c r="A27" s="3" t="inlineStr">
        <is>
          <t>Share-Based Compensation Arrangement by Share-Based Payment Award [Line Items]</t>
        </is>
      </c>
      <c r="B27" s="4" t="inlineStr">
        <is>
          <t xml:space="preserve"> </t>
        </is>
      </c>
    </row>
    <row r="28">
      <c r="A28" s="4" t="inlineStr">
        <is>
          <t>Weighted average common stock percentage</t>
        </is>
      </c>
      <c r="B28" s="12" t="n">
        <v>0.4</v>
      </c>
    </row>
    <row r="29">
      <c r="A29" s="4" t="inlineStr">
        <is>
          <t>Granted (in USD per share)</t>
        </is>
      </c>
      <c r="B29" s="7" t="n">
        <v>18.05</v>
      </c>
    </row>
    <row r="30">
      <c r="A30" s="4" t="inlineStr">
        <is>
          <t>Target performance percentage</t>
        </is>
      </c>
      <c r="B30" s="14" t="n">
        <v>0.275</v>
      </c>
    </row>
    <row r="31">
      <c r="A31" s="4" t="inlineStr">
        <is>
          <t>TRSUs</t>
        </is>
      </c>
      <c r="B31" s="4" t="inlineStr">
        <is>
          <t xml:space="preserve"> </t>
        </is>
      </c>
    </row>
    <row r="32">
      <c r="A32" s="3" t="inlineStr">
        <is>
          <t>Share-Based Compensation Arrangement by Share-Based Payment Award [Line Items]</t>
        </is>
      </c>
      <c r="B32" s="4" t="inlineStr">
        <is>
          <t xml:space="preserve"> </t>
        </is>
      </c>
    </row>
    <row r="33">
      <c r="A33" s="4" t="inlineStr">
        <is>
          <t>Granted (in shares) | shares</t>
        </is>
      </c>
      <c r="B33" s="6" t="n">
        <v>469835</v>
      </c>
    </row>
    <row r="34">
      <c r="A34" s="4" t="inlineStr">
        <is>
          <t>Granted (in USD per share)</t>
        </is>
      </c>
      <c r="B34" s="7" t="n">
        <v>18.05</v>
      </c>
    </row>
    <row r="35">
      <c r="A35" s="4" t="inlineStr">
        <is>
          <t>Unrecognized compensation expense | $</t>
        </is>
      </c>
      <c r="B35" s="9" t="n">
        <v>5.6</v>
      </c>
    </row>
    <row r="36">
      <c r="A36" s="4" t="inlineStr">
        <is>
          <t>Weighted average period (in years)</t>
        </is>
      </c>
      <c r="B36" s="4" t="inlineStr">
        <is>
          <t>2 years</t>
        </is>
      </c>
    </row>
    <row r="37">
      <c r="A37" s="4" t="inlineStr">
        <is>
          <t>Stock-based compensation | $</t>
        </is>
      </c>
      <c r="B37" s="9" t="n">
        <v>2.8</v>
      </c>
    </row>
    <row r="38">
      <c r="A38" s="4" t="inlineStr">
        <is>
          <t>Award vesting period</t>
        </is>
      </c>
      <c r="B38"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Based Restricted Stock Unit, Activity 2024 (Details) - PRSUs - 2024 Equity and Incentive Compensation Plan</t>
        </is>
      </c>
      <c r="B1" s="2" t="inlineStr">
        <is>
          <t>12 Months Ended</t>
        </is>
      </c>
    </row>
    <row r="2">
      <c r="B2" s="2" t="inlineStr">
        <is>
          <t>Dec. 31, 2024 $ / shares shares</t>
        </is>
      </c>
    </row>
    <row r="3">
      <c r="A3" s="3" t="inlineStr">
        <is>
          <t>Shares</t>
        </is>
      </c>
      <c r="B3" s="4" t="inlineStr">
        <is>
          <t xml:space="preserve"> </t>
        </is>
      </c>
    </row>
    <row r="4">
      <c r="A4" s="4" t="inlineStr">
        <is>
          <t>Unvested RSUs, beginning balance (in shares) | shares</t>
        </is>
      </c>
      <c r="B4" s="6" t="n">
        <v>0</v>
      </c>
    </row>
    <row r="5">
      <c r="A5" s="4" t="inlineStr">
        <is>
          <t>Granted (in shares) | shares</t>
        </is>
      </c>
      <c r="B5" s="6" t="n">
        <v>704649</v>
      </c>
    </row>
    <row r="6">
      <c r="A6" s="4" t="inlineStr">
        <is>
          <t>Forfeited (in shares) | shares</t>
        </is>
      </c>
      <c r="B6" s="6" t="n">
        <v>-2000</v>
      </c>
    </row>
    <row r="7">
      <c r="A7" s="4" t="inlineStr">
        <is>
          <t>Unvested RSUs, ending balance (in shares) | shares</t>
        </is>
      </c>
      <c r="B7" s="6" t="n">
        <v>703000</v>
      </c>
    </row>
    <row r="8">
      <c r="A8" s="3" t="inlineStr">
        <is>
          <t>Weighted Average Grant Date Fair Value</t>
        </is>
      </c>
      <c r="B8" s="4" t="inlineStr">
        <is>
          <t xml:space="preserve"> </t>
        </is>
      </c>
    </row>
    <row r="9">
      <c r="A9" s="4" t="inlineStr">
        <is>
          <t>Unvested RSUs, beginning balance (in USD per share) | $ / shares</t>
        </is>
      </c>
      <c r="B9" s="5" t="n">
        <v>0</v>
      </c>
    </row>
    <row r="10">
      <c r="A10" s="4" t="inlineStr">
        <is>
          <t>Granted (in USD per share) | $ / shares</t>
        </is>
      </c>
      <c r="B10" s="12" t="n">
        <v>12.23</v>
      </c>
    </row>
    <row r="11">
      <c r="A11" s="4" t="inlineStr">
        <is>
          <t>Forfeitures (in USD per share) | $ / shares</t>
        </is>
      </c>
      <c r="B11" s="12" t="n">
        <v>12.23</v>
      </c>
    </row>
    <row r="12">
      <c r="A12" s="4" t="inlineStr">
        <is>
          <t>Unvested RSUs, ending balance (in USD per share) | $ / shares</t>
        </is>
      </c>
      <c r="B12" s="7" t="n">
        <v>12.2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 - Time-Based Restricted Stock Unit, Activity 2024 (Details) - $ / shares</t>
        </is>
      </c>
      <c r="C1" s="2" t="inlineStr">
        <is>
          <t>12 Months Ended</t>
        </is>
      </c>
    </row>
    <row r="2">
      <c r="B2" s="2" t="inlineStr">
        <is>
          <t>Jan. 01, 2021</t>
        </is>
      </c>
      <c r="C2" s="2" t="inlineStr">
        <is>
          <t>Dec. 31, 2024</t>
        </is>
      </c>
    </row>
    <row r="3">
      <c r="A3" s="4" t="inlineStr">
        <is>
          <t>2021 Equity and Incentive Compensation Pla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Granted (in shares)</t>
        </is>
      </c>
      <c r="B5" s="6" t="n">
        <v>7724499</v>
      </c>
      <c r="C5" s="4" t="inlineStr">
        <is>
          <t xml:space="preserve"> </t>
        </is>
      </c>
    </row>
    <row r="6">
      <c r="A6" s="4" t="inlineStr">
        <is>
          <t>TRSUs | 2024 Equity and Incentive Compensation Plan</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Unvested RSUs, beginning balance (in shares)</t>
        </is>
      </c>
      <c r="B8" s="4" t="inlineStr">
        <is>
          <t xml:space="preserve"> </t>
        </is>
      </c>
      <c r="C8" s="6" t="n">
        <v>0</v>
      </c>
    </row>
    <row r="9">
      <c r="A9" s="4" t="inlineStr">
        <is>
          <t>Granted (in shares)</t>
        </is>
      </c>
      <c r="B9" s="4" t="inlineStr">
        <is>
          <t xml:space="preserve"> </t>
        </is>
      </c>
      <c r="C9" s="6" t="n">
        <v>469835</v>
      </c>
    </row>
    <row r="10">
      <c r="A10" s="4" t="inlineStr">
        <is>
          <t>Forfeited (in shares)</t>
        </is>
      </c>
      <c r="B10" s="4" t="inlineStr">
        <is>
          <t xml:space="preserve"> </t>
        </is>
      </c>
      <c r="C10" s="6" t="n">
        <v>-1000</v>
      </c>
    </row>
    <row r="11">
      <c r="A11" s="4" t="inlineStr">
        <is>
          <t>Unvested RSUs, ending balance (in shares)</t>
        </is>
      </c>
      <c r="B11" s="4" t="inlineStr">
        <is>
          <t xml:space="preserve"> </t>
        </is>
      </c>
      <c r="C11" s="6" t="n">
        <v>469000</v>
      </c>
    </row>
    <row r="12">
      <c r="A12" s="3" t="inlineStr">
        <is>
          <t>Weighted Average Grant Date Fair Value</t>
        </is>
      </c>
      <c r="B12" s="4" t="inlineStr">
        <is>
          <t xml:space="preserve"> </t>
        </is>
      </c>
      <c r="C12" s="4" t="inlineStr">
        <is>
          <t xml:space="preserve"> </t>
        </is>
      </c>
    </row>
    <row r="13">
      <c r="A13" s="4" t="inlineStr">
        <is>
          <t>Unvested RSUs, beginning balance (in USD per share)</t>
        </is>
      </c>
      <c r="B13" s="4" t="inlineStr">
        <is>
          <t xml:space="preserve"> </t>
        </is>
      </c>
      <c r="C13" s="5" t="n">
        <v>0</v>
      </c>
    </row>
    <row r="14">
      <c r="A14" s="4" t="inlineStr">
        <is>
          <t>Granted (in USD per share)</t>
        </is>
      </c>
      <c r="B14" s="4" t="inlineStr">
        <is>
          <t xml:space="preserve"> </t>
        </is>
      </c>
      <c r="C14" s="12" t="n">
        <v>18.05</v>
      </c>
    </row>
    <row r="15">
      <c r="A15" s="4" t="inlineStr">
        <is>
          <t>Forfeitures (in USD per share)</t>
        </is>
      </c>
      <c r="B15" s="4" t="inlineStr">
        <is>
          <t xml:space="preserve"> </t>
        </is>
      </c>
      <c r="C15" s="12" t="n">
        <v>18.05</v>
      </c>
    </row>
    <row r="16">
      <c r="A16" s="4" t="inlineStr">
        <is>
          <t>Unvested RSUs, ending balance (in USD per share)</t>
        </is>
      </c>
      <c r="B16" s="4" t="inlineStr">
        <is>
          <t xml:space="preserve"> </t>
        </is>
      </c>
      <c r="C16" s="7" t="n">
        <v>18.05</v>
      </c>
    </row>
    <row r="17">
      <c r="A17" s="4" t="inlineStr">
        <is>
          <t>TRSUs | 2021 Equity and Incentive Compensation Plan</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Unvested RSUs, beginning balance (in shares)</t>
        </is>
      </c>
      <c r="B19" s="4" t="inlineStr">
        <is>
          <t xml:space="preserve"> </t>
        </is>
      </c>
      <c r="C19" s="6" t="n">
        <v>727000</v>
      </c>
    </row>
    <row r="20">
      <c r="A20" s="4" t="inlineStr">
        <is>
          <t>Forfeited (in shares)</t>
        </is>
      </c>
      <c r="B20" s="4" t="inlineStr">
        <is>
          <t xml:space="preserve"> </t>
        </is>
      </c>
      <c r="C20" s="6" t="n">
        <v>-68000</v>
      </c>
    </row>
    <row r="21">
      <c r="A21" s="4" t="inlineStr">
        <is>
          <t>Unvested RSUs, ending balance (in shares)</t>
        </is>
      </c>
      <c r="B21" s="4" t="inlineStr">
        <is>
          <t xml:space="preserve"> </t>
        </is>
      </c>
      <c r="C21" s="6" t="n">
        <v>0</v>
      </c>
    </row>
    <row r="22">
      <c r="A22" s="3" t="inlineStr">
        <is>
          <t>Weighted Average Grant Date Fair Value</t>
        </is>
      </c>
      <c r="B22" s="4" t="inlineStr">
        <is>
          <t xml:space="preserve"> </t>
        </is>
      </c>
      <c r="C22" s="4" t="inlineStr">
        <is>
          <t xml:space="preserve"> </t>
        </is>
      </c>
    </row>
    <row r="23">
      <c r="A23" s="4" t="inlineStr">
        <is>
          <t>Unvested RSUs, beginning balance (in USD per share)</t>
        </is>
      </c>
      <c r="B23" s="4" t="inlineStr">
        <is>
          <t xml:space="preserve"> </t>
        </is>
      </c>
      <c r="C23" s="7" t="n">
        <v>22.37</v>
      </c>
    </row>
    <row r="24">
      <c r="A24" s="4" t="inlineStr">
        <is>
          <t>Forfeitures (in USD per share)</t>
        </is>
      </c>
      <c r="B24" s="4" t="inlineStr">
        <is>
          <t xml:space="preserve"> </t>
        </is>
      </c>
      <c r="C24" s="12" t="n">
        <v>22.12</v>
      </c>
    </row>
    <row r="25">
      <c r="A25" s="4" t="inlineStr">
        <is>
          <t>Unvested RSUs, ending balance (in USD per share)</t>
        </is>
      </c>
      <c r="B25" s="4" t="inlineStr">
        <is>
          <t xml:space="preserve"> </t>
        </is>
      </c>
      <c r="C25" s="5" t="n">
        <v>0</v>
      </c>
    </row>
    <row r="26">
      <c r="A26" s="4" t="inlineStr">
        <is>
          <t>PRSUs | 2024 Equity and Incentive Compensation Plan</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Unvested RSUs, beginning balance (in shares)</t>
        </is>
      </c>
      <c r="B28" s="4" t="inlineStr">
        <is>
          <t xml:space="preserve"> </t>
        </is>
      </c>
      <c r="C28" s="6" t="n">
        <v>0</v>
      </c>
    </row>
    <row r="29">
      <c r="A29" s="4" t="inlineStr">
        <is>
          <t>Granted (in shares)</t>
        </is>
      </c>
      <c r="B29" s="4" t="inlineStr">
        <is>
          <t xml:space="preserve"> </t>
        </is>
      </c>
      <c r="C29" s="6" t="n">
        <v>704649</v>
      </c>
    </row>
    <row r="30">
      <c r="A30" s="4" t="inlineStr">
        <is>
          <t>Forfeited (in shares)</t>
        </is>
      </c>
      <c r="B30" s="4" t="inlineStr">
        <is>
          <t xml:space="preserve"> </t>
        </is>
      </c>
      <c r="C30" s="6" t="n">
        <v>-2000</v>
      </c>
    </row>
    <row r="31">
      <c r="A31" s="4" t="inlineStr">
        <is>
          <t>Unvested RSUs, ending balance (in shares)</t>
        </is>
      </c>
      <c r="B31" s="4" t="inlineStr">
        <is>
          <t xml:space="preserve"> </t>
        </is>
      </c>
      <c r="C31" s="6" t="n">
        <v>703000</v>
      </c>
    </row>
    <row r="32">
      <c r="A32" s="3" t="inlineStr">
        <is>
          <t>Weighted Average Grant Date Fair Value</t>
        </is>
      </c>
      <c r="B32" s="4" t="inlineStr">
        <is>
          <t xml:space="preserve"> </t>
        </is>
      </c>
      <c r="C32" s="4" t="inlineStr">
        <is>
          <t xml:space="preserve"> </t>
        </is>
      </c>
    </row>
    <row r="33">
      <c r="A33" s="4" t="inlineStr">
        <is>
          <t>Unvested RSUs, beginning balance (in USD per share)</t>
        </is>
      </c>
      <c r="B33" s="4" t="inlineStr">
        <is>
          <t xml:space="preserve"> </t>
        </is>
      </c>
      <c r="C33" s="5" t="n">
        <v>0</v>
      </c>
    </row>
    <row r="34">
      <c r="A34" s="4" t="inlineStr">
        <is>
          <t>Granted (in USD per share)</t>
        </is>
      </c>
      <c r="B34" s="4" t="inlineStr">
        <is>
          <t xml:space="preserve"> </t>
        </is>
      </c>
      <c r="C34" s="12" t="n">
        <v>12.23</v>
      </c>
    </row>
    <row r="35">
      <c r="A35" s="4" t="inlineStr">
        <is>
          <t>Forfeitures (in USD per share)</t>
        </is>
      </c>
      <c r="B35" s="4" t="inlineStr">
        <is>
          <t xml:space="preserve"> </t>
        </is>
      </c>
      <c r="C35" s="12" t="n">
        <v>12.23</v>
      </c>
    </row>
    <row r="36">
      <c r="A36" s="4" t="inlineStr">
        <is>
          <t>Unvested RSUs, ending balance (in USD per share)</t>
        </is>
      </c>
      <c r="B36" s="4" t="inlineStr">
        <is>
          <t xml:space="preserve"> </t>
        </is>
      </c>
      <c r="C36" s="7" t="n">
        <v>12.23</v>
      </c>
    </row>
    <row r="37">
      <c r="A37" s="4" t="inlineStr">
        <is>
          <t>PRSUs | 2021 Equity and Incentive Compensation Plan</t>
        </is>
      </c>
      <c r="B37" s="4" t="inlineStr">
        <is>
          <t xml:space="preserve"> </t>
        </is>
      </c>
      <c r="C37" s="4" t="inlineStr">
        <is>
          <t xml:space="preserve"> </t>
        </is>
      </c>
    </row>
    <row r="38">
      <c r="A38" s="3" t="inlineStr">
        <is>
          <t>Shares</t>
        </is>
      </c>
      <c r="B38" s="4" t="inlineStr">
        <is>
          <t xml:space="preserve"> </t>
        </is>
      </c>
      <c r="C38" s="4" t="inlineStr">
        <is>
          <t xml:space="preserve"> </t>
        </is>
      </c>
    </row>
    <row r="39">
      <c r="A39" s="4" t="inlineStr">
        <is>
          <t>Unvested RSUs, beginning balance (in shares)</t>
        </is>
      </c>
      <c r="B39" s="4" t="inlineStr">
        <is>
          <t xml:space="preserve"> </t>
        </is>
      </c>
      <c r="C39" s="6" t="n">
        <v>3967000</v>
      </c>
    </row>
    <row r="40">
      <c r="A40" s="4" t="inlineStr">
        <is>
          <t>Forfeited (in shares)</t>
        </is>
      </c>
      <c r="B40" s="4" t="inlineStr">
        <is>
          <t xml:space="preserve"> </t>
        </is>
      </c>
      <c r="C40" s="6" t="n">
        <v>-4000</v>
      </c>
    </row>
    <row r="41">
      <c r="A41" s="4" t="inlineStr">
        <is>
          <t>Unvested RSUs, ending balance (in shares)</t>
        </is>
      </c>
      <c r="B41" s="4" t="inlineStr">
        <is>
          <t xml:space="preserve"> </t>
        </is>
      </c>
      <c r="C41" s="6" t="n">
        <v>0</v>
      </c>
    </row>
    <row r="42">
      <c r="A42" s="3" t="inlineStr">
        <is>
          <t>Weighted Average Grant Date Fair Value</t>
        </is>
      </c>
      <c r="B42" s="4" t="inlineStr">
        <is>
          <t xml:space="preserve"> </t>
        </is>
      </c>
      <c r="C42" s="4" t="inlineStr">
        <is>
          <t xml:space="preserve"> </t>
        </is>
      </c>
    </row>
    <row r="43">
      <c r="A43" s="4" t="inlineStr">
        <is>
          <t>Unvested RSUs, beginning balance (in USD per share)</t>
        </is>
      </c>
      <c r="B43" s="4" t="inlineStr">
        <is>
          <t xml:space="preserve"> </t>
        </is>
      </c>
      <c r="C43" s="7" t="n">
        <v>19.02</v>
      </c>
    </row>
    <row r="44">
      <c r="A44" s="4" t="inlineStr">
        <is>
          <t>Forfeitures (in USD per share)</t>
        </is>
      </c>
      <c r="B44" s="4" t="inlineStr">
        <is>
          <t xml:space="preserve"> </t>
        </is>
      </c>
      <c r="C44" s="12" t="n">
        <v>19.02</v>
      </c>
    </row>
    <row r="45">
      <c r="A45" s="4" t="inlineStr">
        <is>
          <t>Unvested RSUs, ending balance (in USD per share)</t>
        </is>
      </c>
      <c r="B45" s="4" t="inlineStr">
        <is>
          <t xml:space="preserve"> </t>
        </is>
      </c>
      <c r="C4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Based Compensation - Employee Stock Purchase Plan (Details) - Employee Stock</t>
        </is>
      </c>
      <c r="B1" s="2" t="inlineStr">
        <is>
          <t>12 Months Ended</t>
        </is>
      </c>
    </row>
    <row r="2">
      <c r="B2" s="2" t="inlineStr">
        <is>
          <t>Dec. 31, 2024 offering_period shares</t>
        </is>
      </c>
      <c r="C2" s="2" t="inlineStr">
        <is>
          <t>Nov. 01, 2021 shares</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 shares</t>
        </is>
      </c>
      <c r="B4" s="6" t="n">
        <v>500000</v>
      </c>
      <c r="C4" s="6" t="n">
        <v>3735294</v>
      </c>
    </row>
    <row r="5">
      <c r="A5" s="4" t="inlineStr">
        <is>
          <t>Maximum offering period</t>
        </is>
      </c>
      <c r="B5" s="4" t="inlineStr">
        <is>
          <t>27 months</t>
        </is>
      </c>
      <c r="C5" s="4" t="inlineStr">
        <is>
          <t xml:space="preserve"> </t>
        </is>
      </c>
    </row>
    <row r="6">
      <c r="A6" s="4" t="inlineStr">
        <is>
          <t>Number of offering periods | offering_period</t>
        </is>
      </c>
      <c r="B6" s="6" t="n">
        <v>1</v>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Equity-Based Compensation - 2021 Equity and Incentive Compensation Plan (Details) - 2021 Equity and Incentive Compensation Plan $ in Millions</t>
        </is>
      </c>
      <c r="C1" s="2" t="inlineStr">
        <is>
          <t>12 Months Ended</t>
        </is>
      </c>
    </row>
    <row r="2">
      <c r="B2" s="2" t="inlineStr">
        <is>
          <t>Jan. 01, 2021 shares</t>
        </is>
      </c>
      <c r="C2" s="2" t="inlineStr">
        <is>
          <t>Dec. 31, 2024 USD ($)</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6" t="n">
        <v>7724499</v>
      </c>
      <c r="C4" s="4" t="inlineStr">
        <is>
          <t xml:space="preserve"> </t>
        </is>
      </c>
      <c r="D4" s="4" t="inlineStr">
        <is>
          <t xml:space="preserve"> </t>
        </is>
      </c>
      <c r="E4" s="4" t="inlineStr">
        <is>
          <t xml:space="preserve"> </t>
        </is>
      </c>
    </row>
    <row r="5">
      <c r="A5" s="4" t="inlineStr">
        <is>
          <t>Period following inception</t>
        </is>
      </c>
      <c r="B5" s="4" t="inlineStr">
        <is>
          <t xml:space="preserve"> </t>
        </is>
      </c>
      <c r="C5" s="4" t="inlineStr">
        <is>
          <t>3 years</t>
        </is>
      </c>
      <c r="D5" s="4" t="inlineStr">
        <is>
          <t xml:space="preserve"> </t>
        </is>
      </c>
      <c r="E5" s="4" t="inlineStr">
        <is>
          <t xml:space="preserve"> </t>
        </is>
      </c>
    </row>
    <row r="6">
      <c r="A6" s="4" t="inlineStr">
        <is>
          <t>P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5" t="n">
        <v>0</v>
      </c>
      <c r="D8" s="9" t="n">
        <v>22.2</v>
      </c>
      <c r="E8" s="9" t="n">
        <v>27.3</v>
      </c>
    </row>
    <row r="9">
      <c r="A9" s="4" t="inlineStr">
        <is>
          <t>PRSUs | TS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hreshold</t>
        </is>
      </c>
      <c r="B11" s="4" t="inlineStr">
        <is>
          <t xml:space="preserve"> </t>
        </is>
      </c>
      <c r="C11" s="4" t="inlineStr">
        <is>
          <t xml:space="preserve"> </t>
        </is>
      </c>
      <c r="D11" s="12" t="n">
        <v>1.36</v>
      </c>
      <c r="E11" s="4" t="inlineStr">
        <is>
          <t xml:space="preserve"> </t>
        </is>
      </c>
    </row>
    <row r="12">
      <c r="A12" s="4" t="inlineStr">
        <is>
          <t>PRSUs | ROC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threshold</t>
        </is>
      </c>
      <c r="B14" s="4" t="inlineStr">
        <is>
          <t xml:space="preserve"> </t>
        </is>
      </c>
      <c r="C14" s="4" t="inlineStr">
        <is>
          <t xml:space="preserve"> </t>
        </is>
      </c>
      <c r="D14" s="12" t="n">
        <v>1.31</v>
      </c>
      <c r="E14" s="4" t="inlineStr">
        <is>
          <t xml:space="preserve"> </t>
        </is>
      </c>
    </row>
    <row r="15">
      <c r="A15" s="4" t="inlineStr">
        <is>
          <t>PRSUs | IP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threshold</t>
        </is>
      </c>
      <c r="B17" s="4" t="inlineStr">
        <is>
          <t xml:space="preserve"> </t>
        </is>
      </c>
      <c r="C17" s="4" t="inlineStr">
        <is>
          <t xml:space="preserve"> </t>
        </is>
      </c>
      <c r="D17" s="6" t="n">
        <v>2</v>
      </c>
      <c r="E17" s="4" t="inlineStr">
        <is>
          <t xml:space="preserve"> </t>
        </is>
      </c>
    </row>
    <row r="18">
      <c r="A18" s="4" t="inlineStr">
        <is>
          <t>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t>
        </is>
      </c>
      <c r="B20" s="4" t="inlineStr">
        <is>
          <t xml:space="preserve"> </t>
        </is>
      </c>
      <c r="C20" s="9" t="n">
        <v>12.7</v>
      </c>
      <c r="D20" s="9" t="n">
        <v>3.6</v>
      </c>
      <c r="E20" s="9" t="n">
        <v>4.6</v>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ummary of Significant Accounting Policies Significant Judgments and Accounting Estimates The preparation of these consolidated financial statements in accordance with GAAP for the periods presented requires Company management to make estimates using assumptions and judgments considered reasonable, which affect the consolidated financial statements and accompanying notes. Actual results could differ from those estimates. Estimates which are particularly significant to the Company’s consolidated financial statements include: (i) estimates of proved hydrocarbon reserves used in calculating depletion; (ii) estimates of unpaid revenues and unbilled costs; (iii) future cash flows from developed natural gas properties used in impairment assessments; (iv) valuation of commodity derivative instruments; (v) the estimation of asset retirement obligations; (vi) assignment of fair value to assets acquired and liabilities assumed in connection with acquisitions that are considered business combinations and allocating purchase price in connection with acquisitions that are considered asset acquisitions; (vii) valuation of minority ownership puttable shares; (viii) valuation of the Company’s common stock relative to the grant date fair value of equity-based compensation; (ix) valuation of market-based performance conditions; (x) valuation of contingent consideration associated with certain acquired assets; and (xi) valuation of deferred income tax assets. While Management is not aware of any significant revisions to any of its current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Principles of Consolidation These consolidated financial statements include the accounts of BKV Corp and its wholly-owned subsidiaries. Accordingly, all intercompany balances and transactions between these entities have been eliminated within the consolidated financial statements. Undivided interests in natural gas properties and midstream assets are consolidated on a proportionate basis. Comprehensive Income (Loss) The Company did not have any other comprehensive income (loss) for the years ended December 31, 2024, 2023, and 2022. As such, net income (loss) and comprehensive income (loss) are the same for the periods presented. Acquisitions Business Combinations If the assets acquired and liabilities assumed constitute a business, the transaction is accounted for as a business combination. This method requires the recognition of the acquired identifiable assets, assumed liabilities and any non-controlling interest in the companies acquired at their fair value. The value of the purchase price may be finalized up to a maximum of one year from acquisition date. The acquirer shall recognize goodwill at the acquisition date, being the excess of: • The consideration transferred, the amount of non-controlling interests and, in business combinations achieved in stages, the fair value at acquisition date of the investment previously held in the acquired company and • Over fair value at acquisition date of acquired identifiable assets and assumed liabilities. Factors giving rise to goodwill generally include operational synergies that are anticipated as a result of the business combination and growth expected to result in economic benefits from access to new customers and markets. If the consideration transferred is lower than the fair value of acquired identifiable assets and assumed liabilities, an additional analysis is performed on the identification and valuation of the identifiable elements of the assets and liabilities. After having completed such additional analysis, including, if any, adjustments to provisional amounts recognized during the twelve months following the acquisition, any residual negative goodwill is recorded as a bargain purchase gain in the consolidated statements of operations. Subsequent changes to the fair value of contingent consideration are recorded in the other income (expense) section of the consolidated statements of operations. Asset Acquisitions When substantially all of the gross assets acquired are concentrated in a single identifiable asset, or a group of similar identifiable assets, the acquisition is treated as an asset acquisition. The Company accounts for asset acquisitions by performing purchase price allocations wherein the total transaction value is determined by aggregating the base purchase price, certain closing adjustments, and contingent consideration, if any. The total transaction value is then allocated to the acquired assets pro-rata based on their fair values. This allocation may cause identified assets to be recognized at amounts that are greater than their fair values. However, “non-qualifying” assets, which include financial assets and other current assets, should not be assigned an amount greater than their fair value. The determination of fair values of assets acquired requires the Company to make estimates and use valuation techniques. The transaction costs associated with asset acquisitions are capitalized as part of the assets acquired. Cash and Cash Equivalents Cash represents cash deposits held at financial institutions. Cash equivalents include short-term highly liquid investments of sufficient credit quality that are readily convertible to known amounts of cash and have original maturities of three months or less. Restricted Cash As of December 31, 2023, restricted cash included amounts to fund the debt service reserve account, which equaled the current portion of the Term Loan Credit Agreement plus accrued interest to comply with the Company's financial covenant under the Term Loan Credit Agreement. Due to the repayment of the Term Loan Credit Agreement, there was no restricted cash as of December 31, 2024. See Note 4 - Debt . The following table provides a reconciliation of cash, cash equivalents, and restricted cash to amounts shown in the consolidated balance sheets and consolidated statements of cash flows: December 31, (in thousands) 2023 Cash and cash equivalents $ 25,407 Restricted cash 139,662 Cash, cash equivalents, and restricted cash $ 165,069 Inventory Inventory primarily consists of materials and supplies and are stated at the lower of cost or net realizable value. The cost of inventories is based upon the average cost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on the basis of a two-step process in which (i) the Company determines whether it is more-likely-than-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recognizes interest and penalties as a component of tax expense. Refer to Note 17 - Income Taxes for further discussion. For tax years prior to the year ended December 31, 2024, the Company computed income tax expense on a separate tax return basis. During the year ended December 31, 2024, the Company deconsolidated from BNAC for federal income tax purposes and allocated tax attributes in accordance with the Code and related regulations. Refer to Note 17 - Income Taxes for further discussion. Natural Gas Properties The Company uses the successful efforts method of accounting for natural gas producing activities. Costs to acquire mineral interests in natural gas properties, to drill and equip exploratory leases that find proved reserves, and to drill and equip development leases and related asset retirement costs are capitalized. Costs to drill exploratory wells are capitalized, or suspended, pending determination of whether the wells have proved reserves. If the Company determines the wells do not have proved reserves, the costs are charged to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the Company determines that future appraisal drilling or development activities are unlikely to occur, associated suspended exploratory well costs are expensed. In some instances, this determination may take longer than one year. There were no exploratory wells capitalized pending determinations of whether the wells have proved reserves as of December 31, 2024 and 2023.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intended use. For the years ended December 31, 2024, 2023, and 2022, the Company had no capitalized interest costs. Costs incurred to maintain wells and related equipment are charged to expense as incurred. Capitalized amounts attributable to developed gas properties are depleted by the unit-of-production method over proved developed and undeveloped reserves. The process of estimating natural gas, NGL, and oil reserves is complex and requires significant subjective decisions in the evaluation of all available geological, engineering, and economic data. These estimates are based on studies performed by the Company’s internal engineering function and a third party reserve engineer. Upon certain triggering events, capitalized costs related to proved gas properties, including wells and related support equipment and facilities, are evaluated for impairment by comparing the associated net capitalized cost to undiscounted future cash flows on a field by field basis. If undiscounted future cash flows are insufficient to recover the net capitalized costs related to proved properties, then the Company recognizes an impairment charge in its results of operations equal to the difference between the net capitalized costs related to proved properties and their estimated fair values. Estimating the fair value of the natural gas properties includes discounting the future net cash flows of the natural gas properties to arrive at a single amount. Significant assumptions included in the discounted cash flow model include natural gas properties reserves, estimated future operating and development cost, expectations of future commodity prices and a market based weighted average cost of capital discount rate. The Company had no impairment of proved properties during the years ended December 31, 2024, 2023, and 2022. Undeveloped natural gas properties are tested for impairment on a regular basis, based on the results of the exploratory activity and management’s evaluation. In the event of a discovery, the undeveloped natural gas properties are transferred to developed natural gas properties at net book value as soon as proved reserves are recognized. During the years ended December 31, 2024, 2023, and 2022, the Company recognized no impairments related to undeveloped natural gas properties. Midstream Assets Midstream assets are recorded at historical cost, less depreciation. Hydrocarbon transportation assets (midstream assets) are depreciated using the straight-line method over 25 years for compressor and meter stations, and 40 years for pipelines. Routine maintenance and repairs are charged to operating expenses as incurred. Realization of the carrying value of midstream assets is reviewed for possible impairment whenever events or changes in circumstances indicate that the carrying amount may not be recoverable. Assets are determined to be impaired if a forecast of undiscounted estimated future net operating cash flows directly related to the assets, including any disposal value, is less than the carrying amount of the assets. If any asset is determined to be impaired, the loss is measured as the amount by which the carrying amount of the asset exceeds its fair value. An estimate of fair value is based on discounted future net operating cash flows related to the assets. There were no impairments recognized during the years ended December 31, 2024, 2023, and 2022. Other Property and Equipment Other property and equipment is stated at cost, net of accumulated depreciation. Cost includes the purchase price and, where relevant, any costs directly attributable to bringing the asset to the location and condition necessary. When significant costs are incurred subsequent to the purchase of the asset that extends the life of the asset, such costs are included in the cost of the applicable asset and depreciated over their respective useful lives. All other subsequent costs are recognized in the consolidated statements of operations as either lease operating and workover expense or general and administrative expense. Realization of the carrying value of other property and equipment is reviewed for possible impairment whenever events or changes in circumstances indicate that the carrying amount may not be recoverable. Fair value of other property and equipment is determined using the market approach. If any asset is determined to be impaired, the loss is measured as the amount by which the carrying amount of the asset exceeds its fair value. There were no material impairments recognized during the years ended December 31, 2024, 2023, and 2022. Depreciation and amortization expense is included within depreciation, depletion, amortization, and accretion on the consolidated statements of operations. Following is a listing of useful lives for other property and equipment: Useful Life Buildings 39 years Furniture, fixtures, equipment, vehicles, and other 5 years Computer hardware and software 3 to 5 years Leasehold improvements 7 to 10 years Asset Retirement Obligations 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natural gas properties and midstream asset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 Leases The Company recognizes a right-of-use (“ROU”) asset and corresponding lease liability on the consolidated balance sheets for all leases with terms longer than 12-months. The Company determines if an arrangement is a lease at inception of the arrangement and if such lease will be classified as an operating lease or a finance lease. As of December 31, 2024 and 2023, all of the Company’s leases are accounted for as operating leases. For the years ended December 31, 2024, 2023, and 2022, total lease expense for the Company was $1.2 million, $1.7 million, and $11.8 million, respectively. These expenses are included in depreciation, amortization, depletion, and accretion in the consolidated statements of operations. The Company makes use of the practical expedient that permits combining lease and non-lease components.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Revenue Recognition The Company recognizes revenue for the transfer of goods or services equal to the amount of consideration that it expects to be entitled to receive for those goods or services. The Company derives the majority of revenues from natural gas, NGL, and oil sales contracts. The contracts specify each party’s rights regarding the goods or services to be transferred and contain commercial substance as they impact the Company’s consolidated financial statements. A high percentage of associated receivables balance is current, and the Company has not historically entered into contracts with counterparties that pose a credit risk without requiring adequate economic protection to ensure collection. The Company determines revenue recognition through the following five step model: • Identification of the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Natural Gas, NGL, and Oil Sales Sales of natural gas, NGLs, and oil are recognized when the Company satisfies a performance obligation by transferring control of its product to its customers. Such sales amounts are based on an estimate of the volumes delivered at estimated prices as determined by the applicable sales agreement, which is variable based on commodity pricing. The Company estimates its sales volumes based on company-measured volume readings. Natural gas, NGL, and oil sales are adjusted in subsequent periods based on data received from the Company’s purchasers with the associated payment that reflects actual volumes and prices received. The data and payment are typically received by the Company within two months of transfer of control to the purchaser. Historically, the difference between estimated and actual sales revenues have not been material. Under the Company’s sales contracts, the Company invoices customers after its performance obligations have been satisfied, at which point payment is considered unconditional. Until payment for the performance obligation has occurred, the Company records an accounts receivable on its consolidated balance sheets. Typically, the Company’s natural gas, NGL, and oil sales contracts define the price as a formula based on the average market price, as specified on set dates each month, for the specific commodity during the month of delivery. Given the industry practice to invoice customers the month following the month of delivery and the Company’s payment terms which are typically within two months of control transfer, no significant financing component is included within the contracts. Under the Company’s natural gas sales contracts, it delivers natural gas to the purchaser at an agreed upon delivery point for a specified index price adjusted for pricing differentials. To deliver natural gas to the agreed upon delivery point, the Company or other third parties gather, compress, process and transport the Company’s natural gas. The Company maintains control of the natural gas during gathering, compression, processing, and transportation. Upon delivery of the product, the Company transfers control and recognizes revenue based on the contract price. In this scenario, the Company is the principal, and revenues are recognized on a gross basis or based on the contract price. The Company also enters into certain contracts for gathering and transportation of natural gas, NGL, and oil products to deliver the products to customers. Fees incurred prior to control transfer are considered shipping and handling costs and are classified as gathering and transportation expense. Fees incurred after control transfer are included as a reduction to the transaction price. In this scenario, the Company is the agent, and revenues are recognized on a net basis. For the years ended December 31, 2024, 2023, and 2022, the impact of any natural gas imbalances was not significant. Midstream Revenues Non-operated and operated midstream revenues are recognized when services are rendered based on quantities transported and measured according to the underlying contracts. The Company records midstream revenues based on volumes transported at stated contractual rates. The Company estimates its non-operated midstream revenue volumes based on third party data with respect to its proportionate share of non-operated volumes and actual gross volumes for operated midstream revenues. Non-operated midstream revenues are adjusted in subsequent periods based on data received from the operator that reflects actual volumes, which is typically within three months. Marketing Revenues In conjunction with certain contracts for the sales of natural gas and NGLs, the Company recognizes its share of net profits related to marketing revenues generated from a profit sharing agreement with a marketer. The contract includes variable components of consideration that are settled upon satisfaction of performance obligations which occurs at the point which control of the natural gas or NGLs is transferred by the purchaser to a third party. Revenues are recognized based on the underlying variable consideration pricing and delivered volumes. Other Considerations In addition to revenues from natural gas, NGL, and oil contracts from the Company’s operated assets, BKV Corp entered into joint operating agreements as a non-operator for the sale of hydrocarbons through other operators. As a non-operator, BKV Corp recognizes revenue based on the actual (known) consideration that is obtained from the operator because BKV Corp does not have visibility into the terms of the sale. Consequently, non-operated revenue is recorded when the data is available. The recognition of gains or losses on derivative instruments is not considered revenue from contracts with customers. The Company may use financial contracts accounted for as derivatives as economic hedges to manage price risk associated with normal sales or in limited cases may use them for contracts the Company intends to physically settle but that do not meet all of the criteria to be treated as normal sales. Transaction Price Allocated to Remaining Performance Obligations For the Company’s product sales that have a contract term greater than one year, the Company utilized the practical expedient,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which does not require the disclosure of the transaction price allocated to remaining performance obligations if the performance obligation is part of a contract that has an original expected duration of one year or less. Contract Costs Costs to obtain a contract are generally immaterial but the Company has elected the practical expedient to expense these costs as incurred if the duration of the contract is one year or less. Please refer to Note 10 - Revenue from Contracts with Customers for additional disclosure. Lease Operating and Workover Expense Lease operating expenses represent certain field employees’ salaries, salt water disposal, repairs and maintenance, and other standard operating expenses. Lease operating expenses are expensed as incurred. Workover expenses include those costs incurred to perform more substantial maintenance or remedial treatments on a well to enhance production. These costs are also expensed as incurred. Derivative Financial Instruments The Company enters into commodity derivative instruments to reduce the effect of price volatility on a portion of the Company’s future natural gas and NGL production. These activities may prevent the Company from realizing the full benefits of price increases above the levels of the derivative instruments on a portion of its future natural gas and NGL production. The commodity derivative instruments are measured and recorded at fair value and included in the consolidated balance sheets. Such fair values are calculated based on the market approach, which uses industry standard models, assumptions, and inputs. These assumptions and inputs are substantially observable in active markets throughout the full term of the instruments and include market price curves, contract terms and prices, credit risk adjustments, implied market volatility, and discount factors. The Company does not hold or issue derivative financial instruments for trading purposes. In addition, the Company has not designated any of its derivative contracts as fair value or cash flow hedges. As such, hedge accounting does not apply and any unsettled net gains and losses, or changes in the fair values of the derivative instruments, are included within derivative gains (losses), net in the consolidated statements of operations. The Company’s cash flows are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Credit risk is defined as the risk of a counterparty to a contract failing to perform or pay the amounts due. The Company is exposed to credit risks in its operating and financing activities. The Company’s maximum exposure to credit risk is generally limited to the aggregate fair value of the outstanding contracts in an unrealized gain position offset by any collateral posted with the counterparty. The Company’s counterparties are primarily with commercial banks and financial service institutions with high credit quality and are subject to master netting agreements; therefore, the risk of nonperformance by the counterparties is low. Accordingly, adjustments for counterparty credit risk are immaterial. Accounts Receivable and Allowance for Expected Credit Losses The Company’s receivables consist mainly of trade receivables from contracts with customers from commodity sales. Accounts receivable from contracts with customers are recorded when the right to consideration becomes unconditional, generally when control of the product has been transferred to the customer. The majority of these receivables have payment terms of 60 days or less from when control is transferred. The Company also has joint interest billings due from owners on properties the Company operates. For receivables due from joint interest owners, the Company generally has the ability to withhold future revenue disbursements to recover non-payment of joint interest billings. From an evaluation of the Company’s existing credit portfolio, historical credit losses have not been material to the Company and are expected to remain so in the future assuming no substantial changes to the business or creditworthiness of BKV Corp’s business partners. Fair Value of Financial Instruments Fair value, as defined by the relevant accounting standards, represents the exchange price that would be received to sell an asset or paid to transfer a liability (an exit price) in an orderly transaction between market participants at the measurement date. The Company determines the fair values of its assets and liabilities that are recognized or disclosed at fair value in accordance with the hierarchy described below: Level 1  —  Quoted and unadjusted prices in active markets for identical assets or liabilities. Level 2  —  Observable inputs other than Level 1 prices such as: (i) quoted prices for similar assets or liabilities in active markets; (ii) quoted prices for identical or similar assets or liabilities in markets that are not active; or (iii) valuations based on pricing models where significant inputs (e.g., interest rates, yield curves, etc.) are observable for the assets or liabilities, are derived principally from observable market data, or can be corroborated by observable market data. Level 3  —  Unobservable inputs, including valuations based on pricing models where significant inputs are not observable and not corroborated by market data. Unobservable inputs are used to the extent that observable inputs are not available and reflect the Company’s own assumptions about the assumptions market participants would use in pricing the assets or liabilities. Unobservable inputs are based on the best information available under circumstances which might include the Company’s own data. Financial assets and liabilities are classified based on the lowest level of input that is significant to the fair value measurement. The Company’s assessment of the significance of a particular input to fair value measurement requires judgment and may affect the fair value of the assets and liabilities and their placement within fair value hierarchy levels. Fair values are estimated for the majority of the Company’s financial instruments. Estimations of fair value, which are based on principles such as discounting future cash flows to present value, must be weighted by the fact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Based Restricted Stock Unit, Activity 2021 (Details) - PRSUs - 2021 Equity and Incentive Compensation Plan shares in Thousands</t>
        </is>
      </c>
      <c r="B1" s="2" t="inlineStr">
        <is>
          <t>12 Months Ended</t>
        </is>
      </c>
    </row>
    <row r="2">
      <c r="B2" s="2" t="inlineStr">
        <is>
          <t>Dec. 31, 2024 $ / shares shares</t>
        </is>
      </c>
    </row>
    <row r="3">
      <c r="A3" s="3" t="inlineStr">
        <is>
          <t>Shares</t>
        </is>
      </c>
      <c r="B3" s="4" t="inlineStr">
        <is>
          <t xml:space="preserve"> </t>
        </is>
      </c>
    </row>
    <row r="4">
      <c r="A4" s="4" t="inlineStr">
        <is>
          <t>Unvested RSUs, beginning balance (in shares) | shares</t>
        </is>
      </c>
      <c r="B4" s="6" t="n">
        <v>3967</v>
      </c>
    </row>
    <row r="5">
      <c r="A5" s="4" t="inlineStr">
        <is>
          <t>Vested (in shares) | shares</t>
        </is>
      </c>
      <c r="B5" s="6" t="n">
        <v>-3963</v>
      </c>
    </row>
    <row r="6">
      <c r="A6" s="4" t="inlineStr">
        <is>
          <t>Forfeited (in shares) | shares</t>
        </is>
      </c>
      <c r="B6" s="6" t="n">
        <v>-4</v>
      </c>
    </row>
    <row r="7">
      <c r="A7" s="4" t="inlineStr">
        <is>
          <t>Unvested RSUs, ending balance (in shares) | shares</t>
        </is>
      </c>
      <c r="B7" s="6" t="n">
        <v>0</v>
      </c>
    </row>
    <row r="8">
      <c r="A8" s="3" t="inlineStr">
        <is>
          <t>Weighted Average Grant Date Fair Value</t>
        </is>
      </c>
      <c r="B8" s="4" t="inlineStr">
        <is>
          <t xml:space="preserve"> </t>
        </is>
      </c>
    </row>
    <row r="9">
      <c r="A9" s="4" t="inlineStr">
        <is>
          <t>Unvested RSUs, beginning balance (in USD per share)</t>
        </is>
      </c>
      <c r="B9" s="7" t="n">
        <v>19.02</v>
      </c>
    </row>
    <row r="10">
      <c r="A10" s="4" t="inlineStr">
        <is>
          <t>Vested (in USD per share)</t>
        </is>
      </c>
      <c r="B10" s="12" t="n">
        <v>19.02</v>
      </c>
    </row>
    <row r="11">
      <c r="A11" s="4" t="inlineStr">
        <is>
          <t>Forfeitures (in USD per share)</t>
        </is>
      </c>
      <c r="B11" s="12" t="n">
        <v>19.02</v>
      </c>
    </row>
    <row r="12">
      <c r="A12" s="4" t="inlineStr">
        <is>
          <t>Unvested RSUs, ending balance (in USD per share)</t>
        </is>
      </c>
      <c r="B12" s="6" t="n">
        <v>0</v>
      </c>
    </row>
    <row r="13">
      <c r="A13" s="4" t="inlineStr">
        <is>
          <t>Total fair value of the shares vested (in usd per share)</t>
        </is>
      </c>
      <c r="B13" s="7" t="n">
        <v>28.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Time-Based Restricted Stock Unit, Activity 2021 (Details) - TRSUs - 2021 Equity and Incentive Compensation Plan shares in Thousands</t>
        </is>
      </c>
      <c r="B1" s="2" t="inlineStr">
        <is>
          <t>12 Months Ended</t>
        </is>
      </c>
    </row>
    <row r="2">
      <c r="B2" s="2" t="inlineStr">
        <is>
          <t>Dec. 31, 2024 $ / shares shares</t>
        </is>
      </c>
    </row>
    <row r="3">
      <c r="A3" s="3" t="inlineStr">
        <is>
          <t>Shares</t>
        </is>
      </c>
      <c r="B3" s="4" t="inlineStr">
        <is>
          <t xml:space="preserve"> </t>
        </is>
      </c>
    </row>
    <row r="4">
      <c r="A4" s="4" t="inlineStr">
        <is>
          <t>Unvested RSUs, beginning balance (in shares) | shares</t>
        </is>
      </c>
      <c r="B4" s="6" t="n">
        <v>727</v>
      </c>
    </row>
    <row r="5">
      <c r="A5" s="4" t="inlineStr">
        <is>
          <t>Vested (in shares) | shares</t>
        </is>
      </c>
      <c r="B5" s="6" t="n">
        <v>-659</v>
      </c>
    </row>
    <row r="6">
      <c r="A6" s="4" t="inlineStr">
        <is>
          <t>Forfeited (in shares) | shares</t>
        </is>
      </c>
      <c r="B6" s="6" t="n">
        <v>-68</v>
      </c>
    </row>
    <row r="7">
      <c r="A7" s="4" t="inlineStr">
        <is>
          <t>Unvested RSUs, ending balance (in shares) | shares</t>
        </is>
      </c>
      <c r="B7" s="6" t="n">
        <v>0</v>
      </c>
    </row>
    <row r="8">
      <c r="A8" s="3" t="inlineStr">
        <is>
          <t>Weighted Average Grant Date Fair Value</t>
        </is>
      </c>
      <c r="B8" s="4" t="inlineStr">
        <is>
          <t xml:space="preserve"> </t>
        </is>
      </c>
    </row>
    <row r="9">
      <c r="A9" s="4" t="inlineStr">
        <is>
          <t>Unvested RSUs, beginning balance (in USD per share)</t>
        </is>
      </c>
      <c r="B9" s="7" t="n">
        <v>22.37</v>
      </c>
    </row>
    <row r="10">
      <c r="A10" s="4" t="inlineStr">
        <is>
          <t>Vested (in USD per share)</t>
        </is>
      </c>
      <c r="B10" s="12" t="n">
        <v>22.12</v>
      </c>
    </row>
    <row r="11">
      <c r="A11" s="4" t="inlineStr">
        <is>
          <t>Forfeitures (in USD per share)</t>
        </is>
      </c>
      <c r="B11" s="12" t="n">
        <v>22.12</v>
      </c>
    </row>
    <row r="12">
      <c r="A12" s="4" t="inlineStr">
        <is>
          <t>Unvested RSUs, ending balance (in USD per share)</t>
        </is>
      </c>
      <c r="B12" s="6" t="n">
        <v>0</v>
      </c>
    </row>
    <row r="13">
      <c r="A13" s="4" t="inlineStr">
        <is>
          <t>Total fair value of the shares vested (in usd per share)</t>
        </is>
      </c>
      <c r="B13" s="7" t="n">
        <v>22.3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9" customWidth="1" min="2" max="2"/>
  </cols>
  <sheetData>
    <row r="1">
      <c r="A1" s="1" t="inlineStr">
        <is>
          <t>Equity-Based Compensation - Equity Investments (Details) $ in Millions</t>
        </is>
      </c>
      <c r="B1" s="2" t="inlineStr">
        <is>
          <t>Sep. 27, 2023 USD ($) shares</t>
        </is>
      </c>
    </row>
    <row r="2">
      <c r="A2" s="3" t="inlineStr">
        <is>
          <t>Share-Based Payment Arrangement [Abstract]</t>
        </is>
      </c>
      <c r="B2" s="4" t="inlineStr">
        <is>
          <t xml:space="preserve"> </t>
        </is>
      </c>
    </row>
    <row r="3">
      <c r="A3" s="4" t="inlineStr">
        <is>
          <t>Capital call</t>
        </is>
      </c>
      <c r="B3" s="5" t="n">
        <v>150</v>
      </c>
    </row>
    <row r="4">
      <c r="A4" s="4" t="inlineStr">
        <is>
          <t>Contributed capital (in shares) | shares</t>
        </is>
      </c>
      <c r="B4" s="6" t="n">
        <v>7500000</v>
      </c>
    </row>
    <row r="5">
      <c r="A5" s="4" t="inlineStr">
        <is>
          <t>Contributed capital</t>
        </is>
      </c>
      <c r="B5" s="9" t="n">
        <v>13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holders' Equity and Mezzanine Equity - Reverse Stock Split and Common Shares Issued and Outstanding (Details)</t>
        </is>
      </c>
      <c r="B1" s="2" t="inlineStr">
        <is>
          <t>Oct. 30, 2023 $ / shares shares</t>
        </is>
      </c>
      <c r="C1" s="2" t="inlineStr">
        <is>
          <t>Dec. 31, 2024 $ / shares shares</t>
        </is>
      </c>
      <c r="D1" s="2" t="inlineStr">
        <is>
          <t>Dec. 31, 2023 $ / shares shares</t>
        </is>
      </c>
    </row>
    <row r="2">
      <c r="A2" s="3" t="inlineStr">
        <is>
          <t>Equity [Abstract]</t>
        </is>
      </c>
      <c r="B2" s="4" t="inlineStr">
        <is>
          <t xml:space="preserve"> </t>
        </is>
      </c>
      <c r="C2" s="4" t="inlineStr">
        <is>
          <t xml:space="preserve"> </t>
        </is>
      </c>
      <c r="D2" s="4" t="inlineStr">
        <is>
          <t xml:space="preserve"> </t>
        </is>
      </c>
    </row>
    <row r="3">
      <c r="A3" s="4" t="inlineStr">
        <is>
          <t>Stock split, conversion ratio</t>
        </is>
      </c>
      <c r="B3" s="11" t="n">
        <v>0.5</v>
      </c>
      <c r="C3" s="4" t="inlineStr">
        <is>
          <t xml:space="preserve"> </t>
        </is>
      </c>
      <c r="D3" s="4" t="inlineStr">
        <is>
          <t xml:space="preserve"> </t>
        </is>
      </c>
    </row>
    <row r="4">
      <c r="A4" s="4" t="inlineStr">
        <is>
          <t>Common stock, authorized (in shares)</t>
        </is>
      </c>
      <c r="B4" s="6" t="n">
        <v>300000000</v>
      </c>
      <c r="C4" s="6" t="n">
        <v>300000000</v>
      </c>
      <c r="D4" s="6" t="n">
        <v>300000000</v>
      </c>
    </row>
    <row r="5">
      <c r="A5" s="4" t="inlineStr">
        <is>
          <t>Common stock, issued (in shares)</t>
        </is>
      </c>
      <c r="B5" s="6" t="n">
        <v>66275866</v>
      </c>
      <c r="C5" s="6" t="n">
        <v>84600301</v>
      </c>
      <c r="D5" s="6" t="n">
        <v>63872684</v>
      </c>
    </row>
    <row r="6">
      <c r="A6" s="4" t="inlineStr">
        <is>
          <t>Common stock, outstanding (in shares)</t>
        </is>
      </c>
      <c r="B6" s="6" t="n">
        <v>66275866</v>
      </c>
      <c r="C6" s="6" t="n">
        <v>84600301</v>
      </c>
      <c r="D6" s="6" t="n">
        <v>63872684</v>
      </c>
    </row>
    <row r="7">
      <c r="A7" s="4" t="inlineStr">
        <is>
          <t>Common stock par value (in USD per share) | $ / shares</t>
        </is>
      </c>
      <c r="B7" s="7" t="n">
        <v>0.01</v>
      </c>
      <c r="C7" s="7" t="n">
        <v>0.01</v>
      </c>
      <c r="D7" s="7" t="n">
        <v>0.01</v>
      </c>
    </row>
    <row r="8">
      <c r="A8" s="4" t="inlineStr">
        <is>
          <t>Preferred stock, authorized (in shares)</t>
        </is>
      </c>
      <c r="B8" s="6" t="n">
        <v>80000000</v>
      </c>
      <c r="C8" s="4" t="inlineStr">
        <is>
          <t xml:space="preserve"> </t>
        </is>
      </c>
      <c r="D8" s="4" t="inlineStr">
        <is>
          <t xml:space="preserve"> </t>
        </is>
      </c>
    </row>
    <row r="9">
      <c r="A9" s="4" t="inlineStr">
        <is>
          <t>Preferred stock, par value (in USD per share) | $ / shares</t>
        </is>
      </c>
      <c r="B9" s="7" t="n">
        <v>0.01</v>
      </c>
      <c r="C9" s="4" t="inlineStr">
        <is>
          <t xml:space="preserve"> </t>
        </is>
      </c>
      <c r="D9" s="4" t="inlineStr">
        <is>
          <t xml:space="preserve"> </t>
        </is>
      </c>
    </row>
    <row r="10">
      <c r="A10" s="4" t="inlineStr">
        <is>
          <t>Preferred stock, issued (in shares)</t>
        </is>
      </c>
      <c r="B10" s="6" t="n">
        <v>0</v>
      </c>
      <c r="C10" s="4" t="inlineStr">
        <is>
          <t xml:space="preserve"> </t>
        </is>
      </c>
      <c r="D10" s="4" t="inlineStr">
        <is>
          <t xml:space="preserve"> </t>
        </is>
      </c>
    </row>
    <row r="11">
      <c r="A11" s="4" t="inlineStr">
        <is>
          <t>Preferred stock, outstanding (in shares)</t>
        </is>
      </c>
      <c r="B11" s="6" t="n">
        <v>0</v>
      </c>
      <c r="C11" s="4" t="inlineStr">
        <is>
          <t xml:space="preserve"> </t>
        </is>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nd Mezzanine Equity - Minority Ownership Puttable Shares — Mezzanine Equity (Details) - USD ($)</t>
        </is>
      </c>
      <c r="C1" s="2" t="inlineStr">
        <is>
          <t>12 Months Ended</t>
        </is>
      </c>
    </row>
    <row r="2">
      <c r="B2" s="2" t="inlineStr">
        <is>
          <t>May 01, 2020</t>
        </is>
      </c>
      <c r="C2" s="2" t="inlineStr">
        <is>
          <t>Dec. 31, 2024</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Mezzanine equity, issued (in shares)</t>
        </is>
      </c>
      <c r="B4" s="6" t="n">
        <v>47350000</v>
      </c>
      <c r="C4" s="4" t="inlineStr">
        <is>
          <t xml:space="preserve"> </t>
        </is>
      </c>
      <c r="D4" s="4" t="inlineStr">
        <is>
          <t xml:space="preserve"> </t>
        </is>
      </c>
      <c r="E4" s="4" t="inlineStr">
        <is>
          <t xml:space="preserve"> </t>
        </is>
      </c>
    </row>
    <row r="5">
      <c r="A5" s="4" t="inlineStr">
        <is>
          <t>Mezzanine equity, outstanding (in shares)</t>
        </is>
      </c>
      <c r="B5" s="4" t="inlineStr">
        <is>
          <t xml:space="preserve"> </t>
        </is>
      </c>
      <c r="C5" s="6" t="n">
        <v>0</v>
      </c>
      <c r="D5" s="6" t="n">
        <v>2403000</v>
      </c>
      <c r="E5" s="4" t="inlineStr">
        <is>
          <t xml:space="preserve"> </t>
        </is>
      </c>
    </row>
    <row r="6">
      <c r="A6" s="4" t="inlineStr">
        <is>
          <t>Adjustment of minority ownership puttable shares to redemption value</t>
        </is>
      </c>
      <c r="B6" s="4" t="inlineStr">
        <is>
          <t xml:space="preserve"> </t>
        </is>
      </c>
      <c r="C6" s="5" t="n">
        <v>-16989000</v>
      </c>
      <c r="D6" s="5" t="n">
        <v>-2722000</v>
      </c>
      <c r="E6" s="5" t="n">
        <v>12793000</v>
      </c>
    </row>
    <row r="7">
      <c r="A7" s="4" t="inlineStr">
        <is>
          <t>Management Shares</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Mezzanine equity, acquisitions (in shares)</t>
        </is>
      </c>
      <c r="B9" s="6" t="n">
        <v>1000000</v>
      </c>
      <c r="C9" s="4" t="inlineStr">
        <is>
          <t xml:space="preserve"> </t>
        </is>
      </c>
      <c r="D9" s="4" t="inlineStr">
        <is>
          <t xml:space="preserve"> </t>
        </is>
      </c>
      <c r="E9" s="4" t="inlineStr">
        <is>
          <t xml:space="preserve"> </t>
        </is>
      </c>
    </row>
    <row r="10">
      <c r="A10" s="4" t="inlineStr">
        <is>
          <t>Mezzanine equity, outstanding (in shares)</t>
        </is>
      </c>
      <c r="B10" s="4" t="inlineStr">
        <is>
          <t xml:space="preserve"> </t>
        </is>
      </c>
      <c r="C10" s="4" t="inlineStr">
        <is>
          <t xml:space="preserve"> </t>
        </is>
      </c>
      <c r="D10" s="6" t="n">
        <v>1976689</v>
      </c>
      <c r="E10" s="4" t="inlineStr">
        <is>
          <t xml:space="preserve"> </t>
        </is>
      </c>
    </row>
    <row r="11">
      <c r="A11" s="4" t="inlineStr">
        <is>
          <t>Redemption period for puttable shares</t>
        </is>
      </c>
      <c r="B11" s="4" t="inlineStr">
        <is>
          <t xml:space="preserve"> </t>
        </is>
      </c>
      <c r="C11" s="4" t="inlineStr">
        <is>
          <t>3 years</t>
        </is>
      </c>
      <c r="D11" s="4" t="inlineStr">
        <is>
          <t xml:space="preserve"> </t>
        </is>
      </c>
      <c r="E11" s="4" t="inlineStr">
        <is>
          <t xml:space="preserve"> </t>
        </is>
      </c>
    </row>
    <row r="12">
      <c r="A12" s="4" t="inlineStr">
        <is>
          <t>Adjustment of minority ownership puttable shares to redemption value</t>
        </is>
      </c>
      <c r="B12" s="4" t="inlineStr">
        <is>
          <t xml:space="preserve"> </t>
        </is>
      </c>
      <c r="C12" s="5" t="n">
        <v>500000</v>
      </c>
      <c r="D12" s="5" t="n">
        <v>2500000</v>
      </c>
      <c r="E12" s="5" t="n">
        <v>11900000</v>
      </c>
    </row>
    <row r="13">
      <c r="A13" s="4" t="inlineStr">
        <is>
          <t>Management shares redeemed (in shares)</t>
        </is>
      </c>
      <c r="B13" s="4" t="inlineStr">
        <is>
          <t xml:space="preserve"> </t>
        </is>
      </c>
      <c r="C13" s="6" t="n">
        <v>0</v>
      </c>
      <c r="D13" s="6" t="n">
        <v>0</v>
      </c>
      <c r="E13" s="6" t="n">
        <v>0</v>
      </c>
    </row>
    <row r="14">
      <c r="A14" s="4" t="inlineStr">
        <is>
          <t>Management Shares | Non-controlling Management Shareholders</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Mezzanine equity, issued (in shares)</t>
        </is>
      </c>
      <c r="B16" s="6" t="n">
        <v>1114385</v>
      </c>
      <c r="C16" s="4" t="inlineStr">
        <is>
          <t xml:space="preserve"> </t>
        </is>
      </c>
      <c r="D16" s="4" t="inlineStr">
        <is>
          <t xml:space="preserve"> </t>
        </is>
      </c>
      <c r="E16" s="4" t="inlineStr">
        <is>
          <t xml:space="preserve"> </t>
        </is>
      </c>
    </row>
    <row r="17">
      <c r="A17" s="4" t="inlineStr">
        <is>
          <t>Mezzanine equity, repurchase price (in USD per share)</t>
        </is>
      </c>
      <c r="B17" s="5" t="n">
        <v>20</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Mezzanine Equity - ESPP - Mezzanine Equity (Details) - USD ($) $ in Thousands</t>
        </is>
      </c>
      <c r="B1" s="2" t="inlineStr">
        <is>
          <t>12 Months Ended</t>
        </is>
      </c>
    </row>
    <row r="2">
      <c r="B2" s="2" t="inlineStr">
        <is>
          <t>Dec. 31, 2024</t>
        </is>
      </c>
      <c r="C2" s="2" t="inlineStr">
        <is>
          <t>Dec. 31, 2023</t>
        </is>
      </c>
      <c r="D2" s="2" t="inlineStr">
        <is>
          <t>Dec. 31, 2022</t>
        </is>
      </c>
      <c r="E2" s="2" t="inlineStr">
        <is>
          <t>Oct. 30, 2023</t>
        </is>
      </c>
      <c r="F2" s="2" t="inlineStr">
        <is>
          <t>Nov.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6" t="n">
        <v>84600301</v>
      </c>
      <c r="C4" s="6" t="n">
        <v>63872684</v>
      </c>
      <c r="D4" s="4" t="inlineStr">
        <is>
          <t xml:space="preserve"> </t>
        </is>
      </c>
      <c r="E4" s="6" t="n">
        <v>66275866</v>
      </c>
      <c r="F4" s="4" t="inlineStr">
        <is>
          <t xml:space="preserve"> </t>
        </is>
      </c>
    </row>
    <row r="5">
      <c r="A5" s="4" t="inlineStr">
        <is>
          <t>Issuance of common stock from employee stock purchase plan</t>
        </is>
      </c>
      <c r="B5" s="5" t="n">
        <v>9310</v>
      </c>
      <c r="C5" s="5" t="n">
        <v>15602</v>
      </c>
      <c r="D5" s="5" t="n">
        <v>24400</v>
      </c>
      <c r="E5" s="4" t="inlineStr">
        <is>
          <t xml:space="preserve"> </t>
        </is>
      </c>
      <c r="F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for grant</t>
        </is>
      </c>
      <c r="B8" s="6" t="n">
        <v>500000</v>
      </c>
      <c r="C8" s="4" t="inlineStr">
        <is>
          <t xml:space="preserve"> </t>
        </is>
      </c>
      <c r="D8" s="4" t="inlineStr">
        <is>
          <t xml:space="preserve"> </t>
        </is>
      </c>
      <c r="E8" s="4" t="inlineStr">
        <is>
          <t xml:space="preserve"> </t>
        </is>
      </c>
      <c r="F8" s="6" t="n">
        <v>3735294</v>
      </c>
    </row>
    <row r="9">
      <c r="A9" s="4" t="inlineStr">
        <is>
          <t>Common stock, outstanding (in shares)</t>
        </is>
      </c>
      <c r="B9" s="4" t="inlineStr">
        <is>
          <t xml:space="preserve"> </t>
        </is>
      </c>
      <c r="C9" s="6" t="n">
        <v>146116</v>
      </c>
      <c r="D9" s="4" t="inlineStr">
        <is>
          <t xml:space="preserve"> </t>
        </is>
      </c>
      <c r="E9" s="4" t="inlineStr">
        <is>
          <t xml:space="preserve"> </t>
        </is>
      </c>
      <c r="F9" s="4" t="inlineStr">
        <is>
          <t xml:space="preserve"> </t>
        </is>
      </c>
    </row>
    <row r="10">
      <c r="A10" s="4" t="inlineStr">
        <is>
          <t>Employee stock, issued (in shares)</t>
        </is>
      </c>
      <c r="B10" s="6" t="n">
        <v>0</v>
      </c>
      <c r="C10" s="6" t="n">
        <v>0</v>
      </c>
      <c r="D10" s="6" t="n">
        <v>2563</v>
      </c>
      <c r="E10" s="4" t="inlineStr">
        <is>
          <t xml:space="preserve"> </t>
        </is>
      </c>
      <c r="F10" s="4" t="inlineStr">
        <is>
          <t xml:space="preserve"> </t>
        </is>
      </c>
    </row>
    <row r="11">
      <c r="A11" s="4" t="inlineStr">
        <is>
          <t>Stock redeemed during period (in shares)</t>
        </is>
      </c>
      <c r="B11" s="6" t="n">
        <v>300</v>
      </c>
      <c r="C11" s="6" t="n">
        <v>100</v>
      </c>
      <c r="D11" s="4" t="inlineStr">
        <is>
          <t xml:space="preserve"> </t>
        </is>
      </c>
      <c r="E11" s="4" t="inlineStr">
        <is>
          <t xml:space="preserve"> </t>
        </is>
      </c>
      <c r="F11" s="4" t="inlineStr">
        <is>
          <t xml:space="preserve"> </t>
        </is>
      </c>
    </row>
    <row r="12">
      <c r="A12" s="4" t="inlineStr">
        <is>
          <t>Issuance of common stock from employee stock purchase plan</t>
        </is>
      </c>
      <c r="B12" s="5" t="n">
        <v>0</v>
      </c>
      <c r="C12" s="5" t="n">
        <v>200</v>
      </c>
      <c r="D12" s="5" t="n">
        <v>900</v>
      </c>
      <c r="E12" s="4" t="inlineStr">
        <is>
          <t xml:space="preserve"> </t>
        </is>
      </c>
      <c r="F12"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Mezzanine Equity - Equity-Based Compensation — Mezzanine Equity and Treasury Stock (Details) - USD ($) $ / shares in Units, $ in Thousands</t>
        </is>
      </c>
      <c r="B1" s="2" t="inlineStr">
        <is>
          <t>12 Months Ended</t>
        </is>
      </c>
    </row>
    <row r="2">
      <c r="B2" s="2" t="inlineStr">
        <is>
          <t>Dec. 31, 2024</t>
        </is>
      </c>
      <c r="C2" s="2" t="inlineStr">
        <is>
          <t>Dec. 31, 2023</t>
        </is>
      </c>
      <c r="D2" s="2" t="inlineStr">
        <is>
          <t>Dec. 31, 2022</t>
        </is>
      </c>
    </row>
    <row r="3">
      <c r="A3" s="3" t="inlineStr">
        <is>
          <t>Capital Unit [Line Items]</t>
        </is>
      </c>
      <c r="B3" s="4" t="inlineStr">
        <is>
          <t xml:space="preserve"> </t>
        </is>
      </c>
      <c r="C3" s="4" t="inlineStr">
        <is>
          <t xml:space="preserve"> </t>
        </is>
      </c>
      <c r="D3" s="4" t="inlineStr">
        <is>
          <t xml:space="preserve"> </t>
        </is>
      </c>
    </row>
    <row r="4">
      <c r="A4" s="4" t="inlineStr">
        <is>
          <t>Adjustment of equity-based compensation to redemption value</t>
        </is>
      </c>
      <c r="B4" s="5" t="n">
        <v>9310</v>
      </c>
      <c r="C4" s="5" t="n">
        <v>-15602</v>
      </c>
      <c r="D4" s="5" t="n">
        <v>-24400</v>
      </c>
    </row>
    <row r="5">
      <c r="A5" s="4" t="inlineStr">
        <is>
          <t>Shares of common stock in settlement of vested incentive awards outstanding (in shares)</t>
        </is>
      </c>
      <c r="B5" s="4" t="inlineStr">
        <is>
          <t xml:space="preserve"> </t>
        </is>
      </c>
      <c r="C5" s="6" t="n">
        <v>301134</v>
      </c>
      <c r="D5" s="4" t="inlineStr">
        <is>
          <t xml:space="preserve"> </t>
        </is>
      </c>
    </row>
    <row r="6">
      <c r="A6" s="4" t="inlineStr">
        <is>
          <t>Treasury stock, acquired (in shares)</t>
        </is>
      </c>
      <c r="B6" s="6" t="n">
        <v>150</v>
      </c>
      <c r="C6" s="6" t="n">
        <v>20748</v>
      </c>
      <c r="D6" s="6" t="n">
        <v>110</v>
      </c>
    </row>
    <row r="7">
      <c r="A7" s="4" t="inlineStr">
        <is>
          <t>Shares acquired, average cost per share</t>
        </is>
      </c>
      <c r="B7" s="7" t="n">
        <v>26.34</v>
      </c>
      <c r="C7" s="7" t="n">
        <v>29.09</v>
      </c>
      <c r="D7" s="7" t="n">
        <v>33.58</v>
      </c>
    </row>
    <row r="8">
      <c r="A8" s="4" t="inlineStr">
        <is>
          <t>Payments for repurchase of common stock</t>
        </is>
      </c>
      <c r="B8" s="5" t="n">
        <v>0</v>
      </c>
      <c r="C8" s="5" t="n">
        <v>600</v>
      </c>
      <c r="D8" s="4" t="inlineStr">
        <is>
          <t xml:space="preserve"> </t>
        </is>
      </c>
    </row>
    <row r="9">
      <c r="A9" s="4" t="inlineStr">
        <is>
          <t>Share-Based Payment Arrangement, Tranche One</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Holding period</t>
        </is>
      </c>
      <c r="B11" s="4" t="inlineStr">
        <is>
          <t>3 years</t>
        </is>
      </c>
      <c r="C11" s="4" t="inlineStr">
        <is>
          <t xml:space="preserve"> </t>
        </is>
      </c>
      <c r="D11" s="4" t="inlineStr">
        <is>
          <t xml:space="preserve"> </t>
        </is>
      </c>
    </row>
    <row r="12">
      <c r="A12" s="4" t="inlineStr">
        <is>
          <t>Share-Based Payment Arrangement, Tranche Two</t>
        </is>
      </c>
      <c r="B12" s="4" t="inlineStr">
        <is>
          <t xml:space="preserve"> </t>
        </is>
      </c>
      <c r="C12" s="4" t="inlineStr">
        <is>
          <t xml:space="preserve"> </t>
        </is>
      </c>
      <c r="D12" s="4" t="inlineStr">
        <is>
          <t xml:space="preserve"> </t>
        </is>
      </c>
    </row>
    <row r="13">
      <c r="A13" s="3" t="inlineStr">
        <is>
          <t>Capital Unit [Line Items]</t>
        </is>
      </c>
      <c r="B13" s="4" t="inlineStr">
        <is>
          <t xml:space="preserve"> </t>
        </is>
      </c>
      <c r="C13" s="4" t="inlineStr">
        <is>
          <t xml:space="preserve"> </t>
        </is>
      </c>
      <c r="D13" s="4" t="inlineStr">
        <is>
          <t xml:space="preserve"> </t>
        </is>
      </c>
    </row>
    <row r="14">
      <c r="A14" s="4" t="inlineStr">
        <is>
          <t>Holding period</t>
        </is>
      </c>
      <c r="B14" s="4" t="inlineStr">
        <is>
          <t>181 days</t>
        </is>
      </c>
      <c r="C14" s="4" t="inlineStr">
        <is>
          <t xml:space="preserve"> </t>
        </is>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Capital Unit [Line Items]</t>
        </is>
      </c>
      <c r="B16" s="4" t="inlineStr">
        <is>
          <t xml:space="preserve"> </t>
        </is>
      </c>
      <c r="C16" s="4" t="inlineStr">
        <is>
          <t xml:space="preserve"> </t>
        </is>
      </c>
      <c r="D16" s="4" t="inlineStr">
        <is>
          <t xml:space="preserve"> </t>
        </is>
      </c>
    </row>
    <row r="17">
      <c r="A17" s="4" t="inlineStr">
        <is>
          <t>Common stock issued upon vesting of RSUs, net of shares withheld for income taxes (in shares)</t>
        </is>
      </c>
      <c r="B17" s="6" t="n">
        <v>2696587</v>
      </c>
      <c r="C17" s="6" t="n">
        <v>133622</v>
      </c>
      <c r="D17" s="6" t="n">
        <v>109338</v>
      </c>
    </row>
    <row r="18">
      <c r="A18" s="4" t="inlineStr">
        <is>
          <t>Equity-Based Compensation</t>
        </is>
      </c>
      <c r="B18" s="4" t="inlineStr">
        <is>
          <t xml:space="preserve"> </t>
        </is>
      </c>
      <c r="C18" s="4" t="inlineStr">
        <is>
          <t xml:space="preserve"> </t>
        </is>
      </c>
      <c r="D18" s="4" t="inlineStr">
        <is>
          <t xml:space="preserve"> </t>
        </is>
      </c>
    </row>
    <row r="19">
      <c r="A19" s="3" t="inlineStr">
        <is>
          <t>Capital Unit [Line Items]</t>
        </is>
      </c>
      <c r="B19" s="4" t="inlineStr">
        <is>
          <t xml:space="preserve"> </t>
        </is>
      </c>
      <c r="C19" s="4" t="inlineStr">
        <is>
          <t xml:space="preserve"> </t>
        </is>
      </c>
      <c r="D19" s="4" t="inlineStr">
        <is>
          <t xml:space="preserve"> </t>
        </is>
      </c>
    </row>
    <row r="20">
      <c r="A20" s="4" t="inlineStr">
        <is>
          <t>Temporary equity, redemption value</t>
        </is>
      </c>
      <c r="B20" s="4" t="inlineStr">
        <is>
          <t xml:space="preserve"> </t>
        </is>
      </c>
      <c r="C20" s="5" t="n">
        <v>7900</v>
      </c>
      <c r="D20" s="4" t="inlineStr">
        <is>
          <t xml:space="preserve"> </t>
        </is>
      </c>
    </row>
    <row r="21">
      <c r="A21" s="4" t="inlineStr">
        <is>
          <t>Additional Paid-In Capital</t>
        </is>
      </c>
      <c r="B21" s="4" t="inlineStr">
        <is>
          <t xml:space="preserve"> </t>
        </is>
      </c>
      <c r="C21" s="4" t="inlineStr">
        <is>
          <t xml:space="preserve"> </t>
        </is>
      </c>
      <c r="D21" s="4" t="inlineStr">
        <is>
          <t xml:space="preserve"> </t>
        </is>
      </c>
    </row>
    <row r="22">
      <c r="A22" s="3" t="inlineStr">
        <is>
          <t>Capital Unit [Line Items]</t>
        </is>
      </c>
      <c r="B22" s="4" t="inlineStr">
        <is>
          <t xml:space="preserve"> </t>
        </is>
      </c>
      <c r="C22" s="4" t="inlineStr">
        <is>
          <t xml:space="preserve"> </t>
        </is>
      </c>
      <c r="D22" s="4" t="inlineStr">
        <is>
          <t xml:space="preserve"> </t>
        </is>
      </c>
    </row>
    <row r="23">
      <c r="A23" s="4" t="inlineStr">
        <is>
          <t>Adjustment of equity-based compensation to redemption value</t>
        </is>
      </c>
      <c r="B23" s="5" t="n">
        <v>9310</v>
      </c>
      <c r="C23" s="5" t="n">
        <v>-15602</v>
      </c>
      <c r="D23" s="5" t="n">
        <v>-2440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s - Narrative (Details) - USD ($) $ in Thousands</t>
        </is>
      </c>
      <c r="C1" s="2" t="inlineStr">
        <is>
          <t>12 Months Ended</t>
        </is>
      </c>
    </row>
    <row r="2">
      <c r="B2" s="2" t="inlineStr">
        <is>
          <t>Jul. 10, 2023</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of BKV-BPP Power</t>
        </is>
      </c>
      <c r="B4" s="4" t="inlineStr">
        <is>
          <t xml:space="preserve"> </t>
        </is>
      </c>
      <c r="C4" s="5" t="n">
        <v>10423</v>
      </c>
      <c r="D4" s="5" t="n">
        <v>16865</v>
      </c>
      <c r="E4" s="5" t="n">
        <v>8493</v>
      </c>
    </row>
    <row r="5">
      <c r="A5" s="4" t="inlineStr">
        <is>
          <t>Unrealized gain (loss) on derivatives</t>
        </is>
      </c>
      <c r="B5" s="4" t="inlineStr">
        <is>
          <t xml:space="preserve"> </t>
        </is>
      </c>
      <c r="C5" s="6" t="n">
        <v>-146679</v>
      </c>
      <c r="D5" s="6" t="n">
        <v>148564</v>
      </c>
      <c r="E5" s="6" t="n">
        <v>58815</v>
      </c>
    </row>
    <row r="6">
      <c r="A6" s="4" t="inlineStr">
        <is>
          <t>Distribution from equity affiliate</t>
        </is>
      </c>
      <c r="B6" s="4" t="inlineStr">
        <is>
          <t xml:space="preserve"> </t>
        </is>
      </c>
      <c r="C6" s="6" t="n">
        <v>0</v>
      </c>
      <c r="D6" s="6" t="n">
        <v>10000</v>
      </c>
      <c r="E6" s="6" t="n">
        <v>0</v>
      </c>
    </row>
    <row r="7">
      <c r="A7" s="4" t="inlineStr">
        <is>
          <t>BKV-BPP Power,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459880</v>
      </c>
      <c r="D9" s="6" t="n">
        <v>326604</v>
      </c>
      <c r="E9" s="6" t="n">
        <v>294736</v>
      </c>
    </row>
    <row r="10">
      <c r="A10" s="4" t="inlineStr">
        <is>
          <t>BKV-BPP Power, LLC | Related party and oth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3100</v>
      </c>
      <c r="D12" s="6" t="n">
        <v>3600</v>
      </c>
      <c r="E12" s="6" t="n">
        <v>2700</v>
      </c>
    </row>
    <row r="13">
      <c r="A13" s="4" t="inlineStr">
        <is>
          <t>BKV-KPP Power, LLC | BPPUS | Secured Deb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141000</v>
      </c>
      <c r="D15" s="4" t="inlineStr">
        <is>
          <t xml:space="preserve"> </t>
        </is>
      </c>
      <c r="E15" s="4" t="inlineStr">
        <is>
          <t xml:space="preserve"> </t>
        </is>
      </c>
    </row>
    <row r="16">
      <c r="A16" s="4" t="inlineStr">
        <is>
          <t>BKV-KPP Power, LLC | BNAC | Secured Deb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5" t="n">
        <v>141000</v>
      </c>
      <c r="D18" s="4" t="inlineStr">
        <is>
          <t xml:space="preserve"> </t>
        </is>
      </c>
      <c r="E18" s="4" t="inlineStr">
        <is>
          <t xml:space="preserve"> </t>
        </is>
      </c>
    </row>
    <row r="19">
      <c r="A19" s="4" t="inlineStr">
        <is>
          <t>BKV-BPP Power,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4" t="inlineStr">
        <is>
          <t xml:space="preserve"> </t>
        </is>
      </c>
      <c r="C21" s="10" t="n">
        <v>0.5</v>
      </c>
      <c r="D21" s="4" t="inlineStr">
        <is>
          <t xml:space="preserve"> </t>
        </is>
      </c>
      <c r="E21" s="4" t="inlineStr">
        <is>
          <t xml:space="preserve"> </t>
        </is>
      </c>
    </row>
    <row r="22">
      <c r="A22" s="4" t="inlineStr">
        <is>
          <t>Equity in earnings of BKV-BPP Power</t>
        </is>
      </c>
      <c r="B22" s="4" t="inlineStr">
        <is>
          <t xml:space="preserve"> </t>
        </is>
      </c>
      <c r="C22" s="5" t="n">
        <v>10423</v>
      </c>
      <c r="D22" s="6" t="n">
        <v>16865</v>
      </c>
      <c r="E22" s="6" t="n">
        <v>8493</v>
      </c>
    </row>
    <row r="23">
      <c r="A23" s="4" t="inlineStr">
        <is>
          <t>Distribution from equity affiliate</t>
        </is>
      </c>
      <c r="B23" s="4" t="inlineStr">
        <is>
          <t xml:space="preserve"> </t>
        </is>
      </c>
      <c r="C23" s="4" t="inlineStr">
        <is>
          <t xml:space="preserve"> </t>
        </is>
      </c>
      <c r="D23" s="6" t="n">
        <v>10000</v>
      </c>
      <c r="E23" s="4" t="inlineStr">
        <is>
          <t xml:space="preserve"> </t>
        </is>
      </c>
    </row>
    <row r="24">
      <c r="A24" s="4" t="inlineStr">
        <is>
          <t>BKV-BPP Power, LLC | Sal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Unrealized gain (loss) on derivatives</t>
        </is>
      </c>
      <c r="B26" s="4" t="inlineStr">
        <is>
          <t xml:space="preserve"> </t>
        </is>
      </c>
      <c r="C26" s="6" t="n">
        <v>65700</v>
      </c>
      <c r="D26" s="6" t="n">
        <v>-74200</v>
      </c>
      <c r="E26" s="5" t="n">
        <v>4300</v>
      </c>
    </row>
    <row r="27">
      <c r="A27" s="4" t="inlineStr">
        <is>
          <t>BKV-BPP Power, LLC | Operating Expens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Unrealized gain (loss) on derivatives</t>
        </is>
      </c>
      <c r="B29" s="4" t="inlineStr">
        <is>
          <t xml:space="preserve"> </t>
        </is>
      </c>
      <c r="C29" s="5" t="n">
        <v>1700</v>
      </c>
      <c r="D29" s="6" t="n">
        <v>600</v>
      </c>
      <c r="E29" s="4" t="inlineStr">
        <is>
          <t xml:space="preserve"> </t>
        </is>
      </c>
    </row>
    <row r="30">
      <c r="A30" s="4" t="inlineStr">
        <is>
          <t>CXA Temple 2, LL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Payments to acquire equity method investments</t>
        </is>
      </c>
      <c r="B32" s="5" t="n">
        <v>460000</v>
      </c>
      <c r="C32" s="4" t="inlineStr">
        <is>
          <t xml:space="preserve"> </t>
        </is>
      </c>
      <c r="D32" s="4" t="inlineStr">
        <is>
          <t xml:space="preserve"> </t>
        </is>
      </c>
      <c r="E32" s="4" t="inlineStr">
        <is>
          <t xml:space="preserve"> </t>
        </is>
      </c>
    </row>
    <row r="33">
      <c r="A33" s="4" t="inlineStr">
        <is>
          <t>Power JV</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Distribution from equity affiliate</t>
        </is>
      </c>
      <c r="B35" s="4" t="inlineStr">
        <is>
          <t xml:space="preserve"> </t>
        </is>
      </c>
      <c r="C35" s="4" t="inlineStr">
        <is>
          <t xml:space="preserve"> </t>
        </is>
      </c>
      <c r="D35" s="5" t="n">
        <v>10000</v>
      </c>
      <c r="E35" s="4" t="inlineStr">
        <is>
          <t xml:space="preserve"> </t>
        </is>
      </c>
    </row>
    <row r="36">
      <c r="A36" s="4" t="inlineStr">
        <is>
          <t>Temple II | CXA Temple 2,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Limited liability company or limited partnership, members or limited partners, ownership interest</t>
        </is>
      </c>
      <c r="B38" s="10" t="n">
        <v>1</v>
      </c>
      <c r="C38" s="4" t="inlineStr">
        <is>
          <t xml:space="preserve"> </t>
        </is>
      </c>
      <c r="D38" s="4" t="inlineStr">
        <is>
          <t xml:space="preserve"> </t>
        </is>
      </c>
      <c r="E38" s="4" t="inlineStr">
        <is>
          <t xml:space="preserve"> </t>
        </is>
      </c>
    </row>
  </sheetData>
  <mergeCells count="2">
    <mergeCell ref="C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Reconciliation of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Roll Forward]</t>
        </is>
      </c>
      <c r="B3" s="4" t="inlineStr">
        <is>
          <t xml:space="preserve"> </t>
        </is>
      </c>
      <c r="C3" s="4" t="inlineStr">
        <is>
          <t xml:space="preserve"> </t>
        </is>
      </c>
      <c r="D3" s="4" t="inlineStr">
        <is>
          <t xml:space="preserve"> </t>
        </is>
      </c>
    </row>
    <row r="4">
      <c r="A4" s="4" t="inlineStr">
        <is>
          <t>Beginning balance</t>
        </is>
      </c>
      <c r="B4" s="5" t="n">
        <v>104750</v>
      </c>
      <c r="C4" s="4" t="inlineStr">
        <is>
          <t xml:space="preserve"> </t>
        </is>
      </c>
      <c r="D4" s="4" t="inlineStr">
        <is>
          <t xml:space="preserve"> </t>
        </is>
      </c>
    </row>
    <row r="5">
      <c r="A5" s="4" t="inlineStr">
        <is>
          <t>Equity in earnings of BKV-BPP Power</t>
        </is>
      </c>
      <c r="B5" s="6" t="n">
        <v>10423</v>
      </c>
      <c r="C5" s="5" t="n">
        <v>16865</v>
      </c>
      <c r="D5" s="5" t="n">
        <v>8493</v>
      </c>
    </row>
    <row r="6">
      <c r="A6" s="4" t="inlineStr">
        <is>
          <t>Dividends from Power Joint Venture</t>
        </is>
      </c>
      <c r="B6" s="6" t="n">
        <v>0</v>
      </c>
      <c r="C6" s="6" t="n">
        <v>-10000</v>
      </c>
      <c r="D6" s="6" t="n">
        <v>0</v>
      </c>
    </row>
    <row r="7">
      <c r="A7" s="4" t="inlineStr">
        <is>
          <t>Ending balance</t>
        </is>
      </c>
      <c r="B7" s="6" t="n">
        <v>115173</v>
      </c>
      <c r="C7" s="6" t="n">
        <v>104750</v>
      </c>
      <c r="D7" s="4" t="inlineStr">
        <is>
          <t xml:space="preserve"> </t>
        </is>
      </c>
    </row>
    <row r="8">
      <c r="A8" s="4" t="inlineStr">
        <is>
          <t>BKV-BPP Power, LLC</t>
        </is>
      </c>
      <c r="B8" s="4" t="inlineStr">
        <is>
          <t xml:space="preserve"> </t>
        </is>
      </c>
      <c r="C8" s="4" t="inlineStr">
        <is>
          <t xml:space="preserve"> </t>
        </is>
      </c>
      <c r="D8" s="4" t="inlineStr">
        <is>
          <t xml:space="preserve"> </t>
        </is>
      </c>
    </row>
    <row r="9">
      <c r="A9" s="3" t="inlineStr">
        <is>
          <t>Schedule of Equity Method Investments [Roll Forward]</t>
        </is>
      </c>
      <c r="B9" s="4" t="inlineStr">
        <is>
          <t xml:space="preserve"> </t>
        </is>
      </c>
      <c r="C9" s="4" t="inlineStr">
        <is>
          <t xml:space="preserve"> </t>
        </is>
      </c>
      <c r="D9" s="4" t="inlineStr">
        <is>
          <t xml:space="preserve"> </t>
        </is>
      </c>
    </row>
    <row r="10">
      <c r="A10" s="4" t="inlineStr">
        <is>
          <t>Beginning balance</t>
        </is>
      </c>
      <c r="B10" s="6" t="n">
        <v>104750</v>
      </c>
      <c r="C10" s="6" t="n">
        <v>97885</v>
      </c>
      <c r="D10" s="6" t="n">
        <v>89320</v>
      </c>
    </row>
    <row r="11">
      <c r="A11" s="4" t="inlineStr">
        <is>
          <t>Equity in earnings of BKV-BPP Power</t>
        </is>
      </c>
      <c r="B11" s="6" t="n">
        <v>10423</v>
      </c>
      <c r="C11" s="6" t="n">
        <v>16865</v>
      </c>
      <c r="D11" s="6" t="n">
        <v>8493</v>
      </c>
    </row>
    <row r="12">
      <c r="A12" s="4" t="inlineStr">
        <is>
          <t>Direct transaction costs</t>
        </is>
      </c>
      <c r="B12" s="4" t="inlineStr">
        <is>
          <t xml:space="preserve"> </t>
        </is>
      </c>
      <c r="C12" s="4" t="inlineStr">
        <is>
          <t xml:space="preserve"> </t>
        </is>
      </c>
      <c r="D12" s="6" t="n">
        <v>72</v>
      </c>
    </row>
    <row r="13">
      <c r="A13" s="4" t="inlineStr">
        <is>
          <t>Dividends from Power Joint Venture</t>
        </is>
      </c>
      <c r="B13" s="4" t="inlineStr">
        <is>
          <t xml:space="preserve"> </t>
        </is>
      </c>
      <c r="C13" s="6" t="n">
        <v>-10000</v>
      </c>
      <c r="D13" s="4" t="inlineStr">
        <is>
          <t xml:space="preserve"> </t>
        </is>
      </c>
    </row>
    <row r="14">
      <c r="A14" s="4" t="inlineStr">
        <is>
          <t>Ending balance</t>
        </is>
      </c>
      <c r="B14" s="5" t="n">
        <v>115173</v>
      </c>
      <c r="C14" s="5" t="n">
        <v>104750</v>
      </c>
      <c r="D14" s="5" t="n">
        <v>9788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Balance Sheet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94610</v>
      </c>
      <c r="C3" s="5" t="n">
        <v>312157</v>
      </c>
    </row>
    <row r="4">
      <c r="A4" s="4" t="inlineStr">
        <is>
          <t>Total assets</t>
        </is>
      </c>
      <c r="B4" s="6" t="n">
        <v>2231088</v>
      </c>
      <c r="C4" s="6" t="n">
        <v>2683146</v>
      </c>
    </row>
    <row r="5">
      <c r="A5" s="4" t="inlineStr">
        <is>
          <t>Current liabilities</t>
        </is>
      </c>
      <c r="B5" s="6" t="n">
        <v>166205</v>
      </c>
      <c r="C5" s="6" t="n">
        <v>412259</v>
      </c>
    </row>
    <row r="6">
      <c r="A6" s="4" t="inlineStr">
        <is>
          <t>Total liabilities</t>
        </is>
      </c>
      <c r="B6" s="6" t="n">
        <v>671514</v>
      </c>
      <c r="C6" s="6" t="n">
        <v>1205423</v>
      </c>
    </row>
    <row r="7">
      <c r="A7" s="4" t="inlineStr">
        <is>
          <t>Total liabilities, mezzanine equity, and stockholders' equity</t>
        </is>
      </c>
      <c r="B7" s="6" t="n">
        <v>2231088</v>
      </c>
      <c r="C7" s="6" t="n">
        <v>2683146</v>
      </c>
    </row>
    <row r="8">
      <c r="A8" s="4" t="inlineStr">
        <is>
          <t>BKV-BPP Power,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urrent assets</t>
        </is>
      </c>
      <c r="B10" s="6" t="n">
        <v>140865</v>
      </c>
      <c r="C10" s="6" t="n">
        <v>142672</v>
      </c>
    </row>
    <row r="11">
      <c r="A11" s="4" t="inlineStr">
        <is>
          <t>Noncurrent assets</t>
        </is>
      </c>
      <c r="B11" s="6" t="n">
        <v>842491</v>
      </c>
      <c r="C11" s="6" t="n">
        <v>880097</v>
      </c>
    </row>
    <row r="12">
      <c r="A12" s="4" t="inlineStr">
        <is>
          <t>Total assets</t>
        </is>
      </c>
      <c r="B12" s="6" t="n">
        <v>983356</v>
      </c>
      <c r="C12" s="6" t="n">
        <v>1022769</v>
      </c>
    </row>
    <row r="13">
      <c r="A13" s="4" t="inlineStr">
        <is>
          <t>Current liabilities</t>
        </is>
      </c>
      <c r="B13" s="6" t="n">
        <v>70994</v>
      </c>
      <c r="C13" s="6" t="n">
        <v>122334</v>
      </c>
    </row>
    <row r="14">
      <c r="A14" s="4" t="inlineStr">
        <is>
          <t>Noncurrent liabilities</t>
        </is>
      </c>
      <c r="B14" s="6" t="n">
        <v>685045</v>
      </c>
      <c r="C14" s="6" t="n">
        <v>694203</v>
      </c>
    </row>
    <row r="15">
      <c r="A15" s="4" t="inlineStr">
        <is>
          <t>Total liabilities</t>
        </is>
      </c>
      <c r="B15" s="6" t="n">
        <v>756039</v>
      </c>
      <c r="C15" s="6" t="n">
        <v>816537</v>
      </c>
    </row>
    <row r="16">
      <c r="A16" s="4" t="inlineStr">
        <is>
          <t>Members' equity</t>
        </is>
      </c>
      <c r="B16" s="6" t="n">
        <v>227317</v>
      </c>
      <c r="C16" s="6" t="n">
        <v>206232</v>
      </c>
    </row>
    <row r="17">
      <c r="A17" s="4" t="inlineStr">
        <is>
          <t>Total liabilities, mezzanine equity, and stockholders' equity</t>
        </is>
      </c>
      <c r="B17" s="5" t="n">
        <v>983356</v>
      </c>
      <c r="C17" s="5" t="n">
        <v>102276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42:39Z</dcterms:created>
  <dcterms:modified xmlns:dcterms="http://purl.org/dc/terms/" xmlns:xsi="http://www.w3.org/2001/XMLSchema-instance" xsi:type="dcterms:W3CDTF">2025-03-31T18:42:43Z</dcterms:modified>
</cp:coreProperties>
</file>